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Revenues and Accounts Receivabl" sheetId="12" state="visible" r:id="rId12"/>
    <sheet xmlns:r="http://schemas.openxmlformats.org/officeDocument/2006/relationships" name="Net Income Per Common Unit" sheetId="13" state="visible" r:id="rId13"/>
    <sheet xmlns:r="http://schemas.openxmlformats.org/officeDocument/2006/relationships" name="Inventory, Linefill and Base Ga" sheetId="14" state="visible" r:id="rId14"/>
    <sheet xmlns:r="http://schemas.openxmlformats.org/officeDocument/2006/relationships" name="Property and Equipment" sheetId="15" state="visible" r:id="rId15"/>
    <sheet xmlns:r="http://schemas.openxmlformats.org/officeDocument/2006/relationships" name="Acquisitions and Divestitures" sheetId="16" state="visible" r:id="rId16"/>
    <sheet xmlns:r="http://schemas.openxmlformats.org/officeDocument/2006/relationships" name="Goodwill" sheetId="17" state="visible" r:id="rId17"/>
    <sheet xmlns:r="http://schemas.openxmlformats.org/officeDocument/2006/relationships" name="Investments in Unconsolidated E" sheetId="18" state="visible" r:id="rId18"/>
    <sheet xmlns:r="http://schemas.openxmlformats.org/officeDocument/2006/relationships" name="Other Long-Term Assets, Net" sheetId="19" state="visible" r:id="rId19"/>
    <sheet xmlns:r="http://schemas.openxmlformats.org/officeDocument/2006/relationships" name="Debt" sheetId="20" state="visible" r:id="rId20"/>
    <sheet xmlns:r="http://schemas.openxmlformats.org/officeDocument/2006/relationships" name="Partners' Capital and Distribut" sheetId="21" state="visible" r:id="rId21"/>
    <sheet xmlns:r="http://schemas.openxmlformats.org/officeDocument/2006/relationships" name="Derivatives and Risk Managemen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Major Customers and Concentrati" sheetId="25" state="visible" r:id="rId25"/>
    <sheet xmlns:r="http://schemas.openxmlformats.org/officeDocument/2006/relationships" name="Related Party Transactions" sheetId="26" state="visible" r:id="rId26"/>
    <sheet xmlns:r="http://schemas.openxmlformats.org/officeDocument/2006/relationships" name="Equity-Indexed Compensation Pla"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Operating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and Accounts Receiva_2" sheetId="33" state="visible" r:id="rId33"/>
    <sheet xmlns:r="http://schemas.openxmlformats.org/officeDocument/2006/relationships" name="Net Income Per Common Unit (Tab" sheetId="34" state="visible" r:id="rId34"/>
    <sheet xmlns:r="http://schemas.openxmlformats.org/officeDocument/2006/relationships" name="Inventory, Linefill and Base _2" sheetId="35" state="visible" r:id="rId35"/>
    <sheet xmlns:r="http://schemas.openxmlformats.org/officeDocument/2006/relationships" name="Property and Equipment (Tables)" sheetId="36" state="visible" r:id="rId36"/>
    <sheet xmlns:r="http://schemas.openxmlformats.org/officeDocument/2006/relationships" name="Acquisitions and Divestitures (" sheetId="37" state="visible" r:id="rId37"/>
    <sheet xmlns:r="http://schemas.openxmlformats.org/officeDocument/2006/relationships" name="Goodwill (Tables)" sheetId="38" state="visible" r:id="rId38"/>
    <sheet xmlns:r="http://schemas.openxmlformats.org/officeDocument/2006/relationships" name="Investments in Unconsolidated_2" sheetId="39" state="visible" r:id="rId39"/>
    <sheet xmlns:r="http://schemas.openxmlformats.org/officeDocument/2006/relationships" name="Other Long-Term Assets, Net (Ta" sheetId="40" state="visible" r:id="rId40"/>
    <sheet xmlns:r="http://schemas.openxmlformats.org/officeDocument/2006/relationships" name="Debt (Tables)" sheetId="41" state="visible" r:id="rId41"/>
    <sheet xmlns:r="http://schemas.openxmlformats.org/officeDocument/2006/relationships" name="Partners' Capital and Distrib_2" sheetId="42" state="visible" r:id="rId42"/>
    <sheet xmlns:r="http://schemas.openxmlformats.org/officeDocument/2006/relationships" name="Derivatives and Risk Manage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quity-Indexed Compensation P_2" sheetId="47" state="visible" r:id="rId47"/>
    <sheet xmlns:r="http://schemas.openxmlformats.org/officeDocument/2006/relationships" name="Commitments and Contingencies (" sheetId="48" state="visible" r:id="rId48"/>
    <sheet xmlns:r="http://schemas.openxmlformats.org/officeDocument/2006/relationships" name="Quarterly Financial Data (Una_2" sheetId="49" state="visible" r:id="rId49"/>
    <sheet xmlns:r="http://schemas.openxmlformats.org/officeDocument/2006/relationships" name="Operating Segments (Tables)" sheetId="50" state="visible" r:id="rId50"/>
    <sheet xmlns:r="http://schemas.openxmlformats.org/officeDocument/2006/relationships" name="Organization and Basis of Con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s and Accounts Receiva_3" sheetId="56" state="visible" r:id="rId56"/>
    <sheet xmlns:r="http://schemas.openxmlformats.org/officeDocument/2006/relationships" name="Revenues and Accounts Receiva_4" sheetId="57" state="visible" r:id="rId57"/>
    <sheet xmlns:r="http://schemas.openxmlformats.org/officeDocument/2006/relationships" name="Revenues and Accounts Receiva_5" sheetId="58" state="visible" r:id="rId58"/>
    <sheet xmlns:r="http://schemas.openxmlformats.org/officeDocument/2006/relationships" name="Revenues and Accounts Receiva_6" sheetId="59" state="visible" r:id="rId59"/>
    <sheet xmlns:r="http://schemas.openxmlformats.org/officeDocument/2006/relationships" name="Revenues and Accounts Receiva_7" sheetId="60" state="visible" r:id="rId60"/>
    <sheet xmlns:r="http://schemas.openxmlformats.org/officeDocument/2006/relationships" name="Revenues and Accounts Receiva_8" sheetId="61" state="visible" r:id="rId61"/>
    <sheet xmlns:r="http://schemas.openxmlformats.org/officeDocument/2006/relationships" name="Net Income Per Common Unit (Det" sheetId="62" state="visible" r:id="rId62"/>
    <sheet xmlns:r="http://schemas.openxmlformats.org/officeDocument/2006/relationships" name="Inventory, Linefill and Base _3" sheetId="63" state="visible" r:id="rId63"/>
    <sheet xmlns:r="http://schemas.openxmlformats.org/officeDocument/2006/relationships" name="Property and Equipment (Details"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Acquisitions and Divestitures_4" sheetId="68" state="visible" r:id="rId68"/>
    <sheet xmlns:r="http://schemas.openxmlformats.org/officeDocument/2006/relationships" name="Goodwill (Details)" sheetId="69" state="visible" r:id="rId69"/>
    <sheet xmlns:r="http://schemas.openxmlformats.org/officeDocument/2006/relationships" name="Investments in Unconsolidated_3" sheetId="70" state="visible" r:id="rId70"/>
    <sheet xmlns:r="http://schemas.openxmlformats.org/officeDocument/2006/relationships" name="Investments in Unconsolidated_4" sheetId="71" state="visible" r:id="rId71"/>
    <sheet xmlns:r="http://schemas.openxmlformats.org/officeDocument/2006/relationships" name="Other Long-Term Assets, Net - S" sheetId="72" state="visible" r:id="rId72"/>
    <sheet xmlns:r="http://schemas.openxmlformats.org/officeDocument/2006/relationships" name="Other Long-Term Assets, Net - A" sheetId="73" state="visible" r:id="rId73"/>
    <sheet xmlns:r="http://schemas.openxmlformats.org/officeDocument/2006/relationships" name="Debt - Schedule of Debt (Detail" sheetId="74" state="visible" r:id="rId74"/>
    <sheet xmlns:r="http://schemas.openxmlformats.org/officeDocument/2006/relationships" name="Debt - Commercial Paper and Cre" sheetId="75" state="visible" r:id="rId75"/>
    <sheet xmlns:r="http://schemas.openxmlformats.org/officeDocument/2006/relationships" name="Debt - Senior Notes (Details)" sheetId="76" state="visible" r:id="rId76"/>
    <sheet xmlns:r="http://schemas.openxmlformats.org/officeDocument/2006/relationships" name="Debt - Maturities (Details)" sheetId="77" state="visible" r:id="rId77"/>
    <sheet xmlns:r="http://schemas.openxmlformats.org/officeDocument/2006/relationships" name="Debt - Debt Covenants (Details)" sheetId="78" state="visible" r:id="rId78"/>
    <sheet xmlns:r="http://schemas.openxmlformats.org/officeDocument/2006/relationships" name="Partners' Capital and Distrib_3" sheetId="79" state="visible" r:id="rId79"/>
    <sheet xmlns:r="http://schemas.openxmlformats.org/officeDocument/2006/relationships" name="Partners' Capital and Distrib_4" sheetId="80" state="visible" r:id="rId80"/>
    <sheet xmlns:r="http://schemas.openxmlformats.org/officeDocument/2006/relationships" name="Partners' Capital and Distrib_5" sheetId="81" state="visible" r:id="rId81"/>
    <sheet xmlns:r="http://schemas.openxmlformats.org/officeDocument/2006/relationships" name="Partners' Capital and Distrib_6" sheetId="82" state="visible" r:id="rId82"/>
    <sheet xmlns:r="http://schemas.openxmlformats.org/officeDocument/2006/relationships" name="Partners' Capital and Distrib_7" sheetId="83" state="visible" r:id="rId83"/>
    <sheet xmlns:r="http://schemas.openxmlformats.org/officeDocument/2006/relationships" name="Partners' Capital and Distrib_8" sheetId="84" state="visible" r:id="rId84"/>
    <sheet xmlns:r="http://schemas.openxmlformats.org/officeDocument/2006/relationships" name="Partners' Capital and Distrib_9" sheetId="85" state="visible" r:id="rId85"/>
    <sheet xmlns:r="http://schemas.openxmlformats.org/officeDocument/2006/relationships" name="Derivatives and Risk Manageme_3" sheetId="86" state="visible" r:id="rId86"/>
    <sheet xmlns:r="http://schemas.openxmlformats.org/officeDocument/2006/relationships" name="Derivatives and Risk Manageme_4" sheetId="87" state="visible" r:id="rId87"/>
    <sheet xmlns:r="http://schemas.openxmlformats.org/officeDocument/2006/relationships" name="Derivatives and Risk Manageme_5" sheetId="88" state="visible" r:id="rId88"/>
    <sheet xmlns:r="http://schemas.openxmlformats.org/officeDocument/2006/relationships" name="Derivatives and Risk Manageme_6" sheetId="89" state="visible" r:id="rId89"/>
    <sheet xmlns:r="http://schemas.openxmlformats.org/officeDocument/2006/relationships" name="Derivatives and Risk Manageme_7" sheetId="90" state="visible" r:id="rId90"/>
    <sheet xmlns:r="http://schemas.openxmlformats.org/officeDocument/2006/relationships" name="Derivatives and Risk Manageme_8" sheetId="91" state="visible" r:id="rId91"/>
    <sheet xmlns:r="http://schemas.openxmlformats.org/officeDocument/2006/relationships" name="Derivatives and Risk Manageme_9" sheetId="92" state="visible" r:id="rId92"/>
    <sheet xmlns:r="http://schemas.openxmlformats.org/officeDocument/2006/relationships" name="Leases - Narrative Information " sheetId="93" state="visible" r:id="rId93"/>
    <sheet xmlns:r="http://schemas.openxmlformats.org/officeDocument/2006/relationships" name="Leases - Lease Costs (Details)" sheetId="94" state="visible" r:id="rId94"/>
    <sheet xmlns:r="http://schemas.openxmlformats.org/officeDocument/2006/relationships" name="Leases - Other Information (Det" sheetId="95" state="visible" r:id="rId95"/>
    <sheet xmlns:r="http://schemas.openxmlformats.org/officeDocument/2006/relationships" name="Leases - Assets and Liabilities" sheetId="96" state="visible" r:id="rId96"/>
    <sheet xmlns:r="http://schemas.openxmlformats.org/officeDocument/2006/relationships" name="Leases - Maturity of Lease Liab" sheetId="97" state="visible" r:id="rId97"/>
    <sheet xmlns:r="http://schemas.openxmlformats.org/officeDocument/2006/relationships" name="Leases - Lessor Revenue (Detail" sheetId="98" state="visible" r:id="rId98"/>
    <sheet xmlns:r="http://schemas.openxmlformats.org/officeDocument/2006/relationships" name="Income Taxes - Components (Deta" sheetId="99" state="visible" r:id="rId99"/>
    <sheet xmlns:r="http://schemas.openxmlformats.org/officeDocument/2006/relationships" name="Income Taxes - Reconciliation a" sheetId="100" state="visible" r:id="rId100"/>
    <sheet xmlns:r="http://schemas.openxmlformats.org/officeDocument/2006/relationships" name="Income Taxes - Narrative (Detai" sheetId="101" state="visible" r:id="rId101"/>
    <sheet xmlns:r="http://schemas.openxmlformats.org/officeDocument/2006/relationships" name="Major Customers and Concentra_2" sheetId="102" state="visible" r:id="rId102"/>
    <sheet xmlns:r="http://schemas.openxmlformats.org/officeDocument/2006/relationships" name="Related Party Transactions (Det" sheetId="103" state="visible" r:id="rId103"/>
    <sheet xmlns:r="http://schemas.openxmlformats.org/officeDocument/2006/relationships" name="Equity-Indexed Compensation P_3" sheetId="104" state="visible" r:id="rId104"/>
    <sheet xmlns:r="http://schemas.openxmlformats.org/officeDocument/2006/relationships" name="Equity-Indexed Compensation P_4" sheetId="105" state="visible" r:id="rId105"/>
    <sheet xmlns:r="http://schemas.openxmlformats.org/officeDocument/2006/relationships" name="Equity-Indexed Compensation P_5"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Quarterly Financial Data (Una_3" sheetId="109" state="visible" r:id="rId109"/>
    <sheet xmlns:r="http://schemas.openxmlformats.org/officeDocument/2006/relationships" name="Operating Segments - Segment Fi" sheetId="110" state="visible" r:id="rId110"/>
    <sheet xmlns:r="http://schemas.openxmlformats.org/officeDocument/2006/relationships" name="Operating Segments - Reconcilia" sheetId="111" state="visible" r:id="rId111"/>
    <sheet xmlns:r="http://schemas.openxmlformats.org/officeDocument/2006/relationships" name="Operating Segments - Geographic" sheetId="112" state="visible" r:id="rId112"/>
  </sheets>
  <definedNames/>
  <calcPr calcId="124519" fullCalcOnLoad="1"/>
</workbook>
</file>

<file path=xl/sharedStrings.xml><?xml version="1.0" encoding="utf-8"?>
<sst xmlns="http://schemas.openxmlformats.org/spreadsheetml/2006/main" uniqueCount="1361">
  <si>
    <t>Cover Page - USD ($) $ in Billions</t>
  </si>
  <si>
    <t>12 Months Ended</t>
  </si>
  <si>
    <t>Dec. 31, 2019</t>
  </si>
  <si>
    <t>Feb. 12, 2020</t>
  </si>
  <si>
    <t>Jun. 28, 2019</t>
  </si>
  <si>
    <t>Cover page.</t>
  </si>
  <si>
    <t>Document Type</t>
  </si>
  <si>
    <t>10-K</t>
  </si>
  <si>
    <t>Document Annual Report</t>
  </si>
  <si>
    <t>true</t>
  </si>
  <si>
    <t>Document Period End Date</t>
  </si>
  <si>
    <t>Dec. 31,
		2019</t>
  </si>
  <si>
    <t>Document Transition Report</t>
  </si>
  <si>
    <t>false</t>
  </si>
  <si>
    <t>Entity File Number</t>
  </si>
  <si>
    <t>1-14569</t>
  </si>
  <si>
    <t>Entity Registrant Name</t>
  </si>
  <si>
    <t>PLAINS ALL AMERICAN PIPELINE LP</t>
  </si>
  <si>
    <t>Entity Incorporation, State or Country Code</t>
  </si>
  <si>
    <t>DE</t>
  </si>
  <si>
    <t>Entity Tax Identification Number</t>
  </si>
  <si>
    <t>76-0582150</t>
  </si>
  <si>
    <t>Entity Address, Address Line One</t>
  </si>
  <si>
    <t>333 Clay Street</t>
  </si>
  <si>
    <t>Entity Address, Address Line Two</t>
  </si>
  <si>
    <t>Suite 1600</t>
  </si>
  <si>
    <t>Entity Address, City or Town</t>
  </si>
  <si>
    <t>Houston</t>
  </si>
  <si>
    <t>Entity Address, State or Province</t>
  </si>
  <si>
    <t>TX</t>
  </si>
  <si>
    <t>Entity Address, Postal Zip Code</t>
  </si>
  <si>
    <t>77002</t>
  </si>
  <si>
    <t>City Area Code</t>
  </si>
  <si>
    <t>713</t>
  </si>
  <si>
    <t>Local Phone Number</t>
  </si>
  <si>
    <t>646-4100</t>
  </si>
  <si>
    <t>Title of 12(b) Security</t>
  </si>
  <si>
    <t>Common Units</t>
  </si>
  <si>
    <t>Trading Symbol</t>
  </si>
  <si>
    <t>PA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Outstanding (shares)</t>
  </si>
  <si>
    <t>Documents Incorporated by Reference</t>
  </si>
  <si>
    <t>Portions of the registrant’s definitive Proxy Statement to be filed pursuant to Regulation 14A pertaining to the 2020 Annual Meeting of Unitholders are incorporated by reference into Part III hereof. The registrant intends to file such Proxy Statement no later than 120 days after the end of the fiscal year covered by this Form 10-K.</t>
  </si>
  <si>
    <t>Entity Central Index Key</t>
  </si>
  <si>
    <t>0001070423</t>
  </si>
  <si>
    <t>Current Fiscal Year End Date</t>
  </si>
  <si>
    <t>--12-31</t>
  </si>
  <si>
    <t>Amendment Flag</t>
  </si>
  <si>
    <t>Document Fiscal Year Focus</t>
  </si>
  <si>
    <t>2019</t>
  </si>
  <si>
    <t>Document Fiscal Period Focus</t>
  </si>
  <si>
    <t>FY</t>
  </si>
  <si>
    <t>CONSOLIDATED BALANCE SHEETS - USD ($) $ in Millions</t>
  </si>
  <si>
    <t>Dec. 31, 2018</t>
  </si>
  <si>
    <t>CURRENT ASSETS</t>
  </si>
  <si>
    <t>Cash and cash equivalents</t>
  </si>
  <si>
    <t>Restricted cash</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Linefill and base gas</t>
  </si>
  <si>
    <t>Long-term operating lease right-of-use assets, net</t>
  </si>
  <si>
    <t>Long-term inventory</t>
  </si>
  <si>
    <t>Other long-term assets, net</t>
  </si>
  <si>
    <t>Total assets</t>
  </si>
  <si>
    <t>CURRENT LIABILITIES</t>
  </si>
  <si>
    <t>Trade accounts payable</t>
  </si>
  <si>
    <t>Short-term debt</t>
  </si>
  <si>
    <t>Other current liabilities</t>
  </si>
  <si>
    <t>Total current liabilities</t>
  </si>
  <si>
    <t>LONG-TERM LIABILITIES</t>
  </si>
  <si>
    <t>Senior notes, net</t>
  </si>
  <si>
    <t>Other long-term debt, net</t>
  </si>
  <si>
    <t>Long-term operating lease liabilities</t>
  </si>
  <si>
    <t>Other long-term liabilities and deferred credits</t>
  </si>
  <si>
    <t>Total long-term liabilities</t>
  </si>
  <si>
    <t>COMMITMENTS AND CONTINGENCIES (NOTE 19)</t>
  </si>
  <si>
    <t xml:space="preserve"> </t>
  </si>
  <si>
    <t>PARTNERS’ CAPITAL</t>
  </si>
  <si>
    <t>Total partners' capital excluding noncontrolling interests</t>
  </si>
  <si>
    <t>Noncontrolling interests</t>
  </si>
  <si>
    <t>Total partners’ capital</t>
  </si>
  <si>
    <t>Total liabilities and partners’ capital</t>
  </si>
  <si>
    <t>Series A Preferred Units</t>
  </si>
  <si>
    <t>Partners' capital</t>
  </si>
  <si>
    <t>Series B Preferred Units</t>
  </si>
  <si>
    <t>CONSOLIDATED BALANCE SHEETS (Parenthetical) - shares</t>
  </si>
  <si>
    <t>Units outstanding (in units)</t>
  </si>
  <si>
    <t>CONSOLIDATED STATEMENTS OF OPERATIONS - USD ($) shares in Millions, $ in Millions</t>
  </si>
  <si>
    <t>Dec. 31, 2017</t>
  </si>
  <si>
    <t>REVENUES</t>
  </si>
  <si>
    <t>Total revenues</t>
  </si>
  <si>
    <t>COSTS AND EXPENSES</t>
  </si>
  <si>
    <t>Purchases and related costs</t>
  </si>
  <si>
    <t>Field operating costs</t>
  </si>
  <si>
    <t>General and administrative expenses</t>
  </si>
  <si>
    <t>Depreciation and amortization</t>
  </si>
  <si>
    <t>(Gains)/losses on asset sales and asset impairments, net</t>
  </si>
  <si>
    <t>Total costs and expenses</t>
  </si>
  <si>
    <t>OPERATING INCOME</t>
  </si>
  <si>
    <t>OTHER INCOME/(EXPENSE)</t>
  </si>
  <si>
    <t>Equity earnings in unconsolidated entities</t>
  </si>
  <si>
    <t>Gain on investment in unconsolidated entities</t>
  </si>
  <si>
    <t>Interest expense (net of capitalized interest of $34, $30 and $35, respectively)</t>
  </si>
  <si>
    <t>Other income/(expense), net</t>
  </si>
  <si>
    <t>INCOME BEFORE TAX</t>
  </si>
  <si>
    <t>Current income tax expense</t>
  </si>
  <si>
    <t>Deferred income tax (expense)/benefit</t>
  </si>
  <si>
    <t>NET INCOME</t>
  </si>
  <si>
    <t>Net income attributable to noncontrolling interests</t>
  </si>
  <si>
    <t>NET INCOME ATTRIBUTABLE TO PAA</t>
  </si>
  <si>
    <t>NET INCOME PER COMMON UNIT (NOTE 4):</t>
  </si>
  <si>
    <t>Net income allocated to common unitholders — Basic</t>
  </si>
  <si>
    <t>Net income allocated to common unitholders — Diluted</t>
  </si>
  <si>
    <t>Supply And Logistics</t>
  </si>
  <si>
    <t>Transportation</t>
  </si>
  <si>
    <t>Facilities</t>
  </si>
  <si>
    <t>Basic weighted average common units outstanding (in units)</t>
  </si>
  <si>
    <t>Basic net income per common unit (in dollars per unit)</t>
  </si>
  <si>
    <t>Diluted weighted average common units outstanding (in units)</t>
  </si>
  <si>
    <t>Diluted net income per common unit (in dollars per unit)</t>
  </si>
  <si>
    <t>CONSOLIDATED STATEMENTS OF OPERATIONS (Parenthetical) - USD ($) $ in Millions</t>
  </si>
  <si>
    <t>Income Statement [Abstract]</t>
  </si>
  <si>
    <t>Capitalized interest</t>
  </si>
  <si>
    <t>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A</t>
  </si>
  <si>
    <t>CONSOLIDATED STATEMENTS OF CHANGES IN ACCUMULATED OTHER COMPREHENSIVE INCOME/(LOSS) - USD ($) $ in Millions</t>
  </si>
  <si>
    <t>AOCI Attributable to Parent, Net of Tax [Roll Forward]</t>
  </si>
  <si>
    <t>Total period activity</t>
  </si>
  <si>
    <t>Derivative Instruments</t>
  </si>
  <si>
    <t>Beginning balance</t>
  </si>
  <si>
    <t>Reclassification adjustments</t>
  </si>
  <si>
    <t>Unrealized gain/(loss) on hedges</t>
  </si>
  <si>
    <t>Ending balance</t>
  </si>
  <si>
    <t>Translation Adjustments</t>
  </si>
  <si>
    <t>Currency translation adjustments</t>
  </si>
  <si>
    <t>Other</t>
  </si>
  <si>
    <t>Total</t>
  </si>
  <si>
    <t>CONSOLIDATED STATEMENTS OF CASH FLOWS - USD ($) $ in Millions</t>
  </si>
  <si>
    <t>CASH FLOWS FROM OPERATING ACTIVITIES</t>
  </si>
  <si>
    <t>Reconciliation of net income to net cash provided by operating activities:</t>
  </si>
  <si>
    <t>Equity-indexed compensation expense</t>
  </si>
  <si>
    <t>Inventory valuation adjustments (Note 5)</t>
  </si>
  <si>
    <t>Deferred income tax expense/(benefit)</t>
  </si>
  <si>
    <t>Settlement of terminated interest rate hedging instruments</t>
  </si>
  <si>
    <t>Distributions on earnings from unconsolidated entities</t>
  </si>
  <si>
    <t>Changes in assets and liabilities, net of acquisitions:</t>
  </si>
  <si>
    <t>Trade accounts receivable and other</t>
  </si>
  <si>
    <t>Trade accounts payable and other</t>
  </si>
  <si>
    <t>Net cash provided by operating activities</t>
  </si>
  <si>
    <t>CASH FLOWS FROM INVESTING ACTIVITIES</t>
  </si>
  <si>
    <t>Cash paid in connection with acquisitions, net of cash acquired (Note 7)</t>
  </si>
  <si>
    <t>Investments in unconsolidated entities (Note 9)</t>
  </si>
  <si>
    <t>Additions to property, equipment and other</t>
  </si>
  <si>
    <t>Proceeds from sales of assets (Note 7)</t>
  </si>
  <si>
    <t>Return of investment from unconsolidated entities (Note 9)</t>
  </si>
  <si>
    <t>Cash received from sales of linefill and base gas</t>
  </si>
  <si>
    <t>Cash paid for purchases of linefill and base gas</t>
  </si>
  <si>
    <t>Other investing activities</t>
  </si>
  <si>
    <t>Net cash used in investing activities</t>
  </si>
  <si>
    <t>CASH FLOWS FROM FINANCING ACTIVITIES</t>
  </si>
  <si>
    <t>Net borrowings/(repayments) under commercial paper program (Note 11)</t>
  </si>
  <si>
    <t>Net borrowings/(repayments) under senior secured hedged inventory facility (Note 11)</t>
  </si>
  <si>
    <t>Proceeds from GO Zone term loans (Note 11)</t>
  </si>
  <si>
    <t>Proceeds from the issuance of senior notes (Note 11)</t>
  </si>
  <si>
    <t>Repayments of senior notes (Note 11)</t>
  </si>
  <si>
    <t>Net proceeds from the sale of Series B preferred units (Note 12)</t>
  </si>
  <si>
    <t>Net proceeds from the sale of common units (Note 12)</t>
  </si>
  <si>
    <t>Sale of noncontrolling interest in a subsidiary (Note 12)</t>
  </si>
  <si>
    <t>Other financing activities</t>
  </si>
  <si>
    <t>Net cash used in financing activities</t>
  </si>
  <si>
    <t>Effect of translation adjustment on cash</t>
  </si>
  <si>
    <t>Net increase/(decrease) in cash and cash equivalents and restricted cash</t>
  </si>
  <si>
    <t>Cash and cash equivalents and restricted cash, beginning of period</t>
  </si>
  <si>
    <t>Cash and cash equivalents and restricted cash, end of period</t>
  </si>
  <si>
    <t>Cash paid for:</t>
  </si>
  <si>
    <t>Interest, net of amounts capitalized</t>
  </si>
  <si>
    <t>Income taxes, net of amounts refunded</t>
  </si>
  <si>
    <t>Distributions paid to unitholders (Note 12)</t>
  </si>
  <si>
    <t>CONSOLIDATED STATEMENTS OF CHANGES IN PARTNERS' CAPITAL - USD ($) $ in Millions</t>
  </si>
  <si>
    <t>Partners’ Capital Excluding Noncontrolling Interests</t>
  </si>
  <si>
    <t>Noncontrolling Interests</t>
  </si>
  <si>
    <t>Series A Preferred UnitsLimited PartnersPartners’ Capital Excluding Noncontrolling Interests</t>
  </si>
  <si>
    <t>Series B Preferred UnitsLimited PartnersPartners’ Capital Excluding Noncontrolling Interests</t>
  </si>
  <si>
    <t>Common UnitsLimited PartnersPartners’ Capital Excluding Noncontrolling Interests</t>
  </si>
  <si>
    <t>Balance, beginning of period at Dec. 31, 2016</t>
  </si>
  <si>
    <t>Increase (Decrease) in Partners' Capital [Roll Forward]</t>
  </si>
  <si>
    <t>Distributions (Note 12)</t>
  </si>
  <si>
    <t>Sale of Series B preferred units</t>
  </si>
  <si>
    <t>Sales of common units</t>
  </si>
  <si>
    <t>Acquisition of interest in Advantage Joint Venture (Note 7)</t>
  </si>
  <si>
    <t>Sale of interest in SLC Pipeline LLC (Note 12)</t>
  </si>
  <si>
    <t>Balance, end of period at Dec. 31, 2017</t>
  </si>
  <si>
    <t>Impact of adoption of ASU 2017-05 | ASU 2017-05</t>
  </si>
  <si>
    <t>Balance at January 1, 2018</t>
  </si>
  <si>
    <t>Balance, end of period at Dec. 31, 2018</t>
  </si>
  <si>
    <t>Balance, end of period at Dec. 31, 2019</t>
  </si>
  <si>
    <t>Organization and Basis of Consolidation and Presentation</t>
  </si>
  <si>
    <t>Organization, Consolidation and Presentation of Financial Statements [Abstract]</t>
  </si>
  <si>
    <t>Organization and Basis of Consolidation and Presentation Organization Plains All American Pipeline, L.P. (“PAA”) is a Delaware limited partnership formed in 1998. Our operations are conducted directly and indirectly through our primary operating subsidiaries. As used in this Form 10-K and unless the context indicates otherwise, the terms “Partnership,” “we,” “us,” “our,” “ours” and similar terms refer to PAA and its subsidiaries. We own and operate midstream energy infrastructure and provide logistics services primarily for crude oil, natural gas liquids (“NGL”) and natural gas.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21 for further discussion of our operating segments. Our non-economic general partner interest is held by PAA GP LLC (“PAA GP”), a Delaware limited liability company, whose sole member is Plains AAP, L.P. (“AAP”), a Delaware limited partnership. In addition to its ownership of PAA GP, as of December 31, 2019, AAP also owned a limited partner interest in us through its ownership of approximately 249.6 million of our common units (approximately 31% of our total outstanding common units and Series A preferred units combined). Plains All American GP LLC (“GP LLC”), a Delaware limited liability company, is AAP’s general partner. Plains GP Holdings, L.P. (“PAGP”) is the sole and managing member of GP LLC, and, at December 31, 2019, owned an approximate 73%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the “PAGP Entities” include PAGP GP, PAGP, GP LLC, AAP and PAA GP. References to our “general partner,” as the context requires, include any or all of the PAGP Entities. References to the “Plains Entities” include us, our subsidiaries and the PAGP Entities. Definitions Additional defined terms are used in the following notes and shall have the meanings indicated below: AOCI = Accumulated other comprehensive income/(loss) ASC = Accounting Standards Codification ASU = Accounting Standards Update Bcf = Billion cubic fee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MLP = Master limited partnership NGL = Natural gas liquids, including ethane, propane and butane NYMEX = New York Mercantile Exchange Oxy = Occidental Petroleum Corporation or its subsidiaries SEC = United States Securities and Exchange Commission TWh = Terawatt hour USD = United States dollar WTI = West Texas Intermediate Basis of Consolidation and Presentation The accompanying financial statements and related notes present and discuss our consolidated financial position as of December 31, 2019 and 2018, and the consolidated results of our operations, cash flows, changes in partners’ capital, comprehensive income and changes in accumulated other comprehensive income/(loss) for the years ended December 31, 2019, 2018 and 2017. All significant intercompany transactions have been eliminated in consolidation, and certain reclassifications have been made to information from previous years to conform to the current presentation.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Subsequent events have been evaluated through the financial statements issuance date and have been included in the following footnotes where applicable.</t>
  </si>
  <si>
    <t>Summary of Significant Accounting Policies</t>
  </si>
  <si>
    <t>Accounting Policies [Abstract]</t>
  </si>
  <si>
    <t>Summary of Significant Accounting Policies 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equity-indexed compensation plan accruals, (vi) property and equipment, depreciation and amortization expense, asset retirement obligations and impairments, (vii) allowance for doubtful accounts and (viii) inventory valuations. Although we believe these estimates are reasonable, actual results could differ from these estimates. Purchases and Related Costs Purchases and related costs include (i) the weighted average cost of crude oil, NGL and natural gas sold to customers, (ii) fees incurred for storage and transportation, whether by pipeline, truck, rail, ship or barge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 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generally included in the Consolidated Statements of Operations. However, gains and losses arising from intercompany foreign currency transactions that are of a long-term investment nature are reported in the same manner as translation adjustments. The revaluation of foreign currency transactions and monetary assets and liabilities resulted in amounts recorded to the Consolidated Statements of Operations of a net gain of $1 million in each of the years ended December 31, 2019 and 2018 and a net gain of $21 million for the year ended December 31, 2017. 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19 and 2018, trade accounts payable included $38 million and $57 million, respectively, of outstanding checks that were reclassified from cash and cash equivalents.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solidated Balance Sheet that sum to the total of the amount shown on our Consolidated Statement of Cash Flows as of December 31, 2019 (in millions): December 31, 2019 Cash and cash equivalents $ 45 Restricted cash 37 Total cash and cash equivalents and restricted cash $ 82 We did not have any restricted cash as of December 31, 2018. 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The following table presents the change in the liability for asset retirement obligations, of which $135 million, $107 million and $99 million were reflected in “Other long-term liabilities and deferred credits” with the remaining portion reflected in “Other current liabilities” on our Consolidated Balance Sheets as of December 31, 2019, 2018 and 2017, respectively (in millions): December 31, 2019 2018 2017 Beginning balance $ 109 $ 103 $ 44 Liabilities incurred 3 3 33 Liabilities settled (3) (3) (4) Accretion expense 5 4 3 Revisions in estimated cash flows 23 2 27 Ending balance $ 137 $ 109 $ 103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3 for further discussion. Other Significant Accounting Policies See the respective footnotes for our accounting policies regarding (i) revenues and accounts receivable, (ii) net income per common unit, (iii) inventory, linefill and base gas and long-term inventory, (iv) property and equipment, (v) acquisitions, (vi) goodwill, (vii) investments in unconsolidated entities, (viii) other long-term assets, net, (ix) income allocation for partners’ capital presentation purposes, (x) derivatives and risk management activities, (xi) leases, (xii) income taxes, (xiii) equity-indexed compensation and (xiv) legal and environmental matters. Recent Accounting Pronouncements In December 2019, the FASB issued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expect to adopt this guidance on January 1, 2021, and we are currently evaluating the effect that our adoption of this guidance will have on our financial position, results of operations and cash flows. In April 2019, the FASB issued 2019-04, Codification Improvements to Topic 326, Financial Instruments—Credit Losses, Topic 815, Derivatives and Hedging, and Topic 825, Financial Instruments , which clarifies certain aspects of accounting for credit losses, hedging activities and financial instruments. We will adopt this guidance effective January 1, 2020, and do not anticipate that the adoption will have a material impact on our financial position, results of operations or cash flows. In October 2018, the FASB issued ASU 2018-17, Consolidation (Topic 810): Targeted Improvements to Related Party Guidance for Variable Interest Entities , in response to stakeholder observations that improvements could be made by requiring reporting entities to consider indirect interests held through related parties under common control on a proportional basis rather than as the equivalent of a direct interest in its entirety as currently required in GAAP. This guidance is effective for interim and annual periods beginning after December 15, 2019, with early adoption permitted. We will adopt this guidance effective January 1, 2020, and do not anticipate that the adoption will have a material impact on our financial position, results of operations or cash flows. In October 2018, the FASB issued ASU 2018-16, Derivatives and Hedging (Topic 815): Inclusion of the Secured Overnight Financing Rate (SOFR) Overnight Index Swap (OIS) Rate as a Benchmark Interest Rate for Hedge Accounting Purposes, to include the OIS rate based on SOFR as an eligible benchmark interest rate during the early stages of the marketplace transition to facilitate the LIBOR to SOFR transition and provide sufficient lead time for entities to prepare for changes to interest rate risk hedging strategies for both risk management and hedge accounting purposes . This guidance is effective for interim and annual periods beginning after December 15, 2018, and must be adopted concurrently with the amendments in ASU 2017-12 (see below). We adopted this guidance effective January 1, 2019, and our adoption did not have a material impact on our financial position, results of operations or cash flows. In August 2018, the FASB issued ASU 2018-15, Intangibles—Goodwill and Other—Internal-Use Software (Subtopic 350-40): Customer’s Accounting for Implementation Costs Incurred in a Cloud Computing Arrangement That Is a Service Contract (a consensus of the FASB Emerging Issues Task Force) , to address the accounting for implementation costs of a hosting arrangement that is a service contract and to align the accounting for implementation costs for hosting arrangements, regardless of whether they convey a license to the hosted software. This guidance is effective for interim and annual periods beginning after December 15, 2019, with early adoption permitted. We will adopt this guidance effective January 1, 2020, and do not anticipate that the adoption will have a material impact on our financial position, results of operations or cash flows. In August 2018, the FASB issued ASU 2018-13, Fair Value Measurement (Topic 820): Disclosure Framework—Changes to the Disclosure Requirements for Fair Value Measurement , modifying the disclosure requirements on fair value measurements in Topic 820. This guidance is effective for interim and annual periods beginning after December 15, 2019, with early adoption permitted. We will adopt this guidance effective January 1, 2020, and will apply the new guidance to any applicable disclosures. In July 2018, the FASB issued ASU 2018-09, Codification Improvements , which makes updates for clarifications, technical corrections and other minor improvements to a wide variety of Topics to make the ASC easier to understand and to apply. The transition and effective date is based on the facts and circumstances of each amendment with some amendments effective upon issuance. The remaining amendments are effective for annual periods beginning after December 15, 2018. We adopted this guidance effective January 1, 2019, and our adoption did not have a material impact on our financial position, results of operations or cash flows. In June 2018, the FASB issued ASU 2018-07, Compensation—Stock Compensation (Topic 718): Improvements to Nonemployee Share-Based Payment Accounting , which expands the scope of Topic 718 to include share-based payment awards to nonemployees and eliminates the classification differences for employee and nonemployee share-based payment awards. This guidance is effective for interim and annual periods beginning after December 15, 2018, with early adoption permitted. We adopted this guidance effective January 1, 2019, and our adoption did not have a material impact on our financial position, results of operations or cash flows. In August 2017, the FASB issued ASU 2017-12, Derivatives and Hedging (Topic 815): Targeted Improvements to Accounting for Hedging Activities, to better align an entity’s risk management activities and financial reporting for hedging relationships through changes to both the designation and measurement guidance for qualifying hedging relationships and the presentation of hedge results. Under the new guidance, (i) more financial and nonfinancial hedging strategies will be eligible for hedge accounting, (ii) presentation and disclosure requirements are amended and (iii) companies will change the way they assess effectiveness. This guidance is effective for interim and annual periods beginning after December 15, 2018, with early adoption permitted. We adopted this guidance effective January 1, 2019, and our adoption did not have a material impact on our financial position, results of operations or cash flows. In June 2016, the FASB issued ASU 2016-13, Financial Instruments—Credit Losses (Topic 326): Measurement of Credit Losses on Financial Instruments (followed by a series of related accounting standard updates), which amends guidance on the impairment of financial instruments and adds an impairment model (known as the current expected credit loss (or CECL) model) that is based on expected losses rather than incurred losses. This guidance will become effective for interim and annual periods beginning after December 15, 2019, with early adoption permitted by one year. We will adopt this guidance effective January 1, 2020, and do not anticipate that the adoption will have a material impact on our financial position, results of operations or cash flows. In February 2016, the FASB issued ASU 2016-02, Leases , (followed by a series of related accounting standard updates (collectively referred to as “Topic 842”)), that revises the current accounting model for leases. The most significant changes are the clarification of the definition of a lease and required lessee recognition on the balance sheet of right-of-use assets and lease liabilities with lease terms of more than 12 months (with the election of the practical expedient to exclude short-term leases on the balance sheet), including extensive quantitative and qualitative disclosures. This guidance became effective for interim and annual periods beginning after December 15, 2018. We adopted this guidance effective January 1, 2019. Our adoption resulted in the recording of additional net lease right-of-use assets and lease liabilities of approximately $560 million and $570 million, respectively, on January 1, 2019, and did not have a material impact on our results of operations or cash flows.</t>
  </si>
  <si>
    <t>Revenues and Accounts Receivable</t>
  </si>
  <si>
    <t>Revenue from Contract with Customer [Abstract]</t>
  </si>
  <si>
    <t>Revenues and Accounts Receivable Revenue Recognition On January 1, 2018, we adopted Revenues from Contracts with Customers (“Topic 606”) using the modified retrospective approach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 Under Topic 606, we disaggregate our revenues by segment and type of activity. These categories depict how the nature, amount, timing and uncertainty of revenues and cash flows are affected by economic factors. Supply and Logistics Segment Revenues from Contracts with Customers. The following table presents our Supply and Logistics segment revenues from contracts with customers disaggregated by type of activity (in millions): Year Ended December 31, 2019 2018 Supply and Logistics segment revenues from contracts with customers Crude oil transactions $ 30,082 $ 29,592 NGL and other transactions 1,884 3,108 Total Supply and Logistics segment revenues from contracts with customers $ 31,966 $ 32,700 Revenues from sales of crude oil, NGL and natural gas are recognized at the time title to the product sold transfers to the purchaser, which occurs upon delivery of the product to the purchaser or its designee. Sales of crude oil and NGL consist of outright sales contracts. The consideration received under these contracts is variable based on commodity prices. Inventory exchanges under buy/sell transactions are excluded from Supply and Logistics segment revenues in our Consolidated Statements of Operations. Revenues recognized by our Supply and Logistics segment primarily represent margin based activities. 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 At December 31, 2019, other current assets and deferred revenue associated with these agreements were approximately $142 million and $155 million, respectively. At December 31, 2018, other current assets and deferred revenue associated with these agreements was approximately $115 million and $116 million, respectively. See Contract Balances below for further discussion of contract liabilities associated with these agreements. 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 Transportation Segment Revenues from Contracts with Customers. The following table presents our Transportation segment revenues from contracts with customers disaggregated by type of activity (in millions): Year Ended December 31, 2019 2018 Transportation segment revenues from contracts with customers Tariff activities: Crude oil pipelines $ 2,039 $ 1,724 NGL pipelines 99 103 Total tariff activities 2,138 1,827 Trucking 145 149 Total Transportation segment revenues from contracts with customers $ 2,283 $ 1,976 Our Transportation segment operations generally consist of fee-based activities associated with transporting crude oil and NGL on pipelines, gathering system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Facilities Segment Revenues from Contracts with Customers. The following table presents our Facilities segment revenues from contracts with customers disaggregated by type of activity (in millions): Year Ended December 31, 2019 2018 Facilities segment revenues from contracts with customers Crude oil, NGL and other terminalling and storage $ 697 $ 688 NGL and natural gas processing and fractionation 349 364 Rail load / unload 76 84 Total Facilities segment revenues from contracts with customers $ 1,122 $ 1,136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when we receive liquids from one connecting source and deliver the applicable product to another connecting carrier, fees from storage capacity agreements and fees associated with natural gas storage related activities (collectively “Crude oil, NGL and other terminalling and storage”), (ii) fees from natural gas and condensate processing services and from NGL fractionation and isomerization services (collectively, “NGL and natural gas processing and fractionation”) and (ii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Reconciliation to Total Revenues of Reportable Segments. Topic 606 requires us to provide information about the relationship between the disaggregated revenues presented above and segment revenues. These disclosures only include information regarding revenues associated with consolidated entities, and revenues from entities accounted for by the equity method are not included in the disclosures. The following tables present the reconciliation of our revenues from contracts with customers (as described above for each segment) to segment revenues and total revenues as disclosed in our Consolidated Statements of Operations (in millions): Year Ended December 31, 2019 Transportation Facilities Supply and Logistics Total Revenues from contracts with customers $ 2,283 $ 1,122 $ 31,966 $ 35,371 Other items in revenues 37 49 310 396 Total revenues of reportable segments $ 2,320 $ 1,171 $ 32,276 $ 35,767 Intersegment revenues (2,098) Total revenues $ 33,669 Year Ended December 31, 2018 Transportation Facilities Supply and Total Revenues from contracts with customers $ 1,976 $ 1,136 $ 32,700 $ 35,812 Other items in revenues 14 25 122 161 Total revenues of reportable segments $ 1,990 $ 1,161 $ 32,822 $ 35,973 Intersegment revenues (1,918) Total revenues $ 34,055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At December 31, 2019 and December 31, 2018, counterparty deficiencies associated with contracts with customers and buy/sell arrangements that include minimum volume commitments totaled $42 million and $62 million, respectively, of which $22 million and $40 million, respectively, was recorded as a contract liability. The remaining balance of $20 million and $22 million at December 31, 2019 and December 31, 2018, respectively, was related to deficiencies for which the counterparties had not met their contractual minimum commitments and were not reflected in our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s in the contract liability balance (in millions): Contract Liabilities Balance at December 31, 2017 $ 90 Amounts recognized as revenue (81) Additions (1) (2) 332 Other (3) Balance at December 31, 2018 $ 338 Amounts recognized as revenue (227) Additions (3) 244 Other (1) Balance at December 31, 2019 $ 354 (1) Includes approximately $116 million associated with crude oil sales agreements that are entered into in conjunction with storage arrangements and future inventory exchanges. Such amount was recognized as revenue in the first quarter of 2019. (2) Includes $100 million associated with long-term capacity agreements with Cactus II Pipeline LLC. See Note 9 for additional information. (3) Includes approximately $155 million associated with crude oil sales agreements that are entered into in conjunction with storage arrangements and future inventory exchanges. Such amount is expected to be recognized as revenue in the first quarter of 2020. Remaining Performance Obligations . Topic 606 requires a presentation of information about partially and wholly unsatisfied performance obligations under contracts that exist as of the end of the period. The information includes the amount of consideration allocated to those remaining performance obligation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se contracts are all within the scope of Topic 606. The following table presents the amount of consideration associated with remaining performance obligations for the population of contracts with external customers meeting the presentation requirements as of December 31, 2019 (in millions): 2020 2021 2022 2023 2024 2025 and Thereafter Pipeline revenues supported by minimum volume commitments and capacity agreements (1) $ 164 $ 170 $ 170 $ 168 $ 146 $ 698 Storage, terminalling and throughput agreement revenues 404 312 242 188 147 366 Total $ 568 $ 482 $ 412 $ 356 $ 293 $ 1,064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Topic 606 or do not meet the requirements for presentation as remaining performance obligations under Topic 606. The following are examples of contracts that are not included in the table above because they are not within the scope of Topic 606 or do not meet the Topic 606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under Topic 606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Additionally, we have elected practical expedients to exclude contracts with terms of one year or less, and therefore exclude the presentation of remaining performance obligations for short-term transportation, storage and processing services, supply and logistics arrangements, including the non-cancelable period of evergreen arrangements, and any other types of arrangements with terms of one year or less. 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9 and December 31, 2018, substantially all of our trade accounts receivable (net of allowance for doubtful accounts) were less than 30 days past their scheduled invoice date. Our allowance for doubtful accounts receivable totaled $3 million at both December 31, 2019 and December 31, 2018. Although we consider our allowance for doubtful accounts receivable to be adequate, actual amounts could vary significantly from estimated amounts. The following is a reconciliation of trade accounts receivable from revenues from contracts with customers to total Trade accounts receivable and other receivables, net as presented on our Consolidated Balance Sheets (in millions): December 31, 2019 2018 Trade accounts receivable arising from revenues from contracts with customers $ 3,381 $ 2,277 Other trade accounts receivables and other receivables (1) 3,576 2,732 Impact due to contractual rights of offset with counterparties (3,343) (2,555) Trade accounts receivable and other receivables, net $ 3,614 $ 2,454 (1) The balance is comprised primarily of accounts receivable associated with buy/sell arrangements that are not within the scope of Topic 606.</t>
  </si>
  <si>
    <t>Net Income Per Common Unit</t>
  </si>
  <si>
    <t>Earnings Per Share [Abstract]</t>
  </si>
  <si>
    <t>Net Income Per Common Unit After consideration of distributions to preferred unitholders (whether paid in cash or in-kind), basic and diluted net income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 per common unit by dividing net income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2 for additional information regarding our Series A preferred units. See Note 18 for a complete discussion of our equity-indexed compensation plan awards. When applying the if-converted method prescribed by FASB guidance, the possible conversion of our Series A preferred units was excluded from the calculation of diluted net income per common unit for the year ended December 31, 2017 as the effect was antidilutive. Our equity-indexed compensation plan awards that contemplate the issuance of common units are considered dilutive unless (i) they become vested only upon the satisfaction of a performance condition and (ii) that performance condition has yet to be satisfied. Equity-indexed compensation plan awards that were deemed to be dilutive during the three years ended December 31, 2019 were reduced by a hypothetical common unit repurchase based on the remaining unamortized fair value, as prescribed by the treasury stock method in guidance issued by the FASB. The following table sets forth the computation of basic and diluted net income per common unit (in millions, except per unit data): Year Ended December 31, 2019 2018 2017 Basic Net Income per Common Unit Net income attributable to PAA $ 2,171 $ 2,216 $ 856 Distributions to Series A preferred unitholders (149) (149) (142) Distributions to Series B preferred unitholders (49) (49) (11) Distributions to participating securities (3) (3) (2) Other (3) (6) (16) Net income allocated to common unitholders (1) $ 1,967 $ 2,009 $ 685 Basic weighted average common units outstanding 727 726 717 Basic net income per common unit $ 2.70 $ 2.77 $ 0.96 Diluted Net Income per Common Unit Net income attributable to PAA $ 2,171 $ 2,216 $ 856 Distributions to Series A preferred unitholders — — (142) Distributions to Series B preferred unitholders (49) (49) (11) Distributions to participating securities (3) (3) (2) Other — — (16) Net income allocated to common unitholders (1) $ 2,119 $ 2,164 $ 685 Basic weighted average common units outstanding 727 726 717 Effect of dilutive securities: Series A preferred units 71 71 — Equity-indexed compensation plan awards 2 2 1 Diluted weighted average common units outstanding 800 799 718 Diluted net income per common unit $ 2.65 $ 2.71 $ 0.95 (1) We calculate net income allocated to common unitholders based on the distributions pertaining to the current period’s net income (whether paid in cash or in-kind).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si>
  <si>
    <t>Inventory, Linefill and Base Gas and Long-term Inventory</t>
  </si>
  <si>
    <t>Inventory, Linefill and Base Gas and Long-term Inventory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9, 2018 and 2017, we recorded charges of $11 million, $8 million and $35 million, respectively, related to the writedown of our crude oil inventory due to declines in prices. A portion of these inventory valuation adjustments was offset by the recognition of gains on derivative instruments being utilized to hedge future sales of our crude oil inventory. Such gains were recorded to “Supply and Logistics segment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19, 2018 and 2017,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 Inventory, linefill and base gas and long-term inventory consisted of the following (barrels and natural gas volumes in thousands and carrying value in millions): December 31, 2019 December 31, 2018 Volumes Unit of Carrying Price/ Unit (1) Volumes Unit of Carrying Price/ Unit (1) Inventory Crude oil 8,613 barrels $ 450 $ 52.25 9,657 barrels $ 367 $ 38.00 NGL 7,574 barrels 142 $ 18.75 10,384 barrels 262 $ 25.23 Other N/A 12 N/A N/A 11 N/A Inventory subtotal 604 640 Linefill and base gas Crude oil 14,316 barrels 826 $ 57.70 13,312 barrels 761 $ 57.17 NGL 1,701 barrels 47 $ 27.63 1,730 barrels 47 $ 27.17 Natural gas 24,976 Mcf 108 $ 4.32 24,976 Mcf 108 $ 4.32 Linefill and base gas subtotal 981 916 Long-term inventory Crude oil 2,598 barrels 152 $ 58.51 1,890 barrels 79 $ 41.80 NGL 1,707 barrels 30 $ 17.57 2,368 barrels 57 $ 24.07 Long-term inventory subtotal 182 136 Total $ 1,767 $ 1,692 (1) Price per unit of measure is comprised of a weighted average associated with various grades, qualities and locations. Accordingly, these prices may not coincide with any published benchmarks for such products.</t>
  </si>
  <si>
    <t>Property and Equipment</t>
  </si>
  <si>
    <t>Property, Plant and Equipment [Abstract]</t>
  </si>
  <si>
    <t xml:space="preserve">Property and Equipmen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9, 2018 and 2017, capitalized interest recorded to property and equipment was $14 million, $21 million and $17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19 2018 Pipelines and related facilities (1) 10 - 70 $ 11,114 $ 10,137 Storage, terminal and rail facilities 10 - 70 6,134 5,854 Trucking equipment and other 2 - 15 486 410 Construction in progress N/A 518 795 Office property and equipment 2 - 50 269 248 Land and other N/A 427 422 Property and equipment, gross 18,948 17,866 Accumulated depreciation (3,593) (3,079) Property and equipment, net $ 15,355 $ 14,787 (1) We include rights-of-way, which are intangible assets, in our Pipelines and related facilities amounts within property and equipment. We calculate our depreciation using the straight-line method, based on estimated useful lives and salvage values of our assets. Depreciation expense for the years ended December 31, 2019, 2018 and 2017 was $525 million, $454 million and $463 million, respectively. See “Impairment of Long-Lived Assets” below for a discussion of our policy for the recognition of asset impairments. As of December 31, 2019, 2018 and 2017, we incurred liabilities for construction in progress that had not been paid of $120 million, $206 million and $127 million, respectively. Impairment of Long-Lived Assets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t>
  </si>
  <si>
    <t>Acquisitions and Divestitures</t>
  </si>
  <si>
    <t>Business Combinations [Abstract]</t>
  </si>
  <si>
    <t>Acquisitions and Divestitures Acquisitions The following acquisitions were accounted for using the acquisition method of accounting (excluding asset acquisitions or acquired interests accounted for under the equity method of accounting mentioned specifically below) and the determination of the fair value of the assets and liabilities acquired has been estimated in accordance with the applicable accounting guidance. In February 2020, we acquired Felix Midstream LLC (“Felix Midstream”) from Felix Energy Holdings II, LLC (“Felix Energy”) for approximately $305 million. Felix Midstream owns and operates a newly constructed crude oil gathering system in the Delaware Basin, with associated crude oil storage and truck offloading capacity, and is supported by a long-term acreage dedication. The assets acquired will primarily be included in our Transportation segment. The initial accounting for this acquisition was not complete as of the financial statements issuance date. During the second quarter of 2019, we acquired a crude oil terminal, including tank bottoms and linefill, in Cushing, Oklahoma for cash consideration of $44 million, which was accounted for as an asset acquisition. Alpha Crude Connector Acquisition On February 14, 2017, we acquired all of the issued and outstanding membership interests in Alpha Holding Company, LLC for cash consideration of $1.215 billion, subject to working capital and other adjustments (the “ACC Acquisition”). The ACC Acquisition was initially funded through borrowings under our senior unsecured revolving credit facility. Such borrowings were subsequently repaid with proceeds from our March 2017 issuance of common units to AAP pursuant to the Omnibus Agreement and in connection with a PAGP underwritten equity offering. See Note 12 for additional information. Upon completion of the ACC Acquisition, we became the owner of a crude oil gathering system known as the “Alpha Crude Connector” (the “ACC System”) located in the Northern Delaware Basin in Southeastern New Mexico and West Texas. The ACC System comprises approximately 515 miles of gathering and transmission lines and five market interconnects, including to our Basin Pipeline at Wink. During 2017, we made additional interconnects to our existing Northern Delaware Basin systems as well as additional enhancements to increase the ACC System capacity to approximately 350,000 barrels per day, depending on the level of volume at each delivery point. The ACC System is supported by acreage dedications covering approximately 315,000 gross acres, including a significant acreage dedication from one of the largest producers in the region. The ACC System complements our other Permian Basin assets and enhances the services available to the producers in the Northern Delaware Basin. The following table reflects the fair value determination (in millions): Identifiable assets acquired and liabilities assumed: Estimated Useful Lives (Years) Recognized amount Property and equipment 3 - 70 $ 299 Intangible assets 20 646 Goodwill N/A 269 Other assets and liabilities, net (including $4 million of cash acquired) N/A 1 $ 1,215 Intangible assets are included in “Other long-term assets, net” on our Consolidated Balance Sheets. The determination of fair value to intangible assets above is comprised of five acreage dedication contracts and associated customer relationships that will be amortized over a remaining weighted average useful life of approximately 20 years. The value assigned to such intangible assets will be amortized to earnings using methods that closely resemble the pattern in which the economic benefits will be consumed. Amortization expense was approximately $34 million, $25 million and $10 million during the years ended December 31, 2019, 2018 and 2017, respectively, and the future amortization expense through 2022 is estimated as follows (in millions): 2020 $ 42 2021 $ 48 2022 $ 54 The goodwill arising from the ACC Acquisition, which is tax deductible, represents the anticipated opportunities to generate future cash flows from undedicated acreage and the synergies created between the ACC System and our existing assets. The assets acquired in the ACC Acquisition, as well as the associated goodwill, are primarily included in our Transportation segment. During the year ended December 31, 2017, we incurred approximately $6 million of acquisition-related costs associated with the ACC Acquisition. Such costs are reflected as a component of “General and administrative expenses” on our Consolidated Statements of Operations. Pro forma financial information assuming the ACC Acquisition had occurred as of the beginning of the calendar year prior to the year of acquisition were not material for disclosure purposes. Other Acquisitions In February 2017, we acquired a propane marine terminal for cash consideration of approximately $41 million. The assets acquired are included in our Facilities segment. We did not recognize any goodwill related to this acquisition. On April 3, 2017, we and an affiliate of Noble Midstream Partners LP (“Noble”) completed the acquisition of Advantage Pipeline, L.L.C. (“Advantage”) through a newly formed 50/50 joint venture (the “Advantage Joint Venture”). We account for our interest in the Advantage Joint Venture under the equity method of accounting. See Note 9 for additional discussion of our equity method investments. Divestitures In January 2020, we signed a definitive agreement to sell certain of our Los Angeles Basin crude oil terminals for $195 million, subject to certain adjustments. We expect the transaction to close in the second half of 2020, subject to customary closing conditions, including the receipt of regulatory approvals, and anticipate we will recognize a loss of approximately $160 million, including goodwill that will be included as part of the disposal group. During the year ended December 31, 2019, we sold certain non-core assets for total proceeds of $77 million that primarily consisted of a storage terminal in North Dakota, which was previously reported in our Facilities segment. For the year ended December 31, 2019, we recognized a net loss related to these asset sales of $16 million, which is comprised of gains of $31 million and losses of $47 million. Such amounts are included in "(Gains)/losses on asset sales and asset impairments, net" on our Consolidated Statement of Operations. During the year ended December 31, 2018, we received proceeds from asset sales of $1.334 billion, which primarily consisted of the sale of a 30% interest in BridgeTex Pipeline Company, LLC for proceeds of $868 million, resulting in a gain of $200 million. See Note 9 for additional discussion. The other assets sold during the year ended December 31, 2018 primarily included non-core property and equipment or are associated with the formation of strategic joint ventures and were previously reported in our Facilities and Transportation segments. For the year ended December 31, 2018, we recognized a net gain on sales of assets of $120 million, which is comprised of gains of $146 million and losses of $26 million. Such amounts are included in “(Gains)/losses on asset sales and asset impairments, net” on our Consolidated Statement of Operations. During the year ended December 31, 2017, we sold certain non-core assets for total proceeds of $1.083 billion, including: • certain of our Bay Area terminal assets located in California; • our Bluewater natural gas storage facility located in Michigan; • certain non-core pipelines in the Rocky Mountain and Bakken regions, including our interest in SLC Pipeline LLC; • non-core pipeline segments primarily located in the Midwestern United States; and • a 40% undivided interest in a segment of our Red River Pipeline extending from Cushing, Oklahoma to the Hewitt Station near Ardmore, Oklahoma for our net book value. The Bay Area terminal assets and the Bluewater natural gas storage facility were reported in our Facilities segment. The pipeline assets were reported in our Transportation segment. In the aggregate, including non-cash impairments recognized upon reclassifications to assets held for sale, we recognized a net gain related to pending or completed asset sales of approximately $43 million for the year ended December 31, 2017, which is included in “(Gains)/losses on asset sales and asset impairments, net” on our Consolidated Statement of Operations. Such amount is comprised of gains of $123 million and losses of $80 million.</t>
  </si>
  <si>
    <t>Goodwill and Intangible Assets Disclosure [Abstract]</t>
  </si>
  <si>
    <t xml:space="preserve">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 We completed our goodwill impairment test as of June 30, 2019 using a quantitative assessment, which also includes a sensitivity analysis regarding the excess of our reporting unit’s fair value over book value. We determined that the fair value of each reporting unit was greater than its respective book value; therefore, goodwill was not considered impaired. We did not recognize any impairments of goodwill during the last three years. Goodwill by segment and changes in goodwill is reflected in the following table (in millions): Transportation Facilities Supply and Logistics Total Balance at December 31, 2017 $ 1,070 $ 988 $ 508 $ 2,566 Foreign currency translation adjustments (19) (8) (5) (32) Divestitures (11) (2) — (13) Balance at December 31, 2018 $ 1,040 $ 978 $ 503 $ 2,521 Foreign currency translation adjustments 12 4 3 19 Balance at December 31, 2019 $ 1,052 $ 982 $ 506 $ 2,540 </t>
  </si>
  <si>
    <t>Investments in Unconsolidated Entities</t>
  </si>
  <si>
    <t>Equity Method Investments and Joint Ventures [Abstract]</t>
  </si>
  <si>
    <t xml:space="preserve">Investments in Unconsolidated Entities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vestment Balance Entity (1) Type of Operation 2019 2018 Advantage Pipeline Holdings LLC (“Advantage Joint Venture”) Crude Oil Pipeline 50% $ 76 $ 72 BridgeTex Pipeline Company, LLC (“BridgeTex”) Crude Oil Pipeline 20% 431 435 Cactus II Pipeline LLC (“Cactus II”) Crude Oil Pipeline 65% 738 455 Caddo Pipeline LLC Crude Oil Pipeline 50% 65 65 Capline Pipeline Company LLC Crude Oil Pipeline (2) (3) 54% 484 — Cheyenne Pipeline LLC (“Cheyenne”) Crude Oil Pipeline 50% 44 44 Cushing Connect Pipeline &amp; Terminal LLC Crude Oil Pipeline (3) and Terminal 50% 23 — Diamond Pipeline LLC (“Diamond”) Crude Oil Pipeline 50% 476 479 Eagle Ford Pipeline LLC (“Eagle Ford Pipeline”) Crude Oil Pipeline 50% 382 383 Eagle Ford Terminals Corpus Christi LLC (“Eagle Ford Terminals”) Crude Oil Terminal and Dock 50% 126 108 Midway Pipeline LLC Crude Oil Pipeline 50% 76 78 Red Oak Pipeline LLC (“Red Oak”) Crude Oil Pipeline (3) 50% 20 — Saddlehorn Pipeline Company, LLC (“Saddlehorn”) Crude Oil Pipeline 40% 234 215 Settoon Towing, LLC Barge Transportation Services 50% 59 58 STACK Pipeline LLC (“STACK”) Crude Oil Pipeline 50% 117 120 White Cliffs Pipeline, LLC Crude Oil Pipeline 36% 196 190 Wink to Webster Pipeline LLC (“W2W Pipeline”) Crude Oil Pipeline (3) 16% 136 — Total Investments in Unconsolidated Entities $ 3,683 $ 2,702 (1) Except for Eagle Ford Terminals, which is reported in our Facilities segment, the financial results from the entities are reported in our Transportation segment. (2) The Capline pipeline was taken out of service pending the reversal of the pipeline system. (3) Asset is currently under construction or development by the entity and has not yet been placed in service. Formations and Divestitures Capline LLC . During the first quarter of 2019, the owners of the Capline pipeline system contributed their undivided joint interests in the system to a newly formed entity, Capline Pipeline Company LLC (“Capline LLC”), in exchange for equity interests in such entity. After the contribution, Capline LLC owns 100% of the pipeline system. Each owner’s undivided joint interest in the Capline pipeline system prior to the transaction is equal to each owner’s equity interest in Capline LLC. Although we own a majority of Capline LLC’s equity, we do not have a controlling financial interest in Capline LLC because the other members have substantive participating rights. Therefore, we account for our ownership interest in Capline LLC as an equity method investment. Under applicable accounting rules, the transaction resulted in a “loss of control” of our undivided joint interest, which was derecognized and contributed to Capline LLC. The “loss of control” required us to measure our equity interest in Capline LLC at fair value. At the time of the transaction, our 54% undivided joint interest in the Capline pipeline system had a carrying value of $175 million, which primarily related to property and equipment included in our Transportation segment. We determined the fair value of our investment in Capline LLC to be approximately $444 million, resulting in the recognition of a gain of $269 million during the year ended December 31, 2019. Such gain is included in “Gain on investment in unconsolidated entities” on our Consolidated Statement of Operations. The fair value of our investment in Capline LLC was based on an income approach utilizing a discounted cash flow analysis. The cash flow forecasts require the use of various assumptions and estimates which include those related to the timing and amount of capital expenditures, the expected tariff rates and volumes of crude oil, and the terminal value. We probability-weighted various forecasted cash flow scenarios utilized in the analysis when we considered the possible outcomes. We used a discount rate representing our estimate of the risk adjusted discount rate that would be used by market participants. If shipper interest varies from the levels assumed in our model, the related cash flows, and thus the fair value of our investment, could be materially impacted. The fair value of our investment was determined using significant unobservable inputs, or Level 3 inputs in the fair value hierarchy. W2W Pipeline . In 2019, we participated in the formation of W2W Pipeline, a joint venture with subsidiaries of ExxonMobil, Lotus Midstream, LLC and three additional entities, in which we own a 16% interest. We account for our interest in W2W Pipeline under the equity method of accounting. W2W Pipeline is currently developing a new pipeline system that will originate in the Permian Basin in West Texas and transport crude oil to the Texas Gulf Coast. The pipeline system will provide approximately 1.5 million barrels per day of crude oil and condensate capacity and is targeted to commence operations in 2021. W2W Pipeline has entered into an undivided joint-ownership arrangement with a subsidiary of Enterprise Products Partners, L.P. that has acquired 29% of the capacity of the pipeline segment from Midland, Texas to Webster, Texas, and W2W Pipeline now owns 71% of this segment of the pipeline. Red Oak . In June 2019, we announced the formation of Red Oak, a joint venture with a subsidiary of Phillips 66. We own a 50% interest in Red Oak, which is currently developing a new pipeline that will provide crude oil transportation service from Cushing, Oklahoma, and the Permian Basin in West Texas to multiple destinations along the Texas Gulf Coast, including Corpus Christi, Ingleside, Houston and Beaumont, Texas. The pipeline system will provide approximately 1 million barrels per day of capacity, and initial service from Cushing to the Gulf Coast is targeted to commence in the first half of 2021, subject to receipt of applicable permits and regulatory approvals. We account for our interest in Red Oak under the equity method of accounting. In addition to contributing cash for construction of the Red Oak pipeline system, we have also entered into a pipeline capacity lease agreement with Red Oak whereby Red Oak has agreed to lease 260,000 barrels of capacity on our Sunrise II pipeline once the Red Oak pipeline system is operational. Once the Red Oak pipeline system is operational, we will record (i) a $155 million increase to our investment in Red Oak associated with our deemed contribution of the value attributable to the capacity lease and (ii) corresponding deferred revenue that will be recognized on a straight-line basis over the initial lease term of 33 years. Cushing Connect . During the fourth quarter of 2019, we announced the formation of Cushing Connect Pipeline &amp; Terminal LLC, a joint venture with Holly Energy Partners LP for (i) the development and construction of a new 160,000 barrel per day pipeline that will connect the Cushing, Oklahoma crude oil hub to the Tulsa, Oklahoma refining complex owned by a subsidiary of HollyFrontier Corporation and (ii) the ownership and operation of 1.5 million barrels of crude oil storage in Cushing, Oklahoma (the “JV Terminal”). We contributed the crude oil storage to Cushing Connect and own a 50% interest, which is accounted for under the equity method of accounting. The pipeline is expected to be in service during the first quarter of 2021. Cactus II. In the second quarter of 2018, a subsidiary of Oxy and another third party each exercised their purchase options for a 20% interest and a 15% interest, respectively, in Cactus II, which owns the Cactus II pipeline system that is currently under construction. Although we own a majority of Cactus II’s equity, we do not have a controlling financial interest in Cactus II because the other members have substantive participating rights. Therefore, we account for our ownership interest in Cactus II as an equity method investment. Following the exercise of the purchase options, we deconsolidated Cactus II resulting in a reduction of property and equipment of $74 million (which was representative of the costs incurred to date to construct the pipeline and equivalent to fair value), and we received $26 million of cash from Cactus II, which represented the other members’ portion of the property and equipment. In addition, during the second quarter of 2018, we received a $100 million advance cash payment from Cactus II associated with pipeline capacity agreements, which is recorded as long-term deferred revenue within “Other long-term liabilities and deferred credits” on our Consolidated Balance Sheet. Such amount is being recognized in revenue ratably over the life of the contracts. BridgeTex. During the third quarter of 2018, we sold a 30% interest in BridgeTex for proceeds of $868 million, including working capital adjustments, and have retained a 20% interest. We recorded a gain of $200 million related to this sale, which is included in “Gain on investment in unconsolidated entities” on our Consolidated Statement of Operations. We continue to account for our remaining interest under the equity method of accounting. Advantage Joint Venture. On April 3, 2017, we and an affiliate of Noble completed the acquisition of Advantage Pipeline, L.L.C. for a purchase price of $133 million through a newly formed 50/50 joint venture (the “Advantage Joint Venture”). For our 50% share ($66.5 million), we contributed approximately 1.3 million common units with a value of approximately $40 million and approximately $26 million in cash. Through the acquisition, the Advantage Joint Venture owns a 70-mile, 16-inch crude oil pipeline located in the southern Delaware Basin (the “Advantage Pipeline”), which is contractually supported by a third-party acreage dedication and a volume commitment from our wholly-owned marketing subsidiary. Noble serves as operator of the Advantage Pipeline. We account for our interest in the Advantage Joint Venture under the equity method of accounting. Midway Pipeline LLC. During the fourth quarter of 2017, we and an affiliate of CVR Refining, LP (“CVR Refining”) formed a 50/50 joint venture, Midway Pipeline LLC, which acquired from us the Cushing to Broome crude oil pipeline system. The Cushing to Broome pipeline system connects CVR Refining’s Coffeyville, Kansas refinery to the Cushing, Oklahoma oil hub. We continue to serve as operator of the pipeline. We account for our interest in Midway Pipeline LLC under the equity method of accounting.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9, 2018 and 2017, we made cash contributions of $504 million, $459 million and $398 million, respectively, to certain of our equity method investees. In addition, we capitalized interest of $20 million, $9 million and $18 million during the years ended December 31, 2019, 2018 and 2017, respectively, related to contributions to unconsolidated entities for projects under development and construction. We anticipate that we will make additional contributions in 2020 related to ongoing projects. Basis Differences Our investments in unconsolidated entities exceeded our share of the underlying equity in the net assets of such entities by $349 million and $467 million at December 31, 2019 and 2018,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19 and 2018 was related to our ownership interest in BridgeTex. Summarized Financial Information of Unconsolidated Entities Combined summarized financial information for all of our unconsolidated entities is shown in the tables below (in millions). None of our unconsolidated entities have noncontrolling interests. December 31, 2019 2018 Current assets $ 652 $ 357 Noncurrent assets $ 7,264 $ 4,861 Current liabilities $ 298 $ 170 Noncurrent liabilities $ 26 $ 30 Year Ended December 31, 2019 2018 2017 Revenues $ 1,469 $ 1,235 $ 938 Operating income $ 994 $ 824 $ 650 Net income $ 995 $ 824 $ 640 </t>
  </si>
  <si>
    <t>Other Long-Term Assets, Net</t>
  </si>
  <si>
    <t>Other Assets [Abstract]</t>
  </si>
  <si>
    <t xml:space="preserve">Other Long-Term Assets, Net Other long-term assets, net of accumulated amortization, consisted of the following (in millions): December 31, 2019 December 31, 2018 Estimated Useful Cost Accumulated Net Cost Accumulated Net Customer contracts and relationships 1 – 20 $ 1,134 $ (463) $ 671 $ 1,152 $ (413) $ 739 Property tax abatement 7 – 13 23 (18) 5 23 (16) 7 Other agreements 25 – 70 42 (11) 31 34 (8) 26 Intangible assets (1) 1,199 (492) 707 1,209 (437) 772 Other 152 (1) 151 144 — 144 Other long-term assets, net $ 1,351 $ (493) $ 858 $ 1,353 $ (437) $ 916 (1) We include rights-of-way, which are intangible assets, in our pipeline and related facilities amounts within property and equipment. See Note 6 for a discussion of property and equipment. Intangible assets that have finite lives are tested for impairment when events or circumstances indicate that the carrying value may not be recoverable. We did not recognize any impairments of finite-lived intangible assets during the three years ended December 31, 2019. Amortization expense for finite-lived intangible assets for the years ended December 31, 2019, 2018 and 2017 was $76 million, $66 million and $54 million, respectively. We estimate that our amortization expense related to finite-lived intangible assets for the next five years will be as follows (in millions): 2020 $ 77 2021 $ 73 2022 $ 74 2023 $ 69 2024 $ 67 </t>
  </si>
  <si>
    <t>Debt</t>
  </si>
  <si>
    <t>Debt Disclosure [Abstract]</t>
  </si>
  <si>
    <t>Debt Debt consisted of the following (in millions): December 31, December 31, SHORT-TERM DEBT Commercial paper notes, bearing a weighted-average interest rate of 2.2% (1) $ 93 $ — Senior secured hedged inventory facility, bearing a weighted-average interest rate of 2.7% (1) 325 — Other 86 66 Total short-term debt 504 66 LONG-TERM DEBT Senior notes: 2.60% senior notes due December 2019 (2) — 500 5.75% senior notes due January 2020 —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750 3.55% senior notes due December 2029 1,000 —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61) (59) Senior notes, net of unamortized discounts and debt issuance costs 8,939 8,941 Other long-term debt: GO Zone term loans, net of debt issuance costs of $1 and $2, respectively, bearing a weighted-average interest rate of 2.6% and 3.1%, respectively 199 198 Other 49 4 Total long-term debt 9,187 9,143 Total debt (3) $ 9,691 $ 9,209 (1) We classified these commercial paper notes and credit facility borrowings as short-term as of December 31, 2019, as these notes and borrowings were primarily designated as working capital borrowings, were required to be repaid within one year and were primarily for hedged NGL and crude oil inventory and NYMEX and ICE margin deposits. (2) As of December 31, 2018, we classified our $500 million, 2.60% senior notes due December 2019 as long-term based on our ability and intent to refinance such amounts on a long-term basis. (3) Our fixed-rate senior notes had a face value of approximately $9.0 billion at both December 31, 2019 and 2018. We estimated the aggregate fair value of these notes as of December 31, 2019 and 2018 to be approximately $9.3 billion and $8.6 billion,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and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 Commercial Paper Program We have a commercial paper program under which we may issue (and have outstanding at any time) up to $3.0 billion in the aggregate of privately placed, unsecured commercial paper notes. Such notes are backstopped by our senior unsecured revolving credit facility and our senior secured hedged inventory facility; as such, any borrowings under our commercial paper program reduce the available capacity under these facilities. Credit Agreements Senior secured hedged inventory facility . We have a credit agreement that provides for a senior secured hedged inventory facility with a committed borrowing capacity of $1.4 billion, of which $400 million is available for the issuance of letters of credit. Subject to obtaining additional or increased lender commitments, the committed capacity of the facility may be increased to $1.9 b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either the Eurocurrency Rate or the Base Rate, in each case plus a margin based on our credit rating at the applicable time. The agreement also provides for one or more one Senior unsecured revolving credit facility. We have a credit agreement that provides for a senior unsecured revolving credit facility with a committed borrowing capacity of $1.6 billion. Subject to obtaining additional or increased lender commitments, the committed capacity may be increased to $2.1 billion. The credit agreement also provides for the issuance of letters of credit. Borrowings accrue interest based, at our election, on the Eurocurrency Rate, the Base Rate or the Canadian Prime Rate, in each case plus a margin based on our credit rating at the applicable time. The agreement also provides for one or more one GO Zone term loans . In August 2018, we entered into an agreement for two $100 million term loans (the “GO Zone term loans”) from the remarketing of our $100 million Mississippi Business Finance Corporation Gulf Opportunity Zone Industrial Development Revenue Bonds (PAA Natural Gas Storage, L.P. Project), Series 2009 and our $100 million Mississippi Business Finance Corporation Gulf Opportunity Zone Industrial Development Revenue Bonds (PAA Natural Gas Storage, L.P. Project), Series 2010 (collectively, the “GO Bonds”). The GO Zone term loans accrue interest in accordance with the interest payable on the related GO Bonds as provided in the GO Bonds Indenture pursuant to which such GO Bonds are issued and governed. The purchasers of the two GO Zone term loans have the right to put, at par, the GO Zone term loans in July 2023. The GO Bonds mature by their terms in May 2032 and August 2035, respectively. Senior Notes Our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 Senior Notes Issuances The table below summarizes our issuances of senior unsecured notes during the three years ended December 31, 2019 (in millions): Year Description Maturity Face Value Interest Payment Dates 2019 3.55% Senior Notes issued at 99.801% of face value December 2029 $ 1,000 June 15 and December 15 We did not issue any senior unsecured notes during the years ended December 31, 2018 or 2017. Senior Notes Repayments. During the three years ended December 31, 2019, we repaid the following senior unsecured notes (in millions): Year Description Repayment Date 2019 $500 million 2.60% Senior Notes due December 2019 November 2019 (1) 2019 $500 million 5.75% Senior Notes due January 2020 December 2019 (1) 2017 $400 million 6.13% Senior Notes due January 2017 January 2017 (2) 2017 $600 million 6.50% Senior Notes due May 2018 December 2017 (2) (3) 2017 $350 million 8.75% Senior Notes due May 2019 December 2017 (2) (3) (1) We repaid these senior notes with proceeds from our 3.55% senior notes issued in September 2019 and cash on hand. (2) We repaid these senior notes with cash on hand and proceeds from borrowings under our credit facilities and commercial paper program. (3) In conjunction with the early redemptions of these senior notes, we recognized a loss of approximately $40 million, recorded to “Other income/(expense), net” in our Consolidated Statement of Operations. Maturities The weighted average maturity of our senior notes and GO Zone term loans outstanding at December 31, 2019 was approximately 11 years. The following table presents the aggregate contractually scheduled maturities of such senior notes and GO Zone term loans for the next five years and thereafter. The amounts presented exclude unamortized discounts and debt issuance costs. Calendar Year Payment (in millions) 2020 $ — 2021 $ 600 2022 $ 750 2023 $ 1,300 2024 $ 750 Thereafter $ 5,800 Covenants and Compliance The credit agreements for our revolving credit facilities (which impact our ability to access our commercial paper program because they provide the financial backstop that supports our short-term credit ratings) and our term loan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 • grant liens on certain property; • incur indebtedness, including finance leases; • sell substantially all of our assets or enter into a merger or consolidation; • engage in certain transactions with affiliates; and • enter into certain burdensome agreements. The credit agreements for our senior unsecured revolving credit facility, senior secured hedged inventory facility and GO Zone term loans treat a change of control as an event of default and also require us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our credit agreements or indentures would permit the lenders to accelerate the maturity of the outstanding debt. As long as we are in compliance with the provisions contained in our credit agreements, our ability to make distributions of available cash is not restricted. As of December 31, 2019, we were in compliance with the covenants contained in our credit agreements and indentures. Borrowings and Repayments Total borrowings under our credit facilities and commercial paper program for the years ended December 31, 2019, 2018 and 2017 were approximately $13.3 billion, $45.4 billion and $60.8 billion, respectively. Total repayments under our credit facilities and commercial paper program were approximately $12.9 billion, $46.3 billion and $61.5 billion for the years ended December 31, 2019, 2018 and 2017,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These letters of credit are issued under our senior unsecured revolving credit facility and our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At December 31, 2019 and 2018, we had outstanding letters of credit of $157 million and $184 million,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si>
  <si>
    <t>Partners' Capital and Distributions</t>
  </si>
  <si>
    <t>Partners' Capital Notes [Abstract]</t>
  </si>
  <si>
    <t>Partners’ Capital and Distributions Units Outstanding At December 31, 2019, partners’ capital consisted of outstanding common units and Series A and Series B preferred units, which represent limited partner interests in us, which give the holders thereof the right to participate in distributions and to exercise the other rights or privileges as outlined in our partnership agreement. Our general partner has a non-economic interest in us. Series A Preferred Units Our Series A preferred units were issued in a private placement in 2016 at a price of $26.25 per unit (the “Issue Price”). The Series A preferred units represent limited partner interests in us, rank pari passu with our Series B preferred units, and senior to our common units and to each other class or series of our equity securities with respect to distribution rights and rights upon liquidation. The holders of the Series A preferred units receive cumulative quarterly distributions, subject to customary antidilution adjustments, equal to $0.525 per unit ($2.10 per unit annualized). The holders may convert their Series A preferred units into common units, generally on a one-for-one basis and subject to customary anti-dilution adjustments, at any time, in whole or in part, subject to certain minimum conversion amounts (and not more often than once per quarter). We may convert the Series A preferred units into common units at any time (but not more often than once per quarter), in whole or in part, subject to certain minimum conversion amounts, if the closing price of our common units is greater than 150% of the Issue Price for the preceding 20 trading days. The Series A preferred units vote on an as-converted basis with our common units and have certain other class voting rights with respect to any amendment to our partnership agreement that would adversely affect any rights, preferences or privileges of the Series A preferred units. In addition, upon certain events involving a change of control, the holders of the Series A preferred units may elect, among other potential elections, to convert the Series A preferred units into common units at the then applicable conversion rate. For a period of 30 days following (a) the fifth anniversary of the January 28, 2016 issuance date (the “Issuance Date”) of the Series A preferred units and (b) each subsequent anniversary of the Issuance Date, the holders of the Series A preferred units, acting by majority vote, may make a one-time election to reset the Series A preferred unit distribution rate to equal the then applicable rate of ten-year U.S. Treasury Securities plus 5.85% (the “Preferred Distribution Rate Reset Option”). The Preferred Distribution Rate Reset Option is accounted for as an embedded derivative. See Note 13 for additional information. If the holders of the Series A preferred units have exercised the Preferred Distribution Rate Reset Option, then, at any time following 30 days after the sixth anniversary of the Issuance Date, we may redeem all or any portion of the outstanding Series A preferred units in exchange for cash, common units (valued at 95% of the volume-weighted average price of our common units for a trading day period specified in our partnership agreement) or a combination of cash and common units at a redemption price equal to 110% of the Issue Price, plus any accrued and unpaid distributions. Series B Preferred Units Our Series B Fixed-to-Floating Rate Cumulative Redeemable Perpetual Preferred Units representing limited partner interests in us (the “Series B preferred units”) were issued in 2017 at a price to the public of $1,000 per unit, as discussed further below under — Issuances of Units . Our Series B preferred units represent perpetual equity interests in us, and they have no stated maturity or mandatory redemption date and are not redeemable at the option of the holders under any circumstances. Holders of the Series B preferred units generally have no voting rights, except for limited voting rights with respect to (i) potential amendments to our partnership agreement that would have a material adverse effect on the existing preferences, rights, powers or duties of the Series B preferred units, (ii) the creation or issuance of any parity securities if the cumulative distributions payable on then outstanding Series B preferred units are in arrears, (iii) the creation or issuance of any senior securities and (iv) the payment of distributions to our common unitholders out of capital surplus. The Series B preferred units rank, as to the payment of distributions and amounts payable on a liquidation event, pari passu with our outstanding Series A preferred units and senior to our common units. The Series B preferred units have a liquidation preference of $1,000 per unit. Holders of our Series B preferred units are entitled to receive, when, as and if declared by our general partner out of legally available funds for such purpose, cumulative semiannual or quarterly cash distributions, as applicable. Distributions on the Series B preferred units accrue and are cumulative from October 10, 2017, the date of original issue, and are payable semiannually in arrears on the 15th day of May and November through and including November 15, 2022, and after November 15, 2022, quarterly in arrears on the 15th day of February, May, August and November of each year. The initial distribution rate for the Series B preferred units from and including October 10, 2017 to, but not including, November 15, 2022 is 6.125% per year of the liquidation preference per unit (equal to $61.25 per unit per year). On and after November 15, 2022, distributions on the Series B preferred units will accumulate for each distribution period at a percentage of the liquidation preference equal to the Series B Three-Month LIBOR (as defined in and calculated pursuant to our Seventh Amended and Restated Agreement of Limited Partnership) plus a spread of 4.11%. Upon the occurrence of certain rating agency events, we may redeem the Series B preferred units, in whole but not in part, at a price of $1,020 (102% of the liquidation preference) per Series B preferred unit plus an amount equal to all accumulated and unpaid distributions thereon to, but not including, the date of redemption, whether or not declared. In addition, at any time on or after November 15, 2022, we may redeem the Series B preferred units, at our option, in whole or in part, at a redemption price of $1,000 per Series B preferred unit plus an amount equal to all accumulated and unpaid distributions thereon to, but not including, the date of redemption, whether or not declared. The following table presents the activity for our preferred and common units: Limited Partners Series A Preferred Units Series B Common Units Outstanding at December 31, 2016 64,388,853 — 669,194,419 Issuances of Series A preferred units in connection with in-kind distributions 5,307,689 — — Sale of Series B preferred units — 800,000 — Sales of common units — — 54,119,893 Issuance of common units in connection with acquisition of interest in Advantage Joint Venture (Note 7) — — 1,252,269 Issuances of common units under equity-indexed compensation plans — — 622,557 Outstanding at December 31, 2017 69,696,542 800,000 725,189,138 Issuance of Series A preferred units in connection with in-kind distribution 1,393,926 — — Issuances of common units under equity-indexed compensation plans — — 1,172,786 Outstanding at December 31, 2018 71,090,468 800,000 726,361,924 Issuances of common units under equity-indexed compensation plans — — 1,666,652 Outstanding at December 31, 2019 71,090,468 800,000 728,028,576 Issuances of Units Series B Preferred Unit Issuance On October 10, 2017, we issued 800,000 Series B preferred units at a price to the public of $1,000 per unit. We used the net proceeds of $788 million, after deducting the underwriters’ discounts and offering expenses, from the issuance of the Series B preferred units to repay amounts outstanding under our credit facilities and commercial paper program and for general partnership purposes. Common Unit Issuances Sales of Common Units. We did not conduct any sales of common units during the years ended December 31, 2019 or 2018. The following table summarizes our sales of common units during year ended December 31, 2017 (net proceeds in millions): Year Type of Offering Common Units Issued Net Proceeds (1) 2017 Continuous Offering Program 4,033,567 $ 129 (2) 2017 Omnibus Agreement (3) 50,086,326 (4) 1,535 2017 Total 54,119,893 $ 1,664 (1) Amounts are net of costs associated with the offerings. (2) We paid $1 million to sales agents in connection with common unit issuances under our Continuous Offering Program during the year ended December 31, 2017. (3) Pursuant to the Omnibus Agreement entered into on November 15, 2016 by the Plains Entities, PAGP used the net proceeds from the sale of PAGP Class A shares, after deducting the sales agents’ commissions and offering expenses, to purchase from AAP a number of AAP units equal to the number of PAGP Class A shares sold in such offering at a price equal to the net proceeds from such offering. Also pursuant to the Omnibus Agreement, immediately following such purchase and sale, AAP used the net proceeds it received from such sale of AAP units to purchase from us an equivalent number of our common units. (4) Includes (i) approximately 1.8 million common units issued to AAP in connection with PAGP’s issuance of Class A shares under its Continuous Offering Program and (ii) 48.3 million common units issued to AAP in connection with PAGP’s March 2017 underwritten offering. Issuance of Common Units for Earned AAP Class B units. During the years ended December 31, 2019 and 2018, pursuant to the Omnibus Agreement entered into on November 15, 2016 by the Plains Entities, we issued 232,425 and 559,649 common units, respectively, to AAP upon Class B units of AAP becoming earned. Distributions In accordance with our partnership agreement, after making distributions to holders of our outstanding preferred units, we distribute the remainder of our available cash to common unitholders of record within 45 days following the end of each quarter. Available cash is generally defined as all of our cash and cash equivalents on hand at the end of each quarter, less reserves established in the discretion of our general partner for future requirements. Our available cash also includes cash on hand resulting from borrowings made after the end of the quarter. Preferred Unit Distributions The following table details distributions paid to our preferred unitholders during the year presented (in millions, except unit data): Series A Preferred Unitholders Series B Preferred Unitholders Distribution (1) Cash Distribution (2) Year Cash Units 2019 $ 149 — $ 49 2018 $ 112 1,393,926 $ 49 2017 $ — 5,307,689 $ 5 (1) We elected to pay distributions on our Series A preferred units in additional Series A preferred units for each quarterly distribution from their issuance through the February 2018 distribution. Distributions on our Series A preferred units have been paid in cash since the May 2018 distribution. During 2018 and 2017, we issued additional Series A preferred units in lieu of cash distributions of $37 million and $139 million, respectively. (2) We paid a pro-rated initial distribution on the Series B preferred units on November 15, 2017 to holders of record at the close of business on November 1, 2017 in an amount equal to approximately $5.9549 per unit. On February 14, 2020, we paid a cash distribution of $37 million to our Series A preferred unitholders. At December 31, 2019, such amount was accrued as distributions payable in “Other current liabilities” on our Consolidated Balance Sheet. At December 31, 2019, approximately $6 million of accrued distributions payable to our Series B preferred unitholders was included in “Other current liabilities” on our Consolidated Balance Sheet. Common Unit Distributions The following table details distributions paid to common unitholders during the year presented (in millions, except per unit data): Distributions Paid Distributions per common unit Year Public AAP Total 2019 $ 632 $ 372 $ 1,004 $ 1.38 2018 $ 532 $ 339 $ 871 $ 1.20 2017 $ 849 $ 537 $ 1,386 $ 1.95 On January 8, 2020, we declared a cash distribution of $0.36 per unit on our outstanding common units. The total distribution of $262 million was paid on February 14, 2020 to unitholders of record at the close of business on January 31, 2020, for the period from October 1, 2019 through December 31, 2019. Of this amount, approximately $90 million was paid to AAP. Income Allocation 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distributions attributable to the period (whether paid in cash or in-kind) on our Series A and Series B preferred units. See Note 4 for additional information. Noncontrolling Interests in Subsidiaries In May 2019, we formed a joint venture, Red River Pipeline Company LLC (“Red River LLC”), with Delek Logistics Partners, LP (“Delek”) on our Red River pipeline system. We received approximately $128 million for Delek’s 33% interest in Red River LLC. We consolidate Red River LLC based on control, with Delek’s 33% interest accounted for as a noncontrolling interest. During the fourth quarter of 2017, we sold SLC Pipeline LLC, in which we previously owned a 75% interest and had consolidated under GAAP. As a result of this sale, the noncontrolling interest of 25% was derecognized. We did not have any noncontrolling interests in subsidiaries at December 31, 2018 or 2017. See Note 7 for additional information regarding the sale of SLC Pipeline LLC.</t>
  </si>
  <si>
    <t>Derivatives and Risk Management Activities</t>
  </si>
  <si>
    <t>Derivative Instruments and Hedging Activities Disclosure [Abstract]</t>
  </si>
  <si>
    <t xml:space="preserve">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19, net derivative positions related to these activities included: • A net long position of 10.2 million barrels associated with our crude oil purchases, which was unwound ratably during January 2020 to match monthly average pricing. • A net short time spread position of 9.0 million barrels, which hedges a portion of our anticipated crude oil lease gathering purchases through February 2021. • A net crude oil basis spread position of 5.9 million barrels at multiple locations through December 2021. These derivatives allow us to lock in grade basis differentials. • A net short position of 17.9 million barrels through December 2021 related to anticipated net sales of crude oil and NGL inventory. Storage Capacity Utilization — For capacity allocated to our supply and logistics operations, we have utilization risk in a backwardated market structure. As of December 31, 2019, we used derivatives to manage the risk that a portion of our storage capacity will not be utilized (an average of approximately 1.2 million barrels per month of storage capacity through January 2021). These positions involve no outright price exposure, but instead enable us to profitably use the capacity to store hedged crude oil.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December 31, 2019. Notional Volume Remaining Tenor Natural gas purchases 46.4 Bcf December 2022 Propane sales (3.8) MMbls March 2021 Butane sales (1.9) MMbls March 2021 Condensate sales (WTI position) (0.7) MMbls March 2021 Power supply requirements (1) 1.0 TWh December 2022 (1) Power position to hedge a portion of our power supply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December 31, 2019 (notional amounts in millions): Hedged Transaction Number and Types of Derivatives Employed Notional Amount Expected Termination Date Average Rate Locked Accounting Treatment Anticipated interest payments 8 forward starting swaps (30-year) $ 200 6/15/2020 3.06 % Cash flow hedge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Our use of foreign currency derivatives include (i) derivatives we use to hedge currency exchange risk created by the use of USD-denominated commodity derivatives to hedge commodity price risk associated with CAD-denominated commodity purchases and sales and (ii) foreign currency exchange contracts we use to manage our Canadian business cash requirements. The following table summarizes our open forward exchange contracts as of December 31, 2019 (in millions): USD CAD Average Exchange Rate USD to CAD Forward exchange contracts that exchange CAD for USD: 2020 $ 202 $ 266 $1.00 - $1.31 Forward exchange contracts that exchange USD for CAD: 2020 $ 207 $ 274 $1.00 - $1.32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solidated Balance Sheets. Corresponding changes in fair value are recognized in “Other income/(expense), net” in our Consolidated Statement of Operations. See Note 12 for additional information regarding our Series A preferred units and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as a hedging instrument and derivatives that do not qualify for hedge accounting are recognized in earnings each period. Cash settlements associated with our derivative activities are classified within the same category as the related hedged item in our Consolidated Statements of Cash Flows. A summary of the impact of our derivatives recognized in earnings is as follows (in millions): Year Ended December 31, 2019 Location of Gain/(Loss) Commodity Foreign Currency Derivatives Preferred Distribution Interest Rate Derivatives Total Supply and Logistics segment revenues (1) $ 310 $ 8 $ — $ — $ 318 Field operating costs (1) 14 — — — 14 Interest expense, net (2) — — — (9) (9) Other income/(expense), net (1) — — 2 — 2 Total gain/(loss) on derivatives recognized in net income $ 324 $ 8 $ 2 $ (9) $ 325 Year Ended December 31, 2018 Location of Gain/(Loss) Commodity Foreign Currency Derivatives Preferred Distribution Interest Rate Derivatives Total Supply and Logistics segment revenues (1) $ 150 $ (23) $ — $ — $ 127 Field operating costs (1) (2) — — — (2) Interest expense, net (2) — — — (5) (5) Other income/(expense), net (1) — — (14) — (14) Total gain/(loss) on derivatives recognized in net income $ 148 $ (23) $ (14) $ (5) $ 106 Year Ended December 31, 2017 Location of Gain/(Loss) Commodity Foreign Currency Derivatives Preferred Distribution Rate Reset Option Interest Rate Derivatives Total Supply and Logistics segment revenues (1) $ (188) $ 8 $ — $ — $ (180) Field operating costs (1) (10) — — — (10) Depreciation and amortization (2) (3) — — — (3) Interest expense, net (2) — — — (18) (18) Other income/(expense), net (1) — — 13 — 13 Total gain/(loss) on derivatives recognized in net income $ (201) $ 8 $ 13 $ (18) $ (198) (1) Derivatives not designated as a hedge. (2) Derivatives in hedging relationships. The following table summarizes the derivative assets and liabilities on our Consolidated Balance Sheet on a gross basis as of December 31, 2019 (in millions): Derivatives Not Designated As Hedging Instruments Balance Sheet Location Commodity Foreign Currency Derivatives Preferred Distribution Rate Reset Option Total Interest Rate Derivatives (1) Total Derivatives Derivative Assets Other current assets $ 179 $ 4 $ — $ 183 $ — $ 183 Other long-term assets, net 24 — — 24 — 24 Other current liabilities 32 — — 32 — 32 Total Derivative Assets $ 235 $ 4 $ — $ 239 $ — $ 239 Derivative Liabilities Other current assets $ (37) $ (2) $ — $ (39) $ — $ (39) Other long-term assets, net — — — — — — Other current liabilities (56) (1) — (57) (44) (101) Other long-term liabilities and deferred credits (12) — (34) (46) — (46) Total Derivative Liabilities $ (105) $ (3) $ (34) $ (142) $ (44) $ (186) (1) Derivatives in hedging relationships. The following table summarizes the derivative assets and liabilities on our Consolidated Balance Sheet on a gross basis as of December 31, 2018 (in millions): Derivatives Not Designated As Hedging Instruments Balance Sheet Location Commodity Foreign Currency Derivatives Preferred Distribution Rate Reset Option Total Interest Rate Derivatives (1) Total Derivatives Derivative Assets Other current assets $ 441 $ — $ — $ 441 $ 2 $ 443 Other long-term assets, net 34 — — 34 — 34 Other long-term liabilities and deferred credits 3 — — 3 — 3 Total Derivative Assets $ 478 $ — $ — $ 478 $ 2 $ 480 Derivative Liabilities Other current assets $ (182) $ — $ — $ (182) $ — $ (182) Other long-term assets, net (7) — — (7) — (7) Other current liabilities (10) (9) — (19) (1) (20) Other long-term liabilities and deferred credits (9) — (36) (45) (8) (53) Total Derivative Liabilities $ (208) $ (9) $ (36) $ (253) $ (9) $ (262) (1) Derivatives in hedging relationship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December 31, 2019 December 31, 2018 Initial margin $ 73 $ 95 Variation margin posted/(returned) (45) (91) Letters of credit (73) (84) Net broker payable $ (45) $ (80) The following table presents information about derivative financial assets and liabilities that are subject to offsetting, including enforceable master netting arrangements (in millions): December 31, 2019 December 31, 2018 Derivative Derivative Derivative Derivative Netting Adjustments: Gross position - asset/(liability) $ 239 $ (186) $ 480 $ (262) Netting adjustment (71) 71 (192) 192 Cash collateral paid/(received) (45) — (80) — Net position - asset/(liability) $ 123 $ (115) $ 208 $ (70) Balance Sheet Location After Netting Adjustments: Other current assets $ 99 $ — $ 181 $ — Other long-term assets, net 24 — 27 — Other current liabilities — (69) — (20) Other long-term liabilities and deferred credits — (46) — (50) $ 123 $ (115) $ 208 $ (70) As of December 31, 2019, there was a net loss of $259 million deferred in AOCI. The deferred net loss recorded in AOCI is expected to be reclassified to future earnings contemporaneously with (i) the earnings recognition of the underlying hedged commodity transactions or (ii) interest expense accruals associated with underlying debt instruments. Of the total net loss deferred in AOCI at December 31, 2019, we expect to reclassify a net loss of $10 million to earnings in the next twelve months. We estimate that substantially all of the remaining deferred loss will be reclassified to earnings through 2050 as the underlying hedged transactions impact earnings. A portion of these amounts is based on market prices as of December 31, 2019; thus, actual amounts to be reclassified will differ and could vary materially as a result of changes in market conditions. The following table summarizes the net unrealized gain/(loss) recognized in AOCI for derivatives (in millions): Year Ended December 31, 2019 2018 2017 Interest rate derivatives, net $ (91) $ 38 $ (16) At December 31, 2019 and 2018,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19 Fair Value as of December 31, 2018 Recurring Fair Value Measures (1) Level 1 Level 2 Level 3 Total Level 1 Level 2 Level 3 Total Commodity derivatives $ 42 $ 105 $ (17) $ 130 $ 171 $ 87 $ 12 $ 270 Interest rate derivatives — (44) — (44) — (7) — (7) Foreign currency derivatives — 1 — 1 — (9) — (9) Preferred Distribution Rate Reset Option — — (34) (34) — — (36) (36) Total net derivative asset/(liability) $ 42 $ 62 $ (51) $ 53 $ 171 $ 71 $ (24) $ 218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our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solidated Statements of Operations as Supply and Logistics segment revenues. The fair value of the embedded derivative feature contained in our partnership agreement is based on a valuation model that estimates the fair value of the Series A preferred units with and without the Preferred Distribution Rate Reset Option. This model contains inputs, including our common unit price, ten-year U.S. Treasury rates, default probabilities and timing estimates, some of which involve management judgment. A significant change in these inputs could result in a material change in fair value to this embedded derivative feature. We report unrealized gains and losses associated with this embedded derivative in our Consolidated Statements of Operations in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Year Ended December 31, 2019 2018 Beginning Balance $ (24) $ (30) Net gains/(losses) for the period included in earnings 10 (13) Settlements (11) 7 Derivatives entered into during the period (26) 12 Ending Balance $ (51) $ (24) Change in unrealized gains/(losses) included in earnings relating to Level 3 derivatives still held at the end of the period $ (16) $ (1) </t>
  </si>
  <si>
    <t>Leases</t>
  </si>
  <si>
    <t>Leases [Abstract]</t>
  </si>
  <si>
    <t xml:space="preserve">Leases Lessee On January 1, 2019, we adopted Topic 842, Leases,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40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for the year ended December 31, 2019, including both amounts recognized in income and amounts capitalized (in millions): Lease Cost Year Ended Operating lease cost $ 125 Short-term lease cost 35 Other (1) — Total lease cost $ 160 (1) Includes less than $1 million of net immaterial finance lease costs, variable lease costs and sublease income. Lease cost for the years ended December 31, 2018 and 2017, accounted for in accordance with Topic 840, was $199 million and $207 million, respectively. The following table presents information related to cash flows arising from lease transactions (in millions): Year Ended Cash paid for amounts included in the measurement of lease liabilities: Operating cash flows for operating leases $ 116 Financing cash flows for finance leases $ 18 Non-cash change in lease liabilities arising from obtaining new right-of-use assets or modifications: Operating leases $ 77 Finance leases (1) $ 27 (1) Includes approximately $12 million associated with leased storage tanks owned by an equity method investee, in which we own a 50% interest. Information related to the weighted-average remaining lease term and discount rate is presented in the table below: Year Ended Weighted-average remaining lease term (in years): Operating leases 11 Finance leases 6 Weighted-average discount rate: Operating leases 4.4 % Finance leases 7.1 % The following table presents the amount and location of our operating and finance lease right-of-use assets and liabilities on our Consolidated Balance Sheet (in millions): Leases Balance Sheet Location Year Ended Assets Operating lease right-of-use assets Long-term operating lease right-of-use assets, net $ 466 Finance lease right-of-use assets (1) Property and equipment $ 124 Accumulated depreciation (16) Property and equipment, net $ 108 Total lease right-of-use assets $ 574 Liabilities Operating lease liabilities Current Other current liabilities $ 94 Noncurrent Long-term operating lease liabilities 387 Total operating lease liabilities $ 481 Finance lease liabilities (1) Current Short-term debt $ 18 Noncurrent Other long-term debt, net 49 Total finance lease liabilities $ 67 Total lease liabilities $ 548 (1) Includes approximately $12 million right-of-use asset and lease liability associated with leased storage tanks owned by an equity method investee, in which we own a 50% interest. The following table presents the maturity of undiscounted cash flows for future minimum lease payments under noncancelable leases as of December 31, 2019 reconciled to our lease liabilities on our Consolidated Balance Sheet (amounts in millions): Operating Finance (2) Future minimum lease payments (1) : 2020 $ 109 $ 21 2021 87 12 2022 79 12 2023 60 9 2024 48 9 Thereafter 279 29 Total 662 92 Less: Present value discount (181) (25) Lease liabilities $ 481 $ 67 (1) Excludes future minimum payments for short-term and other immaterial leases not included on our Consolidated Balance Sheet. (2) Includes payments of approximately $2 million for each of the years ending 2020 through 2024 and approximately $23 million thereafter associated with leased storage tanks owned by an equity method investee, in which we own a 50% interest. We have entered into a lease that had not yet commenced as of December 31, 2019 with future minimum lease payments totaling approximately $66 million. This lease will be classified as a finance lease, is for crude oil storage tanks owned by an equity method investee in which we own a 50% interest, has a lease term of 16 years and will commence in April 2020.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 ended December 31, 2019, our lease revenue was not material. The table below presents the maturity of lease payments for operating lease agreements in effect as of December 31, 2019. This presentation includes minimum fixed lease payments and does not include an estimate of variable lease consideration. These agreements have remaining lease terms ranging from two years to 22 years. The following table presents the undiscounted cash flows expected to be received related to these agreements (in millions): 2020 2021 2022 2023 2024 Thereafter Lease revenue $ 19 $ 22 $ 25 $ 21 $ 17 $ 208 </t>
  </si>
  <si>
    <t>Income Taxes</t>
  </si>
  <si>
    <t>Income Tax Disclosure [Abstract]</t>
  </si>
  <si>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9 and 2018, we had not recognized any material amounts in connection with uncertainty in income taxes. U.S. Federal and State Taxes As an MLP, we are not subject to U.S. federal income taxes; rather the tax effect of our operations is passed through to our unitholders. Although we are subject to state income taxes in some states, the impact to the years ended December 31, 2019, 2018, and 2017 was immaterial.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19 2018 2017 Current income tax expense: State income tax $ 3 $ 3 $ 1 Canadian federal and provincial income tax 109 63 27 Total current income tax expense $ 112 $ 66 $ 28 Deferred income tax expense/(benefit): Canadian federal and provincial income tax $ (46) $ 132 $ 16 Total deferred income tax expense/(benefit) $ (46) $ 132 $ 16 Total income tax expense $ 66 $ 198 $ 44 The difference between income tax expense based on the statutory federal income tax rate and our effective income tax expense is summarized as follows (in millions): Year Ended December 31, 2019 2018 2017 Income before tax $ 2,246 $ 2,414 $ 902 Partnership earnings not subject to current Canadian tax (1,769) (1,690) (756) $ 477 $ 724 $ 146 Canadian federal and provincial corporate tax rate 26 % 27 % 27 % Income tax at statutory rate $ 124 $ 195 $ 39 Canadian withholding tax $ — $ — $ 2 Canadian permanent differences and rate changes (61) — 2 State income tax 3 3 1 Total income tax expense $ 66 $ 198 $ 44 Deferred tax assets and liabilities are aggregated by the applicable tax paying entity and jurisdiction and result from the following (in millions): December 31, 2019 2018 Deferred tax assets: Lease liabilities $ 55 $ — Net operating losses 2 2 Other 16 21 Total deferred tax assets 73 23 Deferred tax liabilities: Property and equipment in excess of tax values (472) (449) Derivative instruments (22) (31) Lease assets (53) — Other (5) (42) Total deferred tax liabilities (552) (522) Net deferred tax liabilities $ (479) $ (499) Balance sheet classification of deferred tax assets/(liabilities): Other long-term assets, net $ 2 $ 2 Other long-term liabilities and deferred credits (481) (501) $ (479) $ (499) As of December 31, 2019, we had foreign net operating loss carryforwards of $9 million, which will expire beginning in 2034. Generally, tax returns for our Canadian entities are open to audit from 2015 through 2019. Our U.S. and state tax years are generally open to examination from 2016 to 2019. In reference to tax years 2008 to 2014, we have received notices of reassessment (“notices”) from the Canada Revenue Agency and the Alberta Tax and Revenue Administration (the “Canadian Tax Authorities”) related primarily to transfer pricing associated with cross-border intercompany financing transactions. These notices include assessments, including penalties and interest, associated with these transfer pricing matters totaling approximately $78 million (based on the exchange rate as of December 31, 2019). Payment of a portion of the assessment is required in order to file a notice of objection to dispute the reassessment. Accordingly, we have remitted approximately $48 million (based on the exchange rate as of December 31, 2019) related to the assessments, which is included in “Other long-term assets, net,” on our Consolidated Balance Sheets. We disagree with these notices and have contested the reassessments. We intend to vigorously defend our position, and we plan to pursue all remedies available to us to successfully resolve these matters, including administrative remedies with the Canadian Tax Authorities, and judicial remedies, if necessary. As of December 31, 2019, we believe that our tax position associated with these matters is “more likely than not” to be sustained and have not recognized any amounts for uncertainty in income taxes related to these notices. During the second quarter of 2019, the Alberta government enacted legislation that reduces the Alberta provincial corporate income tax rate from 12% to 8% over the period from July 1, 2019 through January 1, 2022. As a result, during the second quarter of 2019, we recognized a reduction of our deferred income tax liability of approximately $60 million and a corresponding deferred tax benefit.</t>
  </si>
  <si>
    <t>Major Customers and Concentration of Credit Risk</t>
  </si>
  <si>
    <t>Risks and Uncertainties [Abstract]</t>
  </si>
  <si>
    <t>Major Customers and Concentration of Credit Risk Marathon Petroleum Corporation and its subsidiaries accounted for 12%, 14% and 19% of our revenues for the years ended December 31, 2019, 2018 and 2017, respectively. ExxonMobil Corporation and its subsidiaries accounted for 12%, 14% and 11% of our revenues for the years ended December 31, 2019, 2018 and 2017, respectively. Phillips 66 Company and its subsidiaries accounted for 11% of our revenues for each of the years ended December 31, 2019 and 2017. No other customers accounted for 10% or more of our revenues during any of the three years ended December 31, 2019.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3 for additional discussion of our accounts receivable and our review of credit exposure.</t>
  </si>
  <si>
    <t>Related Party Transactions</t>
  </si>
  <si>
    <t>Related Party Transactions [Abstract]</t>
  </si>
  <si>
    <t>Related Party Transactions Ownership of PAGP Class C Shares As of December 31, 2019 and 2018, we owned 549,538,139 and 516,938,280, respectively, Class C shares of PAGP. The Class C shares represent a non-economic limited partner interest in PAGP that provides us, as the sole holder, a “pass-through” voting right through which our common unitholders and Series A preferred unitholders have the effective right to vote, pro rata with the holders of Class A and Class B shares of PAGP, for the election of eligible PAGP GP directors. Reimbursement of Our General Partner and its Affiliates 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19, 2018 and 2017 were $580 million, $494 million and $489 million, respectively. Omnibus Agreement The Plains Entities entered into an Omnibus Agreement on November 15, 2016, which provides for the following: • that we will pay all direct or indirect expenses of any of the PAGP Entities, other than income taxes (including, but not limited to, (i) compensation for the directors of PAGP GP, (ii) director and officer liability insurance, (iii) listing exchange fees, (iv) investor relations expenses and (v) fees related to legal, tax, financial advisory and accounting services). We paid $4 million of such expenses in each of the years ended December 31, 2019, 2018 and 2017; • the ability of PAGP to issue additional Class A shares and use the net proceeds therefrom to purchase a like number of AAP units from AAP, and the corresponding ability of AAP to use the net proceeds therefrom to purchase a like number of our common units from us. During the year ended December 31, 2017, we issued approximately 1.8 million common units to AAP in connection with PAGP’s issuance of Class A shares under its Continuous Offering Program and 48.3 million common units to AAP in connection with PAGP’s March 2017 underwritten offering (See Note 12 for additional information); and • the ability of PAGP to lend proceeds of any future indebtedness incurred by it to AAP, and AAP’s corresponding ability to lend such proceeds to us, in each case on substantially the same terms as incurred by PAGP. Transactions with Other Related Parties Our other related parties include (i) principal owners and their affiliated entities and (ii) entities in which we hold investments and account for under the equity method of accounting (see Note 9 for information regarding such entities). We recognize as our principal owners entities that have a designated representative on the board of directors of PAGP GP and/or own greater than 10% of the limited partner interests in AAP. Such limited partner interests in AAP translates into a significantly smaller indirect ownership interest in PAA. We also consider subsidiaries or funds identified as affiliated with principal owners to be related parties. As of December 31, 2019, Kayne Anderson Capital Advisors, L.P. was a principal owner. Through various transactions by an affiliate of The Energy &amp; Minerals Group (“EMG”) in May 2019, EMG ’ s limited partner interest in AAP was significantly reduced, which caused EMG to lose its right to designate a representative on the board of directors of PAGP GP. As a result, EMG ’ s board designee, John T. Raymond, was automatically removed from the PAGP GP board. Subsequent to such removal, Mr. Raymond was elected to continue to serve as a director of the PAGP GP board. Additionally, as a result of various transactions by Oxy in September 2019, Oxy no longer holds a limited partner interest in AAP and lost its right to designate a representative on the board of directors of PAGP GP. As a result, Oxy ’ s board designee, Oscar Brown, was automatically removed from the PAGP GP board. Following these transactions, we no longer recognize EMG or Oxy as a principal owner. During the three years ended December 31, 2019, we recognized sales and transportation revenues, purchased petroleum products and utilized transportation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ese transactions is included below (in millions): Year Ended December 31, 2019 2018 2017 Revenues from related parties (1) (2) $ 692 $ 1,067 $ 927 Purchases and related costs from related parties (2) $ 223 $ 410 $ 286 (1) A majority of these revenues are included in “Supply and Logistics segment revenues” on our Consolidated Statements of Operations. (2)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19 2018 Trade accounts receivable and other receivables, net from related parties (1) (2) $ 134 $ 144 Trade accounts payable to related parties (1) (2) (3) $ 102 $ 121 (1) We have a netting arrangement with certain related parties. Receivables and payables are presented net of such amounts. (2) Includes amounts related to crude oil purchases and sales, transportation services and amounts owed to us or advanced to us related to expansion projects of equity method investees where we serve as construction manager. (3) We have an agreement to transport crude oil at posted tariff rates on a pipeline that is owned by an equity method investee, in which we own a 50% interest. A portion of our commitment to transport is supported by crude oil buy/sell agreements with third parties with commensurate quantities.</t>
  </si>
  <si>
    <t>Equity-Indexed Compensation Plans</t>
  </si>
  <si>
    <t>Share-based Payment Arrangement [Abstract]</t>
  </si>
  <si>
    <t>Equity-Indexed Compensation Plans PAA Long-Term Incentive Plan Awards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We have elected to recognize forfeitures of awards when they occur. Our LTIP awards contain (i) time based vesting criteria, (ii) performance conditions based on the attainment of certain levels of four quarter trailing distributable cash flow (“DCF”) per common unit (or in some instances, per common unit and common equivalent unit) or (iii) a combination of time based vesting criteria and performance conditions based on four quarter trailing DCF per common unit (or per common unit and common equivalent unit).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The following is a summary of the awards authorized under our LTIPs as of December 31, 2019 (in millions): LTIP PAA LTIP Awards Authorized Plains All American 2013 Long-Term Incentive Plan 13.1 Plains All American PNG Successor Long-Term Incentive Plan 1.3 Plains All American GP LLC 2006 Long-Term Incentive Tracking Unit Plan 10.8 Total (1) 25.2 (1) Of the 25.2 million total awards authorized, 5.9 million awards are currently available. The remaining balance has already vested or is currently outstanding. Although other types of awards are contemplated under certain of the LTIPs, currently outstanding awards are limited to “phantom units,” which mature into the right to receive common units of PAA (or cash equivalent) upon vesting, and “tracking units,” which, upon vesting, represent the right to receive a cash payment in an amount based upon the market value of a PAA common unit at the time of vesting. Some awards also include DERs, which, subject to applicable vesting criteria, entitle the grantee to a cash payment equal to the cash distribution paid on an outstanding PAA common unit. The DERs terminate with the vesting or forfeiture of the underlying LTIP award. As of December 31, 2019, 7.1 million LTIP awards were outstanding. Of this amount, 5.4 million include DERs. The outstanding and probable LTIP awards are expected to vest at various dates between January 2020 and August 2026. Our accrued liability at December 31, 2019 related to all outstanding liability-classified LTIP awards and DERs was $13 million, of which $10 million was classified as short-term and $3 million was classified as long-term. At December 31, 2018, the accrued liability was $27 million, of which $19 million was classified as short-term and $8 million was classified as long-term. These short- and long-term accrued LTIP liabilities are reflected in “Other current liabilities” and “Other long-term liabilities and deferred credits,” respectively, on our Consolidated Balance Sheets. Activity for LTIP awards under our equity-indexed compensation plans denominated in PAA units is summarized in the following table (units in millions): PAA Units (1) Units Weighted Average Outstanding at December 31, 2016 8.9 $ 29.62 Granted 0.9 $ 23.52 Vested (1.7) $ 42.12 Modified — $ (6.04) Cancelled or forfeited (0.8) $ 26.99 Outstanding at December 31, 2017 7.3 $ 24.68 Granted 1.7 $ 23.44 Vested (1.7) $ 32.42 Modified — $ 2.15 Cancelled or forfeited (0.5) $ 21.99 Outstanding at December 31, 2018 6.8 $ 22.19 Granted 3.9 $ 16.17 Vested (3.3) $ 22.44 Cancelled or forfeited (0.3) $ 23.12 Outstanding at December 31, 2019 7.1 $ 18.67 (1) Approximately 1.4 million, 0.6 million and 0.6 million PAA common units were issued, net of tax withholding of approximately 0.6 million, 0.2 million and 0.2 million units during 2019, 2018 and 2017, respectively, in connection with the settlement of vested awards. The remaining PAA awards (approximately 1.3 million, 0.9 million and 0.9 million units) that vested during 2019, 2018 and 2017, respectively, were settled in cash. Equity-Indexed Compensation Plan Information We refer to all of the LTIPs as our “equity-indexed compensation plans.” The table below summarizes the expense recognized and the value of vested LTIP awards (settled both in common units and cash) under our equity-indexed compensation plans and includes both liability-classified and equity-classified awards (in millions): 2019 2018 2017 Equity-indexed compensation expense $ 34 $ 79 $ 41 LTIP unit-settled vestings $ 47 $ 21 $ 16 LTIP cash-settled vestings $ 31 $ 22 $ 25 Based on the December 31, 2019 fair value measurement and probability assessment regarding future performance conditions based on distributable cash flow measures determined by management, we expect to recognize $52 million of additional expense over the life of our outstanding awards related to the remaining unrecognized fair value. Actual amounts may differ materially as a result of a change in the market price of our units and/or probability assessments regarding future distributable cash flow measures. We estimate that the remaining fair value will be recognized in expense as shown below (in millions): Year Equity-Indexed Compensation Plan Fair Value Amortization (1) 2020 $ 22 2021 13 2022 7 2023 4 2024 2 Thereafter 4 Total $ 52 (1) Amounts do not include fair value associated with awards containing performance conditions that are not considered to be probable of occurring at December 31, 2019.</t>
  </si>
  <si>
    <t>Commitments and Contingencies</t>
  </si>
  <si>
    <t>Commitments and Contingencies Disclosure [Abstract]</t>
  </si>
  <si>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19 are summarized below (in millions): 2020 2021 2022 2023 2024 Thereafter Total Leases (1) $ 130 $ 99 $ 91 $ 69 $ 57 $ 308 $ 754 Other commitments (2) 272 296 292 276 271 968 2,375 Total $ 402 $ 395 $ 383 $ 345 $ 328 $ 1,276 $ 3,129 (1) Includes both operating and finance leases as defined by FASB guidance. Leases are primarily for (i) railcars, (ii) office space, (iii) land, (iv) vehicles, (v) storage tanks and (vi) tractor trailers. See Note 14 for additional information. (2) Primarily includes third-party storage and transportation agreements and pipeline throughput agreements, as well as approximately $1.8 billion associated with agreements to store, process and transport crude oil at posted tariff rates on pipelines or at facilities that are owned by equity method investees, in which we own a 50% interest. A portion of our commitment to transport is supported by crude oil buy/sell agreements with third parties with commensurate quantities. Expense associated with these storage, transportation and throughput agreements was approximately $236 million, $228 million and $197 million for 2019, 2018 and 2017, respectively.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19, our estimated undiscounted reserve for environmental liabilities (including liabilities related to the Line 901 incident, as discussed further below) totaled $140 million, of which $60 million was classified as short-term and $80 million was classified as long-term. At December 31, 2018, our estimated undiscounted reserve for environmental liabilities (including liabilities related to the Line 901 incident) totaled $135 million, of which $43 million was classified as short-term and $92 million was classified as long-term. Such short- and long-term environmental liabilities are reflected in “Other current liabilities” and “Other long-term liabilities and deferred credits,” respectively, on our Consolidated Balance Sheets. At December 31, 2019, we had recorded receivables totaling $72 million for amounts probable of recovery under insurance and from third parties under indemnification agreements, of which $35 million was classified as short-term and $37 million was classified as long-term. At December 31, 2018, we had recorded $61 million of such receivables, of which $28 million was classified as short-term and $33 million was classified as long-term. Such short- and long-term receivables are reflected in “Trade accounts receivable and other receivables, net” and “Other long-term assets, net,” respectively, on our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2, 2015; and June 16, 2016 to require us to take additional corrective actions with respect to both Lines 901 and 903 (as amended, the “CAO”). Among other requirements, the CAO obligated us to conduct a root cause failure analysis with respect to Line 901 and present remedial work plans and restart plans to PHMSA prior to returning Line 901 and 903 to service; the CAO also imposed a pressure restriction on the section of Line 903 between Pentland Pump Station and Emidio Pump Station, which was subsequently lifted, and required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with the exception of the Pentland to Emidio segment of Line 903, which remains in service.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brought any such civil or criminal charges with respect to the Line 901 release, their investigation is still open and we are likely to have fines or penalties imposed upon us, and civil charges brought against us, in the future. In late May of 2015, the California Attorney General’s Office and the District Attorney’s office for the County of Santa Barbara (collectively, the “Prosecutors”)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May 2016 Indictment included a total of 46 counts against PAA. On July 28, 2016, at an arraignment hearing held in California Superior Court in Santa Barbara County, PAA pled not guilty to all counts. Between May of 2016 and May of 2018, 31 of the criminal charges against PAA (including one felony charge) and all of the criminal charges against our employee, were dismissed. The remaining 15 charges were the subject of a jury trial in California Superior Court in Santa Barbara County that began in May of 2018.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jury deadlocked on three counts (including two felony discharge counts and one strict liability animal takings count), and two misdemeanor discharge counts were dropped. On April 25, 2019, PAA was sentenced to pay fines and penalties in the aggregate amount of just under $3.35 million for the convictions covered by the September 2018 jury verdict (the “2019 Sentence”). The fines and penalties imposed in connection with the 2019 Sentence have been paid. The Superior Court also indicated that it would conduct further hearings on the issue of whether there were any “direct victims” of the spill that are entitled to restitution under applicable law. We do not anticipate that the victim restitution, if any, imposed as a result of these proceedings will have a material adverse impact on the financial position or operations of the Partnership. In April of 2019, the Prosecutors announced their intent to re-try the two felony discharge counts for which no jury verdict was returned. The strict liability animal taking count for which no jury verdict was returned has been dismissed. On October 7, 2019, upon motion from Plains, the court dismissed the two remaining felony counts and vacated a second trial on these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have cooperated with the DOJ’s investigation by responding to their requests for documents and access to ou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Except in connection with the May 2016 Indictment and the 2019 Sentence, to date no civil enforcement actions or criminal charges with respect to the Line 901 release have been brought against PAA or any of its affiliates, officers or employees by PHMSA, the DOJ, the EPA, the California Attorney General or the California Department of Fish and Wildlife, and no fines or penalties have been imposed by such governmental agencies; however, the investigations being conducted by such agencies are still open and we may have fines or penalties imposed upon us, our officers or our employees in the future, or civil actions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have been processing those claims and making payments as appropriate.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To date, the court has certified three sub-classes of claimants and denied certification of the other proposed sub-class. On appeal, the Ninth Circuit Court of Appeals overturned the certification of the oil-industry sub-class, so the remaining sub-classes that have been certified include (i) commercial fishermen who landed fish in certain specified fishing blocks in the waters adjacent to Santa Barbara County or persons or businesses who resold commercial seafood landed in such areas; and (ii) beachfront property and easement owners whose properties were oiled. We are also defending a separate class action lawsuit proceeding in the United States District Court for the Central District of California brought on behalf of the Line 901 and Line 903 easement holders seeking injunctive relief as well as compensatory damages. There were also two securities law class action lawsuits filed on behalf of certain purported investors in the Partnership and/or PAGP against the Partnership, PAGP and/or certain of their respective officers, directors and underwriters. Both of these lawsuits were consolidated into a single proceeding in the United States District Court for the Southern District of Texas. In general, these lawsuits alleged that the various defendants violated securities laws by misleading investors regarding the integrity of the Partnership’s pipelines and related facilities through false and misleading statements, omission of material facts and concealing of the true extent of the spill. The plaintiffs claimed unspecified damages as a result of the reduction in value of their investments in the Partnership and PAGP, which they attributed to the alleged wrongful acts of the defendants. The Partnership and PAGP, and the other defendants, denied the allegations in, and moved to dismiss these lawsuits. On March 29, 2017, the Court ruled in our favor dismissing all claims against all defendants. Plaintiffs refiled their complaint. On April 2, 2018, the Court dismissed all of the refiled claims against all defendants with prejudice. Plaintiffs appealed the dismissal, and on July 16, 2019 the Fifth Circuit Court of Appeals affirmed the dismissal. The time period for a further appeal to the U.S. Supreme Court has lapsed so this ruling is now final. Consistent with and subject to the terms of our governing organizational documents (and to the extent applicable, insurance policies), we indemnified and funded the defense costs of our officers and directors in connection with this lawsuit; we also indemnified and funded the defense costs of our underwriters pursuant to the terms of the underwriting agreements we previously entered into with such underwriters. In addition, four unitholder derivative lawsuits have been filed by certain purported investors in the Partnership against PAGP and certain of the Partnership’s affiliates, officers and directors. One lawsuit was filed in State District Court in Harris County, Texas and subsequently dismissed by the Court.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and subsequently dismissed without prejudice. Plaintiffs amended and refiled their complaint on June 3, 2019. All claims against the officers and directors of the Partnership and all affiliates of the Partnership, except PAGP, were dismissed with prejudice in January 2020. Consistent with and subject to the terms of our governing organizational documents (and to the extent applicable, insurance policies), we have indemnified and funded the defense costs of our officers and directors in connection with these lawsuits. We will vigorously defend the remaining derivative claim against PAGP. We have also received several other individual lawsuits and complaints from companies, governmental agenc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ollowing federal and state agencies designated or authorized by law to act as trustees for the natural resources of the United States and the State of California (collectively, the “Trustees”): the United States Department of Interior, the National Oceanic and Atmospheric Administration, CDFW, the California Department of Parks and Recreation, the California State Lands Commission, and the Regents of the University of California. As part of the NRDA process, the Partnership and the Trustees jointly and independently planned and conducted a number of natural resource assessment activities related to the Line 901 incident. We are currently involved in discussions with the Trustees to determine the amount we will be required to pay as compensation for injuries to, destruction of, loss of, or loss of use of natural resources resulting from the Line 901 incident. We also have exposure to the payment of additional fines, penalties and costs under other applicable federal, state and local laws, statutes and regulations. We are actively involved in discussions with the relevant federal and state agencies to determine the amount of such fines, penalties and costs, and we have included an estimate of such costs in the loss accrual described below. To the extent any unpaid natural resource damages or other fines, penalties or costs are reasonably estimable, we have included an estimate of such costs in the loss accrual described below. Taking the foregoing into account, as of December 31, 2019, we estimate that the aggregate total costs we have incurred or will incur with respect to the Line 901 incident will be approximately $390 million, which estimate includes actual and projected emergency response and clean-up costs, natural resource damage assessments and certain third party claims settlements, as well as estimates for fines, penalties and certain legal fees. We accrue such estimates of aggregate total costs to “Field operating costs” in our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duration of the natural resource damage assessment process and the ultimate amount of damages determined, (ii) the resolution of certain third party claims and lawsuits, but excluding claims and lawsuits with respect to which losses are not probable and reasonably estimable, and excluding future claims and lawsuits, (iii) the determination and calculation of fines and penalties, but excluding fines and penalties that are not probable or reasonably estimable and (i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December 31, 2019, we had a remaining undiscounted gross liability of $83 million related to this event, of which approximately $50 million is presented in “Other current liabilities” on our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19, we had collected, subject to customary reservations, $203 million out of the approximate $265 million of release costs that we believe are probable of recovery from insurance carriers, net of deductibles. Therefore, as of December 31, 2019, we have recognized a receivable of approximately $62 million for the portion of the release costs that we believe is probable of recovery from insurance, net of deductibles and amounts already collected. Of this amount, approximately $28 million is recognized as a current asset in “Trade accounts receivable and other receivables, net” on our Consolidated Balance Sheet, with the remainder in “Other long-term assets, net.” We have completed the required clean-up and remediation work as determined by the Unified Command and the Unified Command has been dissolved; however, we expect to make payments for additional costs associated with restoration of the impacted areas, as well as natural resource damage assessment and compensation, legal, professional and regulatory costs, in addition to fines and penalties, during future periods. San Joaquin Valley Air Pollution Control District. After conducting inspections of the Plains LPG Services, L.P. (“Plains LPG”) facility in Shafter, California during March and June of 2018, the San Joaquin Valley Air Pollution Control District (the “District”) issued four Notices of Violation which totaled $597,000 in the aggregate. Plains LPG entered into a settlement with the District whereby Plains LPG agreed to enter the District’s INSPECT program (a self-reporting and inspection program) and pay a reduced fine of $275,000, which was paid in July 2019 . Environmental Remediation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hydrocarbon products into the environment from our pipeline, rail, storage and other facility operations. We also may discover environmental impacts from past releases that were previously unidentified.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We maintain various types and varying levels of insurance coverage to cover our operations and properties, and we self-insure certain risks, including gradual pollution, cybersecurity and named windstorms.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With respect to our insurance coverage, our policies are subject to deductibles and retention levels that we consider reasonable and not excessive. Additionally, no assurance can be given that we will be able to maintain adequate insurance in the future at rates we consider reasonable. As a result, we may elect to self-insure or utilize higher deductibles in certain other insurance programs. In addition, although we believe that we h</t>
  </si>
  <si>
    <t>Quarterly Financial Data (Unaudited)</t>
  </si>
  <si>
    <t>Quarterly Financial Information Disclosure [Abstract]</t>
  </si>
  <si>
    <t>Quarterly Financial Data (Unaudited) First Quarter Second Quarter Third Quarter Fourth Quarter Total (1) (in millions, except per unit data) 2019 Total revenues $ 8,375 $ 8,253 $ 7,886 $ 9,154 $ 33,669 Gross margin (2) $ 790 $ 526 $ 566 $ 403 $ 2,285 Operating income $ 714 $ 451 $ 492 $ 331 $ 1,988 Net income $ 970 $ 448 $ 454 $ 307 $ 2,180 Net income attributable to PAA $ 970 $ 446 $ 449 $ 306 $ 2,171 Basic net income per common unit $ 1.26 $ 0.54 $ 0.55 $ 0.35 $ 2.70 Diluted net income per common unit $ 1.20 $ 0.54 $ 0.55 $ 0.35 $ 2.65 Cash distributions per common unit (3) $ 0.30 $ 0.36 $ 0.36 $ 0.36 $ 1.38 2018 Total revenues $ 8,398 $ 8,080 $ 8,792 $ 8,786 $ 34,055 Gross margin (2) $ 460 $ 168 $ 567 $ 1,399 $ 2,593 Operating income $ 381 $ 88 $ 493 $ 1,315 $ 2,277 Net income $ 288 $ 100 $ 710 $ 1,117 $ 2,216 Net income attributable to PAA $ 288 $ 100 $ 710 $ 1,117 $ 2,216 Basic net income per common unit $ 0.33 $ 0.07 $ 0.91 $ 1.46 $ 2.77 Diluted net income per common unit $ 0.33 $ 0.07 $ 0.87 $ 1.38 $ 2.71 Cash distributions per common unit (3) $ 0.30 $ 0.30 $ 0.30 $ 0.30 $ 1.20 (1) The sum of the four quarters may not equal the total year due to rounding. (2) Gross margin is calculated as Total revenues less (i) Purchases and related costs, (ii) Field operating costs, (iii) Depreciation and amortization and (iv) (Gains)/losses on asset sales and asset impairments, net. (3) Represents cash distributions declared and paid in the period presented.</t>
  </si>
  <si>
    <t>Operating Segments</t>
  </si>
  <si>
    <t>Segment Reporting [Abstract]</t>
  </si>
  <si>
    <t>Operating Segments We manage our operations through three operating segments: Transportation, Facilities and Supply and Logistics. See Note 3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and gains and losses on significant asset sales by,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s reflect certain financial data for each segment (in millions): Transportation Facilities Supply and Intersegment Total Year Ended December 31, 2019 Revenues: External customers (1) $ 1,259 $ 609 $ 32,272 $ (471) $ 33,669 Intersegment (2) 1,061 562 4 471 2,098 Total revenues of reportable segments $ 2,320 $ 1,171 $ 32,276 $ — $ 35,767 Equity earnings in unconsolidated entities $ 388 $ — $ — $ 388 Segment Adjusted EBITDA $ 1,722 $ 705 $ 803 $ 3,230 Capital expenditures (3) $ 1,127 $ 227 $ 33 $ 1,387 Maintenance capital $ 161 $ 97 $ 29 $ 287 As of December 31, 2019 Total assets $ 14,902 $ 7,336 $ 6,439 $ 28,677 Investments in unconsolidated entities $ 3,557 $ 126 $ — $ 3,683 Transportation Facilities Supply and Intersegment Total Year Ended December 31, 2018 Revenues: External customers (1) $ 1,116 $ 588 $ 32,819 $ (468) $ 34,055 Intersegment (2) 874 573 3 468 1,918 Total revenues of reportable segments $ 1,990 $ 1,161 $ 32,822 $ — $ 35,973 Equity earnings in unconsolidated entities $ 375 $ — $ — $ 375 Segment Adjusted EBITDA $ 1,508 $ 711 $ 462 $ 2,681 Capital expenditures (3) $ 1,631 $ 234 $ 23 $ 1,888 Maintenance capital $ 139 $ 100 $ 13 $ 252 As of December 31, 2018 Total assets $ 13,288 $ 7,200 $ 5,023 $ 25,511 Investments in unconsolidated entities $ 2,594 $ 108 $ — $ 2,702 Transportation Facilities Supply and Intersegment Total Year Ended December 31, 2017 Revenues: External customers (1) $ 1,021 $ 555 $ 25,056 $ (409) $ 26,223 Intersegment (2) 697 618 9 409 1,733 Total revenues of reportable segments $ 1,718 $ 1,173 $ 25,065 $ — $ 27,956 Equity earnings in unconsolidated entities $ 290 $ — $ — $ 290 Segment Adjusted EBITDA $ 1,287 $ 734 $ 60 $ 2,081 Capital expenditures (3) $ 2,126 $ 312 $ 20 $ 2,458 Maintenance capital $ 120 $ 114 $ 13 $ 247 As of December 31, 2017 Total assets $ 12,661 $ 7,313 $ 5,377 $ 25,351 Investments in unconsolidated entities $ 2,681 $ 75 $ — $ 2,756 (1) Transportation revenues from External customers include certain inventory exchanges with our customers where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activities are conducted at posted tariff rates where applicable, or otherwise at rates similar to those charged to third parties or rates that we believe approximate market at the time the agreement is executed or renegotiated. (3) Expenditures for acquisition capital and expansion capital, including investments in unconsolidated entities. Segment Adjusted EBITDA Reconciliation The following table reconciles Segment Adjusted EBITDA to Net income attributable to PAA (in millions): Year Ended December 31, 2019 2018 2017 Segment Adjusted EBITDA $ 3,230 $ 2,681 $ 2,081 Adjustments (1) : Depreciation and amortization of unconsolidated entities (2) (62) (56) (45) Gains/(losses) from derivative activities net of inventory valuation adjustments (3) (160) 519 46 Long-term inventory costing adjustments (4) 20 (21) 24 Deficiencies under minimum volume commitments, net (5) 18 (7) (2) Equity-indexed compensation expense (6) (17) (55) (23) Net gain/(loss) on foreign currency revaluation (7) (14) (3) 26 Line 901 incident (8) (10) — (32) Significant acquisition-related expenses (9) — — (6) Depreciation and amortization (601) (520) (517) Gains/(losses) on asset sales and asset impairments, net (28) 114 (109) Gain on investment in unconsolidated entities 271 200 — Interest expense, net (425) (431) (510) Other income/(expense), net 24 (7) (31) Income before tax 2,246 2,414 902 Income tax expense (66) (198) (44) Net income 2,180 2,216 858 Net income attributable to noncontrolling interests (9) — (2) Net income attributable to PAA $ 2,171 $ 2,216 $ 856 (1) Represents adjustments utilized by our CODM in the evaluation of segment results. (2) Includes our proportionate share of the depreciation and amortization of, and gains and losses on significant asset sales by,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9 for additional information regarding the Line 901 incident. (9) Includes acquisition-related expenses associated with the ACC Acquisition. See Note 7 for additional discussion. An adjustment for these non-recurring expenses is included in the calculation of Segment Adjusted EBITDA for the year ended December 31, 2017 as our CODM does not view such expenses as integral to understanding our core segment operating performance. Geographic Data We have operations in the United States and Canada. Set forth below are revenues and long-lived assets attributable to these geographic areas (in millions): Year Ended December 31, Revenues (1) 2019 2018 2017 United States $ 27,162 $ 28,362 $ 21,443 Canada 6,507 5,693 4,780 $ 33,669 $ 34,055 $ 26,223 (1) Revenues are primarily attributed to each region based on where the services are provided or the product is shipped. December 31, Long-Lived Assets (1) 2019 2018 United States $ 17,565 $ 15,885 Canada 3,935 3,542 $ 21,500 $ 19,427 (1) Excludes long-term derivative assets, long-term deferred tax assets and goodwill.</t>
  </si>
  <si>
    <t>Summary of Significant Accounting Policies (Policies)</t>
  </si>
  <si>
    <t>Basis of Consolidation and Presentation</t>
  </si>
  <si>
    <t>Basis of Consolidation and Presentation The accompanying financial statements and related notes present and discuss our consolidated financial position as of December 31, 2019 and 2018, and the consolidated results of our operations, cash flows, changes in partners’ capital, comprehensive income and changes in accumulated other comprehensive income/(loss) for the years ended December 31, 2019, 2018 and 2017. All significant intercompany transactions have been eliminated in consolidation, and certain reclassifications have been made to information from previous years to conform to the current presentation.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si>
  <si>
    <t>Use of Estimates</t>
  </si>
  <si>
    <t>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equity-indexed compensation plan accruals, (vi) property and equipment, depreciation and amortization expense, asset retirement obligations and impairments, (vii) allowance for doubtful accounts and (viii) inventory valuations. Although we believe these estimates are reasonable, actual results could differ from these estimates.</t>
  </si>
  <si>
    <t>Purchases and Related Costs</t>
  </si>
  <si>
    <t>Purchases and Related Costs Purchases and related costs include (i) the weighted average cost of crude oil, NGL and natural gas sold to customers, (ii) fees incurred for storage and transportation, whether by pipeline, truck, rail, ship or barge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t>
  </si>
  <si>
    <t>Field Operating Costs and General and Administrative Expenses</t>
  </si>
  <si>
    <t>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t>
  </si>
  <si>
    <t>Foreign Currency Transactions/Translation</t>
  </si>
  <si>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t>
  </si>
  <si>
    <t>Cash and Cash Equivalents and Restricted Cash</t>
  </si>
  <si>
    <t xml:space="preserve">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19 and 2018, trade accounts payable included $38 million and $57 million, respectively, of outstanding checks that were reclassified from cash and cash equivalents. </t>
  </si>
  <si>
    <t>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t>
  </si>
  <si>
    <t>Asset Retirement Obligations</t>
  </si>
  <si>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t>
  </si>
  <si>
    <t>Fair Value Measurements</t>
  </si>
  <si>
    <t>Fair Value Measurements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t>
  </si>
  <si>
    <t>Recent Accounting Pronouncements</t>
  </si>
  <si>
    <t>Recent Accounting Pronouncements In December 2019, the FASB issued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expect to adopt this guidance on January 1, 2021, and we are currently evaluating the effect that our adoption of this guidance will have on our financial position, results of operations and cash flows. In April 2019, the FASB issued 2019-04, Codification Improvements to Topic 326, Financial Instruments—Credit Losses, Topic 815, Derivatives and Hedging, and Topic 825, Financial Instruments , which clarifies certain aspects of accounting for credit losses, hedging activities and financial instruments. We will adopt this guidance effective January 1, 2020, and do not anticipate that the adoption will have a material impact on our financial position, results of operations or cash flows. In October 2018, the FASB issued ASU 2018-17, Consolidation (Topic 810): Targeted Improvements to Related Party Guidance for Variable Interest Entities , in response to stakeholder observations that improvements could be made by requiring reporting entities to consider indirect interests held through related parties under common control on a proportional basis rather than as the equivalent of a direct interest in its entirety as currently required in GAAP. This guidance is effective for interim and annual periods beginning after December 15, 2019, with early adoption permitted. We will adopt this guidance effective January 1, 2020, and do not anticipate that the adoption will have a material impact on our financial position, results of operations or cash flows. In October 2018, the FASB issued ASU 2018-16, Derivatives and Hedging (Topic 815): Inclusion of the Secured Overnight Financing Rate (SOFR) Overnight Index Swap (OIS) Rate as a Benchmark Interest Rate for Hedge Accounting Purposes, to include the OIS rate based on SOFR as an eligible benchmark interest rate during the early stages of the marketplace transition to facilitate the LIBOR to SOFR transition and provide sufficient lead time for entities to prepare for changes to interest rate risk hedging strategies for both risk management and hedge accounting purposes . This guidance is effective for interim and annual periods beginning after December 15, 2018, and must be adopted concurrently with the amendments in ASU 2017-12 (see below). We adopted this guidance effective January 1, 2019, and our adoption did not have a material impact on our financial position, results of operations or cash flows. In August 2018, the FASB issued ASU 2018-15, Intangibles—Goodwill and Other—Internal-Use Software (Subtopic 350-40): Customer’s Accounting for Implementation Costs Incurred in a Cloud Computing Arrangement That Is a Service Contract (a consensus of the FASB Emerging Issues Task Force) , to address the accounting for implementation costs of a hosting arrangement that is a service contract and to align the accounting for implementation costs for hosting arrangements, regardless of whether they convey a license to the hosted software. This guidance is effective for interim and annual periods beginning after December 15, 2019, with early adoption permitted. We will adopt this guidance effective January 1, 2020, and do not anticipate that the adoption will have a material impact on our financial position, results of operations or cash flows. In August 2018, the FASB issued ASU 2018-13, Fair Value Measurement (Topic 820): Disclosure Framework—Changes to the Disclosure Requirements for Fair Value Measurement , modifying the disclosure requirements on fair value measurements in Topic 820. This guidance is effective for interim and annual periods beginning after December 15, 2019, with early adoption permitted. We will adopt this guidance effective January 1, 2020, and will apply the new guidance to any applicable disclosures. In July 2018, the FASB issued ASU 2018-09, Codification Improvements , which makes updates for clarifications, technical corrections and other minor improvements to a wide variety of Topics to make the ASC easier to understand and to apply. The transition and effective date is based on the facts and circumstances of each amendment with some amendments effective upon issuance. The remaining amendments are effective for annual periods beginning after December 15, 2018. We adopted this guidance effective January 1, 2019, and our adoption did not have a material impact on our financial position, results of operations or cash flows. In June 2018, the FASB issued ASU 2018-07, Compensation—Stock Compensation (Topic 718): Improvements to Nonemployee Share-Based Payment Accounting , which expands the scope of Topic 718 to include share-based payment awards to nonemployees and eliminates the classification differences for employee and nonemployee share-based payment awards. This guidance is effective for interim and annual periods beginning after December 15, 2018, with early adoption permitted. We adopted this guidance effective January 1, 2019, and our adoption did not have a material impact on our financial position, results of operations or cash flows. In August 2017, the FASB issued ASU 2017-12, Derivatives and Hedging (Topic 815): Targeted Improvements to Accounting for Hedging Activities, to better align an entity’s risk management activities and financial reporting for hedging relationships through changes to both the designation and measurement guidance for qualifying hedging relationships and the presentation of hedge results. Under the new guidance, (i) more financial and nonfinancial hedging strategies will be eligible for hedge accounting, (ii) presentation and disclosure requirements are amended and (iii) companies will change the way they assess effectiveness. This guidance is effective for interim and annual periods beginning after December 15, 2018, with early adoption permitted. We adopted this guidance effective January 1, 2019, and our adoption did not have a material impact on our financial position, results of operations or cash flows. In June 2016, the FASB issued ASU 2016-13, Financial Instruments—Credit Losses (Topic 326): Measurement of Credit Losses on Financial Instruments (followed by a series of related accounting standard updates), which amends guidance on the impairment of financial instruments and adds an impairment model (known as the current expected credit loss (or CECL) model) that is based on expected losses rather than incurred losses. This guidance will become effective for interim and annual periods beginning after December 15, 2019, with early adoption permitted by one year. We will adopt this guidance effective January 1, 2020, and do not anticipate that the adoption will have a material impact on our financial position, results of operations or cash flows. In February 2016, the FASB issued ASU 2016-02, Leases , (followed by a series of related accounting standard updates (collectively referred to as “Topic 842”)), that revises the current accounting model for leases. The most significant changes are the clarification of the definition of a lease and required lessee recognition on the balance sheet of right-of-use assets and lease liabilities with lease terms of more than 12 months (with the election of the practical expedient to exclude short-term leases on the balance sheet), including extensive quantitative and qualitative disclosures. This guidance became effective for interim and annual periods beginning after December 15, 2018. We adopted this guidance effective January 1, 2019. Our adoption resulted in the recording of additional net lease right-of-use assets and lease liabilities of approximately $560 million and $570 million, respectively, on January 1, 2019, and did not have a material impact on our results of operations or cash flows.</t>
  </si>
  <si>
    <t>Revenue Recognition</t>
  </si>
  <si>
    <t xml:space="preserve">Revenue Recognition On January 1, 2018, we adopted Revenues from Contracts with Customers (“Topic 606”) using the modified retrospective approach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when we receive liquids from one connecting source and deliver the applicable product to another connecting carrier, fees from storage capacity agreements and fees associated with natural gas storage related activities (collectively “Crude oil, NGL and other terminalling and storage”), (ii) fees from natural gas and condensate processing services and from NGL fractionation and isomerization services (collectively, “NGL and natural gas processing and fractionation”) and (ii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Remaining Performance Obligations . Topic 606 requires a presentation of information about partially and wholly unsatisfied performance obligations under contracts that exist as of the end of the period. The information includes the amount of consideration allocated to those remaining performance obligation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se contracts are all within the scope of Topic 606. The following table presents the amount of consideration associated with remaining performance obligations for the population of contracts with external customers meeting the presentation requirements as of December 31, 2019 (in millions): 2020 2021 2022 2023 2024 2025 and Thereafter Pipeline revenues supported by minimum volume commitments and capacity agreements (1) $ 164 $ 170 $ 170 $ 168 $ 146 $ 698 Storage, terminalling and throughput agreement revenues 404 312 242 188 147 366 Total $ 568 $ 482 $ 412 $ 356 $ 293 $ 1,064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Topic 606 or do not meet the requirements for presentation as remaining performance obligations under Topic 606. The following are examples of contracts that are not included in the table above because they are not within the scope of Topic 606 or do not meet the Topic 606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under Topic 606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t>
  </si>
  <si>
    <t>Trade Accounts Receivable and Other Receivables, Net</t>
  </si>
  <si>
    <t xml:space="preserve">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t>
  </si>
  <si>
    <t xml:space="preserve">After consideration of distributions to preferred unitholders (whether paid in cash or in-kind), basic and diluted net income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 per common unit by dividing net income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2 for additional information regarding our Series A preferred units. See Note 18 for a complete discussion of our equity-indexed compensation plan awards. When applying the if-converted method prescribed by FASB guidance, the possible conversion of our Series A preferred units was excluded from the calculation of diluted net income per common unit for the year ended December 31, 2017 as the effect was antidilutive. Our equity-indexed compensation plan awards that contemplate the issuance of common units are considered dilutive unless (i) they become vested only upon the satisfaction of a performance condition and (ii) that performance condition has yet to be satisfied. Equity-indexed compensation plan awards that were deemed to be dilutive during the three years ended December 31, 2019 were reduced by a hypothetical common unit repurchase based on the remaining unamortized fair value, as prescribed by the treasury stock method in guidance issued by the FASB. </t>
  </si>
  <si>
    <t>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9, 2018 and 2017, we recorded charges of $11 million, $8 million and $35 million, respectively, related to the writedown of our crude oil inventory due to declines in prices. A portion of these inventory valuation adjustments was offset by the recognition of gains on derivative instruments being utilized to hedge future sales of our crude oil inventory. Such gains were recorded to “Supply and Logistics segment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19, 2018 and 2017, we did not recognize any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t>
  </si>
  <si>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9, 2018 and 2017, capitalized interest recorded to property and equipment was $14 million, $21 million and $17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We calculate our depreciation using the straight-line method, based on estimated useful lives and salvage values of our assets.In addition, when we evaluate property and equipment and other long-lived assets for recoverability, it may also be necessary to review related depreciation estimates and methods.</t>
  </si>
  <si>
    <t>Impairment of Long-Lived Assets</t>
  </si>
  <si>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si>
  <si>
    <t>Business Combinations</t>
  </si>
  <si>
    <t>The following acquisitions were accounted for using the acquisition method of accounting (excluding asset acquisitions or acquired interests accounted for under the equity method of accounting mentioned specifically below) and the determination of the fair value of the assets and liabilities acquired has been estimated in accordance with the applicable accounting guidance.</t>
  </si>
  <si>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t>
  </si>
  <si>
    <t>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expansion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19, 2018 and 2017, we made cash contributions of $504 million, $459 million and $398 million, respectively, to certain of our equity method investees. In addition, we capitalized interest of $20 million, $9 million and $18 million during the years ended December 31, 2019, 2018 and 2017, respectively, related to contributions to unconsolidated entities for projects under development and construction. We anticipate that we will make additional contributions in 2020 related to ongoing projects. Basis Differences Our investments in unconsolidated entities exceeded our share of the underlying equity in the net assets of such entities by $349 million and $467 million at December 31, 2019 and 2018,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19 and 2018 was related to our ownership interest in BridgeTex.</t>
  </si>
  <si>
    <t>Intangible Assets</t>
  </si>
  <si>
    <t>Intangible assets that have finite lives are tested for impairment when events or circumstances indicate that the carrying value may not be recoverable.</t>
  </si>
  <si>
    <t>In connection with our supply and logistics activities, we provide certain suppliers with irrevocable standby letters of credit to secure our obligation for the purchase and transportation of crude oil, NGL and natural gas. These letters of credit are issued under our senior unsecured revolving credit facility and our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si>
  <si>
    <t>Income Allocation</t>
  </si>
  <si>
    <t xml:space="preserve">Income Allocation 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t>
  </si>
  <si>
    <t>Derivativ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We record all open derivatives on the balance sheet as either assets or liabilities measured at fair value. Changes in the fair value of derivatives are recognized currently in earnings unless specific hedge accounting criteria are met.</t>
  </si>
  <si>
    <t>Derivative Hedge Accounting Documentation</t>
  </si>
  <si>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si>
  <si>
    <t>Derivative Hedge Effectiveness Determination</t>
  </si>
  <si>
    <t>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t>
  </si>
  <si>
    <t>Derivatives That Qualify for Hedge Accounting</t>
  </si>
  <si>
    <t>For derivatives designated as cash flow hedges, changes in fair value are deferred in AOCI and recognized in earnings in the periods during which the underlying hedged transactions are recognized in earnings.</t>
  </si>
  <si>
    <t>Derivatives That Do Not Qualify for Hedge Accounting</t>
  </si>
  <si>
    <t>Derivatives that are not designated as a hedging instrument and derivatives that do not qualify for hedge accounting are recognized in earnings each period.</t>
  </si>
  <si>
    <t>Cash Settlements Associated with Derivative Activities</t>
  </si>
  <si>
    <t>Cash settlements associated with our derivative activities are classified within the same category as the related hedged item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Fair Value Hierarchy Transfer</t>
  </si>
  <si>
    <t>To the extent any transfers between levels of the fair value hierarchy occur, our policy is to reflect these transfers as of the beginning of the reporting period in which they occur.</t>
  </si>
  <si>
    <t>Lessee</t>
  </si>
  <si>
    <t>Lessee On January 1, 2019, we adopted Topic 842, Leases,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40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t>
  </si>
  <si>
    <t>Lessor</t>
  </si>
  <si>
    <t>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 ended December 31, 2019, our lease revenue was not material.</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si>
  <si>
    <t>Reimbursement of Expenses of Our General Partner and its Affiliates</t>
  </si>
  <si>
    <t>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si>
  <si>
    <t>Equity-indexed Compensation</t>
  </si>
  <si>
    <t>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underlying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 We have elected to recognize forfeitures of awards when they occur. Our LTIP awards contain (i) time based vesting criteria, (ii) performance conditions based on the attainment of certain levels of four quarter trailing distributable cash flow (“DCF”) per common unit (or in some instances, per common unit and common equivalent unit) or (iii) a combination of time based vesting criteria and performance conditions based on four quarter trailing DCF per common unit (or per common unit and common equivalent unit).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t>
  </si>
  <si>
    <t>Loss Contingencies</t>
  </si>
  <si>
    <t>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t>
  </si>
  <si>
    <t>Environmental Matters</t>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and gains and losses on significant asset sales by,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expansion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si>
  <si>
    <t>Summary of Significant Accounting Policies (Tables)</t>
  </si>
  <si>
    <t>Restrictions on Cash and Cash Equivalents</t>
  </si>
  <si>
    <t xml:space="preserve">The following table presents a reconciliation of cash and cash equivalents and restricted cash reported on our Consolidated Balance Sheet that sum to the total of the amount shown on our Consolidated Statement of Cash Flows as of December 31, 2019 (in millions): December 31, 2019 Cash and cash equivalents $ 45 Restricted cash 37 Total cash and cash equivalents and restricted cash $ 82 </t>
  </si>
  <si>
    <t>Schedule of Change in Asset Retirement Obligation</t>
  </si>
  <si>
    <t xml:space="preserve">The following table presents the change in the liability for asset retirement obligations, of which $135 million, $107 million and $99 million were reflected in “Other long-term liabilities and deferred credits” with the remaining portion reflected in “Other current liabilities” on our Consolidated Balance Sheets as of December 31, 2019, 2018 and 2017, respectively (in millions): December 31, 2019 2018 2017 Beginning balance $ 109 $ 103 $ 44 Liabilities incurred 3 3 33 Liabilities settled (3) (3) (4) Accretion expense 5 4 3 Revisions in estimated cash flows 23 2 27 Ending balance $ 137 $ 109 $ 103 </t>
  </si>
  <si>
    <t>Revenues and Accounts Receivable (Tables)</t>
  </si>
  <si>
    <t>Disaggregation of Revenue [Line Items]</t>
  </si>
  <si>
    <t>Disaggregation of Revenue</t>
  </si>
  <si>
    <t xml:space="preserve">The following tables present the reconciliation of our revenues from contracts with customers (as described above for each segment) to segment revenues and total revenues as disclosed in our Consolidated Statements of Operations (in millions): Year Ended December 31, 2019 Transportation Facilities Supply and Logistics Total Revenues from contracts with customers $ 2,283 $ 1,122 $ 31,966 $ 35,371 Other items in revenues 37 49 310 396 Total revenues of reportable segments $ 2,320 $ 1,171 $ 32,276 $ 35,767 Intersegment revenues (2,098) Total revenues $ 33,669 Year Ended December 31, 2018 Transportation Facilities Supply and Total Revenues from contracts with customers $ 1,976 $ 1,136 $ 32,700 $ 35,812 Other items in revenues 14 25 122 161 Total revenues of reportable segments $ 1,990 $ 1,161 $ 32,822 $ 35,973 Intersegment revenues (1,918) Total revenues $ 34,055 </t>
  </si>
  <si>
    <t>Contracts with Customers, Assets and Liabilities</t>
  </si>
  <si>
    <t>The following table presents the changes in the contract liability balance (in millions): Contract Liabilities Balance at December 31, 2017 $ 90 Amounts recognized as revenue (81) Additions (1) (2) 332 Other (3) Balance at December 31, 2018 $ 338 Amounts recognized as revenue (227) Additions (3) 244 Other (1) Balance at December 31, 2019 $ 354 (1) Includes approximately $116 million associated with crude oil sales agreements that are entered into in conjunction with storage arrangements and future inventory exchanges. Such amount was recognized as revenue in the first quarter of 2019. (2) Includes $100 million associated with long-term capacity agreements with Cactus II Pipeline LLC. See Note 9 for additional information. (3) Includes approximately $155 million associated with crude oil sales agreements that are entered into in conjunction with storage arrangements and future inventory exchanges. Such amount is expected to be recognized as revenue in the first quarter of 2020. The following is a reconciliation of trade accounts receivable from revenues from contracts with customers to total Trade accounts receivable and other receivables, net as presented on our Consolidated Balance Sheets (in millions): December 31, 2019 2018 Trade accounts receivable arising from revenues from contracts with customers $ 3,381 $ 2,277 Other trade accounts receivables and other receivables (1) 3,576 2,732 Impact due to contractual rights of offset with counterparties (3,343) (2,555) Trade accounts receivable and other receivables, net $ 3,614 $ 2,454 (1) The balance is comprised primarily of accounts receivable associated with buy/sell arrangements that are not within the scope of Topic 606.</t>
  </si>
  <si>
    <t>Remaining Performance Obligations</t>
  </si>
  <si>
    <t>The following table presents the amount of consideration associated with remaining performance obligations for the population of contracts with external customers meeting the presentation requirements as of December 31, 2019 (in millions): 2020 2021 2022 2023 2024 2025 and Thereafter Pipeline revenues supported by minimum volume commitments and capacity agreements (1) $ 164 $ 170 $ 170 $ 168 $ 146 $ 698 Storage, terminalling and throughput agreement revenues 404 312 242 188 147 366 Total $ 568 $ 482 $ 412 $ 356 $ 293 $ 1,064 (1) Calculated as volumes committed under contracts multiplied by the current applicable tariff rate.</t>
  </si>
  <si>
    <t xml:space="preserve">The following table presents our Supply and Logistics segment revenues from contracts with customers disaggregated by type of activity (in millions): Year Ended December 31, 2019 2018 Supply and Logistics segment revenues from contracts with customers Crude oil transactions $ 30,082 $ 29,592 NGL and other transactions 1,884 3,108 Total Supply and Logistics segment revenues from contracts with customers $ 31,966 $ 32,700 </t>
  </si>
  <si>
    <t xml:space="preserve">The following table presents our Transportation segment revenues from contracts with customers disaggregated by type of activity (in millions): Year Ended December 31, 2019 2018 Transportation segment revenues from contracts with customers Tariff activities: Crude oil pipelines $ 2,039 $ 1,724 NGL pipelines 99 103 Total tariff activities 2,138 1,827 Trucking 145 149 Total Transportation segment revenues from contracts with customers $ 2,283 $ 1,976 </t>
  </si>
  <si>
    <t xml:space="preserve">The following table presents our Facilities segment revenues from contracts with customers disaggregated by type of activity (in millions): Year Ended December 31, 2019 2018 Facilities segment revenues from contracts with customers Crude oil, NGL and other terminalling and storage $ 697 $ 688 NGL and natural gas processing and fractionation 349 364 Rail load / unload 76 84 Total Facilities segment revenues from contracts with customers $ 1,122 $ 1,136 </t>
  </si>
  <si>
    <t>Net Income Per Common Unit (Tables)</t>
  </si>
  <si>
    <t>Computation of basic and diluted net income per common unit</t>
  </si>
  <si>
    <t>The following table sets forth the computation of basic and diluted net income per common unit (in millions, except per unit data): Year Ended December 31, 2019 2018 2017 Basic Net Income per Common Unit Net income attributable to PAA $ 2,171 $ 2,216 $ 856 Distributions to Series A preferred unitholders (149) (149) (142) Distributions to Series B preferred unitholders (49) (49) (11) Distributions to participating securities (3) (3) (2) Other (3) (6) (16) Net income allocated to common unitholders (1) $ 1,967 $ 2,009 $ 685 Basic weighted average common units outstanding 727 726 717 Basic net income per common unit $ 2.70 $ 2.77 $ 0.96 Diluted Net Income per Common Unit Net income attributable to PAA $ 2,171 $ 2,216 $ 856 Distributions to Series A preferred unitholders — — (142) Distributions to Series B preferred unitholders (49) (49) (11) Distributions to participating securities (3) (3) (2) Other — — (16) Net income allocated to common unitholders (1) $ 2,119 $ 2,164 $ 685 Basic weighted average common units outstanding 727 726 717 Effect of dilutive securities: Series A preferred units 71 71 — Equity-indexed compensation plan awards 2 2 1 Diluted weighted average common units outstanding 800 799 718 Diluted net income per common unit $ 2.65 $ 2.71 $ 0.95 (1) We calculate net income allocated to common unitholders based on the distributions pertaining to the current period’s net income (whether paid in cash or in-kind).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December 31, 2019 December 31, 2018 Volumes Unit of Carrying Price/ Unit (1) Volumes Unit of Carrying Price/ Unit (1) Inventory Crude oil 8,613 barrels $ 450 $ 52.25 9,657 barrels $ 367 $ 38.00 NGL 7,574 barrels 142 $ 18.75 10,384 barrels 262 $ 25.23 Other N/A 12 N/A N/A 11 N/A Inventory subtotal 604 640 Linefill and base gas Crude oil 14,316 barrels 826 $ 57.70 13,312 barrels 761 $ 57.17 NGL 1,701 barrels 47 $ 27.63 1,730 barrels 47 $ 27.17 Natural gas 24,976 Mcf 108 $ 4.32 24,976 Mcf 108 $ 4.32 Linefill and base gas subtotal 981 916 Long-term inventory Crude oil 2,598 barrels 152 $ 58.51 1,890 barrels 79 $ 41.80 NGL 1,707 barrels 30 $ 17.57 2,368 barrels 57 $ 24.07 Long-term inventory subtotal 182 136 Total $ 1,767 $ 1,692 (1) Price per unit of measure is comprised of a weighted average associated with various grades, qualities and locations. Accordingly, these prices may not coincide with any published benchmarks for such products.</t>
  </si>
  <si>
    <t>Property and Equipment (Tables)</t>
  </si>
  <si>
    <t>Components of property and equipment, net</t>
  </si>
  <si>
    <t>Property and equipment, net is stated at cost and consisted of the following (in millions): Estimated Useful Lives (Years) December 31, 2019 2018 Pipelines and related facilities (1) 10 - 70 $ 11,114 $ 10,137 Storage, terminal and rail facilities 10 - 70 6,134 5,854 Trucking equipment and other 2 - 15 486 410 Construction in progress N/A 518 795 Office property and equipment 2 - 50 269 248 Land and other N/A 427 422 Property and equipment, gross 18,948 17,866 Accumulated depreciation (3,593) (3,079) Property and equipment, net $ 15,355 $ 14,787 (1) We include rights-of-way, which are intangible assets, in our Pipelines and related facilities amounts within property and equipment.</t>
  </si>
  <si>
    <t>Acquisitions and Divestitures (Tables) - Alpha Holding Company, LLC</t>
  </si>
  <si>
    <t>Business Acquisition [Line Items]</t>
  </si>
  <si>
    <t>Schedule of assets acquired and liabilities assumed</t>
  </si>
  <si>
    <t xml:space="preserve">The following table reflects the fair value determination (in millions): Identifiable assets acquired and liabilities assumed: Estimated Useful Lives (Years) Recognized amount Property and equipment 3 - 70 $ 299 Intangible assets 20 646 Goodwill N/A 269 Other assets and liabilities, net (including $4 million of cash acquired) N/A 1 $ 1,215 </t>
  </si>
  <si>
    <t>Schedule of amortization expense</t>
  </si>
  <si>
    <t xml:space="preserve">Amortization expense was approximately $34 million, $25 million and $10 million during the years ended December 31, 2019, 2018 and 2017, respectively, and the future amortization expense through 2022 is estimated as follows (in millions): 2020 $ 42 2021 $ 48 2022 $ 54 </t>
  </si>
  <si>
    <t>Goodwill (Tables)</t>
  </si>
  <si>
    <t>Schedule of goodwill by segment and changes during the period</t>
  </si>
  <si>
    <t xml:space="preserve">Goodwill by segment and changes in goodwill is reflected in the following table (in millions): Transportation Facilities Supply and Logistics Total Balance at December 31, 2017 $ 1,070 $ 988 $ 508 $ 2,566 Foreign currency translation adjustments (19) (8) (5) (32) Divestitures (11) (2) — (13) Balance at December 31, 2018 $ 1,040 $ 978 $ 503 $ 2,521 Foreign currency translation adjustments 12 4 3 19 Balance at December 31, 2019 $ 1,052 $ 982 $ 506 $ 2,540 </t>
  </si>
  <si>
    <t>Investments in Unconsolidated Entities (Tables)</t>
  </si>
  <si>
    <t>Investments in and summarized financial information for entities accounted for under the equity method of accounting</t>
  </si>
  <si>
    <t xml:space="preserve">Our investments in unconsolidated entities consisted of the following (in millions, except percentage data): Ownership Investment Balance Entity (1) Type of Operation 2019 2018 Advantage Pipeline Holdings LLC (“Advantage Joint Venture”) Crude Oil Pipeline 50% $ 76 $ 72 BridgeTex Pipeline Company, LLC (“BridgeTex”) Crude Oil Pipeline 20% 431 435 Cactus II Pipeline LLC (“Cactus II”) Crude Oil Pipeline 65% 738 455 Caddo Pipeline LLC Crude Oil Pipeline 50% 65 65 Capline Pipeline Company LLC Crude Oil Pipeline (2) (3) 54% 484 — Cheyenne Pipeline LLC (“Cheyenne”) Crude Oil Pipeline 50% 44 44 Cushing Connect Pipeline &amp; Terminal LLC Crude Oil Pipeline (3) and Terminal 50% 23 — Diamond Pipeline LLC (“Diamond”) Crude Oil Pipeline 50% 476 479 Eagle Ford Pipeline LLC (“Eagle Ford Pipeline”) Crude Oil Pipeline 50% 382 383 Eagle Ford Terminals Corpus Christi LLC (“Eagle Ford Terminals”) Crude Oil Terminal and Dock 50% 126 108 Midway Pipeline LLC Crude Oil Pipeline 50% 76 78 Red Oak Pipeline LLC (“Red Oak”) Crude Oil Pipeline (3) 50% 20 — Saddlehorn Pipeline Company, LLC (“Saddlehorn”) Crude Oil Pipeline 40% 234 215 Settoon Towing, LLC Barge Transportation Services 50% 59 58 STACK Pipeline LLC (“STACK”) Crude Oil Pipeline 50% 117 120 White Cliffs Pipeline, LLC Crude Oil Pipeline 36% 196 190 Wink to Webster Pipeline LLC (“W2W Pipeline”) Crude Oil Pipeline (3) 16% 136 — Total Investments in Unconsolidated Entities $ 3,683 $ 2,702 (1) Except for Eagle Ford Terminals, which is reported in our Facilities segment, the financial results from the entities are reported in our Transportation segment. (2) The Capline pipeline was taken out of service pending the reversal of the pipeline system. (3) Asset is currently under construction or development by the entity and has not yet been placed in service. Combined summarized financial information for all of our unconsolidated entities is shown in the tables below (in millions). None of our unconsolidated entities have noncontrolling interests. December 31, 2019 2018 Current assets $ 652 $ 357 Noncurrent assets $ 7,264 $ 4,861 Current liabilities $ 298 $ 170 Noncurrent liabilities $ 26 $ 30 Year Ended December 31, 2019 2018 2017 Revenues $ 1,469 $ 1,235 $ 938 Operating income $ 994 $ 824 $ 650 Net income $ 995 $ 824 $ 640 </t>
  </si>
  <si>
    <t>Other Long-Term Assets, Net (Tables)</t>
  </si>
  <si>
    <t>Components of other long-term assets, net of accumulated amortization</t>
  </si>
  <si>
    <t>Other long-term assets, net of accumulated amortization, consisted of the following (in millions): December 31, 2019 December 31, 2018 Estimated Useful Cost Accumulated Net Cost Accumulated Net Customer contracts and relationships 1 – 20 $ 1,134 $ (463) $ 671 $ 1,152 $ (413) $ 739 Property tax abatement 7 – 13 23 (18) 5 23 (16) 7 Other agreements 25 – 70 42 (11) 31 34 (8) 26 Intangible assets (1) 1,199 (492) 707 1,209 (437) 772 Other 152 (1) 151 144 — 144 Other long-term assets, net $ 1,351 $ (493) $ 858 $ 1,353 $ (437) $ 916 (1) We include rights-of-way, which are intangible assets, in our pipeline and related facilities amounts within property and equipment. See Note 6 for a discussion of property and equipment.</t>
  </si>
  <si>
    <t>Estimated amortization expense related to finite-lived intangible assets for the next five years</t>
  </si>
  <si>
    <t xml:space="preserve">We estimate that our amortization expense related to finite-lived intangible assets for the next five years will be as follows (in millions): 2020 $ 77 2021 $ 73 2022 $ 74 2023 $ 69 2024 $ 67 </t>
  </si>
  <si>
    <t>Debt (Tables)</t>
  </si>
  <si>
    <t>Schedule of debt</t>
  </si>
  <si>
    <t xml:space="preserve">Debt consisted of the following (in millions): December 31, December 31, SHORT-TERM DEBT Commercial paper notes, bearing a weighted-average interest rate of 2.2% (1) $ 93 $ — Senior secured hedged inventory facility, bearing a weighted-average interest rate of 2.7% (1) 325 — Other 86 66 Total short-term debt 504 66 LONG-TERM DEBT Senior notes: 2.60% senior notes due December 2019 (2) — 500 5.75% senior notes due January 2020 — 500 5.00% senior notes due February 2021 600 600 3.65% senior notes due June 2022 750 750 2.85% senior notes due January 2023 400 400 3.85% senior notes due October 2023 700 700 3.60% senior notes due November 2024 750 750 4.65% senior notes due October 2025 1,000 1,000 4.50% senior notes due December 2026 750 750 3.55% senior notes due December 2029 1,000 — 6.70% senior notes due May 2036 250 250 6.65% senior notes due January 2037 600 600 5.15% senior notes due June 2042 500 500 4.30% senior notes due January 2043 350 350 4.70% senior notes due June 2044 700 700 4.90% senior notes due February 2045 650 650 Unamortized discounts and debt issuance costs (61) (59) Senior notes, net of unamortized discounts and debt issuance costs 8,939 8,941 Other long-term debt: GO Zone term loans, net of debt issuance costs of $1 and $2, respectively, bearing a weighted-average interest rate of 2.6% and 3.1%, respectively 199 198 Other 49 4 Total long-term debt 9,187 9,143 Total debt (3) $ 9,691 $ 9,209 (1) We classified these commercial paper notes and credit facility borrowings as short-term as of December 31, 2019, as these notes and borrowings were primarily designated as working capital borrowings, were required to be repaid within one year and were primarily for hedged NGL and crude oil inventory and NYMEX and ICE margin deposits. (2) As of December 31, 2018, we classified our $500 million, 2.60% senior notes due December 2019 as long-term based on our ability and intent to refinance such amounts on a long-term basis. (3) Our fixed-rate senior notes had a face value of approximately $9.0 billion at both December 31, 2019 and 2018. We estimated the aggregate fair value of these notes as of December 31, 2019 and 2018 to be approximately $9.3 billion and $8.6 billion, respectively. Our fixed-rate senior notes are traded among institutions, and these trades are routinely published by a reporting service. Our determination of fair value is based on reported trading activity near the end of </t>
  </si>
  <si>
    <t>Issuances of senior unsecured notes</t>
  </si>
  <si>
    <t>The table below summarizes our issuances of senior unsecured notes during the three years ended December 31, 2019 (in millions): Year Description Maturity Face Value Interest Payment Dates 2019 3.55% Senior Notes issued at 99.801% of face value December 2029 $ 1,000 June 15 and December 15 Year Description Repayment Date 2019 $500 million 2.60% Senior Notes due December 2019 November 2019 (1) 2019 $500 million 5.75% Senior Notes due January 2020 December 2019 (1) 2017 $400 million 6.13% Senior Notes due January 2017 January 2017 (2) 2017 $600 million 6.50% Senior Notes due May 2018 December 2017 (2) (3) 2017 $350 million 8.75% Senior Notes due May 2019 December 2017 (2) (3) (1) We repaid these senior notes with proceeds from our 3.55% senior notes issued in September 2019 and cash on hand. (2) We repaid these senior notes with cash on hand and proceeds from borrowings under our credit facilities and commercial paper program.</t>
  </si>
  <si>
    <t>Aggregate maturities of long-term debt</t>
  </si>
  <si>
    <t xml:space="preserve">The following table presents the aggregate contractually scheduled maturities of such senior notes and GO Zone term loans for the next five years and thereafter. The amounts presented exclude unamortized discounts and debt issuance costs. Calendar Year Payment (in millions) 2020 $ — 2021 $ 600 2022 $ 750 2023 $ 1,300 2024 $ 750 Thereafter $ 5,800 </t>
  </si>
  <si>
    <t>Partners' Capital and Distributions (Tables)</t>
  </si>
  <si>
    <t>Partners Capital and Distribution [Line Items]</t>
  </si>
  <si>
    <t>Activity for preferred and common units</t>
  </si>
  <si>
    <t xml:space="preserve">The following table presents the activity for our preferred and common units: Limited Partners Series A Preferred Units Series B Common Units Outstanding at December 31, 2016 64,388,853 — 669,194,419 Issuances of Series A preferred units in connection with in-kind distributions 5,307,689 — — Sale of Series B preferred units — 800,000 — Sales of common units — — 54,119,893 Issuance of common units in connection with acquisition of interest in Advantage Joint Venture (Note 7) — — 1,252,269 Issuances of common units under equity-indexed compensation plans — — 622,557 Outstanding at December 31, 2017 69,696,542 800,000 725,189,138 Issuance of Series A preferred units in connection with in-kind distribution 1,393,926 — — Issuances of common units under equity-indexed compensation plans — — 1,172,786 Outstanding at December 31, 2018 71,090,468 800,000 726,361,924 Issuances of common units under equity-indexed compensation plans — — 1,666,652 Outstanding at December 31, 2019 71,090,468 800,000 728,028,576 </t>
  </si>
  <si>
    <t>Issuance of common units</t>
  </si>
  <si>
    <t>The following table summarizes our sales of common units during year ended December 31, 2017 (net proceeds in millions): Year Type of Offering Common Units Issued Net Proceeds (1) 2017 Continuous Offering Program 4,033,567 $ 129 (2) 2017 Omnibus Agreement (3) 50,086,326 (4) 1,535 2017 Total 54,119,893 $ 1,664 (1) Amounts are net of costs associated with the offerings. (2) We paid $1 million to sales agents in connection with common unit issuances under our Continuous Offering Program during the year ended December 31, 2017. (3) Pursuant to the Omnibus Agreement entered into on November 15, 2016 by the Plains Entities, PAGP used the net proceeds from the sale of PAGP Class A shares, after deducting the sales agents’ commissions and offering expenses, to purchase from AAP a number of AAP units equal to the number of PAGP Class A shares sold in such offering at a price equal to the net proceeds from such offering. Also pursuant to the Omnibus Agreement, immediately following such purchase and sale, AAP used the net proceeds it received from such sale of AAP units to purchase from us an equivalent number of our common units. (4) Includes (i) approximately 1.8 million common units issued to AAP in connection with PAGP’s issuance of Class A shares under its Continuous Offering Program and (ii) 48.3 million common units issued to AAP in connection with PAGP’s March 2017 underwritten offering.</t>
  </si>
  <si>
    <t>Schedule of distributions paid</t>
  </si>
  <si>
    <t xml:space="preserve">The following table details distributions paid to common unitholders during the year presented (in millions, except per unit data): Distributions Paid Distributions per common unit Year Public AAP Total 2019 $ 632 $ 372 $ 1,004 $ 1.38 2018 $ 532 $ 339 $ 871 $ 1.20 2017 $ 849 $ 537 $ 1,386 $ 1.95 </t>
  </si>
  <si>
    <t xml:space="preserve">The following table details distributions paid to our preferred unitholders during the year presented (in millions, except unit data): Series A Preferred Unitholders Series B Preferred Unitholders Distribution (1) Cash Distribution (2) Year Cash Units 2019 $ 149 — $ 49 2018 $ 112 1,393,926 $ 49 2017 $ — 5,307,689 $ 5 (1) We elected to pay distributions on our Series A preferred units in additional Series A preferred units for each quarterly distribution from their issuance through the February 2018 distribution. Distributions on our Series A preferred units have been paid in cash since the May 2018 distribution. During 2018 and 2017, we issued additional Series A preferred units in lieu of cash distributions of $37 million and $139 million, respectively. </t>
  </si>
  <si>
    <t>Derivatives and Risk Management Activities (Tables)</t>
  </si>
  <si>
    <t>Impact of derivative activities recognized in earnings</t>
  </si>
  <si>
    <t>A summary of the impact of our derivatives recognized in earnings is as follows (in millions): Year Ended December 31, 2019 Location of Gain/(Loss) Commodity Foreign Currency Derivatives Preferred Distribution Interest Rate Derivatives Total Supply and Logistics segment revenues (1) $ 310 $ 8 $ — $ — $ 318 Field operating costs (1) 14 — — — 14 Interest expense, net (2) — — — (9) (9) Other income/(expense), net (1) — — 2 — 2 Total gain/(loss) on derivatives recognized in net income $ 324 $ 8 $ 2 $ (9) $ 325 Year Ended December 31, 2018 Location of Gain/(Loss) Commodity Foreign Currency Derivatives Preferred Distribution Interest Rate Derivatives Total Supply and Logistics segment revenues (1) $ 150 $ (23) $ — $ — $ 127 Field operating costs (1) (2) — — — (2) Interest expense, net (2) — — — (5) (5) Other income/(expense), net (1) — — (14) — (14) Total gain/(loss) on derivatives recognized in net income $ 148 $ (23) $ (14) $ (5) $ 106 Year Ended December 31, 2017 Location of Gain/(Loss) Commodity Foreign Currency Derivatives Preferred Distribution Rate Reset Option Interest Rate Derivatives Total Supply and Logistics segment revenues (1) $ (188) $ 8 $ — $ — $ (180) Field operating costs (1) (10) — — — (10) Depreciation and amortization (2) (3) — — — (3) Interest expense, net (2) — — — (18) (18) Other income/(expense), net (1) — — 13 — 13 Total gain/(loss) on derivatives recognized in net income $ (201) $ 8 $ 13 $ (18) $ (198) (1) Derivatives not designated as a hedge. (2) Derivatives in hedging relationships.</t>
  </si>
  <si>
    <t>Summary of derivative assets and liabilities on Consolidated Balance Sheets on a gross basis</t>
  </si>
  <si>
    <t>The following table summarizes the derivative assets and liabilities on our Consolidated Balance Sheet on a gross basis as of December 31, 2019 (in millions): Derivatives Not Designated As Hedging Instruments Balance Sheet Location Commodity Foreign Currency Derivatives Preferred Distribution Rate Reset Option Total Interest Rate Derivatives (1) Total Derivatives Derivative Assets Other current assets $ 179 $ 4 $ — $ 183 $ — $ 183 Other long-term assets, net 24 — — 24 — 24 Other current liabilities 32 — — 32 — 32 Total Derivative Assets $ 235 $ 4 $ — $ 239 $ — $ 239 Derivative Liabilities Other current assets $ (37) $ (2) $ — $ (39) $ — $ (39) Other long-term assets, net — — — — — — Other current liabilities (56) (1) — (57) (44) (101) Other long-term liabilities and deferred credits (12) — (34) (46) — (46) Total Derivative Liabilities $ (105) $ (3) $ (34) $ (142) $ (44) $ (186) (1) Derivatives in hedging relationships. The following table summarizes the derivative assets and liabilities on our Consolidated Balance Sheet on a gross basis as of December 31, 2018 (in millions): Derivatives Not Designated As Hedging Instruments Balance Sheet Location Commodity Foreign Currency Derivatives Preferred Distribution Rate Reset Option Total Interest Rate Derivatives (1) Total Derivatives Derivative Assets Other current assets $ 441 $ — $ — $ 441 $ 2 $ 443 Other long-term assets, net 34 — — 34 — 34 Other long-term liabilities and deferred credits 3 — — 3 — 3 Total Derivative Assets $ 478 $ — $ — $ 478 $ 2 $ 480 Derivative Liabilities Other current assets $ (182) $ — $ — $ (182) $ — $ (182) Other long-term assets, net (7) — — (7) — (7) Other current liabilities (10) (9) — (19) (1) (20) Other long-term liabilities and deferred credits (9) — (36) (45) (8) (53) Total Derivative Liabilities $ (208) $ (9) $ (36) $ (253) $ (9) $ (262) (1) Derivatives in hedging relationships.</t>
  </si>
  <si>
    <t>Schedule of net broker receivable (payable)</t>
  </si>
  <si>
    <t xml:space="preserve">The following table provides the components of our net broker receivable/(payable): December 31, 2019 December 31, 2018 Initial margin $ 73 $ 95 Variation margin posted/(returned) (45) (91) Letters of credit (73) (84) Net broker payable $ (45) $ (80) </t>
  </si>
  <si>
    <t>Schedule of derivative financial assets that are subject to offsetting, including enforceable master netting arrangements</t>
  </si>
  <si>
    <t xml:space="preserve">The following table presents information about derivative financial assets and liabilities that are subject to offsetting, including enforceable master netting arrangements (in millions): December 31, 2019 December 31, 2018 Derivative Derivative Derivative Derivative Netting Adjustments: Gross position - asset/(liability) $ 239 $ (186) $ 480 $ (262) Netting adjustment (71) 71 (192) 192 Cash collateral paid/(received) (45) — (80) — Net position - asset/(liability) $ 123 $ (115) $ 208 $ (70) Balance Sheet Location After Netting Adjustments: Other current assets $ 99 $ — $ 181 $ — Other long-term assets, net 24 — 27 — Other current liabilities — (69) — (20) Other long-term liabilities and deferred credits — (46) — (50) $ 123 $ (115) $ 208 $ (70) </t>
  </si>
  <si>
    <t>Schedule of derivative financial liabilities that are subject to offsetting, including enforceable master netting arrangements</t>
  </si>
  <si>
    <t>Net deferred gain/(loss) recognized in AOCI for derivatives</t>
  </si>
  <si>
    <t xml:space="preserve">The following table summarizes the net unrealized gain/(loss) recognized in AOCI for derivatives (in millions): Year Ended December 31, 2019 2018 2017 Interest rate derivatives, net $ (91) $ 38 $ (16)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December 31, 2019 Fair Value as of December 31, 2018 Recurring Fair Value Measures (1) Level 1 Level 2 Level 3 Total Level 1 Level 2 Level 3 Total Commodity derivatives $ 42 $ 105 $ (17) $ 130 $ 171 $ 87 $ 12 $ 270 Interest rate derivatives — (44) — (44) — (7) — (7) Foreign currency derivatives — 1 — 1 — (9) — (9) Preferred Distribution Rate Reset Option — — (34) (34) — — (36) (36) Total net derivative asset/(liability) $ 42 $ 62 $ (51) $ 53 $ 171 $ 71 $ (24) $ 218 (1) Derivative assets and liabilities are presented above on a net basis but do not include related cash margin deposits.</t>
  </si>
  <si>
    <t>Reconciliation of changes in fair value of derivatives classified as Level 3</t>
  </si>
  <si>
    <t xml:space="preserve">The following table provides a reconciliation of changes in fair value of the beginning and ending balances for our derivatives classified as Level 3 (in millions): Year Ended December 31, 2019 2018 Beginning Balance $ (24) $ (30) Net gains/(losses) for the period included in earnings 10 (13) Settlements (11) 7 Derivatives entered into during the period (26) 12 Ending Balance $ (51) $ (24) Change in unrealized gains/(losses) included in earnings relating to Level 3 derivatives still held at the end of the period $ (16) $ (1) </t>
  </si>
  <si>
    <t>Commodity Derivatives</t>
  </si>
  <si>
    <t>Summary of open derivative contracts</t>
  </si>
  <si>
    <t>The following table summarizes our open derivative positions utilized to hedge the price risk associated with anticipated purchases and sales related to our natural gas processing and NGL fractionation activities as of December 31, 2019. Notional Volume Remaining Tenor Natural gas purchases 46.4 Bcf December 2022 Propane sales (3.8) MMbls March 2021 Butane sales (1.9) MMbls March 2021 Condensate sales (WTI position) (0.7) MMbls March 2021 Power supply requirements (1) 1.0 TWh December 2022 (1) Power position to hedge a portion of our power supply requirements at our Canadian natural gas processing and fractionation plants.</t>
  </si>
  <si>
    <t>Interest Rate Swaps</t>
  </si>
  <si>
    <t>Schedule of terms of forward starting interest rate derivatives</t>
  </si>
  <si>
    <t>The following table summarizes the terms of our outstanding interest rate derivatives as of December 31, 2019 (notional amounts in millions): Hedged Transaction Number and Types of Derivatives Employed Notional Amount Expected Termination Date Average Rate Locked Accounting Treatment Anticipated interest payments 8 forward starting swaps (30-year) $ 200 6/15/2020 3.06 % Cash flow hedge</t>
  </si>
  <si>
    <t>Foreign Currency Derivatives</t>
  </si>
  <si>
    <t>The following table summarizes our open forward exchange contracts as of December 31, 2019 (in millions): USD CAD Average Exchange Rate USD to CAD Forward exchange contracts that exchange CAD for USD: 2020 $ 202 $ 266 $1.00 - $1.31 Forward exchange contracts that exchange USD for CAD: 2020 $ 207 $ 274 $1.00 - $1.32</t>
  </si>
  <si>
    <t>Leases (Tables)</t>
  </si>
  <si>
    <t>Schedule of Lease Costs and Other Lessee Information</t>
  </si>
  <si>
    <t>The following table presents components of lease cost for the year ended December 31, 2019, including both amounts recognized in income and amounts capitalized (in millions): Lease Cost Year Ended Operating lease cost $ 125 Short-term lease cost 35 Other (1) — Total lease cost $ 160 (1) Includes less than $1 million of net immaterial finance lease costs, variable lease costs and sublease income. The following table presents information related to cash flows arising from lease transactions (in millions): Year Ended Cash paid for amounts included in the measurement of lease liabilities: Operating cash flows for operating leases $ 116 Financing cash flows for finance leases $ 18 Non-cash change in lease liabilities arising from obtaining new right-of-use assets or modifications: Operating leases $ 77 Finance leases (1) $ 27 (1) Includes approximately $12 million associated with leased storage tanks owned by an equity method investee, in which we own a 50% interest. Information related to the weighted-average remaining lease term and discount rate is presented in the table below: Year Ended Weighted-average remaining lease term (in years): Operating leases 11 Finance leases 6 Weighted-average discount rate: Operating leases 4.4 % Finance leases 7.1 %</t>
  </si>
  <si>
    <t>Schedule of Assets and Liabilities, Lessee</t>
  </si>
  <si>
    <t>The following table presents the amount and location of our operating and finance lease right-of-use assets and liabilities on our Consolidated Balance Sheet (in millions): Leases Balance Sheet Location Year Ended Assets Operating lease right-of-use assets Long-term operating lease right-of-use assets, net $ 466 Finance lease right-of-use assets (1) Property and equipment $ 124 Accumulated depreciation (16) Property and equipment, net $ 108 Total lease right-of-use assets $ 574 Liabilities Operating lease liabilities Current Other current liabilities $ 94 Noncurrent Long-term operating lease liabilities 387 Total operating lease liabilities $ 481 Finance lease liabilities (1) Current Short-term debt $ 18 Noncurrent Other long-term debt, net 49 Total finance lease liabilities $ 67 Total lease liabilities $ 548 (1) Includes approximately $12 million right-of-use asset and lease liability associated with leased storage tanks owned by an equity method investee, in which we own a 50% interest.</t>
  </si>
  <si>
    <t>Schedule of Finance Lease Maturity</t>
  </si>
  <si>
    <t>The following table presents the maturity of undiscounted cash flows for future minimum lease payments under noncancelable leases as of December 31, 2019 reconciled to our lease liabilities on our Consolidated Balance Sheet (amounts in millions): Operating Finance (2) Future minimum lease payments (1) : 2020 $ 109 $ 21 2021 87 12 2022 79 12 2023 60 9 2024 48 9 Thereafter 279 29 Total 662 92 Less: Present value discount (181) (25) Lease liabilities $ 481 $ 67 (1) Excludes future minimum payments for short-term and other immaterial leases not included on our Consolidated Balance Sheet. (2) Includes payments of approximately $2 million for each of the years ending 2020 through 2024 and approximately $23 million thereafter associated with leased storage tanks owned by an equity method investee, in which we own a 50% interest.</t>
  </si>
  <si>
    <t>Schedule of Operating Lease Maturity</t>
  </si>
  <si>
    <t>Schedule of Lessor Future Revenues Maturity</t>
  </si>
  <si>
    <t xml:space="preserve">The following table presents the undiscounted cash flows expected to be received related to these agreements (in millions): 2020 2021 2022 2023 2024 Thereafter Lease revenue $ 19 $ 22 $ 25 $ 21 $ 17 $ 208 </t>
  </si>
  <si>
    <t>Income Taxes (Tables)</t>
  </si>
  <si>
    <t>Components of income tax expense</t>
  </si>
  <si>
    <t xml:space="preserve">Components of income tax expense are as follows (in millions): Year Ended December 31, 2019 2018 2017 Current income tax expense: State income tax $ 3 $ 3 $ 1 Canadian federal and provincial income tax 109 63 27 Total current income tax expense $ 112 $ 66 $ 28 Deferred income tax expense/(benefit): Canadian federal and provincial income tax $ (46) $ 132 $ 16 Total deferred income tax expense/(benefit) $ (46) $ 132 $ 16 Total income tax expense $ 66 $ 198 $ 44 </t>
  </si>
  <si>
    <t>Summary of differences between tax expense based on the statutory federal income tax rate and the effective income tax expense</t>
  </si>
  <si>
    <t xml:space="preserve">The difference between income tax expense based on the statutory federal income tax rate and our effective income tax expense is summarized as follows (in millions): Year Ended December 31, 2019 2018 2017 Income before tax $ 2,246 $ 2,414 $ 902 Partnership earnings not subject to current Canadian tax (1,769) (1,690) (756) $ 477 $ 724 $ 146 Canadian federal and provincial corporate tax rate 26 % 27 % 27 % Income tax at statutory rate $ 124 $ 195 $ 39 Canadian withholding tax $ — $ — $ 2 Canadian permanent differences and rate changes (61) — 2 State income tax 3 3 1 Total income tax expense $ 66 $ 198 $ 44 </t>
  </si>
  <si>
    <t>Deferred tax assets and liabilities</t>
  </si>
  <si>
    <t xml:space="preserve">Deferred tax assets and liabilities are aggregated by the applicable tax paying entity and jurisdiction and result from the following (in millions): December 31, 2019 2018 Deferred tax assets: Lease liabilities $ 55 $ — Net operating losses 2 2 Other 16 21 Total deferred tax assets 73 23 Deferred tax liabilities: Property and equipment in excess of tax values (472) (449) Derivative instruments (22) (31) Lease assets (53) — Other (5) (42) Total deferred tax liabilities (552) (522) Net deferred tax liabilities $ (479) $ (499) Balance sheet classification of deferred tax assets/(liabilities): Other long-term assets, net $ 2 $ 2 Other long-term liabilities and deferred credits (481) (501) $ (479) $ (499) </t>
  </si>
  <si>
    <t>Related Party Transactions (Tables)</t>
  </si>
  <si>
    <t>Schedule of related party transactions</t>
  </si>
  <si>
    <t>During the three years ended December 31, 2019, we recognized sales and transportation revenues, purchased petroleum products and utilized transportation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ese transactions is included below (in millions): Year Ended December 31, 2019 2018 2017 Revenues from related parties (1) (2) $ 692 $ 1,067 $ 927 Purchases and related costs from related parties (2) $ 223 $ 410 $ 286 (1) A majority of these revenues are included in “Supply and Logistics segment revenues” on our Consolidated Statements of Operations. (2)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19 2018 Trade accounts receivable and other receivables, net from related parties (1) (2) $ 134 $ 144 Trade accounts payable to related parties (1) (2) (3) $ 102 $ 121 (1) We have a netting arrangement with certain related parties. Receivables and payables are presented net of such amounts. (2) Includes amounts related to crude oil purchases and sales, transportation services and amounts owed to us or advanced to us related to expansion projects of equity method investees where we serve as construction manager. (3) We have an agreement to transport crude oil at posted tariff rates on a pipeline that is owned by an equity method investee, in which we own a 50% interest. A portion of our commitment to transport is supported by crude oil buy/sell agreements with third parties with commensurate quantities.</t>
  </si>
  <si>
    <t>Equity-Indexed Compensation Plans (Tables)</t>
  </si>
  <si>
    <t>Summary of LTIP awards authorized</t>
  </si>
  <si>
    <t>The following is a summary of the awards authorized under our LTIPs as of December 31, 2019 (in millions): LTIP PAA LTIP Awards Authorized Plains All American 2013 Long-Term Incentive Plan 13.1 Plains All American PNG Successor Long-Term Incentive Plan 1.3 Plains All American GP LLC 2006 Long-Term Incentive Tracking Unit Plan 10.8 Total (1) 25.2 (1) Of the 25.2 million total awards authorized, 5.9 million awards are currently available. The remaining balance has already vested or is currently outstanding.</t>
  </si>
  <si>
    <t>Summary of activity under equity-indexed compensation plans</t>
  </si>
  <si>
    <t>Activity for LTIP awards under our equity-indexed compensation plans denominated in PAA units is summarized in the following table (units in millions): PAA Units (1) Units Weighted Average Outstanding at December 31, 2016 8.9 $ 29.62 Granted 0.9 $ 23.52 Vested (1.7) $ 42.12 Modified — $ (6.04) Cancelled or forfeited (0.8) $ 26.99 Outstanding at December 31, 2017 7.3 $ 24.68 Granted 1.7 $ 23.44 Vested (1.7) $ 32.42 Modified — $ 2.15 Cancelled or forfeited (0.5) $ 21.99 Outstanding at December 31, 2018 6.8 $ 22.19 Granted 3.9 $ 16.17 Vested (3.3) $ 22.44 Cancelled or forfeited (0.3) $ 23.12 Outstanding at December 31, 2019 7.1 $ 18.67 (1) Approximately 1.4 million, 0.6 million and 0.6 million PAA common units were issued, net of tax withholding of approximately 0.6 million, 0.2 million and 0.2 million units during 2019, 2018 and 2017, respectively, in connection with the settlement of vested awards. The remaining PAA awards (approximately 1.3 million, 0.9 million and 0.9 million units) that vested during 2019, 2018 and 2017, respectively, were settled in cash.</t>
  </si>
  <si>
    <t>Summary of expense recognized and the value of vested LTIP awards under equity-indexed compensation plans</t>
  </si>
  <si>
    <t xml:space="preserve">The table below summarizes the expense recognized and the value of vested LTIP awards (settled both in common units and cash) under our equity-indexed compensation plans and includes both liability-classified and equity-classified awards (in millions): 2019 2018 2017 Equity-indexed compensation expense $ 34 $ 79 $ 41 LTIP unit-settled vestings $ 47 $ 21 $ 16 LTIP cash-settled vestings $ 31 $ 22 $ 25 </t>
  </si>
  <si>
    <t>Estimated equity-indexed compensation plan fair value amortization</t>
  </si>
  <si>
    <t>We estimate that the remaining fair value will be recognized in expense as shown below (in millions): Year Equity-Indexed Compensation Plan Fair Value Amortization (1) 2020 $ 22 2021 13 2022 7 2023 4 2024 2 Thereafter 4 Total $ 52 (1) Amounts do not include fair value associated with awards containing performance conditions that are not considered to be probable of occurring at December 31, 2019.</t>
  </si>
  <si>
    <t>Commitments and Contingencies (Tables)</t>
  </si>
  <si>
    <t>Schedule of future non-cancelable commitments</t>
  </si>
  <si>
    <t>We have commitments, some of which are leases, related to real property, equipment and operating facilities. We also incur costs associated with leased land, rights-of-way, permits and regulatory fees. Future noncancelable commitments related to these items at December 31, 2019 are summarized below (in millions): 2020 2021 2022 2023 2024 Thereafter Total Leases (1) $ 130 $ 99 $ 91 $ 69 $ 57 $ 308 $ 754 Other commitments (2) 272 296 292 276 271 968 2,375 Total $ 402 $ 395 $ 383 $ 345 $ 328 $ 1,276 $ 3,129 (1) Includes both operating and finance leases as defined by FASB guidance. Leases are primarily for (i) railcars, (ii) office space, (iii) land, (iv) vehicles, (v) storage tanks and (vi) tractor trailers. See Note 14 for additional information. (2) Primarily includes third-party storage and transportation agreements and pipeline throughput agreements, as well as approximately $1.8 billion associated with agreements to store, process and transport crude oil at posted tariff rates on pipelines or at facilities that are owned by equity method investees, in which we own a 50% interest. A portion of our commitment to transport is supported by crude oil buy/sell agreements with third parties with commensurate quantities. Expense associated with these storage, transportation and throughput agreements was approximately $236 million, $228 million and $197 million for 2019, 2018 and 2017, respectively.</t>
  </si>
  <si>
    <t>Quarterly Financial Data (Unaudited) (Tables)</t>
  </si>
  <si>
    <t>Quarterly financial data (unaudited)</t>
  </si>
  <si>
    <t>First Quarter Second Quarter Third Quarter Fourth Quarter Total (1) (in millions, except per unit data) 2019 Total revenues $ 8,375 $ 8,253 $ 7,886 $ 9,154 $ 33,669 Gross margin (2) $ 790 $ 526 $ 566 $ 403 $ 2,285 Operating income $ 714 $ 451 $ 492 $ 331 $ 1,988 Net income $ 970 $ 448 $ 454 $ 307 $ 2,180 Net income attributable to PAA $ 970 $ 446 $ 449 $ 306 $ 2,171 Basic net income per common unit $ 1.26 $ 0.54 $ 0.55 $ 0.35 $ 2.70 Diluted net income per common unit $ 1.20 $ 0.54 $ 0.55 $ 0.35 $ 2.65 Cash distributions per common unit (3) $ 0.30 $ 0.36 $ 0.36 $ 0.36 $ 1.38 2018 Total revenues $ 8,398 $ 8,080 $ 8,792 $ 8,786 $ 34,055 Gross margin (2) $ 460 $ 168 $ 567 $ 1,399 $ 2,593 Operating income $ 381 $ 88 $ 493 $ 1,315 $ 2,277 Net income $ 288 $ 100 $ 710 $ 1,117 $ 2,216 Net income attributable to PAA $ 288 $ 100 $ 710 $ 1,117 $ 2,216 Basic net income per common unit $ 0.33 $ 0.07 $ 0.91 $ 1.46 $ 2.77 Diluted net income per common unit $ 0.33 $ 0.07 $ 0.87 $ 1.38 $ 2.71 Cash distributions per common unit (3) $ 0.30 $ 0.30 $ 0.30 $ 0.30 $ 1.20 (1) The sum of the four quarters may not equal the total year due to rounding. (2) Gross margin is calculated as Total revenues less (i) Purchases and related costs, (ii) Field operating costs, (iii) Depreciation and amortization and (iv) (Gains)/losses on asset sales and asset impairments, net. (3) Represents cash distributions declared and paid in the period presented.</t>
  </si>
  <si>
    <t>Operating Segments (Tables)</t>
  </si>
  <si>
    <t>Segment financial data</t>
  </si>
  <si>
    <t>The following tables reflect certain financial data for each segment (in millions): Transportation Facilities Supply and Intersegment Total Year Ended December 31, 2019 Revenues: External customers (1) $ 1,259 $ 609 $ 32,272 $ (471) $ 33,669 Intersegment (2) 1,061 562 4 471 2,098 Total revenues of reportable segments $ 2,320 $ 1,171 $ 32,276 $ — $ 35,767 Equity earnings in unconsolidated entities $ 388 $ — $ — $ 388 Segment Adjusted EBITDA $ 1,722 $ 705 $ 803 $ 3,230 Capital expenditures (3) $ 1,127 $ 227 $ 33 $ 1,387 Maintenance capital $ 161 $ 97 $ 29 $ 287 As of December 31, 2019 Total assets $ 14,902 $ 7,336 $ 6,439 $ 28,677 Investments in unconsolidated entities $ 3,557 $ 126 $ — $ 3,683 Transportation Facilities Supply and Intersegment Total Year Ended December 31, 2018 Revenues: External customers (1) $ 1,116 $ 588 $ 32,819 $ (468) $ 34,055 Intersegment (2) 874 573 3 468 1,918 Total revenues of reportable segments $ 1,990 $ 1,161 $ 32,822 $ — $ 35,973 Equity earnings in unconsolidated entities $ 375 $ — $ — $ 375 Segment Adjusted EBITDA $ 1,508 $ 711 $ 462 $ 2,681 Capital expenditures (3) $ 1,631 $ 234 $ 23 $ 1,888 Maintenance capital $ 139 $ 100 $ 13 $ 252 As of December 31, 2018 Total assets $ 13,288 $ 7,200 $ 5,023 $ 25,511 Investments in unconsolidated entities $ 2,594 $ 108 $ — $ 2,702 Transportation Facilities Supply and Intersegment Total Year Ended December 31, 2017 Revenues: External customers (1) $ 1,021 $ 555 $ 25,056 $ (409) $ 26,223 Intersegment (2) 697 618 9 409 1,733 Total revenues of reportable segments $ 1,718 $ 1,173 $ 25,065 $ — $ 27,956 Equity earnings in unconsolidated entities $ 290 $ — $ — $ 290 Segment Adjusted EBITDA $ 1,287 $ 734 $ 60 $ 2,081 Capital expenditures (3) $ 2,126 $ 312 $ 20 $ 2,458 Maintenance capital $ 120 $ 114 $ 13 $ 247 As of December 31, 2017 Total assets $ 12,661 $ 7,313 $ 5,377 $ 25,351 Investments in unconsolidated entities $ 2,681 $ 75 $ — $ 2,756 (1) Transportation revenues from External customers include certain inventory exchanges with our customers where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activities are conducted at posted tariff rates where applicable, or otherwise at rates similar to those charged to third parties or rates that we believe approximate market at the time the agreement is executed or renegotiated. (3) Expenditures for acquisition capital and expansion capital, including investments in unconsolidated entities.</t>
  </si>
  <si>
    <t>Reconciliation of Segment Adjusted EBITDA to net income attributable to PAA</t>
  </si>
  <si>
    <t>The following table reconciles Segment Adjusted EBITDA to Net income attributable to PAA (in millions): Year Ended December 31, 2019 2018 2017 Segment Adjusted EBITDA $ 3,230 $ 2,681 $ 2,081 Adjustments (1) : Depreciation and amortization of unconsolidated entities (2) (62) (56) (45) Gains/(losses) from derivative activities net of inventory valuation adjustments (3) (160) 519 46 Long-term inventory costing adjustments (4) 20 (21) 24 Deficiencies under minimum volume commitments, net (5) 18 (7) (2) Equity-indexed compensation expense (6) (17) (55) (23) Net gain/(loss) on foreign currency revaluation (7) (14) (3) 26 Line 901 incident (8) (10) — (32) Significant acquisition-related expenses (9) — — (6) Depreciation and amortization (601) (520) (517) Gains/(losses) on asset sales and asset impairments, net (28) 114 (109) Gain on investment in unconsolidated entities 271 200 — Interest expense, net (425) (431) (510) Other income/(expense), net 24 (7) (31) Income before tax 2,246 2,414 902 Income tax expense (66) (198) (44) Net income 2,180 2,216 858 Net income attributable to noncontrolling interests (9) — (2) Net income attributable to PAA $ 2,171 $ 2,216 $ 856 (1) Represents adjustments utilized by our CODM in the evaluation of segment results. (2) Includes our proportionate share of the depreciation and amortization of, and gains and losses on significant asset sales by,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9 for additional information regarding the Line 901 incident.</t>
  </si>
  <si>
    <t>Revenues attributable to geographic areas</t>
  </si>
  <si>
    <t>We have operations in the United States and Canada. Set forth below are revenues and long-lived assets attributable to these geographic areas (in millions): Year Ended December 31, Revenues (1) 2019 2018 2017 United States $ 27,162 $ 28,362 $ 21,443 Canada 6,507 5,693 4,780 $ 33,669 $ 34,055 $ 26,223 (1) Revenues are primarily attributed to each region based on where the services are provided or the product is shipped.</t>
  </si>
  <si>
    <t>Long-lived assets attributable to geographic areas</t>
  </si>
  <si>
    <t>December 31, Long-Lived Assets (1) 2019 2018 United States $ 17,565 $ 15,885 Canada 3,935 3,542 $ 21,500 $ 19,427 (1) Excludes long-term derivative assets, long-term deferred tax assets and goodwill.</t>
  </si>
  <si>
    <t>Organization and Basis of Consolidation and Presentation (Details) shares in Millions</t>
  </si>
  <si>
    <t>Dec. 31, 2019segmentshares</t>
  </si>
  <si>
    <t>Organization and basis of presentation</t>
  </si>
  <si>
    <t>Operating segments number | segment</t>
  </si>
  <si>
    <t>AAP | PAGP</t>
  </si>
  <si>
    <t>Limited partner interest</t>
  </si>
  <si>
    <t>73.00%</t>
  </si>
  <si>
    <t>PAA | AAP</t>
  </si>
  <si>
    <t>Limited partner interest (units) | shares</t>
  </si>
  <si>
    <t>31.00%</t>
  </si>
  <si>
    <t>Summary of Significant Accounting Policies - Various Policies (Details) - USD ($) $ in Millions</t>
  </si>
  <si>
    <t>Dec. 31, 2016</t>
  </si>
  <si>
    <t>Gain (loss) on revaluation of foreign currency transactions and monetary assets and liabilities</t>
  </si>
  <si>
    <t>Outstanding checks included in accounts payable that were reclassified from cash and cash equivalents</t>
  </si>
  <si>
    <t>Fair value of asset retirement obligations</t>
  </si>
  <si>
    <t>Summary of Significant Accounting Policies - Cash and Restricted Cash (Details) - USD ($) $ in Millions</t>
  </si>
  <si>
    <t>Total cash and cash equivalents and restricted cash</t>
  </si>
  <si>
    <t>Summary of Significant Accounting Policies - Asset Retirement Obligations (Details) - USD ($) $ in Millions</t>
  </si>
  <si>
    <t>Asset Retirement Obligation, Roll Forward Analysis [Roll Forward]</t>
  </si>
  <si>
    <t>Liabilities incurred</t>
  </si>
  <si>
    <t>Liabilities settled</t>
  </si>
  <si>
    <t>Accretion expense</t>
  </si>
  <si>
    <t>Revisions in estimated cash flows</t>
  </si>
  <si>
    <t>Summary of Significant Accounting Policies - Recent Accounting Pronouncements (Details) - USD ($) $ in Millions</t>
  </si>
  <si>
    <t>Jan. 01, 2019</t>
  </si>
  <si>
    <t>New Accounting Pronouncements or Change in Accounting Principle [Line Items]</t>
  </si>
  <si>
    <t>Net lease right-of-use assets recognized upon adoption of Topic 842</t>
  </si>
  <si>
    <t>Lease liabilities recognized upon adoption of Topic 842</t>
  </si>
  <si>
    <t>ASU 2016-02</t>
  </si>
  <si>
    <t>Revenues and Accounts Receivable - Disaggregation of Revenue (Details) - Operating Segments - USD ($) $ in Millions</t>
  </si>
  <si>
    <t>Revenue from contracts with customers</t>
  </si>
  <si>
    <t>Supply And Logistics | Crude oil transactions</t>
  </si>
  <si>
    <t>Supply And Logistics | NGL and other transactions</t>
  </si>
  <si>
    <t>Transportation | Total tariff activities</t>
  </si>
  <si>
    <t>Transportation | Crude oil pipelines</t>
  </si>
  <si>
    <t>Transportation | NGL pipelines</t>
  </si>
  <si>
    <t>Transportation | Trucking</t>
  </si>
  <si>
    <t>Facilities | Crude oil, NGL and other terminalling and storage</t>
  </si>
  <si>
    <t>Facilities | NGL and natural gas processing and fractionation</t>
  </si>
  <si>
    <t>Facilities | Rail load / unload</t>
  </si>
  <si>
    <t>Revenues and Accounts Receivable - Segment Revenue (Details) - USD ($) $ in Millions</t>
  </si>
  <si>
    <t>3 Months Ended</t>
  </si>
  <si>
    <t>Sep. 30, 2019</t>
  </si>
  <si>
    <t>Jun. 30, 2019</t>
  </si>
  <si>
    <t>Mar. 31, 2019</t>
  </si>
  <si>
    <t>Sep. 30, 2018</t>
  </si>
  <si>
    <t>Jun. 30, 2018</t>
  </si>
  <si>
    <t>Mar. 31, 2018</t>
  </si>
  <si>
    <t>Revenues from contracts with customers</t>
  </si>
  <si>
    <t>Operating Segments | Transportation</t>
  </si>
  <si>
    <t>Operating Segments | Facilities</t>
  </si>
  <si>
    <t>Operating Segments | Supply And Logistics</t>
  </si>
  <si>
    <t>Intersegment</t>
  </si>
  <si>
    <t>Intersegment | Transportation</t>
  </si>
  <si>
    <t>Intersegment | Facilities</t>
  </si>
  <si>
    <t>Intersegment | Supply And Logistics</t>
  </si>
  <si>
    <t>Other | Operating Segments</t>
  </si>
  <si>
    <t>Other | Operating Segments | Transportation</t>
  </si>
  <si>
    <t>Other | Operating Segments | Facilities</t>
  </si>
  <si>
    <t>Other | Operating Segments | Supply And Logistics</t>
  </si>
  <si>
    <t>Revenues and Accounts Receivable - Narrative (Details) - USD ($) $ in Millions</t>
  </si>
  <si>
    <t>Contract With Customer, Asset And Liability [Line Items]</t>
  </si>
  <si>
    <t>Contract liability, deferred revenue</t>
  </si>
  <si>
    <t>Substantially all trade accounts receivable, net, maximum age of balances past their scheduled invoice date</t>
  </si>
  <si>
    <t>30 days</t>
  </si>
  <si>
    <t>Allowance for doubtful accounts receivable</t>
  </si>
  <si>
    <t>General payment terms</t>
  </si>
  <si>
    <t>Crude Oil Sales Agreements Entered Into In Conjunction WIth Storage Arrangements And Future Inventory Exchanges</t>
  </si>
  <si>
    <t>Minimum Volume Commitments</t>
  </si>
  <si>
    <t>Counterparty deficiencies</t>
  </si>
  <si>
    <t>Counterparty deficiencies unbilled and uncollected</t>
  </si>
  <si>
    <t>Revenues and Accounts Receivable - Contract Balances (Details) - USD ($) $ in Millions</t>
  </si>
  <si>
    <t>Change in Contract Liabilities [Roll Forward]</t>
  </si>
  <si>
    <t>Amounts recognized as revenue</t>
  </si>
  <si>
    <t>Additions</t>
  </si>
  <si>
    <t>Long-term capacity agreement | Cactus II Pipeline LLC (“Cactus II”)</t>
  </si>
  <si>
    <t>Revenues and Accounts Receivable - Performance Obligations (Details) $ in Millions</t>
  </si>
  <si>
    <t>Dec. 31, 2019USD ($)</t>
  </si>
  <si>
    <t>Revenue, Remaining Performance Obligation, Expected Timing of Satisfaction, Start Date: 2020-01-01</t>
  </si>
  <si>
    <t>Revenue, Remaining Performance Obligation, Expected Timing of Satisfaction</t>
  </si>
  <si>
    <t>Remaining performance obligation</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Pipeline revenues supported by minimum volume commitments and long-term capacity agreements | Revenue, Remaining Performance Obligation, Expected Timing of Satisfaction, Start Date: 2020-01-01</t>
  </si>
  <si>
    <t>Remaining performance obligation, expected timing of satisfaction, period</t>
  </si>
  <si>
    <t>1 year</t>
  </si>
  <si>
    <t>Pipeline revenues supported by minimum volume commitments and long-term capacity agreements | Revenue, Remaining Performance Obligation, Expected Timing of Satisfaction, Start Date: 2021-01-01</t>
  </si>
  <si>
    <t>Pipeline revenues supported by minimum volume commitments and long-term capacity agreements | Revenue, Remaining Performance Obligation, Expected Timing of Satisfaction, Start Date: 2022-01-01</t>
  </si>
  <si>
    <t>Pipeline revenues supported by minimum volume commitments and long-term capacity agreements | Revenue, Remaining Performance Obligation, Expected Timing of Satisfaction, Start Date: 2023-01-01</t>
  </si>
  <si>
    <t>Pipeline revenues supported by minimum volume commitments and long-term capacity agreements | Revenue, Remaining Performance Obligation, Expected Timing of Satisfaction, Start Date: 2024-01-01</t>
  </si>
  <si>
    <t>Pipeline revenues supported by minimum volume commitments and long-term capacity agreements | Revenue, Remaining Performance Obligation, Expected Timing of Satisfaction, Start Date: 2025-01-01</t>
  </si>
  <si>
    <t>Long-term storage, terminalling and throughput agreements revenues | Revenue, Remaining Performance Obligation, Expected Timing of Satisfaction, Start Date: 2020-01-01</t>
  </si>
  <si>
    <t>Long-term storage, terminalling and throughput agreements revenues | Revenue, Remaining Performance Obligation, Expected Timing of Satisfaction, Start Date: 2021-01-01</t>
  </si>
  <si>
    <t>Long-term storage, terminalling and throughput agreements revenues | Revenue, Remaining Performance Obligation, Expected Timing of Satisfaction, Start Date: 2022-01-01</t>
  </si>
  <si>
    <t>Long-term storage, terminalling and throughput agreements revenues | Revenue, Remaining Performance Obligation, Expected Timing of Satisfaction, Start Date: 2023-01-01</t>
  </si>
  <si>
    <t>Long-term storage, terminalling and throughput agreements revenues | Revenue, Remaining Performance Obligation, Expected Timing of Satisfaction, Start Date: 2024-01-01</t>
  </si>
  <si>
    <t>Long-term storage, terminalling and throughput agreements revenues | Revenue, Remaining Performance Obligation, Expected Timing of Satisfaction, Start Date: 2025-01-01</t>
  </si>
  <si>
    <t>Revenues and Accounts Receivable - Contract Assets and Liabilities (Details) - USD ($) $ in Millions</t>
  </si>
  <si>
    <t>Trade accounts receivable arising from revenues from contracts with customers</t>
  </si>
  <si>
    <t>Other trade accounts receivables and other receivables</t>
  </si>
  <si>
    <t>Impact due to contractual rights of offset with counterparties</t>
  </si>
  <si>
    <t>Net Income Per Common Unit (Details) - USD ($) $ / shares in Units, shares in Millions, $ in Millions</t>
  </si>
  <si>
    <t>Basic Net Income per Common Unit</t>
  </si>
  <si>
    <t>Net income attributable to PAA</t>
  </si>
  <si>
    <t>Distributions to participating securities</t>
  </si>
  <si>
    <t>Net income allocated to common unitholders</t>
  </si>
  <si>
    <t>Diluted Net Income per Common Unit</t>
  </si>
  <si>
    <t>Distributions to preferred unitholders</t>
  </si>
  <si>
    <t>Effect of dilutive securities:</t>
  </si>
  <si>
    <t>Series A preferred units (in units)</t>
  </si>
  <si>
    <t>Equity-indexed compensation plan awards (in units)</t>
  </si>
  <si>
    <t>Inventory, Linefill and Base Gas and Long-term Inventory (Details) bbl in Thousands, Mcf in Thousands, $ in Millions</t>
  </si>
  <si>
    <t>Dec. 31, 2019USD ($)$ / bbl$ / McfbblMcf</t>
  </si>
  <si>
    <t>Dec. 31, 2018USD ($)$ / bbl$ / McfbblMcf</t>
  </si>
  <si>
    <t>Dec. 31, 2017USD ($)</t>
  </si>
  <si>
    <t>Inventory-related disclosures</t>
  </si>
  <si>
    <t>Charge related to the write-down of inventory</t>
  </si>
  <si>
    <t>Inventory by category</t>
  </si>
  <si>
    <t>Crude oil</t>
  </si>
  <si>
    <t>Inventory, Volumes (in barrels or in Mcf) | bbl</t>
  </si>
  <si>
    <t>Linefill and base gas, Volumes (in barrels or in Mcf) | bbl</t>
  </si>
  <si>
    <t>Long-term inventory, Volumes (in barrels or in Mcf) | bbl</t>
  </si>
  <si>
    <t>Inventory, Price/Unit of measure (in dollars per unit) | $ / bbl</t>
  </si>
  <si>
    <t>Linefill and base gas, Price/Unit of measure (in dollars per unit) | $ / bbl</t>
  </si>
  <si>
    <t>Long-term inventory, Price/Unit of measure (in dollars per unit) | $ / bbl</t>
  </si>
  <si>
    <t>NGL</t>
  </si>
  <si>
    <t>Natural gas</t>
  </si>
  <si>
    <t>Linefill and base gas, Volumes (in barrels or in Mcf) | Mcf</t>
  </si>
  <si>
    <t>Linefill and base gas, Price/Unit of measure (in dollars per unit) | $ / Mcf</t>
  </si>
  <si>
    <t>Property and Equipment (Details) - USD ($) $ in Millions</t>
  </si>
  <si>
    <t>Property and equipment, gross</t>
  </si>
  <si>
    <t>Depreciation expense</t>
  </si>
  <si>
    <t>Construction in progress expenditures incurred but not yet paid</t>
  </si>
  <si>
    <t>Pipelines and related facilities</t>
  </si>
  <si>
    <t>Pipelines and related facilities | Minimum</t>
  </si>
  <si>
    <t>Estimated useful lives</t>
  </si>
  <si>
    <t>10 years</t>
  </si>
  <si>
    <t>Pipelines and related facilities | Maximum</t>
  </si>
  <si>
    <t>70 years</t>
  </si>
  <si>
    <t>Storage, terminal and rail facilities</t>
  </si>
  <si>
    <t>Storage, terminal and rail facilities | Minimum</t>
  </si>
  <si>
    <t>Storage, terminal and rail facilities | Maximum</t>
  </si>
  <si>
    <t>Trucking equipment and other</t>
  </si>
  <si>
    <t>Trucking equipment and other | Minimum</t>
  </si>
  <si>
    <t>2 years</t>
  </si>
  <si>
    <t>Trucking equipment and other | Maximum</t>
  </si>
  <si>
    <t>15 years</t>
  </si>
  <si>
    <t>Construction in progress</t>
  </si>
  <si>
    <t>Office property and equipment</t>
  </si>
  <si>
    <t>Office property and equipment | Minimum</t>
  </si>
  <si>
    <t>Office property and equipment | Maximum</t>
  </si>
  <si>
    <t>50 years</t>
  </si>
  <si>
    <t>Land and other</t>
  </si>
  <si>
    <t>Property and equipment</t>
  </si>
  <si>
    <t>Rail And Other Terminal Assets | (Gains)/losses on asset sales and asset impairments, net | Facilities</t>
  </si>
  <si>
    <t>Non-cash charge related to write-down of long-lived assets</t>
  </si>
  <si>
    <t>Acquisitions and Divestitures - Acquisitions (Details) $ in Millions</t>
  </si>
  <si>
    <t>Feb. 14, 2017USD ($)amarket_interconnectcontractmi</t>
  </si>
  <si>
    <t>Feb. 26, 2020USD ($)</t>
  </si>
  <si>
    <t>Feb. 28, 2017USD ($)</t>
  </si>
  <si>
    <t>Jun. 30, 2019USD ($)</t>
  </si>
  <si>
    <t>Dec. 31, 2017bbl / d</t>
  </si>
  <si>
    <t>Dec. 31, 2018USD ($)</t>
  </si>
  <si>
    <t>Apr. 03, 2017</t>
  </si>
  <si>
    <t>Cash consideration</t>
  </si>
  <si>
    <t>Amortization expense for finite-lived intangible assets</t>
  </si>
  <si>
    <t>Acquisition-related expenses</t>
  </si>
  <si>
    <t>Crude Oil Terminal</t>
  </si>
  <si>
    <t>Felix Midstream LLC | Subsequent Event</t>
  </si>
  <si>
    <t>Alpha Holding Company, LLC</t>
  </si>
  <si>
    <t>Length of gathering and transmission lines (in miles) | mi</t>
  </si>
  <si>
    <t>Number of market interconnects | market_interconnect</t>
  </si>
  <si>
    <t>Additional volume enhancements to gathering system (bbls per day) | bbl / d</t>
  </si>
  <si>
    <t>Area of acreage dedication (gross acres) | a</t>
  </si>
  <si>
    <t>Weighted-average useful life</t>
  </si>
  <si>
    <t>20 years</t>
  </si>
  <si>
    <t>Propane Marine Terminal</t>
  </si>
  <si>
    <t>Advantage Joint Venture</t>
  </si>
  <si>
    <t>Ownership interest</t>
  </si>
  <si>
    <t>50.00%</t>
  </si>
  <si>
    <t>Acreage Dedication Contracts | Alpha Holding Company, LLC</t>
  </si>
  <si>
    <t>Number of acreage dedication contracts acquired | contract</t>
  </si>
  <si>
    <t>Acquisitions and Divestitures - Assets Acquired and Liabilities Assumed (Details) - USD ($) $ in Millions</t>
  </si>
  <si>
    <t>Feb. 14, 2017</t>
  </si>
  <si>
    <t>Intangible assets</t>
  </si>
  <si>
    <t>Other assets and liabilities, net (including $4 million of cash acquired)</t>
  </si>
  <si>
    <t>Identifiable assets acquired and liabilities assumed</t>
  </si>
  <si>
    <t>Cash acquired</t>
  </si>
  <si>
    <t>Minimum | Alpha Holding Company, LLC</t>
  </si>
  <si>
    <t>3 years</t>
  </si>
  <si>
    <t>Maximum | Alpha Holding Company, LLC</t>
  </si>
  <si>
    <t>Acquisitions and Divestitures - Future Amortization Expense (Details) $ in Millions</t>
  </si>
  <si>
    <t>2020</t>
  </si>
  <si>
    <t>2021</t>
  </si>
  <si>
    <t>2022</t>
  </si>
  <si>
    <t>Acquisitions and Divestitures - Divestitures (Details) - USD ($) $ in Millions</t>
  </si>
  <si>
    <t>1 Months Ended</t>
  </si>
  <si>
    <t>Jan. 31, 2020</t>
  </si>
  <si>
    <t>Divestitures</t>
  </si>
  <si>
    <t>Proceeds from sales of assets</t>
  </si>
  <si>
    <t>Disposed of by sale</t>
  </si>
  <si>
    <t>Disposed of by sale | (Gains)/losses on asset sales and asset impairments, net</t>
  </si>
  <si>
    <t>Recognized gains/(losses) related to sale of assets, net</t>
  </si>
  <si>
    <t>Recognized gains related to sale of assets</t>
  </si>
  <si>
    <t>Recognized losses related to sale of assets</t>
  </si>
  <si>
    <t>Red River Pipeline</t>
  </si>
  <si>
    <t>Ownership interest disposed of</t>
  </si>
  <si>
    <t>40.00%</t>
  </si>
  <si>
    <t>Los Angeles Basin Crude Oil Terminals | Disposed of by sale | Subsequent Event</t>
  </si>
  <si>
    <t>BridgeTex Pipeline Company, LLC (“BridgeTex”)</t>
  </si>
  <si>
    <t>Ownership percentage sold</t>
  </si>
  <si>
    <t>30.00%</t>
  </si>
  <si>
    <t>Proceeds from sale of equity method investment</t>
  </si>
  <si>
    <t>Gain on sale of investment in unconsolidated entities</t>
  </si>
  <si>
    <t>Goodwill (Details) - USD ($) $ in Millions</t>
  </si>
  <si>
    <t>Changes in goodwill</t>
  </si>
  <si>
    <t>Balance at beginning of period</t>
  </si>
  <si>
    <t>Foreign currency translation adjustments</t>
  </si>
  <si>
    <t>Balance at end of period</t>
  </si>
  <si>
    <t>Investments in Unconsolidated Entities - Equity Method Investments (Details) shares in Millions, $ in Millions</t>
  </si>
  <si>
    <t>Apr. 03, 2017USD ($)shares</t>
  </si>
  <si>
    <t>Mar. 31, 2019USD ($)</t>
  </si>
  <si>
    <t>Sep. 30, 2018USD ($)</t>
  </si>
  <si>
    <t>Jun. 30, 2018USD ($)</t>
  </si>
  <si>
    <t>Dec. 31, 2021USD ($)bbl</t>
  </si>
  <si>
    <t>Carrying value of undivided joint interest</t>
  </si>
  <si>
    <t>Advance cash payment, pipeline capacity agreements</t>
  </si>
  <si>
    <t>Value of units contributed</t>
  </si>
  <si>
    <t>Capital contributions to equity method investees excluding capitalized interest</t>
  </si>
  <si>
    <t>Capitalized interest related to contributions to unconsolidated entities</t>
  </si>
  <si>
    <t>Amount by which investments in unconsolidated entities exceeded our share of the underlying equity in the net assets</t>
  </si>
  <si>
    <t>Advantage Pipeline Holdings LLC (“Advantage Joint Venture”)</t>
  </si>
  <si>
    <t>Payments to acquire equity method investments</t>
  </si>
  <si>
    <t>20.00%</t>
  </si>
  <si>
    <t>Cactus II Pipeline LLC (“Cactus II”)</t>
  </si>
  <si>
    <t>65.00%</t>
  </si>
  <si>
    <t>Reduction of property and equipment from deconsolidation</t>
  </si>
  <si>
    <t>Caddo Pipeline LLC</t>
  </si>
  <si>
    <t>Capline Pipeline Company LLC</t>
  </si>
  <si>
    <t>54.00%</t>
  </si>
  <si>
    <t>Fair value of investment in unconsolidated entity</t>
  </si>
  <si>
    <t>Capline Pipeline Company LLC | Gain on investment in unconsolidated entities</t>
  </si>
  <si>
    <t>Gain from remeasurement to fair value of retained investment</t>
  </si>
  <si>
    <t>Cheyenne Pipeline LLC (“Cheyenne”)</t>
  </si>
  <si>
    <t>Cushing Connect Pipeline &amp; Terminal LLC</t>
  </si>
  <si>
    <t>Diamond Pipeline LLC (“Diamond”)</t>
  </si>
  <si>
    <t>Eagle Ford Pipeline LLC (“Eagle Ford Pipeline”)</t>
  </si>
  <si>
    <t>Eagle Ford Terminals Corpus Christi LLC (“Eagle Ford Terminals”)</t>
  </si>
  <si>
    <t>Midway Pipeline LLC</t>
  </si>
  <si>
    <t>Red Oak Pipeline LLC (“Red Oak”)</t>
  </si>
  <si>
    <t>Red Oak Pipeline LLC (“Red Oak”) | Forecast</t>
  </si>
  <si>
    <t>Future increase in investment from contribution</t>
  </si>
  <si>
    <t>Red Oak Pipeline LLC (“Red Oak”) | Sunrise II pipeline | Forecast</t>
  </si>
  <si>
    <t>Pipeline capacity to be contributed (in bbls) | bbl</t>
  </si>
  <si>
    <t>Capacity lease agreement, term of contract</t>
  </si>
  <si>
    <t>33 years</t>
  </si>
  <si>
    <t>Saddlehorn Pipeline Company, LLC (“Saddlehorn”)</t>
  </si>
  <si>
    <t>Settoon Towing, LLC</t>
  </si>
  <si>
    <t>STACK Pipeline LLC (“STACK”)</t>
  </si>
  <si>
    <t>White Cliffs Pipeline, LLC</t>
  </si>
  <si>
    <t>36.00%</t>
  </si>
  <si>
    <t>Wink to Webster Pipeline LLC (“W2W Pipeline”)</t>
  </si>
  <si>
    <t>16.00%</t>
  </si>
  <si>
    <t>Equity Method Investees</t>
  </si>
  <si>
    <t>Capline Pipeline Company LLC | Capline pipeline system</t>
  </si>
  <si>
    <t>Percentage of Capline pipeline system owned</t>
  </si>
  <si>
    <t>100.00%</t>
  </si>
  <si>
    <t>Advantage Joint Venture | Advantage Pipeline Holdings LLC (“Advantage Joint Venture”)</t>
  </si>
  <si>
    <t>Purchase price</t>
  </si>
  <si>
    <t>Oxy | Cactus II Pipeline LLC (“Cactus II”)</t>
  </si>
  <si>
    <t>Interest acquired</t>
  </si>
  <si>
    <t>Third Party | Cactus II Pipeline LLC (“Cactus II”)</t>
  </si>
  <si>
    <t>15.00%</t>
  </si>
  <si>
    <t>Common Units | Advantage Pipeline Holdings LLC (“Advantage Joint Venture”)</t>
  </si>
  <si>
    <t>Units contributed | shares</t>
  </si>
  <si>
    <t>Other long-term liabilities and deferred credits | Cactus II Pipeline LLC (“Cactus II”)</t>
  </si>
  <si>
    <t>Undivided joint interest in Capline pipeline system</t>
  </si>
  <si>
    <t>Undivided joint interest ownership percentage</t>
  </si>
  <si>
    <t>Undivided joint interest in pipeline segment | Wink to Webster Pipeline LLC (“W2W Pipeline”) | Midland, Texas to Webster, Texas pipeline segment</t>
  </si>
  <si>
    <t>71.00%</t>
  </si>
  <si>
    <t>Undivided joint interest in pipeline segment | Enterprise Products Partners, L.P. | Midland, Texas to Webster, Texas pipeline segment</t>
  </si>
  <si>
    <t>29.00%</t>
  </si>
  <si>
    <t>Investments in Unconsolidated Entities - Summarized Financial Information (Details) - USD ($) $ in Millions</t>
  </si>
  <si>
    <t>Combined summarized financial information for unconsolidated entities</t>
  </si>
  <si>
    <t>Current assets</t>
  </si>
  <si>
    <t>Noncurrent assets</t>
  </si>
  <si>
    <t>Current liabilities</t>
  </si>
  <si>
    <t>Noncurrent liabilities</t>
  </si>
  <si>
    <t>Revenues</t>
  </si>
  <si>
    <t>Operating income</t>
  </si>
  <si>
    <t>Other Long-Term Assets, Net - Schedule of Other Long-term Assets (Details) - USD ($) $ in Millions</t>
  </si>
  <si>
    <t>Finite-Lived Intangible Assets</t>
  </si>
  <si>
    <t>Finite-lived intangible assets, cost</t>
  </si>
  <si>
    <t>Finite-lived intangible assets, accumulated amortization</t>
  </si>
  <si>
    <t>Finite-lived intangible assets, net</t>
  </si>
  <si>
    <t>Other, cost</t>
  </si>
  <si>
    <t>Other, accumulated amortization</t>
  </si>
  <si>
    <t>Other, net</t>
  </si>
  <si>
    <t>Other long-term assets, cost</t>
  </si>
  <si>
    <t>Other long-term assets, accumulated amortization</t>
  </si>
  <si>
    <t>Customer contracts and relationships</t>
  </si>
  <si>
    <t>Customer contracts and relationships | Minimum</t>
  </si>
  <si>
    <t>Estimated Useful Lives</t>
  </si>
  <si>
    <t>Customer contracts and relationships | Maximum</t>
  </si>
  <si>
    <t>Property tax abatement</t>
  </si>
  <si>
    <t>Property tax abatement | Minimum</t>
  </si>
  <si>
    <t>7 years</t>
  </si>
  <si>
    <t>Property tax abatement | Maximum</t>
  </si>
  <si>
    <t>13 years</t>
  </si>
  <si>
    <t>Other agreements</t>
  </si>
  <si>
    <t>Other agreements | Minimum</t>
  </si>
  <si>
    <t>25 years</t>
  </si>
  <si>
    <t>Other agreements | Maximum</t>
  </si>
  <si>
    <t>Other Long-Term Assets, Net - Amortization Expense (Details) - USD ($) $ in Millions</t>
  </si>
  <si>
    <t>2023</t>
  </si>
  <si>
    <t>2024</t>
  </si>
  <si>
    <t>Debt - Schedule of Debt (Details) - USD ($)</t>
  </si>
  <si>
    <t>SHORT-TERM DEBT</t>
  </si>
  <si>
    <t>LONG-TERM DEBT</t>
  </si>
  <si>
    <t>Senior notes, net of unamortized discounts and debt issuance costs</t>
  </si>
  <si>
    <t>Noncurrent portion of other long-term debt</t>
  </si>
  <si>
    <t>Total long-term debt</t>
  </si>
  <si>
    <t>Total debt</t>
  </si>
  <si>
    <t>Commercial Paper | Line of Credit</t>
  </si>
  <si>
    <t>Short-term notes and borrowings</t>
  </si>
  <si>
    <t>Weighted average interest rate, short-term (as a percent)</t>
  </si>
  <si>
    <t>2.20%</t>
  </si>
  <si>
    <t>Senior secured hedged inventory facility | Line of Credit</t>
  </si>
  <si>
    <t>2.70%</t>
  </si>
  <si>
    <t>Senior notes</t>
  </si>
  <si>
    <t>Unamortized discounts and debt issuance costs</t>
  </si>
  <si>
    <t>Debt instrument face value</t>
  </si>
  <si>
    <t>Senior notes | Level 2</t>
  </si>
  <si>
    <t>Debt instrument fair value</t>
  </si>
  <si>
    <t>Senior notes | 2.60% senior notes due December 2019</t>
  </si>
  <si>
    <t>Long-term debt, before deducting unamortized discounts and debt issuance costs</t>
  </si>
  <si>
    <t>Debt instrument, interest rate (as a percent)</t>
  </si>
  <si>
    <t>2.60%</t>
  </si>
  <si>
    <t>Senior notes | 5.75% senior notes due January 2020</t>
  </si>
  <si>
    <t>5.75%</t>
  </si>
  <si>
    <t>Senior notes | 5.00% senior notes due February 2021</t>
  </si>
  <si>
    <t>5.00%</t>
  </si>
  <si>
    <t>Senior notes | 3.65% senior notes due June 2022</t>
  </si>
  <si>
    <t>3.65%</t>
  </si>
  <si>
    <t>Senior notes | 2.85% senior notes due January 2023</t>
  </si>
  <si>
    <t>2.85%</t>
  </si>
  <si>
    <t>Senior notes | 3.85% senior notes due October 2023</t>
  </si>
  <si>
    <t>3.85%</t>
  </si>
  <si>
    <t>Senior notes | 3.60% senior notes due November 2024</t>
  </si>
  <si>
    <t>3.60%</t>
  </si>
  <si>
    <t>Senior notes | 4.65% senior notes due October 2025</t>
  </si>
  <si>
    <t>4.65%</t>
  </si>
  <si>
    <t>Senior notes | 4.50% senior notes due December 2026</t>
  </si>
  <si>
    <t>4.50%</t>
  </si>
  <si>
    <t>Senior notes | 3.55% senior notes due December 2029</t>
  </si>
  <si>
    <t>3.55%</t>
  </si>
  <si>
    <t>Senior notes | 6.70% senior notes due May 2036</t>
  </si>
  <si>
    <t>6.70%</t>
  </si>
  <si>
    <t>Senior notes | 6.65% senior notes due January 2037</t>
  </si>
  <si>
    <t>6.65%</t>
  </si>
  <si>
    <t>Senior notes | 5.15% senior notes due June 2042</t>
  </si>
  <si>
    <t>5.15%</t>
  </si>
  <si>
    <t>Senior notes | 4.30% senior notes due January 2043</t>
  </si>
  <si>
    <t>4.30%</t>
  </si>
  <si>
    <t>Senior notes | 4.70% senior notes due June 2044</t>
  </si>
  <si>
    <t>4.70%</t>
  </si>
  <si>
    <t>Senior notes | 4.90% senior notes due February 2045</t>
  </si>
  <si>
    <t>4.90%</t>
  </si>
  <si>
    <t>Term Loan | GO Zone Term Loans</t>
  </si>
  <si>
    <t>Debt issuance costs</t>
  </si>
  <si>
    <t>Weighted average long term debt interest rate</t>
  </si>
  <si>
    <t>3.10%</t>
  </si>
  <si>
    <t>Other long-term debt</t>
  </si>
  <si>
    <t>Debt - Commercial Paper and Credit Facilities (Details)</t>
  </si>
  <si>
    <t>Dec. 31, 2019USD ($)extension</t>
  </si>
  <si>
    <t>Aug. 31, 2018USD ($)debt_instrument</t>
  </si>
  <si>
    <t>Commercial Paper</t>
  </si>
  <si>
    <t>Debt Instrument [Line Items]</t>
  </si>
  <si>
    <t>Maximum aggregate borrowing capacity</t>
  </si>
  <si>
    <t>Senior secured hedged inventory facility</t>
  </si>
  <si>
    <t>Committed borrowing capacity</t>
  </si>
  <si>
    <t>Number of years by which maturity date of credit facility may be extended</t>
  </si>
  <si>
    <t>Senior secured hedged inventory facility | Minimum</t>
  </si>
  <si>
    <t>Credit facility extensions available | extension</t>
  </si>
  <si>
    <t>Senior secured hedged inventory facility | Letters of credit</t>
  </si>
  <si>
    <t>Senior unsecured revolving credit facility</t>
  </si>
  <si>
    <t>Senior unsecured revolving credit facility | Minimum</t>
  </si>
  <si>
    <t>GO Zone Term Loans | Term Loan</t>
  </si>
  <si>
    <t>Number of debt instruments | debt_instrument</t>
  </si>
  <si>
    <t>GO Zone Term Loan Series 2009 | Term Loan</t>
  </si>
  <si>
    <t>GO Zone Term Loan Series 2010 | Term Loan</t>
  </si>
  <si>
    <t>Non-extending Lender | Senior secured hedged inventory facility</t>
  </si>
  <si>
    <t>Debt - Senior Notes (Details) - USD ($)</t>
  </si>
  <si>
    <t>Repayments of senior notes</t>
  </si>
  <si>
    <t>Offering price percentage</t>
  </si>
  <si>
    <t>99.801%</t>
  </si>
  <si>
    <t>Senior notes | 6.13% senior notes due January 2017</t>
  </si>
  <si>
    <t>6.13%</t>
  </si>
  <si>
    <t>Senior notes | 6.50% senior notes due May 2018</t>
  </si>
  <si>
    <t>6.50%</t>
  </si>
  <si>
    <t>Senior notes | 8.75% senior notes due May 2019</t>
  </si>
  <si>
    <t>8.75%</t>
  </si>
  <si>
    <t>Consolidated finance subsidiary co-issuer</t>
  </si>
  <si>
    <t>Consolidated subsidiary, ownership interest held by the parent (as a percent)</t>
  </si>
  <si>
    <t>Other income/(expense), net | Senior notes</t>
  </si>
  <si>
    <t>Loss on early redemption of senior notes</t>
  </si>
  <si>
    <t>Debt - Maturities (Details) $ in Millions</t>
  </si>
  <si>
    <t>Weighted-average maturity of long-term debt</t>
  </si>
  <si>
    <t>11 years</t>
  </si>
  <si>
    <t>Maturities</t>
  </si>
  <si>
    <t>Thereafter</t>
  </si>
  <si>
    <t>Debt - Debt Covenants (Details) $ in Millions</t>
  </si>
  <si>
    <t>Coverage ratio of debt-to-EBITDA, maximum</t>
  </si>
  <si>
    <t>Ratio of debt-to-EBITDA during acquisition period, maximum</t>
  </si>
  <si>
    <t>Threshold for acquisition period qualification</t>
  </si>
  <si>
    <t>Outstanding letters of credit</t>
  </si>
  <si>
    <t>Credit agreements and commercial paper program</t>
  </si>
  <si>
    <t>Total borrowings</t>
  </si>
  <si>
    <t>Total repayments</t>
  </si>
  <si>
    <t>Letters of credit | Maximum</t>
  </si>
  <si>
    <t>Periods for which letters of credit are issued</t>
  </si>
  <si>
    <t>70 days</t>
  </si>
  <si>
    <t>Partners' Capital and Distributions - Preferred Unit Issuance (Details) $ / shares in Units, $ in Millions</t>
  </si>
  <si>
    <t>Oct. 10, 2017USD ($)$ / sharesshares</t>
  </si>
  <si>
    <t>Jan. 28, 2016count$ / shares</t>
  </si>
  <si>
    <t>Dec. 31, 2019$ / shares</t>
  </si>
  <si>
    <t>Nov. 15, 2022$ / shares</t>
  </si>
  <si>
    <t>Partners' capital account, public sale of units | $</t>
  </si>
  <si>
    <t>Shares issued, price per share</t>
  </si>
  <si>
    <t>Quarterly distributions per unit (in dollars per unit)</t>
  </si>
  <si>
    <t>Annualized distribution rate (in dollars per unit)</t>
  </si>
  <si>
    <t>Series A preferred unit conversion ratio</t>
  </si>
  <si>
    <t>Common unit closing price as a percentage of Issue Price, over which the entity has conversion option</t>
  </si>
  <si>
    <t>150.00%</t>
  </si>
  <si>
    <t>Period for closing price of common units to be above threshold, to trigger conversion option</t>
  </si>
  <si>
    <t>20 days</t>
  </si>
  <si>
    <t>Period after fifth and subsequent anniversaries of issuance for Distribution Rate Resets</t>
  </si>
  <si>
    <t>Number of distribution rate reset elections allowed | count</t>
  </si>
  <si>
    <t>Distribution rate reset, basis spread on variable rate</t>
  </si>
  <si>
    <t>5.85%</t>
  </si>
  <si>
    <t>Period after sixth anniversary of issuance, after which units may be redeemed if distribution rate has been reset</t>
  </si>
  <si>
    <t>Value of common units if exchanged for redemption of preferred units, as a percentage of average price</t>
  </si>
  <si>
    <t>95.00%</t>
  </si>
  <si>
    <t>Redemption price as a percentage of Issue Price</t>
  </si>
  <si>
    <t>110.00%</t>
  </si>
  <si>
    <t>Sale of units, price per unit (in dollars per unit)</t>
  </si>
  <si>
    <t>Liquidation preference (in dollars per unit)</t>
  </si>
  <si>
    <t>Distribution rate percentage</t>
  </si>
  <si>
    <t>6.125%</t>
  </si>
  <si>
    <t>Distribution rate (per unit)</t>
  </si>
  <si>
    <t>Redemption price (in dollars per unit)</t>
  </si>
  <si>
    <t>Redemption price percentage</t>
  </si>
  <si>
    <t>102.00%</t>
  </si>
  <si>
    <t>Sale of Series B preferred units (in units) | shares</t>
  </si>
  <si>
    <t>Series B Preferred Units | Forecast</t>
  </si>
  <si>
    <t>Percentage spread on top of LIBOR for distribution</t>
  </si>
  <si>
    <t>4.11%</t>
  </si>
  <si>
    <t>Partners' Capital and Distributions - Activity for Series A and B Preferred Units and Common Units (Details) - shares</t>
  </si>
  <si>
    <t>Balance, beginning of period (in units)</t>
  </si>
  <si>
    <t>Balance, end of period (in units)</t>
  </si>
  <si>
    <t>Sale of common units (in units)</t>
  </si>
  <si>
    <t>Limited Partners | Series A Preferred Units</t>
  </si>
  <si>
    <t>Issuances of Series A preferred units in connection with in-kind distributions (in units)</t>
  </si>
  <si>
    <t>Limited Partners | Series B Preferred Units</t>
  </si>
  <si>
    <t>Sale of Series B preferred units (in units)</t>
  </si>
  <si>
    <t>Limited Partners | Common Units</t>
  </si>
  <si>
    <t>Issuance of common units in connection with acquisition of interest in Advantage Joint Venture (Note 7) (in units)</t>
  </si>
  <si>
    <t>Issuance of common units under equity-indexed compensation plans (in units)</t>
  </si>
  <si>
    <t>Partners' Capital and Distributions - Equity Offerings (Details) - USD ($) $ in Millions</t>
  </si>
  <si>
    <t>Issuance of units, net proceeds</t>
  </si>
  <si>
    <t>Continuous Offering Program</t>
  </si>
  <si>
    <t>Commissions to sales agents</t>
  </si>
  <si>
    <t>Issuance of units (in units)</t>
  </si>
  <si>
    <t>Common Units | Continuous Offering Program</t>
  </si>
  <si>
    <t>Common Units | Omnibus Agreement</t>
  </si>
  <si>
    <t>AAP | Omnibus Agreement | Common Units</t>
  </si>
  <si>
    <t>Issuance of common units (in units)</t>
  </si>
  <si>
    <t>AAP | Omnibus Agreement | Common Units | Continuous Offering Program</t>
  </si>
  <si>
    <t>AAP | Omnibus Agreement | Common Units | Underwritten Offering</t>
  </si>
  <si>
    <t>Partners' Capital and Distributions - Preferred Unit Distributions (Details) - USD ($) $ / shares in Units, $ in Millions</t>
  </si>
  <si>
    <t>Feb. 14, 2020</t>
  </si>
  <si>
    <t>Nov. 15, 2017</t>
  </si>
  <si>
    <t>Number of days after end of quarter within which distributions must be paid to unitholders</t>
  </si>
  <si>
    <t>45 days</t>
  </si>
  <si>
    <t>Dividends paid (in dollars per unit)</t>
  </si>
  <si>
    <t>Cash Distribution | Series A Preferred Units</t>
  </si>
  <si>
    <t>Preferred unit dividends</t>
  </si>
  <si>
    <t>Cash Distribution | Series B Preferred Units</t>
  </si>
  <si>
    <t>Unit Distribution | Series A Preferred Units</t>
  </si>
  <si>
    <t>Unit distributions (in units)</t>
  </si>
  <si>
    <t>Distributions paid to unitholders</t>
  </si>
  <si>
    <t>Other current liabilities | Series B Preferred Units</t>
  </si>
  <si>
    <t>Dividends payable</t>
  </si>
  <si>
    <t>Other current liabilities | Subsequent Event | Cash Distribution | Series A Preferred Units</t>
  </si>
  <si>
    <t>Partners' Capital and Distributions - Common Unit Distributions (Details) - Common Units - USD ($) $ / shares in Units, $ in Millions</t>
  </si>
  <si>
    <t>Jan. 08, 2020</t>
  </si>
  <si>
    <t>Distribution Made to Limited Partner [Line Items]</t>
  </si>
  <si>
    <t>Distributions per common unit (in dollars per unit)</t>
  </si>
  <si>
    <t>Cash Distribution</t>
  </si>
  <si>
    <t>Distributions paid to limited partners</t>
  </si>
  <si>
    <t>Public | Cash Distribution</t>
  </si>
  <si>
    <t>AAP | Cash Distribution</t>
  </si>
  <si>
    <t>Fourth quarter distribution | Subsequent Event | Cash Distribution</t>
  </si>
  <si>
    <t>Distribution per common unit declared (in dollars per unit)</t>
  </si>
  <si>
    <t>Fourth quarter distribution | Subsequent Event | AAP | Cash Distribution</t>
  </si>
  <si>
    <t>Partners' Capital and Distributions - Income Allocation (Details)</t>
  </si>
  <si>
    <t>Net income allocation</t>
  </si>
  <si>
    <t>Partners' Capital and Distributions - Noncontrolling Interests in Subsidiaries (Details) - USD ($) $ in Millions</t>
  </si>
  <si>
    <t>May 31, 2019</t>
  </si>
  <si>
    <t>Proceeds from noncontrolling interests</t>
  </si>
  <si>
    <t>Red River Pipeline Company LLC | Delek Logistics Partners, LP</t>
  </si>
  <si>
    <t>Noncontrolling interest, ownership percentage by noncontrolling owners</t>
  </si>
  <si>
    <t>33.00%</t>
  </si>
  <si>
    <t>SLC Pipeline LLC</t>
  </si>
  <si>
    <t>75.00%</t>
  </si>
  <si>
    <t>Noncontrolling interests in subsidiaries derecognized upon sale</t>
  </si>
  <si>
    <t>25.00%</t>
  </si>
  <si>
    <t>Delek Logistics Partners, LP | Red River Pipeline Company LLC</t>
  </si>
  <si>
    <t>Derivatives and Risk Management Activities - Commodity Price Risk Hedging (Details) bbl in Millions</t>
  </si>
  <si>
    <t>Dec. 31, 2019TWhbblMMBblsBcf</t>
  </si>
  <si>
    <t>Net long position associated with crude oil purchases</t>
  </si>
  <si>
    <t>Commodity Price Risk Hedging:</t>
  </si>
  <si>
    <t>Derivative position notional amount (in barrels or Bcf)</t>
  </si>
  <si>
    <t>Net short time spread position hedging anticipated crude oil lease gathering purchases</t>
  </si>
  <si>
    <t>Net crude oil grade basis position</t>
  </si>
  <si>
    <t>Net short position related to anticipated net sales of crude oil and NGL inventory</t>
  </si>
  <si>
    <t>Positions hedging risk of not utilizing storage capacity</t>
  </si>
  <si>
    <t>Long natural gas position for natural gas purchases</t>
  </si>
  <si>
    <t>Derivative position notional amount (in barrels or Bcf) | Bcf</t>
  </si>
  <si>
    <t>Short propane position related to subsequent sale of products</t>
  </si>
  <si>
    <t>Derivative position notional amount (in barrels or Bcf) | MMBbls</t>
  </si>
  <si>
    <t>Short butane position related to subsequent sale of products</t>
  </si>
  <si>
    <t>Short condensate WTI position related to subsequent sale of products</t>
  </si>
  <si>
    <t>Long power position for power supply requirements</t>
  </si>
  <si>
    <t>Derivative position notional amount (in terawatt hours) | TWh</t>
  </si>
  <si>
    <t>Derivatives and Risk Management Activities - Rate Risk Hedging (Details) - 12 months ended Dec. 31, 2019 $ in Millions, $ in Millions</t>
  </si>
  <si>
    <t>USD ($)contract$ / $</t>
  </si>
  <si>
    <t>CAD ($)contract$ / $</t>
  </si>
  <si>
    <t>3.06%, 8 forward starting swaps (30-year) | Cash Flow Hedging</t>
  </si>
  <si>
    <t>Currency Exchange Rate Risk Hedging:</t>
  </si>
  <si>
    <t>Number of interest rate derivatives | contract</t>
  </si>
  <si>
    <t>Term of derivative contract</t>
  </si>
  <si>
    <t>30 years</t>
  </si>
  <si>
    <t>Notional amount | $</t>
  </si>
  <si>
    <t>Average rate locked (percent)</t>
  </si>
  <si>
    <t>3.06%</t>
  </si>
  <si>
    <t>Forward exchange contracts that exchange CAD for USD maturing in 2020</t>
  </si>
  <si>
    <t>Notional amount</t>
  </si>
  <si>
    <t>Forward exchange contracts that exchange CAD for USD maturing in 2020 | Minimum</t>
  </si>
  <si>
    <t>Average exchange rate (cad per usd)</t>
  </si>
  <si>
    <t>Forward exchange contracts that exchange CAD for USD maturing in 2020 | Maximum</t>
  </si>
  <si>
    <t>Forward exchange contracts that exchange USD for CAD maturing in 2020</t>
  </si>
  <si>
    <t>Forward exchange contracts that exchange USD for CAD maturing in 2020 | Minimum</t>
  </si>
  <si>
    <t>Forward exchange contracts that exchange USD for CAD maturing in 2020 | Maximum</t>
  </si>
  <si>
    <t>Derivatives and Risk Management Activities - Financial Impact (Details) - USD ($) $ in Millions</t>
  </si>
  <si>
    <t>Total gain (loss) on derivatives recognized in net income</t>
  </si>
  <si>
    <t>Supply and Logistics segment revenues</t>
  </si>
  <si>
    <t>Interest expense, net</t>
  </si>
  <si>
    <t>Preferred Distribution Rate Reset Option</t>
  </si>
  <si>
    <t>Interest Rate Derivatives</t>
  </si>
  <si>
    <t>Derivatives not designated as a Hedge | Commodity Derivatives | Supply and Logistics segment revenues</t>
  </si>
  <si>
    <t>Derivatives not designated as a Hedge | Commodity Derivatives | Field operating costs</t>
  </si>
  <si>
    <t>Derivatives not designated as a Hedge | Commodity Derivatives | Depreciation and amortization</t>
  </si>
  <si>
    <t>Derivatives not designated as a Hedge | Foreign Currency Derivatives | Supply and Logistics segment revenues</t>
  </si>
  <si>
    <t>Derivatives not designated as a Hedge | Preferred Distribution Rate Reset Option | Other income/(expense), net</t>
  </si>
  <si>
    <t>Derivatives in Hedging Relationships | Interest Rate Derivatives | Interest expense, net</t>
  </si>
  <si>
    <t>Derivatives and Risk Management Activities - Assets and Liabilities (Details) - USD ($) $ in Millions</t>
  </si>
  <si>
    <t>Derivative assets and liabilities</t>
  </si>
  <si>
    <t>Asset derivatives fair value</t>
  </si>
  <si>
    <t>Liability derivatives fair value</t>
  </si>
  <si>
    <t>Initial margin</t>
  </si>
  <si>
    <t>Variation margin posted/(returned)</t>
  </si>
  <si>
    <t>Letters of credit</t>
  </si>
  <si>
    <t>Net broker payable</t>
  </si>
  <si>
    <t>Derivatives not designated as a Hedge</t>
  </si>
  <si>
    <t>Derivatives not designated as a Hedge | Other current assets</t>
  </si>
  <si>
    <t>Derivatives not designated as a Hedge | Other long-term assets, net</t>
  </si>
  <si>
    <t>Derivatives not designated as a Hedge | Other current liabilities</t>
  </si>
  <si>
    <t>Derivatives not designated as a Hedge | Other long-term liabilities and deferred credits</t>
  </si>
  <si>
    <t>Derivatives not designated as a Hedge | Commodity Derivative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t>
  </si>
  <si>
    <t>Derivatives not designated as a Hedge | Foreign Currency Derivatives | Other current assets</t>
  </si>
  <si>
    <t>Derivatives not designated as a Hedge | Foreign Currency Derivatives | Other current liabilities</t>
  </si>
  <si>
    <t>Derivatives not designated as a Hedge | Preferred Distribution Rate Reset Option</t>
  </si>
  <si>
    <t>Derivatives not designated as a Hedge | Preferred Distribution Rate Reset Option | Other long-term liabilities and deferred credits</t>
  </si>
  <si>
    <t>Derivatives in Hedging Relationships | Interest Rate Derivatives</t>
  </si>
  <si>
    <t>Derivatives in Hedging Relationships | Interest Rate Derivatives | Other current assets</t>
  </si>
  <si>
    <t>Derivatives in Hedging Relationships | Interest Rate Derivatives | Other current liabilities</t>
  </si>
  <si>
    <t>Derivatives in Hedging Relationships | Interest Rate Derivatives | Other long-term liabilities and deferred credits</t>
  </si>
  <si>
    <t>Exchange Traded</t>
  </si>
  <si>
    <t>Derivatives and Risk Management Activities - Offsetting (Details) - USD ($) $ in Millions</t>
  </si>
  <si>
    <t>Derivative Asset Positions</t>
  </si>
  <si>
    <t>Gross Position - Asset</t>
  </si>
  <si>
    <t>Netting Adjustment</t>
  </si>
  <si>
    <t>Cash collateral paid/(received)</t>
  </si>
  <si>
    <t>Net Position - Asset</t>
  </si>
  <si>
    <t>Derivative Liability Positions</t>
  </si>
  <si>
    <t>Gross Position - Liability</t>
  </si>
  <si>
    <t>Net Position - Liability</t>
  </si>
  <si>
    <t>Derivatives and Risk Management Activities - Net Unrealized Gain/(Loss) Recognized in AOCI (Details) - USD ($) $ in Millions</t>
  </si>
  <si>
    <t>Derivatives, Fair Value [Line Items]</t>
  </si>
  <si>
    <t>Net loss in reclassification to earnings</t>
  </si>
  <si>
    <t>Accumulated Gain (Loss), Net, Cash Flow Hedge, Parent</t>
  </si>
  <si>
    <t>Net loss in AOCI</t>
  </si>
  <si>
    <t>Net unrealized gain/(loss) recognized in AOCI</t>
  </si>
  <si>
    <t>Derivatives and Risk Management Activities - Fair Value (Details) - USD ($) $ in Millions</t>
  </si>
  <si>
    <t>Level 3</t>
  </si>
  <si>
    <t>Rollforward of Level 3 Net Asset/(Liability)</t>
  </si>
  <si>
    <t>Beginning Balance</t>
  </si>
  <si>
    <t>Net gains/(losses) for the period included in earnings</t>
  </si>
  <si>
    <t>Settlements</t>
  </si>
  <si>
    <t>Derivatives entered into during the period</t>
  </si>
  <si>
    <t>Ending Balance</t>
  </si>
  <si>
    <t>Change in unrealized gains/(losses) included in earnings relating to Level 3 derivatives still held at the end of the period</t>
  </si>
  <si>
    <t>Recurring Fair Value Measures</t>
  </si>
  <si>
    <t>Recurring Fair Value Measurements</t>
  </si>
  <si>
    <t>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Leases - Narrative Information (Details) - USD ($) $ in Millions</t>
  </si>
  <si>
    <t>Lessee, Lease, Description [Line Items]</t>
  </si>
  <si>
    <t>Lease expense</t>
  </si>
  <si>
    <t>Lease not yet commenced, term of contract</t>
  </si>
  <si>
    <t>16 years</t>
  </si>
  <si>
    <t>Lease not yet commenced, future minimum lease payments</t>
  </si>
  <si>
    <t>Minimum</t>
  </si>
  <si>
    <t>Lessee, leases, term of contract</t>
  </si>
  <si>
    <t>Lessee, leases, renewal term</t>
  </si>
  <si>
    <t>Lessor, Lease, Description [Line Items]</t>
  </si>
  <si>
    <t>Lessor, operating lease, term of contract</t>
  </si>
  <si>
    <t>Maximum</t>
  </si>
  <si>
    <t>60 years</t>
  </si>
  <si>
    <t>40 years</t>
  </si>
  <si>
    <t>22 years</t>
  </si>
  <si>
    <t>Leases - Lease Costs (Details) - USD ($) $ in Millions</t>
  </si>
  <si>
    <t>Operating lease cost</t>
  </si>
  <si>
    <t>Short-term lease cost</t>
  </si>
  <si>
    <t>Total lease cost</t>
  </si>
  <si>
    <t>Leases - Other Information (Details) $ in Millions</t>
  </si>
  <si>
    <t>Operating cash flows for operating leases</t>
  </si>
  <si>
    <t>Financing cash flows for finance leases</t>
  </si>
  <si>
    <t>Non-cash change in lease liabilities arising from obtaining new right of use assets or modifications, operating leases</t>
  </si>
  <si>
    <t>Non-cash change in lease liabilities arising from obtaining new right of use assets or modifications, finance leases</t>
  </si>
  <si>
    <t>Weighted-average remaining lease term (in years):</t>
  </si>
  <si>
    <t>Operating lease, weighted-average lease term</t>
  </si>
  <si>
    <t>Finance lease, weighted-average lease term</t>
  </si>
  <si>
    <t>6 years</t>
  </si>
  <si>
    <t>Weighted-average discount rate:</t>
  </si>
  <si>
    <t>Operating lease, weighted-average discount rate</t>
  </si>
  <si>
    <t>4.40%</t>
  </si>
  <si>
    <t>Finance lease, weighted-average discount rate</t>
  </si>
  <si>
    <t>7.10%</t>
  </si>
  <si>
    <t>Leases - Assets and Liabilities (Details) $ in Millions</t>
  </si>
  <si>
    <t>Lessee, Lease, Assets and Liabilities [Line Items]</t>
  </si>
  <si>
    <t>Total lease right-of-use assets</t>
  </si>
  <si>
    <t>Operating lease liabilities</t>
  </si>
  <si>
    <t>Total operating lease liabilities</t>
  </si>
  <si>
    <t>Finance lease liabilities</t>
  </si>
  <si>
    <t>Total finance lease liabilities</t>
  </si>
  <si>
    <t>Total lease liabilities</t>
  </si>
  <si>
    <t>Finance lease right-of-use assets, net</t>
  </si>
  <si>
    <t>Finance lease right-of-use assets, gross</t>
  </si>
  <si>
    <t>Finance lease right-of-use assets, accumulated depreciation</t>
  </si>
  <si>
    <t>Operating lease liabilities, current</t>
  </si>
  <si>
    <t>Finance lease liabilities, current</t>
  </si>
  <si>
    <t>Finance lease liabilities, noncurrent</t>
  </si>
  <si>
    <t>Leases - Maturity of Lease Liabilities (Details) $ in Millions</t>
  </si>
  <si>
    <t>Operating</t>
  </si>
  <si>
    <t>Less: Present value discount</t>
  </si>
  <si>
    <t>Lease liabilities</t>
  </si>
  <si>
    <t>Finance</t>
  </si>
  <si>
    <t>Leases - Lessor Revenue (Details) $ in Millions</t>
  </si>
  <si>
    <t>Income Taxes - Components (Details) - USD ($) $ in Millions</t>
  </si>
  <si>
    <t>Current income tax expense:</t>
  </si>
  <si>
    <t>State income tax</t>
  </si>
  <si>
    <t>Canadian federal and provincial income tax</t>
  </si>
  <si>
    <t>Total current income tax expense</t>
  </si>
  <si>
    <t>Deferred income tax expense/(benefit):</t>
  </si>
  <si>
    <t>Total deferred income tax expense/(benefit)</t>
  </si>
  <si>
    <t>Total income tax expense</t>
  </si>
  <si>
    <t>Income Taxes - Reconciliation and Deferred Tax Assets (Details) - USD ($) $ in Millions</t>
  </si>
  <si>
    <t>Income Tax Examination [Line Items]</t>
  </si>
  <si>
    <t>Income before tax</t>
  </si>
  <si>
    <t>Partnership earnings not subject to current Canadian tax</t>
  </si>
  <si>
    <t>Partnership earnings subject to current Canadian tax</t>
  </si>
  <si>
    <t>Canadian federal and provincial corporate tax rate</t>
  </si>
  <si>
    <t>26.00%</t>
  </si>
  <si>
    <t>27.00%</t>
  </si>
  <si>
    <t>Income tax at statutory rate</t>
  </si>
  <si>
    <t>Canadian withholding tax</t>
  </si>
  <si>
    <t>Canadian permanent differences and rate changes</t>
  </si>
  <si>
    <t>Deferred tax assets:</t>
  </si>
  <si>
    <t>Net operating losses</t>
  </si>
  <si>
    <t>Total deferred tax assets</t>
  </si>
  <si>
    <t>Deferred tax liabilities:</t>
  </si>
  <si>
    <t>Property and equipment in excess of tax values</t>
  </si>
  <si>
    <t>Derivative instruments</t>
  </si>
  <si>
    <t>Lease assets</t>
  </si>
  <si>
    <t>Total deferred tax liabilities</t>
  </si>
  <si>
    <t>Net deferred tax liabilities</t>
  </si>
  <si>
    <t>Net deferred tax assets</t>
  </si>
  <si>
    <t>Income Taxes - Narrative (Details) - USD ($) $ in Millions</t>
  </si>
  <si>
    <t>30 Months Ended</t>
  </si>
  <si>
    <t>Jan. 01, 2022</t>
  </si>
  <si>
    <t>Foreign</t>
  </si>
  <si>
    <t>Net operating loss carryforwards</t>
  </si>
  <si>
    <t>Canadian Tax Authorities | Foreign</t>
  </si>
  <si>
    <t>Amount of assessments received, including penalty and interest</t>
  </si>
  <si>
    <t>Canadian Tax Authorities | Other long-term assets, net | Foreign</t>
  </si>
  <si>
    <t>Amount of disputed assessments paid</t>
  </si>
  <si>
    <t>Alberta Government, Canada</t>
  </si>
  <si>
    <t>12.00%</t>
  </si>
  <si>
    <t>Deferred tax benefit from change in tax rate</t>
  </si>
  <si>
    <t>Alberta Government, Canada | Forecast</t>
  </si>
  <si>
    <t>8.00%</t>
  </si>
  <si>
    <t>Major Customers and Concentration of Credit Risk (Details) - Revenues - Customer Concentration Risk</t>
  </si>
  <si>
    <t>Marathon Petroleum Corporation</t>
  </si>
  <si>
    <t>Major customer percentage of total revenue</t>
  </si>
  <si>
    <t>14.00%</t>
  </si>
  <si>
    <t>19.00%</t>
  </si>
  <si>
    <t>ExxonMobil Corporation</t>
  </si>
  <si>
    <t>11.00%</t>
  </si>
  <si>
    <t>Phillips 66</t>
  </si>
  <si>
    <t>Related Party Transactions (Details) - USD ($) $ in Millions</t>
  </si>
  <si>
    <t>Mar. 31, 2017</t>
  </si>
  <si>
    <t>Revenues from related parties</t>
  </si>
  <si>
    <t>Purchases and related costs from related parties</t>
  </si>
  <si>
    <t>Trade accounts receivable and other receivables, net from related parties</t>
  </si>
  <si>
    <t>Trade accounts payable to related parties</t>
  </si>
  <si>
    <t>GP</t>
  </si>
  <si>
    <t>Costs reimbursed to general partner</t>
  </si>
  <si>
    <t>Equity Method Investees | Agreement to Transport Crude Oil</t>
  </si>
  <si>
    <t>Omnibus Agreement</t>
  </si>
  <si>
    <t>Expenses paid on behalf of affiliates</t>
  </si>
  <si>
    <t>Continuous Offering Program | Common Units</t>
  </si>
  <si>
    <t>Continuous Offering Program | Omnibus Agreement | Common Units | AAP</t>
  </si>
  <si>
    <t>Underwritten Offering | Omnibus Agreement | Common Units | AAP</t>
  </si>
  <si>
    <t>PAGP | Class C Shares</t>
  </si>
  <si>
    <t>Class C Shares of PAGP Owned</t>
  </si>
  <si>
    <t>AAP | Principal Owner</t>
  </si>
  <si>
    <t>10.00%</t>
  </si>
  <si>
    <t>Equity-Indexed Compensation Plans - Plan Information (Details) - shares shares in Millions</t>
  </si>
  <si>
    <t>LTIP awards authorized (in units)</t>
  </si>
  <si>
    <t>LTIP awards available (in units)</t>
  </si>
  <si>
    <t>LTIP awards outstanding (in units)</t>
  </si>
  <si>
    <t>LTIP awards outstanding including DERs (in units)</t>
  </si>
  <si>
    <t>Plains All American 2013 Long-Term Incentive Plan</t>
  </si>
  <si>
    <t>Plains All American PNG Successor Long-Term Incentive Plan</t>
  </si>
  <si>
    <t>Plains All American GP LLC 2006 Long-Term Incentive Tracking Unit Plan</t>
  </si>
  <si>
    <t>Equity-Indexed Compensation Plans - Liability and Activity (Details) - USD ($) $ / shares in Units, shares in Millions, $ in Millions</t>
  </si>
  <si>
    <t>Outstanding (in units)</t>
  </si>
  <si>
    <t>Outstanding at beginning of period (in units)</t>
  </si>
  <si>
    <t>Granted (in units)</t>
  </si>
  <si>
    <t>Vested (in units)</t>
  </si>
  <si>
    <t>Cancelled or forfeited (in units)</t>
  </si>
  <si>
    <t>Outstanding at end of period (in units)</t>
  </si>
  <si>
    <t>Weighted Average Grant Date Fair Value per Unit</t>
  </si>
  <si>
    <t>Outstanding at beginning of period (in dollars per unit)</t>
  </si>
  <si>
    <t>Granted (in dollars per unit)</t>
  </si>
  <si>
    <t>Vested (in dollars per unit)</t>
  </si>
  <si>
    <t>Modified (in dollars per unit)</t>
  </si>
  <si>
    <t>Cancelled or forfeited (in dollars per unit)</t>
  </si>
  <si>
    <t>Outstanding at end of period (in dollars per unit)</t>
  </si>
  <si>
    <t>Units issued in connection with the settlement of vested awards, net of tax withholding (in units)</t>
  </si>
  <si>
    <t>Units withheld for taxes (in units)</t>
  </si>
  <si>
    <t>Vested awards settled in cash (in units)</t>
  </si>
  <si>
    <t>Liability Awards</t>
  </si>
  <si>
    <t>Accrued liability related to all outstanding LTIP awards and DERs</t>
  </si>
  <si>
    <t>Other current liabilities | Liability Awards</t>
  </si>
  <si>
    <t>Short-term accrued liability related to all outstanding LTIP awards and DERs</t>
  </si>
  <si>
    <t>Other long-term liabilities and deferred credits | Liability Awards</t>
  </si>
  <si>
    <t>Long-term accrued liability related to all outstanding LTIP awards and DERs</t>
  </si>
  <si>
    <t>Equity-Indexed Compensation Plans - Compensation Expense (Details) - USD ($) $ in Millions</t>
  </si>
  <si>
    <t>Other Consolidated Equity-Indexed Compensation Plan Information</t>
  </si>
  <si>
    <t>LTIP unit-settled vestings</t>
  </si>
  <si>
    <t>LTIP cash-settled vestings</t>
  </si>
  <si>
    <t>Equity-Indexed Compensation Plan Fair Value Amortization</t>
  </si>
  <si>
    <t>Commitments and Contingencies - Commitments (Details) - USD ($) $ in Millions</t>
  </si>
  <si>
    <t>Other commitments</t>
  </si>
  <si>
    <t>Expenses associated with agreements</t>
  </si>
  <si>
    <t>Agreements to Store, Process and Transport Crude Oil on Pipeline or at Facilities of Equity Method Investees | Equity Method Investees</t>
  </si>
  <si>
    <t>Commitments and Contingencies - Legal, Environmental or Regulatory (Details)</t>
  </si>
  <si>
    <t>Oct. 07, 2019count</t>
  </si>
  <si>
    <t>Jul. 31, 2019USD ($)</t>
  </si>
  <si>
    <t>May 31, 2015bbl</t>
  </si>
  <si>
    <t>May 31, 2018count</t>
  </si>
  <si>
    <t>Dec. 31, 2019USD ($)lawsuit</t>
  </si>
  <si>
    <t>Apr. 25, 2019USD ($)</t>
  </si>
  <si>
    <t>Sep. 07, 2018count</t>
  </si>
  <si>
    <t>May 16, 2016count</t>
  </si>
  <si>
    <t>Legal, Environmental or Regulatory Matters</t>
  </si>
  <si>
    <t>Estimated undiscounted reserve for environmental liabilities</t>
  </si>
  <si>
    <t>Amounts probable of recovery under insurance and from third parties under indemnification agreements</t>
  </si>
  <si>
    <t>Estimated undiscounted reserve for environmental liabilities, short-term</t>
  </si>
  <si>
    <t>Estimated undiscounted reserve for environmental liabilities, long-term</t>
  </si>
  <si>
    <t>Line 901 Incident</t>
  </si>
  <si>
    <t>Estimated size of release (in bbl) | bbl</t>
  </si>
  <si>
    <t>Estimated size of release to reach Pacific Ocean (in bbl) | bbl</t>
  </si>
  <si>
    <t>Aggregate total estimated costs</t>
  </si>
  <si>
    <t>Recoveries from insurance carriers</t>
  </si>
  <si>
    <t>Total release costs probable of recovery</t>
  </si>
  <si>
    <t>Line 901 Incident | Other current liabilities</t>
  </si>
  <si>
    <t>Line 901 Incident | Trade accounts receivable and other receivables, net</t>
  </si>
  <si>
    <t>Line 901 Incident | May 2016 Indictment</t>
  </si>
  <si>
    <t>Total counts included in the indictment | count</t>
  </si>
  <si>
    <t>Number of counts dismissed | count</t>
  </si>
  <si>
    <t>Number of felony charges dismissed | count</t>
  </si>
  <si>
    <t>Number of felony charges found guilty | count</t>
  </si>
  <si>
    <t>Number of misdemeanor charges found guilty | count</t>
  </si>
  <si>
    <t>Number of misdemeanor charges found guilty, reporting | count</t>
  </si>
  <si>
    <t>Number of misdemeanor charges found guilty, strict liability discharge | count</t>
  </si>
  <si>
    <t>Number of misdemeanor charges found guilty, strict liability animal takings | count</t>
  </si>
  <si>
    <t>Number of misdemeanor charges not guilty, strict liability animal takings | count</t>
  </si>
  <si>
    <t>Number of charges jury deadlocked | count</t>
  </si>
  <si>
    <t>Number of charges jury deadlocked, felony discharges | count</t>
  </si>
  <si>
    <t>Number of charges jury deadlocked, strict liability animal takings | count</t>
  </si>
  <si>
    <t>Number of misdemeanor charges dropped | count</t>
  </si>
  <si>
    <t>Fines or penalties assessed</t>
  </si>
  <si>
    <t>Indictment number of felony charges jury deadlocked later dismissed | count</t>
  </si>
  <si>
    <t>Line 901 Incident | Class Action Lawsuits</t>
  </si>
  <si>
    <t>Number of cases filed during the period | lawsuit</t>
  </si>
  <si>
    <t>Number of cases consolidated into a single proceeding | lawsuit</t>
  </si>
  <si>
    <t>Line 901 Incident | Unitholder Derivative Lawsuits</t>
  </si>
  <si>
    <t>San Joaquin Valley Air Pollution Control District</t>
  </si>
  <si>
    <t>Reduced fine paid</t>
  </si>
  <si>
    <t>UNITED STATES | Line 901 Incident | Unitholder Derivative Lawsuits</t>
  </si>
  <si>
    <t>Number of lawsuits dismissed | lawsuit</t>
  </si>
  <si>
    <t>Texas | Line 901 Incident | Unitholder Derivative Lawsuits</t>
  </si>
  <si>
    <t>Quarterly Financial Data (Unaudited) (Details) - USD ($) $ / shares in Units, $ in Millions</t>
  </si>
  <si>
    <t>Gross margin</t>
  </si>
  <si>
    <t>Basic net income/(loss) per common unit (in dollars per unit)</t>
  </si>
  <si>
    <t>Diluted net income/(loss) per common unit (in dollars per unit)</t>
  </si>
  <si>
    <t>Cash distributions per common unit (in dollars per unit)</t>
  </si>
  <si>
    <t>Operating Segments - Segment Financial Data (Details) $ in Millions</t>
  </si>
  <si>
    <t>Sep. 30, 2019USD ($)</t>
  </si>
  <si>
    <t>Mar. 31, 2018USD ($)</t>
  </si>
  <si>
    <t>Dec. 31, 2019USD ($)segment</t>
  </si>
  <si>
    <t>Revenues:</t>
  </si>
  <si>
    <t>Segment Reporting, Disclosure of Other Information about Entity's Reportable Segments</t>
  </si>
  <si>
    <t>Segment Adjusted EBITDA</t>
  </si>
  <si>
    <t>Capital expenditures</t>
  </si>
  <si>
    <t>Maintenance capital</t>
  </si>
  <si>
    <t>Operating Segments Excluding Intersegment Elimination | Transportation</t>
  </si>
  <si>
    <t>Operating Segments Excluding Intersegment Elimination | Facilities</t>
  </si>
  <si>
    <t>Operating Segments Excluding Intersegment Elimination | Supply And Logistics</t>
  </si>
  <si>
    <t>Intersegment Adjustment</t>
  </si>
  <si>
    <t>Operating Segments - Reconciliation of Segment Adjusted EBITDA (Details) - USD ($) $ in Millions</t>
  </si>
  <si>
    <t>Segment Reporting, Reconciling Item for Operating Profit (Loss) from Segment to Consolidated [Line Items]</t>
  </si>
  <si>
    <t>Adjustments:</t>
  </si>
  <si>
    <t>Depreciation and amortization of unconsolidated entities</t>
  </si>
  <si>
    <t>Gains/(losses) from derivative activities net of inventory valuation adjustments</t>
  </si>
  <si>
    <t>Long-term inventory costing adjustments</t>
  </si>
  <si>
    <t>Deficiencies under minimum volume commitments, net</t>
  </si>
  <si>
    <t>Net gain/(loss) on foreign currency revaluation</t>
  </si>
  <si>
    <t>Significant acquisition-related expenses</t>
  </si>
  <si>
    <t>Gains/(losses) on asset sales and asset impairments, net</t>
  </si>
  <si>
    <t>Income tax expense</t>
  </si>
  <si>
    <t>Line 901 incident</t>
  </si>
  <si>
    <t>Operating Segments - Geographic Data (Details) - USD ($) $ in Millions</t>
  </si>
  <si>
    <t>Geographic Data</t>
  </si>
  <si>
    <t>Long-lived assets</t>
  </si>
  <si>
    <t>UNITED STATES</t>
  </si>
  <si>
    <t>CANADA</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1.1</v>
      </c>
    </row>
    <row r="31" spans="1:4">
      <c r="A31" s="4" t="s">
        <v>54</v>
      </c>
      <c r="C31" s="6" t="n">
        <v>72805090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67</v>
      </c>
      <c r="D2" s="2" t="s">
        <v>110</v>
      </c>
    </row>
    <row r="3" spans="1:4">
      <c r="A3" s="3" t="s">
        <v>1179</v>
      </c>
    </row>
    <row r="4" spans="1:4">
      <c r="A4" s="4" t="s">
        <v>1180</v>
      </c>
      <c r="B4" s="7" t="n">
        <v>2246</v>
      </c>
      <c r="C4" s="7" t="n">
        <v>2414</v>
      </c>
      <c r="D4" s="7" t="n">
        <v>902</v>
      </c>
    </row>
    <row r="5" spans="1:4">
      <c r="A5" s="4" t="s">
        <v>1181</v>
      </c>
      <c r="B5" s="6" t="n">
        <v>-1769</v>
      </c>
      <c r="C5" s="6" t="n">
        <v>-1690</v>
      </c>
      <c r="D5" s="6" t="n">
        <v>-756</v>
      </c>
    </row>
    <row r="6" spans="1:4">
      <c r="A6" s="4" t="s">
        <v>1182</v>
      </c>
      <c r="B6" s="7" t="n">
        <v>477</v>
      </c>
      <c r="C6" s="7" t="n">
        <v>724</v>
      </c>
      <c r="D6" s="7" t="n">
        <v>146</v>
      </c>
    </row>
    <row r="7" spans="1:4">
      <c r="A7" s="4" t="s">
        <v>1183</v>
      </c>
      <c r="B7" s="4" t="s">
        <v>1184</v>
      </c>
      <c r="C7" s="4" t="s">
        <v>1185</v>
      </c>
      <c r="D7" s="4" t="s">
        <v>1185</v>
      </c>
    </row>
    <row r="8" spans="1:4">
      <c r="A8" s="4" t="s">
        <v>1186</v>
      </c>
      <c r="B8" s="7" t="n">
        <v>124</v>
      </c>
      <c r="C8" s="7" t="n">
        <v>195</v>
      </c>
      <c r="D8" s="7" t="n">
        <v>39</v>
      </c>
    </row>
    <row r="9" spans="1:4">
      <c r="A9" s="4" t="s">
        <v>1187</v>
      </c>
      <c r="D9" s="6" t="n">
        <v>2</v>
      </c>
    </row>
    <row r="10" spans="1:4">
      <c r="A10" s="4" t="s">
        <v>1188</v>
      </c>
      <c r="B10" s="6" t="n">
        <v>-61</v>
      </c>
      <c r="D10" s="6" t="n">
        <v>2</v>
      </c>
    </row>
    <row r="11" spans="1:4">
      <c r="A11" s="4" t="s">
        <v>1172</v>
      </c>
      <c r="B11" s="6" t="n">
        <v>3</v>
      </c>
      <c r="C11" s="6" t="n">
        <v>3</v>
      </c>
      <c r="D11" s="6" t="n">
        <v>1</v>
      </c>
    </row>
    <row r="12" spans="1:4">
      <c r="A12" s="4" t="s">
        <v>1177</v>
      </c>
      <c r="B12" s="6" t="n">
        <v>66</v>
      </c>
      <c r="C12" s="6" t="n">
        <v>198</v>
      </c>
      <c r="D12" s="7" t="n">
        <v>44</v>
      </c>
    </row>
    <row r="13" spans="1:4">
      <c r="A13" s="3" t="s">
        <v>1189</v>
      </c>
    </row>
    <row r="14" spans="1:4">
      <c r="A14" s="4" t="s">
        <v>1167</v>
      </c>
      <c r="B14" s="6" t="n">
        <v>55</v>
      </c>
      <c r="C14" s="6" t="n">
        <v>0</v>
      </c>
    </row>
    <row r="15" spans="1:4">
      <c r="A15" s="4" t="s">
        <v>1190</v>
      </c>
      <c r="B15" s="6" t="n">
        <v>2</v>
      </c>
      <c r="C15" s="6" t="n">
        <v>2</v>
      </c>
    </row>
    <row r="16" spans="1:4">
      <c r="A16" s="4" t="s">
        <v>162</v>
      </c>
      <c r="B16" s="6" t="n">
        <v>16</v>
      </c>
      <c r="C16" s="6" t="n">
        <v>21</v>
      </c>
    </row>
    <row r="17" spans="1:4">
      <c r="A17" s="4" t="s">
        <v>1191</v>
      </c>
      <c r="B17" s="6" t="n">
        <v>73</v>
      </c>
      <c r="C17" s="6" t="n">
        <v>23</v>
      </c>
    </row>
    <row r="18" spans="1:4">
      <c r="A18" s="3" t="s">
        <v>1192</v>
      </c>
    </row>
    <row r="19" spans="1:4">
      <c r="A19" s="4" t="s">
        <v>1193</v>
      </c>
      <c r="B19" s="6" t="n">
        <v>-472</v>
      </c>
      <c r="C19" s="6" t="n">
        <v>-449</v>
      </c>
    </row>
    <row r="20" spans="1:4">
      <c r="A20" s="4" t="s">
        <v>1194</v>
      </c>
      <c r="B20" s="6" t="n">
        <v>-22</v>
      </c>
      <c r="C20" s="6" t="n">
        <v>-31</v>
      </c>
    </row>
    <row r="21" spans="1:4">
      <c r="A21" s="4" t="s">
        <v>1195</v>
      </c>
      <c r="B21" s="6" t="n">
        <v>-53</v>
      </c>
    </row>
    <row r="22" spans="1:4">
      <c r="A22" s="4" t="s">
        <v>162</v>
      </c>
      <c r="B22" s="6" t="n">
        <v>-5</v>
      </c>
      <c r="C22" s="6" t="n">
        <v>-42</v>
      </c>
    </row>
    <row r="23" spans="1:4">
      <c r="A23" s="4" t="s">
        <v>1196</v>
      </c>
      <c r="B23" s="6" t="n">
        <v>-552</v>
      </c>
      <c r="C23" s="6" t="n">
        <v>-522</v>
      </c>
    </row>
    <row r="24" spans="1:4">
      <c r="A24" s="4" t="s">
        <v>1197</v>
      </c>
      <c r="B24" s="6" t="n">
        <v>-479</v>
      </c>
      <c r="C24" s="6" t="n">
        <v>-499</v>
      </c>
    </row>
    <row r="25" spans="1:4">
      <c r="A25" s="4" t="s">
        <v>84</v>
      </c>
    </row>
    <row r="26" spans="1:4">
      <c r="A26" s="3" t="s">
        <v>1192</v>
      </c>
    </row>
    <row r="27" spans="1:4">
      <c r="A27" s="4" t="s">
        <v>1198</v>
      </c>
      <c r="B27" s="6" t="n">
        <v>2</v>
      </c>
      <c r="C27" s="6" t="n">
        <v>2</v>
      </c>
    </row>
    <row r="28" spans="1:4">
      <c r="A28" s="4" t="s">
        <v>95</v>
      </c>
    </row>
    <row r="29" spans="1:4">
      <c r="A29" s="3" t="s">
        <v>1192</v>
      </c>
    </row>
    <row r="30" spans="1:4">
      <c r="A30" s="4" t="s">
        <v>1197</v>
      </c>
      <c r="B30" s="7" t="n">
        <v>-481</v>
      </c>
      <c r="C30" s="7" t="n">
        <v>-5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6"/>
  </cols>
  <sheetData>
    <row r="1" spans="1:6">
      <c r="A1" s="1" t="s">
        <v>1199</v>
      </c>
      <c r="B1" s="2" t="s">
        <v>521</v>
      </c>
      <c r="C1" s="2" t="s">
        <v>1</v>
      </c>
      <c r="F1" s="2" t="s">
        <v>1200</v>
      </c>
    </row>
    <row r="2" spans="1:6">
      <c r="B2" s="2" t="s">
        <v>523</v>
      </c>
      <c r="C2" s="2" t="s">
        <v>2</v>
      </c>
      <c r="D2" s="2" t="s">
        <v>67</v>
      </c>
      <c r="E2" s="2" t="s">
        <v>110</v>
      </c>
      <c r="F2" s="2" t="s">
        <v>1201</v>
      </c>
    </row>
    <row r="3" spans="1:6">
      <c r="A3" s="3" t="s">
        <v>1179</v>
      </c>
    </row>
    <row r="4" spans="1:6">
      <c r="A4" s="4" t="s">
        <v>1183</v>
      </c>
      <c r="C4" s="4" t="s">
        <v>1184</v>
      </c>
      <c r="D4" s="4" t="s">
        <v>1185</v>
      </c>
      <c r="E4" s="4" t="s">
        <v>1185</v>
      </c>
    </row>
    <row r="5" spans="1:6">
      <c r="A5" s="4" t="s">
        <v>1202</v>
      </c>
    </row>
    <row r="6" spans="1:6">
      <c r="A6" s="3" t="s">
        <v>1179</v>
      </c>
    </row>
    <row r="7" spans="1:6">
      <c r="A7" s="4" t="s">
        <v>1203</v>
      </c>
      <c r="C7" s="7" t="n">
        <v>9</v>
      </c>
    </row>
    <row r="8" spans="1:6">
      <c r="A8" s="4" t="s">
        <v>1204</v>
      </c>
    </row>
    <row r="9" spans="1:6">
      <c r="A9" s="3" t="s">
        <v>1179</v>
      </c>
    </row>
    <row r="10" spans="1:6">
      <c r="A10" s="4" t="s">
        <v>1205</v>
      </c>
      <c r="C10" s="6" t="n">
        <v>78</v>
      </c>
    </row>
    <row r="11" spans="1:6">
      <c r="A11" s="4" t="s">
        <v>1206</v>
      </c>
    </row>
    <row r="12" spans="1:6">
      <c r="A12" s="3" t="s">
        <v>1179</v>
      </c>
    </row>
    <row r="13" spans="1:6">
      <c r="A13" s="4" t="s">
        <v>1207</v>
      </c>
      <c r="C13" s="7" t="n">
        <v>48</v>
      </c>
    </row>
    <row r="14" spans="1:6">
      <c r="A14" s="4" t="s">
        <v>1208</v>
      </c>
    </row>
    <row r="15" spans="1:6">
      <c r="A15" s="3" t="s">
        <v>1179</v>
      </c>
    </row>
    <row r="16" spans="1:6">
      <c r="A16" s="4" t="s">
        <v>1183</v>
      </c>
      <c r="B16" s="4" t="s">
        <v>1209</v>
      </c>
    </row>
    <row r="17" spans="1:6">
      <c r="A17" s="4" t="s">
        <v>1210</v>
      </c>
      <c r="B17" s="7" t="n">
        <v>60</v>
      </c>
    </row>
    <row r="18" spans="1:6">
      <c r="A18" s="4" t="s">
        <v>1211</v>
      </c>
    </row>
    <row r="19" spans="1:6">
      <c r="A19" s="3" t="s">
        <v>1179</v>
      </c>
    </row>
    <row r="20" spans="1:6">
      <c r="A20" s="4" t="s">
        <v>1183</v>
      </c>
      <c r="F20" s="4" t="s">
        <v>121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7</v>
      </c>
      <c r="D2" s="2" t="s">
        <v>110</v>
      </c>
    </row>
    <row r="3" spans="1:4">
      <c r="A3" s="4" t="s">
        <v>1214</v>
      </c>
    </row>
    <row r="4" spans="1:4">
      <c r="A4" s="3" t="s">
        <v>266</v>
      </c>
    </row>
    <row r="5" spans="1:4">
      <c r="A5" s="4" t="s">
        <v>1215</v>
      </c>
      <c r="B5" s="4" t="s">
        <v>1209</v>
      </c>
      <c r="C5" s="4" t="s">
        <v>1216</v>
      </c>
      <c r="D5" s="4" t="s">
        <v>1217</v>
      </c>
    </row>
    <row r="6" spans="1:4">
      <c r="A6" s="4" t="s">
        <v>1218</v>
      </c>
    </row>
    <row r="7" spans="1:4">
      <c r="A7" s="3" t="s">
        <v>266</v>
      </c>
    </row>
    <row r="8" spans="1:4">
      <c r="A8" s="4" t="s">
        <v>1215</v>
      </c>
      <c r="B8" s="4" t="s">
        <v>1209</v>
      </c>
      <c r="C8" s="4" t="s">
        <v>1216</v>
      </c>
      <c r="D8" s="4" t="s">
        <v>1219</v>
      </c>
    </row>
    <row r="9" spans="1:4">
      <c r="A9" s="4" t="s">
        <v>1220</v>
      </c>
    </row>
    <row r="10" spans="1:4">
      <c r="A10" s="3" t="s">
        <v>266</v>
      </c>
    </row>
    <row r="11" spans="1:4">
      <c r="A11" s="4" t="s">
        <v>1215</v>
      </c>
      <c r="B11" s="4" t="s">
        <v>1219</v>
      </c>
      <c r="D11" s="4" t="s">
        <v>12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221</v>
      </c>
      <c r="B1" s="2" t="s">
        <v>679</v>
      </c>
      <c r="C1" s="2" t="s">
        <v>1</v>
      </c>
    </row>
    <row r="2" spans="1:5">
      <c r="B2" s="2" t="s">
        <v>1222</v>
      </c>
      <c r="C2" s="2" t="s">
        <v>2</v>
      </c>
      <c r="D2" s="2" t="s">
        <v>67</v>
      </c>
      <c r="E2" s="2" t="s">
        <v>110</v>
      </c>
    </row>
    <row r="3" spans="1:5">
      <c r="A3" s="3" t="s">
        <v>269</v>
      </c>
    </row>
    <row r="4" spans="1:5">
      <c r="A4" s="4" t="s">
        <v>1223</v>
      </c>
      <c r="C4" s="7" t="n">
        <v>692</v>
      </c>
      <c r="D4" s="7" t="n">
        <v>1067</v>
      </c>
      <c r="E4" s="7" t="n">
        <v>927</v>
      </c>
    </row>
    <row r="5" spans="1:5">
      <c r="A5" s="4" t="s">
        <v>1224</v>
      </c>
      <c r="C5" s="6" t="n">
        <v>223</v>
      </c>
      <c r="D5" s="6" t="n">
        <v>410</v>
      </c>
      <c r="E5" s="6" t="n">
        <v>286</v>
      </c>
    </row>
    <row r="6" spans="1:5">
      <c r="A6" s="4" t="s">
        <v>1225</v>
      </c>
      <c r="C6" s="6" t="n">
        <v>134</v>
      </c>
      <c r="D6" s="6" t="n">
        <v>144</v>
      </c>
    </row>
    <row r="7" spans="1:5">
      <c r="A7" s="4" t="s">
        <v>1226</v>
      </c>
      <c r="C7" s="6" t="n">
        <v>102</v>
      </c>
      <c r="D7" s="6" t="n">
        <v>121</v>
      </c>
    </row>
    <row r="8" spans="1:5">
      <c r="A8" s="4" t="s">
        <v>1227</v>
      </c>
    </row>
    <row r="9" spans="1:5">
      <c r="A9" s="3" t="s">
        <v>269</v>
      </c>
    </row>
    <row r="10" spans="1:5">
      <c r="A10" s="4" t="s">
        <v>1228</v>
      </c>
      <c r="C10" s="7" t="n">
        <v>580</v>
      </c>
      <c r="D10" s="6" t="n">
        <v>494</v>
      </c>
      <c r="E10" s="7" t="n">
        <v>489</v>
      </c>
    </row>
    <row r="11" spans="1:5">
      <c r="A11" s="4" t="s">
        <v>1229</v>
      </c>
    </row>
    <row r="12" spans="1:5">
      <c r="A12" s="3" t="s">
        <v>269</v>
      </c>
    </row>
    <row r="13" spans="1:5">
      <c r="A13" s="4" t="s">
        <v>661</v>
      </c>
      <c r="C13" s="4" t="s">
        <v>662</v>
      </c>
    </row>
    <row r="14" spans="1:5">
      <c r="A14" s="4" t="s">
        <v>37</v>
      </c>
    </row>
    <row r="15" spans="1:5">
      <c r="A15" s="3" t="s">
        <v>269</v>
      </c>
    </row>
    <row r="16" spans="1:5">
      <c r="A16" s="4" t="s">
        <v>955</v>
      </c>
      <c r="E16" s="6" t="n">
        <v>54119893</v>
      </c>
    </row>
    <row r="17" spans="1:5">
      <c r="A17" s="4" t="s">
        <v>1230</v>
      </c>
    </row>
    <row r="18" spans="1:5">
      <c r="A18" s="3" t="s">
        <v>269</v>
      </c>
    </row>
    <row r="19" spans="1:5">
      <c r="A19" s="4" t="s">
        <v>1231</v>
      </c>
      <c r="C19" s="7" t="n">
        <v>4</v>
      </c>
      <c r="D19" s="7" t="n">
        <v>4</v>
      </c>
      <c r="E19" s="7" t="n">
        <v>4</v>
      </c>
    </row>
    <row r="20" spans="1:5">
      <c r="A20" s="4" t="s">
        <v>1232</v>
      </c>
    </row>
    <row r="21" spans="1:5">
      <c r="A21" s="3" t="s">
        <v>269</v>
      </c>
    </row>
    <row r="22" spans="1:5">
      <c r="A22" s="4" t="s">
        <v>955</v>
      </c>
      <c r="E22" s="6" t="n">
        <v>4033567</v>
      </c>
    </row>
    <row r="23" spans="1:5">
      <c r="A23" s="4" t="s">
        <v>1233</v>
      </c>
    </row>
    <row r="24" spans="1:5">
      <c r="A24" s="3" t="s">
        <v>269</v>
      </c>
    </row>
    <row r="25" spans="1:5">
      <c r="A25" s="4" t="s">
        <v>955</v>
      </c>
      <c r="E25" s="6" t="n">
        <v>1800000</v>
      </c>
    </row>
    <row r="26" spans="1:5">
      <c r="A26" s="4" t="s">
        <v>1234</v>
      </c>
    </row>
    <row r="27" spans="1:5">
      <c r="A27" s="3" t="s">
        <v>269</v>
      </c>
    </row>
    <row r="28" spans="1:5">
      <c r="A28" s="4" t="s">
        <v>955</v>
      </c>
      <c r="B28" s="6" t="n">
        <v>48300000</v>
      </c>
    </row>
    <row r="29" spans="1:5">
      <c r="A29" s="4" t="s">
        <v>1235</v>
      </c>
    </row>
    <row r="30" spans="1:5">
      <c r="A30" s="3" t="s">
        <v>269</v>
      </c>
    </row>
    <row r="31" spans="1:5">
      <c r="A31" s="4" t="s">
        <v>1236</v>
      </c>
      <c r="C31" s="6" t="n">
        <v>549538139</v>
      </c>
      <c r="D31" s="6" t="n">
        <v>516938280</v>
      </c>
    </row>
    <row r="32" spans="1:5">
      <c r="A32" s="4" t="s">
        <v>1237</v>
      </c>
    </row>
    <row r="33" spans="1:5">
      <c r="A33" s="3" t="s">
        <v>269</v>
      </c>
    </row>
    <row r="34" spans="1:5">
      <c r="A34" s="4" t="s">
        <v>485</v>
      </c>
      <c r="C34" s="4" t="s">
        <v>1238</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9</v>
      </c>
      <c r="B1" s="2" t="s">
        <v>2</v>
      </c>
      <c r="C1" s="2" t="s">
        <v>67</v>
      </c>
      <c r="D1" s="2" t="s">
        <v>110</v>
      </c>
      <c r="E1" s="2" t="s">
        <v>491</v>
      </c>
    </row>
    <row r="2" spans="1:5">
      <c r="A2" s="3" t="s">
        <v>272</v>
      </c>
    </row>
    <row r="3" spans="1:5">
      <c r="A3" s="4" t="s">
        <v>1240</v>
      </c>
      <c r="B3" s="9" t="n">
        <v>25.2</v>
      </c>
    </row>
    <row r="4" spans="1:5">
      <c r="A4" s="4" t="s">
        <v>1241</v>
      </c>
      <c r="B4" s="9" t="n">
        <v>5.9</v>
      </c>
    </row>
    <row r="5" spans="1:5">
      <c r="A5" s="4" t="s">
        <v>1242</v>
      </c>
      <c r="B5" s="9" t="n">
        <v>7.1</v>
      </c>
      <c r="C5" s="9" t="n">
        <v>6.8</v>
      </c>
      <c r="D5" s="9" t="n">
        <v>7.3</v>
      </c>
      <c r="E5" s="9" t="n">
        <v>8.9</v>
      </c>
    </row>
    <row r="6" spans="1:5">
      <c r="A6" s="4" t="s">
        <v>1243</v>
      </c>
      <c r="B6" s="9" t="n">
        <v>5.4</v>
      </c>
    </row>
    <row r="7" spans="1:5">
      <c r="A7" s="4" t="s">
        <v>1244</v>
      </c>
    </row>
    <row r="8" spans="1:5">
      <c r="A8" s="3" t="s">
        <v>272</v>
      </c>
    </row>
    <row r="9" spans="1:5">
      <c r="A9" s="4" t="s">
        <v>1240</v>
      </c>
      <c r="B9" s="9" t="n">
        <v>13.1</v>
      </c>
    </row>
    <row r="10" spans="1:5">
      <c r="A10" s="4" t="s">
        <v>1245</v>
      </c>
    </row>
    <row r="11" spans="1:5">
      <c r="A11" s="3" t="s">
        <v>272</v>
      </c>
    </row>
    <row r="12" spans="1:5">
      <c r="A12" s="4" t="s">
        <v>1240</v>
      </c>
      <c r="B12" s="9" t="n">
        <v>1.3</v>
      </c>
    </row>
    <row r="13" spans="1:5">
      <c r="A13" s="4" t="s">
        <v>1246</v>
      </c>
    </row>
    <row r="14" spans="1:5">
      <c r="A14" s="3" t="s">
        <v>272</v>
      </c>
    </row>
    <row r="15" spans="1:5">
      <c r="A15" s="4" t="s">
        <v>1240</v>
      </c>
      <c r="B15" s="9" t="n">
        <v>1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7</v>
      </c>
      <c r="D2" s="2" t="s">
        <v>110</v>
      </c>
    </row>
    <row r="3" spans="1:4">
      <c r="A3" s="3" t="s">
        <v>1248</v>
      </c>
    </row>
    <row r="4" spans="1:4">
      <c r="A4" s="4" t="s">
        <v>1249</v>
      </c>
      <c r="B4" s="9" t="n">
        <v>6.8</v>
      </c>
      <c r="C4" s="9" t="n">
        <v>7.3</v>
      </c>
      <c r="D4" s="9" t="n">
        <v>8.9</v>
      </c>
    </row>
    <row r="5" spans="1:4">
      <c r="A5" s="4" t="s">
        <v>1250</v>
      </c>
      <c r="B5" s="9" t="n">
        <v>3.9</v>
      </c>
      <c r="C5" s="9" t="n">
        <v>1.7</v>
      </c>
      <c r="D5" s="9" t="n">
        <v>0.9</v>
      </c>
    </row>
    <row r="6" spans="1:4">
      <c r="A6" s="4" t="s">
        <v>1251</v>
      </c>
      <c r="B6" s="9" t="n">
        <v>-3.3</v>
      </c>
      <c r="C6" s="9" t="n">
        <v>-1.7</v>
      </c>
      <c r="D6" s="9" t="n">
        <v>-1.7</v>
      </c>
    </row>
    <row r="7" spans="1:4">
      <c r="A7" s="4" t="s">
        <v>1252</v>
      </c>
      <c r="B7" s="9" t="n">
        <v>-0.3</v>
      </c>
      <c r="C7" s="9" t="n">
        <v>-0.5</v>
      </c>
      <c r="D7" s="9" t="n">
        <v>-0.8</v>
      </c>
    </row>
    <row r="8" spans="1:4">
      <c r="A8" s="4" t="s">
        <v>1253</v>
      </c>
      <c r="B8" s="9" t="n">
        <v>7.1</v>
      </c>
      <c r="C8" s="9" t="n">
        <v>6.8</v>
      </c>
      <c r="D8" s="9" t="n">
        <v>7.3</v>
      </c>
    </row>
    <row r="9" spans="1:4">
      <c r="A9" s="3" t="s">
        <v>1254</v>
      </c>
    </row>
    <row r="10" spans="1:4">
      <c r="A10" s="4" t="s">
        <v>1255</v>
      </c>
      <c r="B10" s="8" t="n">
        <v>22.19</v>
      </c>
      <c r="C10" s="8" t="n">
        <v>24.68</v>
      </c>
      <c r="D10" s="8" t="n">
        <v>29.62</v>
      </c>
    </row>
    <row r="11" spans="1:4">
      <c r="A11" s="4" t="s">
        <v>1256</v>
      </c>
      <c r="B11" s="10" t="n">
        <v>16.17</v>
      </c>
      <c r="C11" s="10" t="n">
        <v>23.44</v>
      </c>
      <c r="D11" s="10" t="n">
        <v>23.52</v>
      </c>
    </row>
    <row r="12" spans="1:4">
      <c r="A12" s="4" t="s">
        <v>1257</v>
      </c>
      <c r="B12" s="10" t="n">
        <v>22.44</v>
      </c>
      <c r="C12" s="10" t="n">
        <v>32.42</v>
      </c>
      <c r="D12" s="10" t="n">
        <v>42.12</v>
      </c>
    </row>
    <row r="13" spans="1:4">
      <c r="A13" s="4" t="s">
        <v>1258</v>
      </c>
      <c r="C13" s="10" t="n">
        <v>2.15</v>
      </c>
      <c r="D13" s="10" t="n">
        <v>-6.04</v>
      </c>
    </row>
    <row r="14" spans="1:4">
      <c r="A14" s="4" t="s">
        <v>1259</v>
      </c>
      <c r="B14" s="10" t="n">
        <v>23.12</v>
      </c>
      <c r="C14" s="10" t="n">
        <v>21.99</v>
      </c>
      <c r="D14" s="10" t="n">
        <v>26.99</v>
      </c>
    </row>
    <row r="15" spans="1:4">
      <c r="A15" s="4" t="s">
        <v>1260</v>
      </c>
      <c r="B15" s="8" t="n">
        <v>18.67</v>
      </c>
      <c r="C15" s="8" t="n">
        <v>22.19</v>
      </c>
      <c r="D15" s="8" t="n">
        <v>24.68</v>
      </c>
    </row>
    <row r="16" spans="1:4">
      <c r="A16" s="4" t="s">
        <v>1261</v>
      </c>
      <c r="B16" s="9" t="n">
        <v>1.4</v>
      </c>
      <c r="C16" s="9" t="n">
        <v>0.6</v>
      </c>
      <c r="D16" s="9" t="n">
        <v>0.6</v>
      </c>
    </row>
    <row r="17" spans="1:4">
      <c r="A17" s="4" t="s">
        <v>1262</v>
      </c>
      <c r="B17" s="9" t="n">
        <v>0.6</v>
      </c>
      <c r="C17" s="9" t="n">
        <v>0.2</v>
      </c>
      <c r="D17" s="9" t="n">
        <v>0.2</v>
      </c>
    </row>
    <row r="18" spans="1:4">
      <c r="A18" s="4" t="s">
        <v>1263</v>
      </c>
      <c r="B18" s="9" t="n">
        <v>1.3</v>
      </c>
      <c r="C18" s="9" t="n">
        <v>0.9</v>
      </c>
      <c r="D18" s="9" t="n">
        <v>0.9</v>
      </c>
    </row>
    <row r="19" spans="1:4">
      <c r="A19" s="4" t="s">
        <v>1264</v>
      </c>
    </row>
    <row r="20" spans="1:4">
      <c r="A20" s="3" t="s">
        <v>272</v>
      </c>
    </row>
    <row r="21" spans="1:4">
      <c r="A21" s="4" t="s">
        <v>1265</v>
      </c>
      <c r="B21" s="7" t="n">
        <v>13</v>
      </c>
      <c r="C21" s="7" t="n">
        <v>27</v>
      </c>
    </row>
    <row r="22" spans="1:4">
      <c r="A22" s="4" t="s">
        <v>1266</v>
      </c>
    </row>
    <row r="23" spans="1:4">
      <c r="A23" s="3" t="s">
        <v>272</v>
      </c>
    </row>
    <row r="24" spans="1:4">
      <c r="A24" s="4" t="s">
        <v>1267</v>
      </c>
      <c r="B24" s="6" t="n">
        <v>10</v>
      </c>
      <c r="C24" s="6" t="n">
        <v>19</v>
      </c>
    </row>
    <row r="25" spans="1:4">
      <c r="A25" s="4" t="s">
        <v>1268</v>
      </c>
    </row>
    <row r="26" spans="1:4">
      <c r="A26" s="3" t="s">
        <v>272</v>
      </c>
    </row>
    <row r="27" spans="1:4">
      <c r="A27" s="4" t="s">
        <v>1269</v>
      </c>
      <c r="B27" s="7" t="n">
        <v>3</v>
      </c>
      <c r="C27" s="7" t="n">
        <v>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7</v>
      </c>
      <c r="D2" s="2" t="s">
        <v>110</v>
      </c>
    </row>
    <row r="3" spans="1:4">
      <c r="A3" s="3" t="s">
        <v>1271</v>
      </c>
    </row>
    <row r="4" spans="1:4">
      <c r="A4" s="4" t="s">
        <v>167</v>
      </c>
      <c r="B4" s="7" t="n">
        <v>34</v>
      </c>
      <c r="C4" s="7" t="n">
        <v>79</v>
      </c>
      <c r="D4" s="7" t="n">
        <v>41</v>
      </c>
    </row>
    <row r="5" spans="1:4">
      <c r="A5" s="4" t="s">
        <v>1272</v>
      </c>
      <c r="B5" s="6" t="n">
        <v>47</v>
      </c>
      <c r="C5" s="6" t="n">
        <v>21</v>
      </c>
      <c r="D5" s="6" t="n">
        <v>16</v>
      </c>
    </row>
    <row r="6" spans="1:4">
      <c r="A6" s="4" t="s">
        <v>1273</v>
      </c>
      <c r="B6" s="6" t="n">
        <v>31</v>
      </c>
      <c r="C6" s="7" t="n">
        <v>22</v>
      </c>
      <c r="D6" s="7" t="n">
        <v>25</v>
      </c>
    </row>
    <row r="7" spans="1:4">
      <c r="A7" s="3" t="s">
        <v>1274</v>
      </c>
    </row>
    <row r="8" spans="1:4">
      <c r="A8" s="4" t="s">
        <v>675</v>
      </c>
      <c r="B8" s="6" t="n">
        <v>22</v>
      </c>
    </row>
    <row r="9" spans="1:4">
      <c r="A9" s="4" t="s">
        <v>676</v>
      </c>
      <c r="B9" s="6" t="n">
        <v>13</v>
      </c>
    </row>
    <row r="10" spans="1:4">
      <c r="A10" s="4" t="s">
        <v>677</v>
      </c>
      <c r="B10" s="6" t="n">
        <v>7</v>
      </c>
    </row>
    <row r="11" spans="1:4">
      <c r="A11" s="4" t="s">
        <v>797</v>
      </c>
      <c r="B11" s="6" t="n">
        <v>4</v>
      </c>
    </row>
    <row r="12" spans="1:4">
      <c r="A12" s="4" t="s">
        <v>798</v>
      </c>
      <c r="B12" s="6" t="n">
        <v>2</v>
      </c>
    </row>
    <row r="13" spans="1:4">
      <c r="A13" s="4" t="s">
        <v>893</v>
      </c>
      <c r="B13" s="6" t="n">
        <v>4</v>
      </c>
    </row>
    <row r="14" spans="1:4">
      <c r="A14" s="4" t="s">
        <v>163</v>
      </c>
      <c r="B14" s="7" t="n">
        <v>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7</v>
      </c>
      <c r="D2" s="2" t="s">
        <v>110</v>
      </c>
    </row>
    <row r="3" spans="1:4">
      <c r="A3" s="3" t="s">
        <v>260</v>
      </c>
    </row>
    <row r="4" spans="1:4">
      <c r="A4" s="4" t="s">
        <v>675</v>
      </c>
      <c r="B4" s="7" t="n">
        <v>130</v>
      </c>
    </row>
    <row r="5" spans="1:4">
      <c r="A5" s="4" t="s">
        <v>676</v>
      </c>
      <c r="B5" s="6" t="n">
        <v>99</v>
      </c>
    </row>
    <row r="6" spans="1:4">
      <c r="A6" s="4" t="s">
        <v>677</v>
      </c>
      <c r="B6" s="6" t="n">
        <v>91</v>
      </c>
    </row>
    <row r="7" spans="1:4">
      <c r="A7" s="4" t="s">
        <v>797</v>
      </c>
      <c r="B7" s="6" t="n">
        <v>69</v>
      </c>
    </row>
    <row r="8" spans="1:4">
      <c r="A8" s="4" t="s">
        <v>798</v>
      </c>
      <c r="B8" s="6" t="n">
        <v>57</v>
      </c>
    </row>
    <row r="9" spans="1:4">
      <c r="A9" s="4" t="s">
        <v>893</v>
      </c>
      <c r="B9" s="6" t="n">
        <v>308</v>
      </c>
    </row>
    <row r="10" spans="1:4">
      <c r="A10" s="4" t="s">
        <v>163</v>
      </c>
      <c r="B10" s="6" t="n">
        <v>754</v>
      </c>
    </row>
    <row r="11" spans="1:4">
      <c r="A11" s="3" t="s">
        <v>1276</v>
      </c>
    </row>
    <row r="12" spans="1:4">
      <c r="A12" s="4" t="s">
        <v>675</v>
      </c>
      <c r="B12" s="6" t="n">
        <v>272</v>
      </c>
    </row>
    <row r="13" spans="1:4">
      <c r="A13" s="4" t="s">
        <v>676</v>
      </c>
      <c r="B13" s="6" t="n">
        <v>296</v>
      </c>
    </row>
    <row r="14" spans="1:4">
      <c r="A14" s="4" t="s">
        <v>677</v>
      </c>
      <c r="B14" s="6" t="n">
        <v>292</v>
      </c>
    </row>
    <row r="15" spans="1:4">
      <c r="A15" s="4" t="s">
        <v>797</v>
      </c>
      <c r="B15" s="6" t="n">
        <v>276</v>
      </c>
    </row>
    <row r="16" spans="1:4">
      <c r="A16" s="4" t="s">
        <v>798</v>
      </c>
      <c r="B16" s="6" t="n">
        <v>271</v>
      </c>
    </row>
    <row r="17" spans="1:4">
      <c r="A17" s="4" t="s">
        <v>893</v>
      </c>
      <c r="B17" s="6" t="n">
        <v>968</v>
      </c>
    </row>
    <row r="18" spans="1:4">
      <c r="A18" s="4" t="s">
        <v>163</v>
      </c>
      <c r="B18" s="6" t="n">
        <v>2375</v>
      </c>
    </row>
    <row r="19" spans="1:4">
      <c r="A19" s="3" t="s">
        <v>163</v>
      </c>
    </row>
    <row r="20" spans="1:4">
      <c r="A20" s="4" t="s">
        <v>675</v>
      </c>
      <c r="B20" s="6" t="n">
        <v>402</v>
      </c>
    </row>
    <row r="21" spans="1:4">
      <c r="A21" s="4" t="s">
        <v>676</v>
      </c>
      <c r="B21" s="6" t="n">
        <v>395</v>
      </c>
    </row>
    <row r="22" spans="1:4">
      <c r="A22" s="4" t="s">
        <v>677</v>
      </c>
      <c r="B22" s="6" t="n">
        <v>383</v>
      </c>
    </row>
    <row r="23" spans="1:4">
      <c r="A23" s="4" t="s">
        <v>797</v>
      </c>
      <c r="B23" s="6" t="n">
        <v>345</v>
      </c>
    </row>
    <row r="24" spans="1:4">
      <c r="A24" s="4" t="s">
        <v>798</v>
      </c>
      <c r="B24" s="6" t="n">
        <v>328</v>
      </c>
    </row>
    <row r="25" spans="1:4">
      <c r="A25" s="4" t="s">
        <v>893</v>
      </c>
      <c r="B25" s="6" t="n">
        <v>1276</v>
      </c>
    </row>
    <row r="26" spans="1:4">
      <c r="A26" s="4" t="s">
        <v>163</v>
      </c>
      <c r="B26" s="6" t="n">
        <v>3129</v>
      </c>
    </row>
    <row r="27" spans="1:4">
      <c r="A27" s="4" t="s">
        <v>1277</v>
      </c>
      <c r="B27" s="6" t="n">
        <v>236</v>
      </c>
      <c r="C27" s="7" t="n">
        <v>228</v>
      </c>
      <c r="D27" s="7" t="n">
        <v>197</v>
      </c>
    </row>
    <row r="28" spans="1:4">
      <c r="A28" s="4" t="s">
        <v>1278</v>
      </c>
    </row>
    <row r="29" spans="1:4">
      <c r="A29" s="3" t="s">
        <v>1276</v>
      </c>
    </row>
    <row r="30" spans="1:4">
      <c r="A30" s="4" t="s">
        <v>163</v>
      </c>
      <c r="B30" s="7" t="n">
        <v>1800</v>
      </c>
    </row>
    <row r="31" spans="1:4">
      <c r="A31" s="3" t="s">
        <v>163</v>
      </c>
    </row>
    <row r="32" spans="1:4">
      <c r="A32" s="4" t="s">
        <v>661</v>
      </c>
      <c r="B32" s="4" t="s">
        <v>6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6"/>
    <col customWidth="1" max="5" min="5" width="18"/>
    <col customWidth="1" max="6" min="6" width="28"/>
    <col customWidth="1" max="7" min="7" width="21"/>
    <col customWidth="1" max="8" min="8" width="21"/>
    <col customWidth="1" max="9" min="9" width="19"/>
    <col customWidth="1" max="10" min="10" width="18"/>
  </cols>
  <sheetData>
    <row r="1" spans="1:10">
      <c r="A1" s="1" t="s">
        <v>1279</v>
      </c>
      <c r="B1" s="2" t="s">
        <v>1280</v>
      </c>
      <c r="C1" s="2" t="s">
        <v>1281</v>
      </c>
      <c r="D1" s="2" t="s">
        <v>1282</v>
      </c>
      <c r="E1" s="2" t="s">
        <v>1283</v>
      </c>
      <c r="F1" s="2" t="s">
        <v>1284</v>
      </c>
      <c r="G1" s="2" t="s">
        <v>1285</v>
      </c>
      <c r="H1" s="2" t="s">
        <v>645</v>
      </c>
      <c r="I1" s="2" t="s">
        <v>1286</v>
      </c>
      <c r="J1" s="2" t="s">
        <v>1287</v>
      </c>
    </row>
    <row r="2" spans="1:10">
      <c r="A2" s="3" t="s">
        <v>1288</v>
      </c>
    </row>
    <row r="3" spans="1:10">
      <c r="A3" s="4" t="s">
        <v>1289</v>
      </c>
      <c r="F3" s="7" t="n">
        <v>140000000</v>
      </c>
      <c r="H3" s="7" t="n">
        <v>135000000</v>
      </c>
    </row>
    <row r="4" spans="1:10">
      <c r="A4" s="4" t="s">
        <v>1290</v>
      </c>
      <c r="F4" s="6" t="n">
        <v>72000000</v>
      </c>
      <c r="H4" s="6" t="n">
        <v>61000000</v>
      </c>
    </row>
    <row r="5" spans="1:10">
      <c r="A5" s="4" t="s">
        <v>89</v>
      </c>
    </row>
    <row r="6" spans="1:10">
      <c r="A6" s="3" t="s">
        <v>1288</v>
      </c>
    </row>
    <row r="7" spans="1:10">
      <c r="A7" s="4" t="s">
        <v>1291</v>
      </c>
      <c r="F7" s="6" t="n">
        <v>60000000</v>
      </c>
      <c r="H7" s="6" t="n">
        <v>43000000</v>
      </c>
    </row>
    <row r="8" spans="1:10">
      <c r="A8" s="4" t="s">
        <v>95</v>
      </c>
    </row>
    <row r="9" spans="1:10">
      <c r="A9" s="3" t="s">
        <v>1288</v>
      </c>
    </row>
    <row r="10" spans="1:10">
      <c r="A10" s="4" t="s">
        <v>1292</v>
      </c>
      <c r="F10" s="6" t="n">
        <v>80000000</v>
      </c>
      <c r="H10" s="6" t="n">
        <v>92000000</v>
      </c>
    </row>
    <row r="11" spans="1:10">
      <c r="A11" s="4" t="s">
        <v>71</v>
      </c>
    </row>
    <row r="12" spans="1:10">
      <c r="A12" s="3" t="s">
        <v>1288</v>
      </c>
    </row>
    <row r="13" spans="1:10">
      <c r="A13" s="4" t="s">
        <v>1290</v>
      </c>
      <c r="F13" s="6" t="n">
        <v>35000000</v>
      </c>
      <c r="H13" s="6" t="n">
        <v>28000000</v>
      </c>
    </row>
    <row r="14" spans="1:10">
      <c r="A14" s="4" t="s">
        <v>84</v>
      </c>
    </row>
    <row r="15" spans="1:10">
      <c r="A15" s="3" t="s">
        <v>1288</v>
      </c>
    </row>
    <row r="16" spans="1:10">
      <c r="A16" s="4" t="s">
        <v>1290</v>
      </c>
      <c r="F16" s="6" t="n">
        <v>37000000</v>
      </c>
      <c r="H16" s="7" t="n">
        <v>33000000</v>
      </c>
    </row>
    <row r="17" spans="1:10">
      <c r="A17" s="4" t="s">
        <v>1293</v>
      </c>
    </row>
    <row r="18" spans="1:10">
      <c r="A18" s="3" t="s">
        <v>1288</v>
      </c>
    </row>
    <row r="19" spans="1:10">
      <c r="A19" s="4" t="s">
        <v>1289</v>
      </c>
      <c r="F19" s="6" t="n">
        <v>83000000</v>
      </c>
    </row>
    <row r="20" spans="1:10">
      <c r="A20" s="4" t="s">
        <v>1290</v>
      </c>
      <c r="F20" s="6" t="n">
        <v>62000000</v>
      </c>
    </row>
    <row r="21" spans="1:10">
      <c r="A21" s="4" t="s">
        <v>1294</v>
      </c>
      <c r="D21" s="6" t="n">
        <v>2934</v>
      </c>
    </row>
    <row r="22" spans="1:10">
      <c r="A22" s="4" t="s">
        <v>1295</v>
      </c>
      <c r="D22" s="6" t="n">
        <v>598</v>
      </c>
    </row>
    <row r="23" spans="1:10">
      <c r="A23" s="4" t="s">
        <v>1296</v>
      </c>
      <c r="F23" s="6" t="n">
        <v>390000000</v>
      </c>
    </row>
    <row r="24" spans="1:10">
      <c r="A24" s="4" t="s">
        <v>1297</v>
      </c>
      <c r="F24" s="6" t="n">
        <v>203000000</v>
      </c>
    </row>
    <row r="25" spans="1:10">
      <c r="A25" s="4" t="s">
        <v>1298</v>
      </c>
      <c r="F25" s="6" t="n">
        <v>265000000</v>
      </c>
    </row>
    <row r="26" spans="1:10">
      <c r="A26" s="4" t="s">
        <v>1299</v>
      </c>
    </row>
    <row r="27" spans="1:10">
      <c r="A27" s="3" t="s">
        <v>1288</v>
      </c>
    </row>
    <row r="28" spans="1:10">
      <c r="A28" s="4" t="s">
        <v>1291</v>
      </c>
      <c r="F28" s="6" t="n">
        <v>50000000</v>
      </c>
    </row>
    <row r="29" spans="1:10">
      <c r="A29" s="4" t="s">
        <v>1300</v>
      </c>
    </row>
    <row r="30" spans="1:10">
      <c r="A30" s="3" t="s">
        <v>1288</v>
      </c>
    </row>
    <row r="31" spans="1:10">
      <c r="A31" s="4" t="s">
        <v>1290</v>
      </c>
      <c r="F31" s="7" t="n">
        <v>28000000</v>
      </c>
    </row>
    <row r="32" spans="1:10">
      <c r="A32" s="4" t="s">
        <v>1301</v>
      </c>
    </row>
    <row r="33" spans="1:10">
      <c r="A33" s="3" t="s">
        <v>1288</v>
      </c>
    </row>
    <row r="34" spans="1:10">
      <c r="A34" s="4" t="s">
        <v>1302</v>
      </c>
      <c r="J34" s="6" t="n">
        <v>46</v>
      </c>
    </row>
    <row r="35" spans="1:10">
      <c r="A35" s="4" t="s">
        <v>1303</v>
      </c>
      <c r="E35" s="6" t="n">
        <v>31</v>
      </c>
    </row>
    <row r="36" spans="1:10">
      <c r="A36" s="4" t="s">
        <v>1304</v>
      </c>
      <c r="E36" s="6" t="n">
        <v>1</v>
      </c>
    </row>
    <row r="37" spans="1:10">
      <c r="A37" s="4" t="s">
        <v>1305</v>
      </c>
      <c r="I37" s="6" t="n">
        <v>1</v>
      </c>
    </row>
    <row r="38" spans="1:10">
      <c r="A38" s="4" t="s">
        <v>1306</v>
      </c>
      <c r="I38" s="6" t="n">
        <v>8</v>
      </c>
    </row>
    <row r="39" spans="1:10">
      <c r="A39" s="4" t="s">
        <v>1307</v>
      </c>
      <c r="I39" s="6" t="n">
        <v>1</v>
      </c>
    </row>
    <row r="40" spans="1:10">
      <c r="A40" s="4" t="s">
        <v>1308</v>
      </c>
      <c r="I40" s="6" t="n">
        <v>1</v>
      </c>
    </row>
    <row r="41" spans="1:10">
      <c r="A41" s="4" t="s">
        <v>1309</v>
      </c>
      <c r="I41" s="6" t="n">
        <v>6</v>
      </c>
    </row>
    <row r="42" spans="1:10">
      <c r="A42" s="4" t="s">
        <v>1310</v>
      </c>
      <c r="I42" s="6" t="n">
        <v>1</v>
      </c>
    </row>
    <row r="43" spans="1:10">
      <c r="A43" s="4" t="s">
        <v>1311</v>
      </c>
      <c r="I43" s="6" t="n">
        <v>3</v>
      </c>
    </row>
    <row r="44" spans="1:10">
      <c r="A44" s="4" t="s">
        <v>1312</v>
      </c>
      <c r="I44" s="6" t="n">
        <v>2</v>
      </c>
    </row>
    <row r="45" spans="1:10">
      <c r="A45" s="4" t="s">
        <v>1313</v>
      </c>
      <c r="I45" s="6" t="n">
        <v>1</v>
      </c>
    </row>
    <row r="46" spans="1:10">
      <c r="A46" s="4" t="s">
        <v>1314</v>
      </c>
      <c r="I46" s="6" t="n">
        <v>2</v>
      </c>
    </row>
    <row r="47" spans="1:10">
      <c r="A47" s="4" t="s">
        <v>1315</v>
      </c>
      <c r="G47" s="7" t="n">
        <v>3350000</v>
      </c>
    </row>
    <row r="48" spans="1:10">
      <c r="A48" s="4" t="s">
        <v>1316</v>
      </c>
      <c r="B48" s="6" t="n">
        <v>2</v>
      </c>
    </row>
    <row r="49" spans="1:10">
      <c r="A49" s="4" t="s">
        <v>1317</v>
      </c>
    </row>
    <row r="50" spans="1:10">
      <c r="A50" s="3" t="s">
        <v>1288</v>
      </c>
    </row>
    <row r="51" spans="1:10">
      <c r="A51" s="4" t="s">
        <v>1318</v>
      </c>
      <c r="F51" s="6" t="n">
        <v>9</v>
      </c>
    </row>
    <row r="52" spans="1:10">
      <c r="A52" s="4" t="s">
        <v>1319</v>
      </c>
      <c r="F52" s="6" t="n">
        <v>6</v>
      </c>
    </row>
    <row r="53" spans="1:10">
      <c r="A53" s="4" t="s">
        <v>1320</v>
      </c>
    </row>
    <row r="54" spans="1:10">
      <c r="A54" s="3" t="s">
        <v>1288</v>
      </c>
    </row>
    <row r="55" spans="1:10">
      <c r="A55" s="4" t="s">
        <v>1318</v>
      </c>
      <c r="F55" s="6" t="n">
        <v>4</v>
      </c>
    </row>
    <row r="56" spans="1:10">
      <c r="A56" s="4" t="s">
        <v>1321</v>
      </c>
    </row>
    <row r="57" spans="1:10">
      <c r="A57" s="3" t="s">
        <v>1288</v>
      </c>
    </row>
    <row r="58" spans="1:10">
      <c r="A58" s="4" t="s">
        <v>1315</v>
      </c>
      <c r="C58" s="7" t="n">
        <v>597000</v>
      </c>
    </row>
    <row r="59" spans="1:10">
      <c r="A59" s="4" t="s">
        <v>1322</v>
      </c>
      <c r="C59" s="7" t="n">
        <v>275000</v>
      </c>
    </row>
    <row r="60" spans="1:10">
      <c r="A60" s="4" t="s">
        <v>1323</v>
      </c>
    </row>
    <row r="61" spans="1:10">
      <c r="A61" s="3" t="s">
        <v>1288</v>
      </c>
    </row>
    <row r="62" spans="1:10">
      <c r="A62" s="4" t="s">
        <v>1324</v>
      </c>
      <c r="F62" s="6" t="n">
        <v>2</v>
      </c>
    </row>
    <row r="63" spans="1:10">
      <c r="A63" s="4" t="s">
        <v>1325</v>
      </c>
    </row>
    <row r="64" spans="1:10">
      <c r="A64" s="3" t="s">
        <v>1288</v>
      </c>
    </row>
    <row r="65" spans="1:10">
      <c r="A65" s="4" t="s">
        <v>1324</v>
      </c>
      <c r="F65" s="6"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21</v>
      </c>
      <c r="J1" s="2" t="s">
        <v>1</v>
      </c>
    </row>
    <row r="2" spans="1:12">
      <c r="B2" s="2" t="s">
        <v>2</v>
      </c>
      <c r="C2" s="2" t="s">
        <v>522</v>
      </c>
      <c r="D2" s="2" t="s">
        <v>523</v>
      </c>
      <c r="E2" s="2" t="s">
        <v>524</v>
      </c>
      <c r="F2" s="2" t="s">
        <v>67</v>
      </c>
      <c r="G2" s="2" t="s">
        <v>525</v>
      </c>
      <c r="H2" s="2" t="s">
        <v>526</v>
      </c>
      <c r="I2" s="2" t="s">
        <v>527</v>
      </c>
      <c r="J2" s="2" t="s">
        <v>2</v>
      </c>
      <c r="K2" s="2" t="s">
        <v>67</v>
      </c>
      <c r="L2" s="2" t="s">
        <v>110</v>
      </c>
    </row>
    <row r="3" spans="1:12">
      <c r="A3" s="4" t="s">
        <v>112</v>
      </c>
      <c r="B3" s="7" t="n">
        <v>9154</v>
      </c>
      <c r="C3" s="7" t="n">
        <v>7886</v>
      </c>
      <c r="D3" s="7" t="n">
        <v>8253</v>
      </c>
      <c r="E3" s="7" t="n">
        <v>8375</v>
      </c>
      <c r="F3" s="7" t="n">
        <v>8786</v>
      </c>
      <c r="G3" s="7" t="n">
        <v>8792</v>
      </c>
      <c r="H3" s="7" t="n">
        <v>8080</v>
      </c>
      <c r="I3" s="7" t="n">
        <v>8398</v>
      </c>
      <c r="J3" s="7" t="n">
        <v>33669</v>
      </c>
      <c r="K3" s="7" t="n">
        <v>34055</v>
      </c>
      <c r="L3" s="7" t="n">
        <v>26223</v>
      </c>
    </row>
    <row r="4" spans="1:12">
      <c r="A4" s="4" t="s">
        <v>1327</v>
      </c>
      <c r="B4" s="6" t="n">
        <v>403</v>
      </c>
      <c r="C4" s="6" t="n">
        <v>566</v>
      </c>
      <c r="D4" s="6" t="n">
        <v>526</v>
      </c>
      <c r="E4" s="6" t="n">
        <v>790</v>
      </c>
      <c r="F4" s="6" t="n">
        <v>1399</v>
      </c>
      <c r="G4" s="6" t="n">
        <v>567</v>
      </c>
      <c r="H4" s="6" t="n">
        <v>168</v>
      </c>
      <c r="I4" s="6" t="n">
        <v>460</v>
      </c>
      <c r="J4" s="6" t="n">
        <v>2285</v>
      </c>
      <c r="K4" s="6" t="n">
        <v>2593</v>
      </c>
    </row>
    <row r="5" spans="1:12">
      <c r="A5" s="4" t="s">
        <v>772</v>
      </c>
      <c r="B5" s="6" t="n">
        <v>331</v>
      </c>
      <c r="C5" s="6" t="n">
        <v>492</v>
      </c>
      <c r="D5" s="6" t="n">
        <v>451</v>
      </c>
      <c r="E5" s="6" t="n">
        <v>714</v>
      </c>
      <c r="F5" s="6" t="n">
        <v>1315</v>
      </c>
      <c r="G5" s="6" t="n">
        <v>493</v>
      </c>
      <c r="H5" s="6" t="n">
        <v>88</v>
      </c>
      <c r="I5" s="6" t="n">
        <v>381</v>
      </c>
      <c r="J5" s="6" t="n">
        <v>1988</v>
      </c>
      <c r="K5" s="6" t="n">
        <v>2277</v>
      </c>
      <c r="L5" s="6" t="n">
        <v>1153</v>
      </c>
    </row>
    <row r="6" spans="1:12">
      <c r="A6" s="4" t="s">
        <v>147</v>
      </c>
      <c r="B6" s="6" t="n">
        <v>307</v>
      </c>
      <c r="C6" s="6" t="n">
        <v>454</v>
      </c>
      <c r="D6" s="6" t="n">
        <v>448</v>
      </c>
      <c r="E6" s="6" t="n">
        <v>970</v>
      </c>
      <c r="F6" s="6" t="n">
        <v>1117</v>
      </c>
      <c r="G6" s="6" t="n">
        <v>710</v>
      </c>
      <c r="H6" s="6" t="n">
        <v>100</v>
      </c>
      <c r="I6" s="6" t="n">
        <v>288</v>
      </c>
      <c r="J6" s="6" t="n">
        <v>2180</v>
      </c>
      <c r="K6" s="6" t="n">
        <v>2216</v>
      </c>
      <c r="L6" s="6" t="n">
        <v>858</v>
      </c>
    </row>
    <row r="7" spans="1:12">
      <c r="A7" s="4" t="s">
        <v>586</v>
      </c>
      <c r="B7" s="7" t="n">
        <v>306</v>
      </c>
      <c r="C7" s="7" t="n">
        <v>449</v>
      </c>
      <c r="D7" s="7" t="n">
        <v>446</v>
      </c>
      <c r="E7" s="7" t="n">
        <v>970</v>
      </c>
      <c r="F7" s="7" t="n">
        <v>1117</v>
      </c>
      <c r="G7" s="7" t="n">
        <v>710</v>
      </c>
      <c r="H7" s="7" t="n">
        <v>100</v>
      </c>
      <c r="I7" s="7" t="n">
        <v>288</v>
      </c>
      <c r="J7" s="7" t="n">
        <v>2171</v>
      </c>
      <c r="K7" s="7" t="n">
        <v>2216</v>
      </c>
      <c r="L7" s="7" t="n">
        <v>856</v>
      </c>
    </row>
    <row r="8" spans="1:12">
      <c r="A8" s="4" t="s">
        <v>37</v>
      </c>
    </row>
    <row r="9" spans="1:12">
      <c r="A9" s="4" t="s">
        <v>1328</v>
      </c>
      <c r="B9" s="8" t="n">
        <v>0.35</v>
      </c>
      <c r="C9" s="8" t="n">
        <v>0.55</v>
      </c>
      <c r="D9" s="8" t="n">
        <v>0.54</v>
      </c>
      <c r="E9" s="8" t="n">
        <v>1.26</v>
      </c>
      <c r="F9" s="8" t="n">
        <v>1.46</v>
      </c>
      <c r="G9" s="8" t="n">
        <v>0.91</v>
      </c>
      <c r="H9" s="8" t="n">
        <v>0.07000000000000001</v>
      </c>
      <c r="I9" s="8" t="n">
        <v>0.33</v>
      </c>
      <c r="J9" s="8" t="n">
        <v>2.7</v>
      </c>
      <c r="K9" s="8" t="n">
        <v>2.77</v>
      </c>
      <c r="L9" s="8" t="n">
        <v>0.96</v>
      </c>
    </row>
    <row r="10" spans="1:12">
      <c r="A10" s="4" t="s">
        <v>1329</v>
      </c>
      <c r="B10" s="10" t="n">
        <v>0.35</v>
      </c>
      <c r="C10" s="10" t="n">
        <v>0.55</v>
      </c>
      <c r="D10" s="10" t="n">
        <v>0.54</v>
      </c>
      <c r="E10" s="10" t="n">
        <v>1.2</v>
      </c>
      <c r="F10" s="10" t="n">
        <v>1.38</v>
      </c>
      <c r="G10" s="10" t="n">
        <v>0.87</v>
      </c>
      <c r="H10" s="10" t="n">
        <v>0.07000000000000001</v>
      </c>
      <c r="I10" s="10" t="n">
        <v>0.33</v>
      </c>
      <c r="J10" s="10" t="n">
        <v>2.65</v>
      </c>
      <c r="K10" s="10" t="n">
        <v>2.71</v>
      </c>
      <c r="L10" s="8" t="n">
        <v>0.95</v>
      </c>
    </row>
    <row r="11" spans="1:12">
      <c r="A11" s="4" t="s">
        <v>1330</v>
      </c>
      <c r="B11" s="8" t="n">
        <v>0.36</v>
      </c>
      <c r="C11" s="8" t="n">
        <v>0.36</v>
      </c>
      <c r="D11" s="8" t="n">
        <v>0.36</v>
      </c>
      <c r="E11" s="8" t="n">
        <v>0.3</v>
      </c>
      <c r="F11" s="8" t="n">
        <v>0.3</v>
      </c>
      <c r="G11" s="8" t="n">
        <v>0.3</v>
      </c>
      <c r="H11" s="8" t="n">
        <v>0.3</v>
      </c>
      <c r="I11" s="8" t="n">
        <v>0.3</v>
      </c>
      <c r="J11" s="8" t="n">
        <v>1.38</v>
      </c>
      <c r="K11" s="8" t="n">
        <v>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31</v>
      </c>
      <c r="B1" s="2" t="s">
        <v>521</v>
      </c>
      <c r="J1" s="2" t="s">
        <v>1</v>
      </c>
    </row>
    <row r="2" spans="1:12">
      <c r="B2" s="2" t="s">
        <v>557</v>
      </c>
      <c r="C2" s="2" t="s">
        <v>1332</v>
      </c>
      <c r="D2" s="2" t="s">
        <v>643</v>
      </c>
      <c r="E2" s="2" t="s">
        <v>704</v>
      </c>
      <c r="F2" s="2" t="s">
        <v>645</v>
      </c>
      <c r="G2" s="2" t="s">
        <v>705</v>
      </c>
      <c r="H2" s="2" t="s">
        <v>706</v>
      </c>
      <c r="I2" s="2" t="s">
        <v>1333</v>
      </c>
      <c r="J2" s="2" t="s">
        <v>1334</v>
      </c>
      <c r="K2" s="2" t="s">
        <v>645</v>
      </c>
      <c r="L2" s="2" t="s">
        <v>597</v>
      </c>
    </row>
    <row r="3" spans="1:12">
      <c r="A3" s="3" t="s">
        <v>281</v>
      </c>
    </row>
    <row r="4" spans="1:12">
      <c r="A4" s="4" t="s">
        <v>483</v>
      </c>
      <c r="J4" s="6" t="n">
        <v>3</v>
      </c>
    </row>
    <row r="5" spans="1:12">
      <c r="A5" s="3" t="s">
        <v>1335</v>
      </c>
    </row>
    <row r="6" spans="1:12">
      <c r="A6" s="4" t="s">
        <v>771</v>
      </c>
      <c r="B6" s="7" t="n">
        <v>9154</v>
      </c>
      <c r="C6" s="7" t="n">
        <v>7886</v>
      </c>
      <c r="D6" s="7" t="n">
        <v>8253</v>
      </c>
      <c r="E6" s="7" t="n">
        <v>8375</v>
      </c>
      <c r="F6" s="7" t="n">
        <v>8786</v>
      </c>
      <c r="G6" s="7" t="n">
        <v>8792</v>
      </c>
      <c r="H6" s="7" t="n">
        <v>8080</v>
      </c>
      <c r="I6" s="7" t="n">
        <v>8398</v>
      </c>
      <c r="J6" s="7" t="n">
        <v>33669</v>
      </c>
      <c r="K6" s="7" t="n">
        <v>34055</v>
      </c>
      <c r="L6" s="7" t="n">
        <v>26223</v>
      </c>
    </row>
    <row r="7" spans="1:12">
      <c r="A7" s="3" t="s">
        <v>1336</v>
      </c>
    </row>
    <row r="8" spans="1:12">
      <c r="A8" s="4" t="s">
        <v>122</v>
      </c>
      <c r="J8" s="6" t="n">
        <v>388</v>
      </c>
      <c r="K8" s="6" t="n">
        <v>375</v>
      </c>
      <c r="L8" s="6" t="n">
        <v>290</v>
      </c>
    </row>
    <row r="9" spans="1:12">
      <c r="A9" s="4" t="s">
        <v>1337</v>
      </c>
      <c r="J9" s="6" t="n">
        <v>3230</v>
      </c>
      <c r="K9" s="6" t="n">
        <v>2681</v>
      </c>
      <c r="L9" s="6" t="n">
        <v>2081</v>
      </c>
    </row>
    <row r="10" spans="1:12">
      <c r="A10" s="4" t="s">
        <v>1338</v>
      </c>
      <c r="J10" s="6" t="n">
        <v>1387</v>
      </c>
      <c r="K10" s="6" t="n">
        <v>1888</v>
      </c>
      <c r="L10" s="6" t="n">
        <v>2458</v>
      </c>
    </row>
    <row r="11" spans="1:12">
      <c r="A11" s="4" t="s">
        <v>1339</v>
      </c>
      <c r="J11" s="6" t="n">
        <v>287</v>
      </c>
      <c r="K11" s="6" t="n">
        <v>252</v>
      </c>
      <c r="L11" s="6" t="n">
        <v>247</v>
      </c>
    </row>
    <row r="12" spans="1:12">
      <c r="A12" s="4" t="s">
        <v>85</v>
      </c>
      <c r="B12" s="6" t="n">
        <v>28677</v>
      </c>
      <c r="F12" s="6" t="n">
        <v>25511</v>
      </c>
      <c r="J12" s="6" t="n">
        <v>28677</v>
      </c>
      <c r="K12" s="6" t="n">
        <v>25511</v>
      </c>
      <c r="L12" s="6" t="n">
        <v>25351</v>
      </c>
    </row>
    <row r="13" spans="1:12">
      <c r="A13" s="4" t="s">
        <v>80</v>
      </c>
      <c r="B13" s="6" t="n">
        <v>3683</v>
      </c>
      <c r="F13" s="6" t="n">
        <v>2702</v>
      </c>
      <c r="J13" s="6" t="n">
        <v>3683</v>
      </c>
      <c r="K13" s="6" t="n">
        <v>2702</v>
      </c>
      <c r="L13" s="6" t="n">
        <v>2756</v>
      </c>
    </row>
    <row r="14" spans="1:12">
      <c r="A14" s="4" t="s">
        <v>136</v>
      </c>
    </row>
    <row r="15" spans="1:12">
      <c r="A15" s="3" t="s">
        <v>1335</v>
      </c>
    </row>
    <row r="16" spans="1:12">
      <c r="A16" s="4" t="s">
        <v>771</v>
      </c>
      <c r="J16" s="6" t="n">
        <v>788</v>
      </c>
      <c r="K16" s="6" t="n">
        <v>648</v>
      </c>
      <c r="L16" s="6" t="n">
        <v>612</v>
      </c>
    </row>
    <row r="17" spans="1:12">
      <c r="A17" s="3" t="s">
        <v>1336</v>
      </c>
    </row>
    <row r="18" spans="1:12">
      <c r="A18" s="4" t="s">
        <v>122</v>
      </c>
      <c r="J18" s="6" t="n">
        <v>388</v>
      </c>
      <c r="K18" s="6" t="n">
        <v>375</v>
      </c>
      <c r="L18" s="6" t="n">
        <v>290</v>
      </c>
    </row>
    <row r="19" spans="1:12">
      <c r="A19" s="4" t="s">
        <v>1337</v>
      </c>
      <c r="J19" s="6" t="n">
        <v>1722</v>
      </c>
      <c r="K19" s="6" t="n">
        <v>1508</v>
      </c>
      <c r="L19" s="6" t="n">
        <v>1287</v>
      </c>
    </row>
    <row r="20" spans="1:12">
      <c r="A20" s="4" t="s">
        <v>1338</v>
      </c>
      <c r="J20" s="6" t="n">
        <v>1127</v>
      </c>
      <c r="K20" s="6" t="n">
        <v>1631</v>
      </c>
      <c r="L20" s="6" t="n">
        <v>2126</v>
      </c>
    </row>
    <row r="21" spans="1:12">
      <c r="A21" s="4" t="s">
        <v>1339</v>
      </c>
      <c r="J21" s="6" t="n">
        <v>161</v>
      </c>
      <c r="K21" s="6" t="n">
        <v>139</v>
      </c>
      <c r="L21" s="6" t="n">
        <v>120</v>
      </c>
    </row>
    <row r="22" spans="1:12">
      <c r="A22" s="4" t="s">
        <v>85</v>
      </c>
      <c r="B22" s="6" t="n">
        <v>14902</v>
      </c>
      <c r="F22" s="6" t="n">
        <v>13288</v>
      </c>
      <c r="J22" s="6" t="n">
        <v>14902</v>
      </c>
      <c r="K22" s="6" t="n">
        <v>13288</v>
      </c>
      <c r="L22" s="6" t="n">
        <v>12661</v>
      </c>
    </row>
    <row r="23" spans="1:12">
      <c r="A23" s="4" t="s">
        <v>80</v>
      </c>
      <c r="B23" s="6" t="n">
        <v>3557</v>
      </c>
      <c r="F23" s="6" t="n">
        <v>2594</v>
      </c>
      <c r="J23" s="6" t="n">
        <v>3557</v>
      </c>
      <c r="K23" s="6" t="n">
        <v>2594</v>
      </c>
      <c r="L23" s="6" t="n">
        <v>2681</v>
      </c>
    </row>
    <row r="24" spans="1:12">
      <c r="A24" s="4" t="s">
        <v>137</v>
      </c>
    </row>
    <row r="25" spans="1:12">
      <c r="A25" s="3" t="s">
        <v>1335</v>
      </c>
    </row>
    <row r="26" spans="1:12">
      <c r="A26" s="4" t="s">
        <v>771</v>
      </c>
      <c r="J26" s="6" t="n">
        <v>609</v>
      </c>
      <c r="K26" s="6" t="n">
        <v>588</v>
      </c>
      <c r="L26" s="6" t="n">
        <v>555</v>
      </c>
    </row>
    <row r="27" spans="1:12">
      <c r="A27" s="3" t="s">
        <v>1336</v>
      </c>
    </row>
    <row r="28" spans="1:12">
      <c r="A28" s="4" t="s">
        <v>1337</v>
      </c>
      <c r="J28" s="6" t="n">
        <v>705</v>
      </c>
      <c r="K28" s="6" t="n">
        <v>711</v>
      </c>
      <c r="L28" s="6" t="n">
        <v>734</v>
      </c>
    </row>
    <row r="29" spans="1:12">
      <c r="A29" s="4" t="s">
        <v>1338</v>
      </c>
      <c r="J29" s="6" t="n">
        <v>227</v>
      </c>
      <c r="K29" s="6" t="n">
        <v>234</v>
      </c>
      <c r="L29" s="6" t="n">
        <v>312</v>
      </c>
    </row>
    <row r="30" spans="1:12">
      <c r="A30" s="4" t="s">
        <v>1339</v>
      </c>
      <c r="J30" s="6" t="n">
        <v>97</v>
      </c>
      <c r="K30" s="6" t="n">
        <v>100</v>
      </c>
      <c r="L30" s="6" t="n">
        <v>114</v>
      </c>
    </row>
    <row r="31" spans="1:12">
      <c r="A31" s="4" t="s">
        <v>85</v>
      </c>
      <c r="B31" s="6" t="n">
        <v>7336</v>
      </c>
      <c r="F31" s="6" t="n">
        <v>7200</v>
      </c>
      <c r="J31" s="6" t="n">
        <v>7336</v>
      </c>
      <c r="K31" s="6" t="n">
        <v>7200</v>
      </c>
      <c r="L31" s="6" t="n">
        <v>7313</v>
      </c>
    </row>
    <row r="32" spans="1:12">
      <c r="A32" s="4" t="s">
        <v>80</v>
      </c>
      <c r="B32" s="6" t="n">
        <v>126</v>
      </c>
      <c r="F32" s="6" t="n">
        <v>108</v>
      </c>
      <c r="J32" s="6" t="n">
        <v>126</v>
      </c>
      <c r="K32" s="6" t="n">
        <v>108</v>
      </c>
      <c r="L32" s="6" t="n">
        <v>75</v>
      </c>
    </row>
    <row r="33" spans="1:12">
      <c r="A33" s="4" t="s">
        <v>135</v>
      </c>
    </row>
    <row r="34" spans="1:12">
      <c r="A34" s="3" t="s">
        <v>1335</v>
      </c>
    </row>
    <row r="35" spans="1:12">
      <c r="A35" s="4" t="s">
        <v>771</v>
      </c>
      <c r="J35" s="6" t="n">
        <v>32272</v>
      </c>
      <c r="K35" s="6" t="n">
        <v>32819</v>
      </c>
      <c r="L35" s="6" t="n">
        <v>25056</v>
      </c>
    </row>
    <row r="36" spans="1:12">
      <c r="A36" s="3" t="s">
        <v>1336</v>
      </c>
    </row>
    <row r="37" spans="1:12">
      <c r="A37" s="4" t="s">
        <v>1337</v>
      </c>
      <c r="J37" s="6" t="n">
        <v>803</v>
      </c>
      <c r="K37" s="6" t="n">
        <v>462</v>
      </c>
      <c r="L37" s="6" t="n">
        <v>60</v>
      </c>
    </row>
    <row r="38" spans="1:12">
      <c r="A38" s="4" t="s">
        <v>1338</v>
      </c>
      <c r="J38" s="6" t="n">
        <v>33</v>
      </c>
      <c r="K38" s="6" t="n">
        <v>23</v>
      </c>
      <c r="L38" s="6" t="n">
        <v>20</v>
      </c>
    </row>
    <row r="39" spans="1:12">
      <c r="A39" s="4" t="s">
        <v>1339</v>
      </c>
      <c r="J39" s="6" t="n">
        <v>29</v>
      </c>
      <c r="K39" s="6" t="n">
        <v>13</v>
      </c>
      <c r="L39" s="6" t="n">
        <v>13</v>
      </c>
    </row>
    <row r="40" spans="1:12">
      <c r="A40" s="4" t="s">
        <v>85</v>
      </c>
      <c r="B40" s="7" t="n">
        <v>6439</v>
      </c>
      <c r="F40" s="7" t="n">
        <v>5023</v>
      </c>
      <c r="J40" s="6" t="n">
        <v>6439</v>
      </c>
      <c r="K40" s="6" t="n">
        <v>5023</v>
      </c>
      <c r="L40" s="6" t="n">
        <v>5377</v>
      </c>
    </row>
    <row r="41" spans="1:12">
      <c r="A41" s="4" t="s">
        <v>1340</v>
      </c>
    </row>
    <row r="42" spans="1:12">
      <c r="A42" s="3" t="s">
        <v>1335</v>
      </c>
    </row>
    <row r="43" spans="1:12">
      <c r="A43" s="4" t="s">
        <v>771</v>
      </c>
      <c r="J43" s="6" t="n">
        <v>1259</v>
      </c>
      <c r="K43" s="6" t="n">
        <v>1116</v>
      </c>
      <c r="L43" s="6" t="n">
        <v>1021</v>
      </c>
    </row>
    <row r="44" spans="1:12">
      <c r="A44" s="4" t="s">
        <v>1341</v>
      </c>
    </row>
    <row r="45" spans="1:12">
      <c r="A45" s="3" t="s">
        <v>1335</v>
      </c>
    </row>
    <row r="46" spans="1:12">
      <c r="A46" s="4" t="s">
        <v>771</v>
      </c>
      <c r="J46" s="6" t="n">
        <v>609</v>
      </c>
      <c r="K46" s="6" t="n">
        <v>588</v>
      </c>
      <c r="L46" s="6" t="n">
        <v>555</v>
      </c>
    </row>
    <row r="47" spans="1:12">
      <c r="A47" s="4" t="s">
        <v>1342</v>
      </c>
    </row>
    <row r="48" spans="1:12">
      <c r="A48" s="3" t="s">
        <v>1335</v>
      </c>
    </row>
    <row r="49" spans="1:12">
      <c r="A49" s="4" t="s">
        <v>771</v>
      </c>
      <c r="J49" s="6" t="n">
        <v>32272</v>
      </c>
      <c r="K49" s="6" t="n">
        <v>32819</v>
      </c>
      <c r="L49" s="6" t="n">
        <v>25056</v>
      </c>
    </row>
    <row r="50" spans="1:12">
      <c r="A50" s="4" t="s">
        <v>532</v>
      </c>
    </row>
    <row r="51" spans="1:12">
      <c r="A51" s="3" t="s">
        <v>1335</v>
      </c>
    </row>
    <row r="52" spans="1:12">
      <c r="A52" s="4" t="s">
        <v>771</v>
      </c>
      <c r="J52" s="6" t="n">
        <v>-2098</v>
      </c>
      <c r="K52" s="6" t="n">
        <v>-1918</v>
      </c>
      <c r="L52" s="6" t="n">
        <v>-1733</v>
      </c>
    </row>
    <row r="53" spans="1:12">
      <c r="A53" s="4" t="s">
        <v>533</v>
      </c>
    </row>
    <row r="54" spans="1:12">
      <c r="A54" s="3" t="s">
        <v>1335</v>
      </c>
    </row>
    <row r="55" spans="1:12">
      <c r="A55" s="4" t="s">
        <v>771</v>
      </c>
      <c r="J55" s="6" t="n">
        <v>-1061</v>
      </c>
      <c r="K55" s="6" t="n">
        <v>-874</v>
      </c>
      <c r="L55" s="6" t="n">
        <v>-697</v>
      </c>
    </row>
    <row r="56" spans="1:12">
      <c r="A56" s="4" t="s">
        <v>534</v>
      </c>
    </row>
    <row r="57" spans="1:12">
      <c r="A57" s="3" t="s">
        <v>1335</v>
      </c>
    </row>
    <row r="58" spans="1:12">
      <c r="A58" s="4" t="s">
        <v>771</v>
      </c>
      <c r="J58" s="6" t="n">
        <v>-562</v>
      </c>
      <c r="K58" s="6" t="n">
        <v>-573</v>
      </c>
      <c r="L58" s="6" t="n">
        <v>-618</v>
      </c>
    </row>
    <row r="59" spans="1:12">
      <c r="A59" s="4" t="s">
        <v>535</v>
      </c>
    </row>
    <row r="60" spans="1:12">
      <c r="A60" s="3" t="s">
        <v>1335</v>
      </c>
    </row>
    <row r="61" spans="1:12">
      <c r="A61" s="4" t="s">
        <v>771</v>
      </c>
      <c r="J61" s="6" t="n">
        <v>-4</v>
      </c>
      <c r="K61" s="6" t="n">
        <v>-3</v>
      </c>
      <c r="L61" s="6" t="n">
        <v>-9</v>
      </c>
    </row>
    <row r="62" spans="1:12">
      <c r="A62" s="4" t="s">
        <v>1343</v>
      </c>
    </row>
    <row r="63" spans="1:12">
      <c r="A63" s="3" t="s">
        <v>1335</v>
      </c>
    </row>
    <row r="64" spans="1:12">
      <c r="A64" s="4" t="s">
        <v>771</v>
      </c>
      <c r="J64" s="6" t="n">
        <v>-471</v>
      </c>
      <c r="K64" s="6" t="n">
        <v>-468</v>
      </c>
      <c r="L64" s="6" t="n">
        <v>-409</v>
      </c>
    </row>
    <row r="65" spans="1:12">
      <c r="A65" s="4" t="s">
        <v>281</v>
      </c>
    </row>
    <row r="66" spans="1:12">
      <c r="A66" s="3" t="s">
        <v>1335</v>
      </c>
    </row>
    <row r="67" spans="1:12">
      <c r="A67" s="4" t="s">
        <v>771</v>
      </c>
      <c r="J67" s="6" t="n">
        <v>35767</v>
      </c>
      <c r="K67" s="6" t="n">
        <v>35973</v>
      </c>
      <c r="L67" s="6" t="n">
        <v>27956</v>
      </c>
    </row>
    <row r="68" spans="1:12">
      <c r="A68" s="4" t="s">
        <v>529</v>
      </c>
    </row>
    <row r="69" spans="1:12">
      <c r="A69" s="3" t="s">
        <v>1335</v>
      </c>
    </row>
    <row r="70" spans="1:12">
      <c r="A70" s="4" t="s">
        <v>771</v>
      </c>
      <c r="J70" s="6" t="n">
        <v>2320</v>
      </c>
      <c r="K70" s="6" t="n">
        <v>1990</v>
      </c>
      <c r="L70" s="6" t="n">
        <v>1718</v>
      </c>
    </row>
    <row r="71" spans="1:12">
      <c r="A71" s="4" t="s">
        <v>530</v>
      </c>
    </row>
    <row r="72" spans="1:12">
      <c r="A72" s="3" t="s">
        <v>1335</v>
      </c>
    </row>
    <row r="73" spans="1:12">
      <c r="A73" s="4" t="s">
        <v>771</v>
      </c>
      <c r="J73" s="6" t="n">
        <v>1171</v>
      </c>
      <c r="K73" s="6" t="n">
        <v>1161</v>
      </c>
      <c r="L73" s="6" t="n">
        <v>1173</v>
      </c>
    </row>
    <row r="74" spans="1:12">
      <c r="A74" s="4" t="s">
        <v>531</v>
      </c>
    </row>
    <row r="75" spans="1:12">
      <c r="A75" s="3" t="s">
        <v>1335</v>
      </c>
    </row>
    <row r="76" spans="1:12">
      <c r="A76" s="4" t="s">
        <v>771</v>
      </c>
      <c r="J76" s="7" t="n">
        <v>32276</v>
      </c>
      <c r="K76" s="7" t="n">
        <v>32822</v>
      </c>
      <c r="L76" s="7" t="n">
        <v>2506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21</v>
      </c>
      <c r="J1" s="2" t="s">
        <v>1</v>
      </c>
    </row>
    <row r="2" spans="1:12">
      <c r="B2" s="2" t="s">
        <v>2</v>
      </c>
      <c r="C2" s="2" t="s">
        <v>522</v>
      </c>
      <c r="D2" s="2" t="s">
        <v>523</v>
      </c>
      <c r="E2" s="2" t="s">
        <v>524</v>
      </c>
      <c r="F2" s="2" t="s">
        <v>67</v>
      </c>
      <c r="G2" s="2" t="s">
        <v>525</v>
      </c>
      <c r="H2" s="2" t="s">
        <v>526</v>
      </c>
      <c r="I2" s="2" t="s">
        <v>527</v>
      </c>
      <c r="J2" s="2" t="s">
        <v>2</v>
      </c>
      <c r="K2" s="2" t="s">
        <v>67</v>
      </c>
      <c r="L2" s="2" t="s">
        <v>110</v>
      </c>
    </row>
    <row r="3" spans="1:12">
      <c r="A3" s="3" t="s">
        <v>1345</v>
      </c>
    </row>
    <row r="4" spans="1:12">
      <c r="A4" s="4" t="s">
        <v>1337</v>
      </c>
      <c r="J4" s="7" t="n">
        <v>3230</v>
      </c>
      <c r="K4" s="7" t="n">
        <v>2681</v>
      </c>
      <c r="L4" s="7" t="n">
        <v>2081</v>
      </c>
    </row>
    <row r="5" spans="1:12">
      <c r="A5" s="3" t="s">
        <v>1346</v>
      </c>
    </row>
    <row r="6" spans="1:12">
      <c r="A6" s="4" t="s">
        <v>1347</v>
      </c>
      <c r="J6" s="6" t="n">
        <v>-62</v>
      </c>
      <c r="K6" s="6" t="n">
        <v>-56</v>
      </c>
      <c r="L6" s="6" t="n">
        <v>-45</v>
      </c>
    </row>
    <row r="7" spans="1:12">
      <c r="A7" s="4" t="s">
        <v>1348</v>
      </c>
      <c r="J7" s="6" t="n">
        <v>-160</v>
      </c>
      <c r="K7" s="6" t="n">
        <v>519</v>
      </c>
      <c r="L7" s="6" t="n">
        <v>46</v>
      </c>
    </row>
    <row r="8" spans="1:12">
      <c r="A8" s="4" t="s">
        <v>1349</v>
      </c>
      <c r="J8" s="6" t="n">
        <v>20</v>
      </c>
      <c r="K8" s="6" t="n">
        <v>-21</v>
      </c>
      <c r="L8" s="6" t="n">
        <v>24</v>
      </c>
    </row>
    <row r="9" spans="1:12">
      <c r="A9" s="4" t="s">
        <v>1350</v>
      </c>
      <c r="J9" s="6" t="n">
        <v>18</v>
      </c>
      <c r="K9" s="6" t="n">
        <v>-7</v>
      </c>
      <c r="L9" s="6" t="n">
        <v>-2</v>
      </c>
    </row>
    <row r="10" spans="1:12">
      <c r="A10" s="4" t="s">
        <v>167</v>
      </c>
      <c r="J10" s="6" t="n">
        <v>-17</v>
      </c>
      <c r="K10" s="6" t="n">
        <v>-55</v>
      </c>
      <c r="L10" s="6" t="n">
        <v>-23</v>
      </c>
    </row>
    <row r="11" spans="1:12">
      <c r="A11" s="4" t="s">
        <v>1351</v>
      </c>
      <c r="J11" s="6" t="n">
        <v>-14</v>
      </c>
      <c r="K11" s="6" t="n">
        <v>-3</v>
      </c>
      <c r="L11" s="6" t="n">
        <v>26</v>
      </c>
    </row>
    <row r="12" spans="1:12">
      <c r="A12" s="4" t="s">
        <v>1352</v>
      </c>
      <c r="L12" s="6" t="n">
        <v>-6</v>
      </c>
    </row>
    <row r="13" spans="1:12">
      <c r="A13" s="4" t="s">
        <v>117</v>
      </c>
      <c r="J13" s="6" t="n">
        <v>-601</v>
      </c>
      <c r="K13" s="6" t="n">
        <v>-520</v>
      </c>
      <c r="L13" s="6" t="n">
        <v>-517</v>
      </c>
    </row>
    <row r="14" spans="1:12">
      <c r="A14" s="4" t="s">
        <v>1353</v>
      </c>
      <c r="J14" s="6" t="n">
        <v>-28</v>
      </c>
      <c r="K14" s="6" t="n">
        <v>114</v>
      </c>
      <c r="L14" s="6" t="n">
        <v>-109</v>
      </c>
    </row>
    <row r="15" spans="1:12">
      <c r="A15" s="4" t="s">
        <v>123</v>
      </c>
      <c r="J15" s="6" t="n">
        <v>271</v>
      </c>
      <c r="K15" s="6" t="n">
        <v>200</v>
      </c>
    </row>
    <row r="16" spans="1:12">
      <c r="A16" s="4" t="s">
        <v>1040</v>
      </c>
      <c r="J16" s="6" t="n">
        <v>-425</v>
      </c>
      <c r="K16" s="6" t="n">
        <v>-431</v>
      </c>
      <c r="L16" s="6" t="n">
        <v>-510</v>
      </c>
    </row>
    <row r="17" spans="1:12">
      <c r="A17" s="4" t="s">
        <v>125</v>
      </c>
      <c r="J17" s="6" t="n">
        <v>24</v>
      </c>
      <c r="K17" s="6" t="n">
        <v>-7</v>
      </c>
      <c r="L17" s="6" t="n">
        <v>-31</v>
      </c>
    </row>
    <row r="18" spans="1:12">
      <c r="A18" s="4" t="s">
        <v>126</v>
      </c>
      <c r="J18" s="6" t="n">
        <v>2246</v>
      </c>
      <c r="K18" s="6" t="n">
        <v>2414</v>
      </c>
      <c r="L18" s="6" t="n">
        <v>902</v>
      </c>
    </row>
    <row r="19" spans="1:12">
      <c r="A19" s="4" t="s">
        <v>1354</v>
      </c>
      <c r="J19" s="6" t="n">
        <v>-66</v>
      </c>
      <c r="K19" s="6" t="n">
        <v>-198</v>
      </c>
      <c r="L19" s="6" t="n">
        <v>-44</v>
      </c>
    </row>
    <row r="20" spans="1:12">
      <c r="A20" s="4" t="s">
        <v>129</v>
      </c>
      <c r="B20" s="7" t="n">
        <v>307</v>
      </c>
      <c r="C20" s="7" t="n">
        <v>454</v>
      </c>
      <c r="D20" s="7" t="n">
        <v>448</v>
      </c>
      <c r="E20" s="7" t="n">
        <v>970</v>
      </c>
      <c r="F20" s="7" t="n">
        <v>1117</v>
      </c>
      <c r="G20" s="7" t="n">
        <v>710</v>
      </c>
      <c r="H20" s="7" t="n">
        <v>100</v>
      </c>
      <c r="I20" s="7" t="n">
        <v>288</v>
      </c>
      <c r="J20" s="6" t="n">
        <v>2180</v>
      </c>
      <c r="K20" s="6" t="n">
        <v>2216</v>
      </c>
      <c r="L20" s="6" t="n">
        <v>858</v>
      </c>
    </row>
    <row r="21" spans="1:12">
      <c r="A21" s="4" t="s">
        <v>130</v>
      </c>
      <c r="J21" s="6" t="n">
        <v>-9</v>
      </c>
      <c r="L21" s="6" t="n">
        <v>-2</v>
      </c>
    </row>
    <row r="22" spans="1:12">
      <c r="A22" s="4" t="s">
        <v>131</v>
      </c>
      <c r="B22" s="7" t="n">
        <v>306</v>
      </c>
      <c r="C22" s="7" t="n">
        <v>449</v>
      </c>
      <c r="D22" s="7" t="n">
        <v>446</v>
      </c>
      <c r="E22" s="7" t="n">
        <v>970</v>
      </c>
      <c r="F22" s="7" t="n">
        <v>1117</v>
      </c>
      <c r="G22" s="7" t="n">
        <v>710</v>
      </c>
      <c r="H22" s="7" t="n">
        <v>100</v>
      </c>
      <c r="I22" s="7" t="n">
        <v>288</v>
      </c>
      <c r="J22" s="6" t="n">
        <v>2171</v>
      </c>
      <c r="K22" s="7" t="n">
        <v>2216</v>
      </c>
      <c r="L22" s="6" t="n">
        <v>856</v>
      </c>
    </row>
    <row r="23" spans="1:12">
      <c r="A23" s="4" t="s">
        <v>1293</v>
      </c>
    </row>
    <row r="24" spans="1:12">
      <c r="A24" s="3" t="s">
        <v>1346</v>
      </c>
    </row>
    <row r="25" spans="1:12">
      <c r="A25" s="4" t="s">
        <v>1355</v>
      </c>
      <c r="J25" s="7" t="n">
        <v>-10</v>
      </c>
      <c r="L25" s="7" t="n">
        <v>-3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521</v>
      </c>
      <c r="J1" s="2" t="s">
        <v>1</v>
      </c>
    </row>
    <row r="2" spans="1:12">
      <c r="B2" s="2" t="s">
        <v>2</v>
      </c>
      <c r="C2" s="2" t="s">
        <v>522</v>
      </c>
      <c r="D2" s="2" t="s">
        <v>523</v>
      </c>
      <c r="E2" s="2" t="s">
        <v>524</v>
      </c>
      <c r="F2" s="2" t="s">
        <v>67</v>
      </c>
      <c r="G2" s="2" t="s">
        <v>525</v>
      </c>
      <c r="H2" s="2" t="s">
        <v>526</v>
      </c>
      <c r="I2" s="2" t="s">
        <v>527</v>
      </c>
      <c r="J2" s="2" t="s">
        <v>2</v>
      </c>
      <c r="K2" s="2" t="s">
        <v>67</v>
      </c>
      <c r="L2" s="2" t="s">
        <v>110</v>
      </c>
    </row>
    <row r="3" spans="1:12">
      <c r="A3" s="3" t="s">
        <v>1357</v>
      </c>
    </row>
    <row r="4" spans="1:12">
      <c r="A4" s="4" t="s">
        <v>771</v>
      </c>
      <c r="B4" s="7" t="n">
        <v>9154</v>
      </c>
      <c r="C4" s="7" t="n">
        <v>7886</v>
      </c>
      <c r="D4" s="7" t="n">
        <v>8253</v>
      </c>
      <c r="E4" s="7" t="n">
        <v>8375</v>
      </c>
      <c r="F4" s="7" t="n">
        <v>8786</v>
      </c>
      <c r="G4" s="7" t="n">
        <v>8792</v>
      </c>
      <c r="H4" s="7" t="n">
        <v>8080</v>
      </c>
      <c r="I4" s="7" t="n">
        <v>8398</v>
      </c>
      <c r="J4" s="7" t="n">
        <v>33669</v>
      </c>
      <c r="K4" s="7" t="n">
        <v>34055</v>
      </c>
      <c r="L4" s="7" t="n">
        <v>26223</v>
      </c>
    </row>
    <row r="5" spans="1:12">
      <c r="A5" s="4" t="s">
        <v>1358</v>
      </c>
      <c r="B5" s="6" t="n">
        <v>21500</v>
      </c>
      <c r="F5" s="6" t="n">
        <v>19427</v>
      </c>
      <c r="J5" s="6" t="n">
        <v>21500</v>
      </c>
      <c r="K5" s="6" t="n">
        <v>19427</v>
      </c>
    </row>
    <row r="6" spans="1:12">
      <c r="A6" s="4" t="s">
        <v>1359</v>
      </c>
    </row>
    <row r="7" spans="1:12">
      <c r="A7" s="3" t="s">
        <v>1357</v>
      </c>
    </row>
    <row r="8" spans="1:12">
      <c r="A8" s="4" t="s">
        <v>771</v>
      </c>
      <c r="J8" s="6" t="n">
        <v>27162</v>
      </c>
      <c r="K8" s="6" t="n">
        <v>28362</v>
      </c>
      <c r="L8" s="6" t="n">
        <v>21443</v>
      </c>
    </row>
    <row r="9" spans="1:12">
      <c r="A9" s="4" t="s">
        <v>1358</v>
      </c>
      <c r="B9" s="6" t="n">
        <v>17565</v>
      </c>
      <c r="F9" s="6" t="n">
        <v>15885</v>
      </c>
      <c r="J9" s="6" t="n">
        <v>17565</v>
      </c>
      <c r="K9" s="6" t="n">
        <v>15885</v>
      </c>
    </row>
    <row r="10" spans="1:12">
      <c r="A10" s="4" t="s">
        <v>1360</v>
      </c>
    </row>
    <row r="11" spans="1:12">
      <c r="A11" s="3" t="s">
        <v>1357</v>
      </c>
    </row>
    <row r="12" spans="1:12">
      <c r="A12" s="4" t="s">
        <v>771</v>
      </c>
      <c r="J12" s="6" t="n">
        <v>6507</v>
      </c>
      <c r="K12" s="6" t="n">
        <v>5693</v>
      </c>
      <c r="L12" s="7" t="n">
        <v>4780</v>
      </c>
    </row>
    <row r="13" spans="1:12">
      <c r="A13" s="4" t="s">
        <v>1358</v>
      </c>
      <c r="B13" s="7" t="n">
        <v>3935</v>
      </c>
      <c r="F13" s="7" t="n">
        <v>3542</v>
      </c>
      <c r="J13" s="7" t="n">
        <v>3935</v>
      </c>
      <c r="K13" s="7" t="n">
        <v>354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243</v>
      </c>
    </row>
    <row r="4" spans="1:2">
      <c r="A4" s="4" t="s">
        <v>79</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v>
      </c>
      <c r="B1" s="2" t="s">
        <v>2</v>
      </c>
      <c r="C1" s="2" t="s">
        <v>67</v>
      </c>
    </row>
    <row r="2" spans="1:3">
      <c r="A2" s="3" t="s">
        <v>68</v>
      </c>
    </row>
    <row r="3" spans="1:3">
      <c r="A3" s="4" t="s">
        <v>69</v>
      </c>
      <c r="B3" s="7" t="n">
        <v>45</v>
      </c>
      <c r="C3" s="7" t="n">
        <v>66</v>
      </c>
    </row>
    <row r="4" spans="1:3">
      <c r="A4" s="4" t="s">
        <v>70</v>
      </c>
      <c r="B4" s="6" t="n">
        <v>37</v>
      </c>
    </row>
    <row r="5" spans="1:3">
      <c r="A5" s="4" t="s">
        <v>71</v>
      </c>
      <c r="B5" s="6" t="n">
        <v>3614</v>
      </c>
      <c r="C5" s="6" t="n">
        <v>2454</v>
      </c>
    </row>
    <row r="6" spans="1:3">
      <c r="A6" s="4" t="s">
        <v>72</v>
      </c>
      <c r="B6" s="6" t="n">
        <v>604</v>
      </c>
      <c r="C6" s="6" t="n">
        <v>640</v>
      </c>
    </row>
    <row r="7" spans="1:3">
      <c r="A7" s="4" t="s">
        <v>73</v>
      </c>
      <c r="B7" s="6" t="n">
        <v>312</v>
      </c>
      <c r="C7" s="6" t="n">
        <v>373</v>
      </c>
    </row>
    <row r="8" spans="1:3">
      <c r="A8" s="4" t="s">
        <v>74</v>
      </c>
      <c r="B8" s="6" t="n">
        <v>4612</v>
      </c>
      <c r="C8" s="6" t="n">
        <v>3533</v>
      </c>
    </row>
    <row r="9" spans="1:3">
      <c r="A9" s="4" t="s">
        <v>75</v>
      </c>
      <c r="B9" s="6" t="n">
        <v>18948</v>
      </c>
      <c r="C9" s="6" t="n">
        <v>17866</v>
      </c>
    </row>
    <row r="10" spans="1:3">
      <c r="A10" s="4" t="s">
        <v>76</v>
      </c>
      <c r="B10" s="6" t="n">
        <v>-3593</v>
      </c>
      <c r="C10" s="6" t="n">
        <v>-3079</v>
      </c>
    </row>
    <row r="11" spans="1:3">
      <c r="A11" s="4" t="s">
        <v>77</v>
      </c>
      <c r="B11" s="6" t="n">
        <v>15355</v>
      </c>
      <c r="C11" s="6" t="n">
        <v>14787</v>
      </c>
    </row>
    <row r="12" spans="1:3">
      <c r="A12" s="3" t="s">
        <v>78</v>
      </c>
    </row>
    <row r="13" spans="1:3">
      <c r="A13" s="4" t="s">
        <v>79</v>
      </c>
      <c r="B13" s="6" t="n">
        <v>2540</v>
      </c>
      <c r="C13" s="6" t="n">
        <v>2521</v>
      </c>
    </row>
    <row r="14" spans="1:3">
      <c r="A14" s="4" t="s">
        <v>80</v>
      </c>
      <c r="B14" s="6" t="n">
        <v>3683</v>
      </c>
      <c r="C14" s="6" t="n">
        <v>2702</v>
      </c>
    </row>
    <row r="15" spans="1:3">
      <c r="A15" s="4" t="s">
        <v>81</v>
      </c>
      <c r="B15" s="6" t="n">
        <v>981</v>
      </c>
      <c r="C15" s="6" t="n">
        <v>916</v>
      </c>
    </row>
    <row r="16" spans="1:3">
      <c r="A16" s="4" t="s">
        <v>82</v>
      </c>
      <c r="B16" s="6" t="n">
        <v>466</v>
      </c>
    </row>
    <row r="17" spans="1:3">
      <c r="A17" s="4" t="s">
        <v>83</v>
      </c>
      <c r="B17" s="6" t="n">
        <v>182</v>
      </c>
      <c r="C17" s="6" t="n">
        <v>136</v>
      </c>
    </row>
    <row r="18" spans="1:3">
      <c r="A18" s="4" t="s">
        <v>84</v>
      </c>
      <c r="B18" s="6" t="n">
        <v>858</v>
      </c>
      <c r="C18" s="6" t="n">
        <v>916</v>
      </c>
    </row>
    <row r="19" spans="1:3">
      <c r="A19" s="4" t="s">
        <v>85</v>
      </c>
      <c r="B19" s="6" t="n">
        <v>28677</v>
      </c>
      <c r="C19" s="6" t="n">
        <v>25511</v>
      </c>
    </row>
    <row r="20" spans="1:3">
      <c r="A20" s="3" t="s">
        <v>86</v>
      </c>
    </row>
    <row r="21" spans="1:3">
      <c r="A21" s="4" t="s">
        <v>87</v>
      </c>
      <c r="B21" s="6" t="n">
        <v>3686</v>
      </c>
      <c r="C21" s="6" t="n">
        <v>2704</v>
      </c>
    </row>
    <row r="22" spans="1:3">
      <c r="A22" s="4" t="s">
        <v>88</v>
      </c>
      <c r="B22" s="6" t="n">
        <v>504</v>
      </c>
      <c r="C22" s="6" t="n">
        <v>66</v>
      </c>
    </row>
    <row r="23" spans="1:3">
      <c r="A23" s="4" t="s">
        <v>89</v>
      </c>
      <c r="B23" s="6" t="n">
        <v>827</v>
      </c>
      <c r="C23" s="6" t="n">
        <v>686</v>
      </c>
    </row>
    <row r="24" spans="1:3">
      <c r="A24" s="4" t="s">
        <v>90</v>
      </c>
      <c r="B24" s="6" t="n">
        <v>5017</v>
      </c>
      <c r="C24" s="6" t="n">
        <v>3456</v>
      </c>
    </row>
    <row r="25" spans="1:3">
      <c r="A25" s="3" t="s">
        <v>91</v>
      </c>
    </row>
    <row r="26" spans="1:3">
      <c r="A26" s="4" t="s">
        <v>92</v>
      </c>
      <c r="B26" s="6" t="n">
        <v>8939</v>
      </c>
      <c r="C26" s="6" t="n">
        <v>8941</v>
      </c>
    </row>
    <row r="27" spans="1:3">
      <c r="A27" s="4" t="s">
        <v>93</v>
      </c>
      <c r="B27" s="6" t="n">
        <v>248</v>
      </c>
      <c r="C27" s="6" t="n">
        <v>202</v>
      </c>
    </row>
    <row r="28" spans="1:3">
      <c r="A28" s="4" t="s">
        <v>94</v>
      </c>
      <c r="B28" s="6" t="n">
        <v>387</v>
      </c>
    </row>
    <row r="29" spans="1:3">
      <c r="A29" s="4" t="s">
        <v>95</v>
      </c>
      <c r="B29" s="6" t="n">
        <v>891</v>
      </c>
      <c r="C29" s="6" t="n">
        <v>910</v>
      </c>
    </row>
    <row r="30" spans="1:3">
      <c r="A30" s="4" t="s">
        <v>96</v>
      </c>
      <c r="B30" s="6" t="n">
        <v>10465</v>
      </c>
      <c r="C30" s="6" t="n">
        <v>10053</v>
      </c>
    </row>
    <row r="31" spans="1:3">
      <c r="A31" s="4" t="s">
        <v>97</v>
      </c>
      <c r="B31" s="4" t="s">
        <v>98</v>
      </c>
      <c r="C31" s="4" t="s">
        <v>98</v>
      </c>
    </row>
    <row r="32" spans="1:3">
      <c r="A32" s="3" t="s">
        <v>99</v>
      </c>
    </row>
    <row r="33" spans="1:3">
      <c r="A33" s="4" t="s">
        <v>100</v>
      </c>
      <c r="B33" s="6" t="n">
        <v>13062</v>
      </c>
      <c r="C33" s="6" t="n">
        <v>12002</v>
      </c>
    </row>
    <row r="34" spans="1:3">
      <c r="A34" s="4" t="s">
        <v>101</v>
      </c>
      <c r="B34" s="6" t="n">
        <v>133</v>
      </c>
    </row>
    <row r="35" spans="1:3">
      <c r="A35" s="4" t="s">
        <v>102</v>
      </c>
      <c r="B35" s="6" t="n">
        <v>13195</v>
      </c>
      <c r="C35" s="6" t="n">
        <v>12002</v>
      </c>
    </row>
    <row r="36" spans="1:3">
      <c r="A36" s="4" t="s">
        <v>103</v>
      </c>
      <c r="B36" s="6" t="n">
        <v>28677</v>
      </c>
      <c r="C36" s="6" t="n">
        <v>25511</v>
      </c>
    </row>
    <row r="37" spans="1:3">
      <c r="A37" s="4" t="s">
        <v>104</v>
      </c>
    </row>
    <row r="38" spans="1:3">
      <c r="A38" s="3" t="s">
        <v>99</v>
      </c>
    </row>
    <row r="39" spans="1:3">
      <c r="A39" s="4" t="s">
        <v>105</v>
      </c>
      <c r="B39" s="6" t="n">
        <v>1505</v>
      </c>
      <c r="C39" s="6" t="n">
        <v>1505</v>
      </c>
    </row>
    <row r="40" spans="1:3">
      <c r="A40" s="4" t="s">
        <v>106</v>
      </c>
    </row>
    <row r="41" spans="1:3">
      <c r="A41" s="3" t="s">
        <v>99</v>
      </c>
    </row>
    <row r="42" spans="1:3">
      <c r="A42" s="4" t="s">
        <v>105</v>
      </c>
      <c r="B42" s="6" t="n">
        <v>787</v>
      </c>
      <c r="C42" s="6" t="n">
        <v>787</v>
      </c>
    </row>
    <row r="43" spans="1:3">
      <c r="A43" s="4" t="s">
        <v>37</v>
      </c>
    </row>
    <row r="44" spans="1:3">
      <c r="A44" s="3" t="s">
        <v>99</v>
      </c>
    </row>
    <row r="45" spans="1:3">
      <c r="A45" s="4" t="s">
        <v>105</v>
      </c>
      <c r="B45" s="7" t="n">
        <v>10770</v>
      </c>
      <c r="C45" s="7" t="n">
        <v>9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row r="6" spans="1:2">
      <c r="A6" s="4" t="s">
        <v>260</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v>
      </c>
      <c r="B1" s="2" t="s">
        <v>2</v>
      </c>
      <c r="C1" s="2" t="s">
        <v>67</v>
      </c>
    </row>
    <row r="2" spans="1:3">
      <c r="A2" s="4" t="s">
        <v>104</v>
      </c>
    </row>
    <row r="3" spans="1:3">
      <c r="A3" s="4" t="s">
        <v>108</v>
      </c>
      <c r="B3" s="6" t="n">
        <v>71090468</v>
      </c>
      <c r="C3" s="6" t="n">
        <v>71090468</v>
      </c>
    </row>
    <row r="4" spans="1:3">
      <c r="A4" s="4" t="s">
        <v>106</v>
      </c>
    </row>
    <row r="5" spans="1:3">
      <c r="A5" s="4" t="s">
        <v>108</v>
      </c>
      <c r="B5" s="6" t="n">
        <v>800000</v>
      </c>
      <c r="C5" s="6" t="n">
        <v>800000</v>
      </c>
    </row>
    <row r="6" spans="1:3">
      <c r="A6" s="4" t="s">
        <v>37</v>
      </c>
    </row>
    <row r="7" spans="1:3">
      <c r="A7" s="4" t="s">
        <v>108</v>
      </c>
      <c r="B7" s="6" t="n">
        <v>728028576</v>
      </c>
      <c r="C7" s="6" t="n">
        <v>72636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07</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232</v>
      </c>
      <c r="B16" s="4" t="s">
        <v>308</v>
      </c>
    </row>
    <row r="17" spans="1:2">
      <c r="A17" s="4" t="s">
        <v>235</v>
      </c>
      <c r="B17" s="4" t="s">
        <v>309</v>
      </c>
    </row>
    <row r="18" spans="1:2">
      <c r="A18" s="4" t="s">
        <v>237</v>
      </c>
      <c r="B18" s="4" t="s">
        <v>310</v>
      </c>
    </row>
    <row r="19" spans="1:2">
      <c r="A19" s="4" t="s">
        <v>311</v>
      </c>
      <c r="B19" s="4" t="s">
        <v>312</v>
      </c>
    </row>
    <row r="20" spans="1:2">
      <c r="A20" s="4" t="s">
        <v>313</v>
      </c>
      <c r="B20" s="4" t="s">
        <v>314</v>
      </c>
    </row>
    <row r="21" spans="1:2">
      <c r="A21" s="4" t="s">
        <v>79</v>
      </c>
      <c r="B21" s="4" t="s">
        <v>315</v>
      </c>
    </row>
    <row r="22" spans="1:2">
      <c r="A22" s="4" t="s">
        <v>245</v>
      </c>
      <c r="B22" s="4" t="s">
        <v>316</v>
      </c>
    </row>
    <row r="23" spans="1:2">
      <c r="A23" s="4" t="s">
        <v>317</v>
      </c>
      <c r="B23" s="4" t="s">
        <v>318</v>
      </c>
    </row>
    <row r="24" spans="1:2">
      <c r="A24" s="4" t="s">
        <v>251</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row r="34" spans="1:2">
      <c r="A34" s="4" t="s">
        <v>338</v>
      </c>
      <c r="B34" s="4" t="s">
        <v>339</v>
      </c>
    </row>
    <row r="35" spans="1:2">
      <c r="A35" s="4" t="s">
        <v>340</v>
      </c>
      <c r="B35" s="4" t="s">
        <v>341</v>
      </c>
    </row>
    <row r="36" spans="1:2">
      <c r="A36" s="4" t="s">
        <v>263</v>
      </c>
      <c r="B36" s="4" t="s">
        <v>342</v>
      </c>
    </row>
    <row r="37" spans="1:2">
      <c r="A37" s="4" t="s">
        <v>343</v>
      </c>
      <c r="B37" s="4" t="s">
        <v>344</v>
      </c>
    </row>
    <row r="38" spans="1:2">
      <c r="A38" s="4" t="s">
        <v>345</v>
      </c>
      <c r="B38" s="4" t="s">
        <v>346</v>
      </c>
    </row>
    <row r="39" spans="1:2">
      <c r="A39" s="4" t="s">
        <v>347</v>
      </c>
      <c r="B39" s="4" t="s">
        <v>348</v>
      </c>
    </row>
    <row r="40" spans="1:2">
      <c r="A40" s="4" t="s">
        <v>349</v>
      </c>
      <c r="B40" s="4" t="s">
        <v>350</v>
      </c>
    </row>
    <row r="41" spans="1:2">
      <c r="A41" s="4" t="s">
        <v>351</v>
      </c>
      <c r="B41" s="4" t="s">
        <v>352</v>
      </c>
    </row>
    <row r="42" spans="1:2">
      <c r="A42" s="4" t="s">
        <v>281</v>
      </c>
      <c r="B42"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135</v>
      </c>
    </row>
    <row r="8" spans="1:2">
      <c r="A8" s="3" t="s">
        <v>360</v>
      </c>
    </row>
    <row r="9" spans="1:2">
      <c r="A9" s="4" t="s">
        <v>361</v>
      </c>
      <c r="B9" s="4" t="s">
        <v>367</v>
      </c>
    </row>
    <row r="10" spans="1:2">
      <c r="A10" s="4" t="s">
        <v>136</v>
      </c>
    </row>
    <row r="11" spans="1:2">
      <c r="A11" s="3" t="s">
        <v>360</v>
      </c>
    </row>
    <row r="12" spans="1:2">
      <c r="A12" s="4" t="s">
        <v>361</v>
      </c>
      <c r="B12" s="4" t="s">
        <v>368</v>
      </c>
    </row>
    <row r="13" spans="1:2">
      <c r="A13" s="4" t="s">
        <v>137</v>
      </c>
    </row>
    <row r="14" spans="1:2">
      <c r="A14" s="3" t="s">
        <v>360</v>
      </c>
    </row>
    <row r="15" spans="1:2">
      <c r="A15" s="4" t="s">
        <v>361</v>
      </c>
      <c r="B1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38</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43</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6</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33669</v>
      </c>
      <c r="C4" s="7" t="n">
        <v>34055</v>
      </c>
      <c r="D4" s="7" t="n">
        <v>26223</v>
      </c>
    </row>
    <row r="5" spans="1:4">
      <c r="A5" s="3" t="s">
        <v>113</v>
      </c>
    </row>
    <row r="6" spans="1:4">
      <c r="A6" s="4" t="s">
        <v>114</v>
      </c>
      <c r="B6" s="6" t="n">
        <v>29452</v>
      </c>
      <c r="C6" s="6" t="n">
        <v>29793</v>
      </c>
      <c r="D6" s="6" t="n">
        <v>22985</v>
      </c>
    </row>
    <row r="7" spans="1:4">
      <c r="A7" s="4" t="s">
        <v>115</v>
      </c>
      <c r="B7" s="6" t="n">
        <v>1303</v>
      </c>
      <c r="C7" s="6" t="n">
        <v>1263</v>
      </c>
      <c r="D7" s="6" t="n">
        <v>1183</v>
      </c>
    </row>
    <row r="8" spans="1:4">
      <c r="A8" s="4" t="s">
        <v>116</v>
      </c>
      <c r="B8" s="6" t="n">
        <v>297</v>
      </c>
      <c r="C8" s="6" t="n">
        <v>316</v>
      </c>
      <c r="D8" s="6" t="n">
        <v>276</v>
      </c>
    </row>
    <row r="9" spans="1:4">
      <c r="A9" s="4" t="s">
        <v>117</v>
      </c>
      <c r="B9" s="6" t="n">
        <v>601</v>
      </c>
      <c r="C9" s="6" t="n">
        <v>520</v>
      </c>
      <c r="D9" s="6" t="n">
        <v>517</v>
      </c>
    </row>
    <row r="10" spans="1:4">
      <c r="A10" s="4" t="s">
        <v>118</v>
      </c>
      <c r="B10" s="6" t="n">
        <v>28</v>
      </c>
      <c r="C10" s="6" t="n">
        <v>-114</v>
      </c>
      <c r="D10" s="6" t="n">
        <v>109</v>
      </c>
    </row>
    <row r="11" spans="1:4">
      <c r="A11" s="4" t="s">
        <v>119</v>
      </c>
      <c r="B11" s="6" t="n">
        <v>31681</v>
      </c>
      <c r="C11" s="6" t="n">
        <v>31778</v>
      </c>
      <c r="D11" s="6" t="n">
        <v>25070</v>
      </c>
    </row>
    <row r="12" spans="1:4">
      <c r="A12" s="4" t="s">
        <v>120</v>
      </c>
      <c r="B12" s="6" t="n">
        <v>1988</v>
      </c>
      <c r="C12" s="6" t="n">
        <v>2277</v>
      </c>
      <c r="D12" s="6" t="n">
        <v>1153</v>
      </c>
    </row>
    <row r="13" spans="1:4">
      <c r="A13" s="3" t="s">
        <v>121</v>
      </c>
    </row>
    <row r="14" spans="1:4">
      <c r="A14" s="4" t="s">
        <v>122</v>
      </c>
      <c r="B14" s="6" t="n">
        <v>388</v>
      </c>
      <c r="C14" s="6" t="n">
        <v>375</v>
      </c>
      <c r="D14" s="6" t="n">
        <v>290</v>
      </c>
    </row>
    <row r="15" spans="1:4">
      <c r="A15" s="4" t="s">
        <v>123</v>
      </c>
      <c r="B15" s="6" t="n">
        <v>271</v>
      </c>
      <c r="C15" s="6" t="n">
        <v>200</v>
      </c>
    </row>
    <row r="16" spans="1:4">
      <c r="A16" s="4" t="s">
        <v>124</v>
      </c>
      <c r="B16" s="6" t="n">
        <v>-425</v>
      </c>
      <c r="C16" s="6" t="n">
        <v>-431</v>
      </c>
      <c r="D16" s="6" t="n">
        <v>-510</v>
      </c>
    </row>
    <row r="17" spans="1:4">
      <c r="A17" s="4" t="s">
        <v>125</v>
      </c>
      <c r="B17" s="6" t="n">
        <v>24</v>
      </c>
      <c r="C17" s="6" t="n">
        <v>-7</v>
      </c>
      <c r="D17" s="6" t="n">
        <v>-31</v>
      </c>
    </row>
    <row r="18" spans="1:4">
      <c r="A18" s="4" t="s">
        <v>126</v>
      </c>
      <c r="B18" s="6" t="n">
        <v>2246</v>
      </c>
      <c r="C18" s="6" t="n">
        <v>2414</v>
      </c>
      <c r="D18" s="6" t="n">
        <v>902</v>
      </c>
    </row>
    <row r="19" spans="1:4">
      <c r="A19" s="4" t="s">
        <v>127</v>
      </c>
      <c r="B19" s="6" t="n">
        <v>-112</v>
      </c>
      <c r="C19" s="6" t="n">
        <v>-66</v>
      </c>
      <c r="D19" s="6" t="n">
        <v>-28</v>
      </c>
    </row>
    <row r="20" spans="1:4">
      <c r="A20" s="4" t="s">
        <v>128</v>
      </c>
      <c r="B20" s="6" t="n">
        <v>46</v>
      </c>
      <c r="C20" s="6" t="n">
        <v>-132</v>
      </c>
      <c r="D20" s="6" t="n">
        <v>-16</v>
      </c>
    </row>
    <row r="21" spans="1:4">
      <c r="A21" s="4" t="s">
        <v>129</v>
      </c>
      <c r="B21" s="6" t="n">
        <v>2180</v>
      </c>
      <c r="C21" s="6" t="n">
        <v>2216</v>
      </c>
      <c r="D21" s="6" t="n">
        <v>858</v>
      </c>
    </row>
    <row r="22" spans="1:4">
      <c r="A22" s="4" t="s">
        <v>130</v>
      </c>
      <c r="B22" s="6" t="n">
        <v>-9</v>
      </c>
      <c r="D22" s="6" t="n">
        <v>-2</v>
      </c>
    </row>
    <row r="23" spans="1:4">
      <c r="A23" s="4" t="s">
        <v>131</v>
      </c>
      <c r="B23" s="6" t="n">
        <v>2171</v>
      </c>
      <c r="C23" s="6" t="n">
        <v>2216</v>
      </c>
      <c r="D23" s="6" t="n">
        <v>856</v>
      </c>
    </row>
    <row r="24" spans="1:4">
      <c r="A24" s="3" t="s">
        <v>132</v>
      </c>
    </row>
    <row r="25" spans="1:4">
      <c r="A25" s="4" t="s">
        <v>133</v>
      </c>
      <c r="B25" s="6" t="n">
        <v>1967</v>
      </c>
      <c r="C25" s="6" t="n">
        <v>2009</v>
      </c>
      <c r="D25" s="6" t="n">
        <v>685</v>
      </c>
    </row>
    <row r="26" spans="1:4">
      <c r="A26" s="4" t="s">
        <v>134</v>
      </c>
      <c r="B26" s="6" t="n">
        <v>2119</v>
      </c>
      <c r="C26" s="6" t="n">
        <v>2164</v>
      </c>
      <c r="D26" s="6" t="n">
        <v>685</v>
      </c>
    </row>
    <row r="27" spans="1:4">
      <c r="A27" s="4" t="s">
        <v>135</v>
      </c>
    </row>
    <row r="28" spans="1:4">
      <c r="A28" s="3" t="s">
        <v>111</v>
      </c>
    </row>
    <row r="29" spans="1:4">
      <c r="A29" s="4" t="s">
        <v>112</v>
      </c>
      <c r="B29" s="6" t="n">
        <v>32272</v>
      </c>
      <c r="C29" s="6" t="n">
        <v>32819</v>
      </c>
      <c r="D29" s="6" t="n">
        <v>25056</v>
      </c>
    </row>
    <row r="30" spans="1:4">
      <c r="A30" s="4" t="s">
        <v>136</v>
      </c>
    </row>
    <row r="31" spans="1:4">
      <c r="A31" s="3" t="s">
        <v>111</v>
      </c>
    </row>
    <row r="32" spans="1:4">
      <c r="A32" s="4" t="s">
        <v>112</v>
      </c>
      <c r="B32" s="6" t="n">
        <v>788</v>
      </c>
      <c r="C32" s="6" t="n">
        <v>648</v>
      </c>
      <c r="D32" s="6" t="n">
        <v>612</v>
      </c>
    </row>
    <row r="33" spans="1:4">
      <c r="A33" s="3" t="s">
        <v>121</v>
      </c>
    </row>
    <row r="34" spans="1:4">
      <c r="A34" s="4" t="s">
        <v>122</v>
      </c>
      <c r="B34" s="6" t="n">
        <v>388</v>
      </c>
      <c r="C34" s="6" t="n">
        <v>375</v>
      </c>
      <c r="D34" s="6" t="n">
        <v>290</v>
      </c>
    </row>
    <row r="35" spans="1:4">
      <c r="A35" s="4" t="s">
        <v>137</v>
      </c>
    </row>
    <row r="36" spans="1:4">
      <c r="A36" s="3" t="s">
        <v>111</v>
      </c>
    </row>
    <row r="37" spans="1:4">
      <c r="A37" s="4" t="s">
        <v>112</v>
      </c>
      <c r="B37" s="7" t="n">
        <v>609</v>
      </c>
      <c r="C37" s="7" t="n">
        <v>588</v>
      </c>
      <c r="D37" s="7" t="n">
        <v>555</v>
      </c>
    </row>
    <row r="38" spans="1:4">
      <c r="A38" s="4" t="s">
        <v>37</v>
      </c>
    </row>
    <row r="39" spans="1:4">
      <c r="A39" s="3" t="s">
        <v>132</v>
      </c>
    </row>
    <row r="40" spans="1:4">
      <c r="A40" s="4" t="s">
        <v>138</v>
      </c>
      <c r="B40" s="6" t="n">
        <v>727</v>
      </c>
      <c r="C40" s="6" t="n">
        <v>726</v>
      </c>
      <c r="D40" s="6" t="n">
        <v>717</v>
      </c>
    </row>
    <row r="41" spans="1:4">
      <c r="A41" s="4" t="s">
        <v>139</v>
      </c>
      <c r="B41" s="8" t="n">
        <v>2.7</v>
      </c>
      <c r="C41" s="8" t="n">
        <v>2.77</v>
      </c>
      <c r="D41" s="8" t="n">
        <v>0.96</v>
      </c>
    </row>
    <row r="42" spans="1:4">
      <c r="A42" s="4" t="s">
        <v>140</v>
      </c>
      <c r="B42" s="6" t="n">
        <v>800</v>
      </c>
      <c r="C42" s="6" t="n">
        <v>799</v>
      </c>
      <c r="D42" s="6" t="n">
        <v>718</v>
      </c>
    </row>
    <row r="43" spans="1:4">
      <c r="A43" s="4" t="s">
        <v>141</v>
      </c>
      <c r="B43" s="8" t="n">
        <v>2.65</v>
      </c>
      <c r="C43" s="8" t="n">
        <v>2.71</v>
      </c>
      <c r="D43" s="8"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104</v>
      </c>
    </row>
    <row r="8" spans="1:2">
      <c r="A8" s="3" t="s">
        <v>404</v>
      </c>
    </row>
    <row r="9" spans="1:2">
      <c r="A9" s="4" t="s">
        <v>409</v>
      </c>
      <c r="B9" s="4" t="s">
        <v>411</v>
      </c>
    </row>
    <row r="10" spans="1:2">
      <c r="A10" s="4" t="s">
        <v>106</v>
      </c>
    </row>
    <row r="11" spans="1:2">
      <c r="A11" s="3" t="s">
        <v>404</v>
      </c>
    </row>
    <row r="12" spans="1:2">
      <c r="A12" s="4" t="s">
        <v>409</v>
      </c>
      <c r="B12"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0</v>
      </c>
    </row>
    <row r="9" spans="1:2">
      <c r="A9" s="4" t="s">
        <v>422</v>
      </c>
      <c r="B9" s="4" t="s">
        <v>423</v>
      </c>
    </row>
    <row r="10" spans="1:2">
      <c r="A10" s="4" t="s">
        <v>424</v>
      </c>
      <c r="B10" s="4" t="s">
        <v>425</v>
      </c>
    </row>
    <row r="11" spans="1:2">
      <c r="A11" s="4" t="s">
        <v>426</v>
      </c>
      <c r="B11" s="4" t="s">
        <v>427</v>
      </c>
    </row>
    <row r="12" spans="1:2">
      <c r="A12" s="4" t="s">
        <v>428</v>
      </c>
    </row>
    <row r="13" spans="1:2">
      <c r="A13" s="3" t="s">
        <v>257</v>
      </c>
    </row>
    <row r="14" spans="1:2">
      <c r="A14" s="4" t="s">
        <v>429</v>
      </c>
      <c r="B14" s="4" t="s">
        <v>430</v>
      </c>
    </row>
    <row r="15" spans="1:2">
      <c r="A15" s="4" t="s">
        <v>431</v>
      </c>
    </row>
    <row r="16" spans="1:2">
      <c r="A16" s="3" t="s">
        <v>257</v>
      </c>
    </row>
    <row r="17" spans="1:2">
      <c r="A17" s="4" t="s">
        <v>432</v>
      </c>
      <c r="B17" s="4" t="s">
        <v>433</v>
      </c>
    </row>
    <row r="18" spans="1:2">
      <c r="A18" s="4" t="s">
        <v>434</v>
      </c>
    </row>
    <row r="19" spans="1:2">
      <c r="A19" s="3" t="s">
        <v>257</v>
      </c>
    </row>
    <row r="20" spans="1:2">
      <c r="A20" s="4" t="s">
        <v>429</v>
      </c>
      <c r="B20"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3" t="s">
        <v>261</v>
      </c>
    </row>
    <row r="4" spans="1:2">
      <c r="A4" s="4" t="s">
        <v>437</v>
      </c>
      <c r="B4" s="4" t="s">
        <v>438</v>
      </c>
    </row>
    <row r="5" spans="1:2">
      <c r="A5" s="4" t="s">
        <v>439</v>
      </c>
      <c r="B5" s="4" t="s">
        <v>440</v>
      </c>
    </row>
    <row r="6" spans="1:2">
      <c r="A6" s="4" t="s">
        <v>441</v>
      </c>
      <c r="B6" s="4" t="s">
        <v>442</v>
      </c>
    </row>
    <row r="7" spans="1:2">
      <c r="A7" s="4" t="s">
        <v>443</v>
      </c>
      <c r="B7" s="4" t="s">
        <v>442</v>
      </c>
    </row>
    <row r="8" spans="1:2">
      <c r="A8" s="4" t="s">
        <v>444</v>
      </c>
      <c r="B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4</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2</v>
      </c>
    </row>
    <row r="3" spans="1:2">
      <c r="A3" s="3" t="s">
        <v>270</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276</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79</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67</v>
      </c>
      <c r="D2" s="2" t="s">
        <v>110</v>
      </c>
    </row>
    <row r="3" spans="1:4">
      <c r="A3" s="3" t="s">
        <v>143</v>
      </c>
    </row>
    <row r="4" spans="1:4">
      <c r="A4" s="4" t="s">
        <v>144</v>
      </c>
      <c r="B4" s="7" t="n">
        <v>34</v>
      </c>
      <c r="C4" s="7" t="n">
        <v>30</v>
      </c>
      <c r="D4" s="7" t="n">
        <v>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1</v>
      </c>
      <c r="B1" s="2" t="s">
        <v>1</v>
      </c>
    </row>
    <row r="2" spans="1:2">
      <c r="B2" s="2" t="s">
        <v>2</v>
      </c>
    </row>
    <row r="3" spans="1:2">
      <c r="A3" s="3" t="s">
        <v>282</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80</v>
      </c>
      <c r="B1" s="2" t="s">
        <v>1</v>
      </c>
    </row>
    <row r="2" spans="1:2">
      <c r="B2" s="2" t="s">
        <v>481</v>
      </c>
    </row>
    <row r="3" spans="1:2">
      <c r="A3" s="3" t="s">
        <v>482</v>
      </c>
    </row>
    <row r="4" spans="1:2">
      <c r="A4" s="4" t="s">
        <v>483</v>
      </c>
      <c r="B4" s="6" t="n">
        <v>3</v>
      </c>
    </row>
    <row r="5" spans="1:2">
      <c r="A5" s="4" t="s">
        <v>484</v>
      </c>
    </row>
    <row r="6" spans="1:2">
      <c r="A6" s="3" t="s">
        <v>482</v>
      </c>
    </row>
    <row r="7" spans="1:2">
      <c r="A7" s="4" t="s">
        <v>485</v>
      </c>
      <c r="B7" s="4" t="s">
        <v>486</v>
      </c>
    </row>
    <row r="8" spans="1:2">
      <c r="A8" s="4" t="s">
        <v>487</v>
      </c>
    </row>
    <row r="9" spans="1:2">
      <c r="A9" s="3" t="s">
        <v>482</v>
      </c>
    </row>
    <row r="10" spans="1:2">
      <c r="A10" s="4" t="s">
        <v>488</v>
      </c>
      <c r="B10" s="9" t="n">
        <v>249.6</v>
      </c>
    </row>
    <row r="11" spans="1:2">
      <c r="A11" s="4" t="s">
        <v>485</v>
      </c>
      <c r="B11"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67</v>
      </c>
      <c r="D2" s="2" t="s">
        <v>110</v>
      </c>
      <c r="E2" s="2" t="s">
        <v>491</v>
      </c>
    </row>
    <row r="3" spans="1:5">
      <c r="A3" s="3" t="s">
        <v>293</v>
      </c>
    </row>
    <row r="4" spans="1:5">
      <c r="A4" s="4" t="s">
        <v>492</v>
      </c>
      <c r="B4" s="7" t="n">
        <v>1</v>
      </c>
      <c r="C4" s="7" t="n">
        <v>1</v>
      </c>
      <c r="D4" s="7" t="n">
        <v>21</v>
      </c>
    </row>
    <row r="5" spans="1:5">
      <c r="A5" s="3" t="s">
        <v>295</v>
      </c>
    </row>
    <row r="6" spans="1:5">
      <c r="A6" s="4" t="s">
        <v>493</v>
      </c>
      <c r="B6" s="6" t="n">
        <v>38</v>
      </c>
      <c r="C6" s="6" t="n">
        <v>57</v>
      </c>
    </row>
    <row r="7" spans="1:5">
      <c r="A7" s="3" t="s">
        <v>298</v>
      </c>
    </row>
    <row r="8" spans="1:5">
      <c r="A8" s="4" t="s">
        <v>494</v>
      </c>
      <c r="B8" s="6" t="n">
        <v>137</v>
      </c>
      <c r="C8" s="6" t="n">
        <v>109</v>
      </c>
      <c r="D8" s="6" t="n">
        <v>103</v>
      </c>
      <c r="E8" s="7" t="n">
        <v>44</v>
      </c>
    </row>
    <row r="9" spans="1:5">
      <c r="A9" s="4" t="s">
        <v>95</v>
      </c>
    </row>
    <row r="10" spans="1:5">
      <c r="A10" s="3" t="s">
        <v>298</v>
      </c>
    </row>
    <row r="11" spans="1:5">
      <c r="A11" s="4" t="s">
        <v>494</v>
      </c>
      <c r="B11" s="7" t="n">
        <v>135</v>
      </c>
      <c r="C11" s="7" t="n">
        <v>107</v>
      </c>
      <c r="D11" s="7" t="n">
        <v>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67</v>
      </c>
      <c r="D1" s="2" t="s">
        <v>110</v>
      </c>
      <c r="E1" s="2" t="s">
        <v>491</v>
      </c>
    </row>
    <row r="2" spans="1:5">
      <c r="A2" s="3" t="s">
        <v>227</v>
      </c>
    </row>
    <row r="3" spans="1:5">
      <c r="A3" s="4" t="s">
        <v>69</v>
      </c>
      <c r="B3" s="7" t="n">
        <v>45</v>
      </c>
      <c r="C3" s="7" t="n">
        <v>66</v>
      </c>
    </row>
    <row r="4" spans="1:5">
      <c r="A4" s="4" t="s">
        <v>70</v>
      </c>
      <c r="B4" s="6" t="n">
        <v>37</v>
      </c>
    </row>
    <row r="5" spans="1:5">
      <c r="A5" s="4" t="s">
        <v>496</v>
      </c>
      <c r="B5" s="7" t="n">
        <v>82</v>
      </c>
      <c r="C5" s="7" t="n">
        <v>66</v>
      </c>
      <c r="D5" s="7" t="n">
        <v>37</v>
      </c>
      <c r="E5" s="7"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110</v>
      </c>
    </row>
    <row r="3" spans="1:4">
      <c r="A3" s="3" t="s">
        <v>498</v>
      </c>
    </row>
    <row r="4" spans="1:4">
      <c r="A4" s="4" t="s">
        <v>156</v>
      </c>
      <c r="B4" s="7" t="n">
        <v>109</v>
      </c>
      <c r="C4" s="7" t="n">
        <v>103</v>
      </c>
      <c r="D4" s="7" t="n">
        <v>44</v>
      </c>
    </row>
    <row r="5" spans="1:4">
      <c r="A5" s="4" t="s">
        <v>499</v>
      </c>
      <c r="B5" s="6" t="n">
        <v>3</v>
      </c>
      <c r="C5" s="6" t="n">
        <v>3</v>
      </c>
      <c r="D5" s="6" t="n">
        <v>33</v>
      </c>
    </row>
    <row r="6" spans="1:4">
      <c r="A6" s="4" t="s">
        <v>500</v>
      </c>
      <c r="B6" s="6" t="n">
        <v>-3</v>
      </c>
      <c r="C6" s="6" t="n">
        <v>-3</v>
      </c>
      <c r="D6" s="6" t="n">
        <v>-4</v>
      </c>
    </row>
    <row r="7" spans="1:4">
      <c r="A7" s="4" t="s">
        <v>501</v>
      </c>
      <c r="B7" s="6" t="n">
        <v>5</v>
      </c>
      <c r="C7" s="6" t="n">
        <v>4</v>
      </c>
      <c r="D7" s="6" t="n">
        <v>3</v>
      </c>
    </row>
    <row r="8" spans="1:4">
      <c r="A8" s="4" t="s">
        <v>502</v>
      </c>
      <c r="B8" s="6" t="n">
        <v>23</v>
      </c>
      <c r="C8" s="6" t="n">
        <v>2</v>
      </c>
      <c r="D8" s="6" t="n">
        <v>27</v>
      </c>
    </row>
    <row r="9" spans="1:4">
      <c r="A9" s="4" t="s">
        <v>159</v>
      </c>
      <c r="B9" s="7" t="n">
        <v>137</v>
      </c>
      <c r="C9" s="7" t="n">
        <v>109</v>
      </c>
      <c r="D9" s="7" t="n">
        <v>1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4</v>
      </c>
    </row>
    <row r="2" spans="1:3">
      <c r="A2" s="3" t="s">
        <v>505</v>
      </c>
    </row>
    <row r="3" spans="1:3">
      <c r="A3" s="4" t="s">
        <v>506</v>
      </c>
      <c r="B3" s="7" t="n">
        <v>574</v>
      </c>
    </row>
    <row r="4" spans="1:3">
      <c r="A4" s="4" t="s">
        <v>507</v>
      </c>
      <c r="B4" s="7" t="n">
        <v>548</v>
      </c>
    </row>
    <row r="5" spans="1:3">
      <c r="A5" s="4" t="s">
        <v>508</v>
      </c>
    </row>
    <row r="6" spans="1:3">
      <c r="A6" s="3" t="s">
        <v>505</v>
      </c>
    </row>
    <row r="7" spans="1:3">
      <c r="A7" s="4" t="s">
        <v>506</v>
      </c>
      <c r="C7" s="7" t="n">
        <v>560</v>
      </c>
    </row>
    <row r="8" spans="1:3">
      <c r="A8" s="4" t="s">
        <v>507</v>
      </c>
      <c r="C8" s="7" t="n">
        <v>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7</v>
      </c>
    </row>
    <row r="3" spans="1:3">
      <c r="A3" s="3" t="s">
        <v>360</v>
      </c>
    </row>
    <row r="4" spans="1:3">
      <c r="A4" s="4" t="s">
        <v>510</v>
      </c>
      <c r="B4" s="7" t="n">
        <v>35371</v>
      </c>
      <c r="C4" s="7" t="n">
        <v>35812</v>
      </c>
    </row>
    <row r="5" spans="1:3">
      <c r="A5" s="4" t="s">
        <v>135</v>
      </c>
    </row>
    <row r="6" spans="1:3">
      <c r="A6" s="3" t="s">
        <v>360</v>
      </c>
    </row>
    <row r="7" spans="1:3">
      <c r="A7" s="4" t="s">
        <v>510</v>
      </c>
      <c r="B7" s="6" t="n">
        <v>31966</v>
      </c>
      <c r="C7" s="6" t="n">
        <v>32700</v>
      </c>
    </row>
    <row r="8" spans="1:3">
      <c r="A8" s="4" t="s">
        <v>511</v>
      </c>
    </row>
    <row r="9" spans="1:3">
      <c r="A9" s="3" t="s">
        <v>360</v>
      </c>
    </row>
    <row r="10" spans="1:3">
      <c r="A10" s="4" t="s">
        <v>510</v>
      </c>
      <c r="B10" s="6" t="n">
        <v>30082</v>
      </c>
      <c r="C10" s="6" t="n">
        <v>29592</v>
      </c>
    </row>
    <row r="11" spans="1:3">
      <c r="A11" s="4" t="s">
        <v>512</v>
      </c>
    </row>
    <row r="12" spans="1:3">
      <c r="A12" s="3" t="s">
        <v>360</v>
      </c>
    </row>
    <row r="13" spans="1:3">
      <c r="A13" s="4" t="s">
        <v>510</v>
      </c>
      <c r="B13" s="6" t="n">
        <v>1884</v>
      </c>
      <c r="C13" s="6" t="n">
        <v>3108</v>
      </c>
    </row>
    <row r="14" spans="1:3">
      <c r="A14" s="4" t="s">
        <v>136</v>
      </c>
    </row>
    <row r="15" spans="1:3">
      <c r="A15" s="3" t="s">
        <v>360</v>
      </c>
    </row>
    <row r="16" spans="1:3">
      <c r="A16" s="4" t="s">
        <v>510</v>
      </c>
      <c r="B16" s="6" t="n">
        <v>2283</v>
      </c>
      <c r="C16" s="6" t="n">
        <v>1976</v>
      </c>
    </row>
    <row r="17" spans="1:3">
      <c r="A17" s="4" t="s">
        <v>513</v>
      </c>
    </row>
    <row r="18" spans="1:3">
      <c r="A18" s="3" t="s">
        <v>360</v>
      </c>
    </row>
    <row r="19" spans="1:3">
      <c r="A19" s="4" t="s">
        <v>510</v>
      </c>
      <c r="B19" s="6" t="n">
        <v>2138</v>
      </c>
      <c r="C19" s="6" t="n">
        <v>1827</v>
      </c>
    </row>
    <row r="20" spans="1:3">
      <c r="A20" s="4" t="s">
        <v>514</v>
      </c>
    </row>
    <row r="21" spans="1:3">
      <c r="A21" s="3" t="s">
        <v>360</v>
      </c>
    </row>
    <row r="22" spans="1:3">
      <c r="A22" s="4" t="s">
        <v>510</v>
      </c>
      <c r="B22" s="6" t="n">
        <v>2039</v>
      </c>
      <c r="C22" s="6" t="n">
        <v>1724</v>
      </c>
    </row>
    <row r="23" spans="1:3">
      <c r="A23" s="4" t="s">
        <v>515</v>
      </c>
    </row>
    <row r="24" spans="1:3">
      <c r="A24" s="3" t="s">
        <v>360</v>
      </c>
    </row>
    <row r="25" spans="1:3">
      <c r="A25" s="4" t="s">
        <v>510</v>
      </c>
      <c r="B25" s="6" t="n">
        <v>99</v>
      </c>
      <c r="C25" s="6" t="n">
        <v>103</v>
      </c>
    </row>
    <row r="26" spans="1:3">
      <c r="A26" s="4" t="s">
        <v>516</v>
      </c>
    </row>
    <row r="27" spans="1:3">
      <c r="A27" s="3" t="s">
        <v>360</v>
      </c>
    </row>
    <row r="28" spans="1:3">
      <c r="A28" s="4" t="s">
        <v>510</v>
      </c>
      <c r="B28" s="6" t="n">
        <v>145</v>
      </c>
      <c r="C28" s="6" t="n">
        <v>149</v>
      </c>
    </row>
    <row r="29" spans="1:3">
      <c r="A29" s="4" t="s">
        <v>137</v>
      </c>
    </row>
    <row r="30" spans="1:3">
      <c r="A30" s="3" t="s">
        <v>360</v>
      </c>
    </row>
    <row r="31" spans="1:3">
      <c r="A31" s="4" t="s">
        <v>510</v>
      </c>
      <c r="B31" s="6" t="n">
        <v>1122</v>
      </c>
      <c r="C31" s="6" t="n">
        <v>1136</v>
      </c>
    </row>
    <row r="32" spans="1:3">
      <c r="A32" s="4" t="s">
        <v>517</v>
      </c>
    </row>
    <row r="33" spans="1:3">
      <c r="A33" s="3" t="s">
        <v>360</v>
      </c>
    </row>
    <row r="34" spans="1:3">
      <c r="A34" s="4" t="s">
        <v>510</v>
      </c>
      <c r="B34" s="6" t="n">
        <v>697</v>
      </c>
      <c r="C34" s="6" t="n">
        <v>688</v>
      </c>
    </row>
    <row r="35" spans="1:3">
      <c r="A35" s="4" t="s">
        <v>518</v>
      </c>
    </row>
    <row r="36" spans="1:3">
      <c r="A36" s="3" t="s">
        <v>360</v>
      </c>
    </row>
    <row r="37" spans="1:3">
      <c r="A37" s="4" t="s">
        <v>510</v>
      </c>
      <c r="B37" s="6" t="n">
        <v>349</v>
      </c>
      <c r="C37" s="6" t="n">
        <v>364</v>
      </c>
    </row>
    <row r="38" spans="1:3">
      <c r="A38" s="4" t="s">
        <v>519</v>
      </c>
    </row>
    <row r="39" spans="1:3">
      <c r="A39" s="3" t="s">
        <v>360</v>
      </c>
    </row>
    <row r="40" spans="1:3">
      <c r="A40" s="4" t="s">
        <v>510</v>
      </c>
      <c r="B40" s="7" t="n">
        <v>76</v>
      </c>
      <c r="C40" s="7" t="n">
        <v>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521</v>
      </c>
      <c r="J1" s="2" t="s">
        <v>1</v>
      </c>
    </row>
    <row r="2" spans="1:12">
      <c r="B2" s="2" t="s">
        <v>2</v>
      </c>
      <c r="C2" s="2" t="s">
        <v>522</v>
      </c>
      <c r="D2" s="2" t="s">
        <v>523</v>
      </c>
      <c r="E2" s="2" t="s">
        <v>524</v>
      </c>
      <c r="F2" s="2" t="s">
        <v>67</v>
      </c>
      <c r="G2" s="2" t="s">
        <v>525</v>
      </c>
      <c r="H2" s="2" t="s">
        <v>526</v>
      </c>
      <c r="I2" s="2" t="s">
        <v>527</v>
      </c>
      <c r="J2" s="2" t="s">
        <v>2</v>
      </c>
      <c r="K2" s="2" t="s">
        <v>67</v>
      </c>
      <c r="L2" s="2" t="s">
        <v>110</v>
      </c>
    </row>
    <row r="3" spans="1:12">
      <c r="A3" s="3" t="s">
        <v>360</v>
      </c>
    </row>
    <row r="4" spans="1:12">
      <c r="A4" s="4" t="s">
        <v>112</v>
      </c>
      <c r="B4" s="7" t="n">
        <v>9154</v>
      </c>
      <c r="C4" s="7" t="n">
        <v>7886</v>
      </c>
      <c r="D4" s="7" t="n">
        <v>8253</v>
      </c>
      <c r="E4" s="7" t="n">
        <v>8375</v>
      </c>
      <c r="F4" s="7" t="n">
        <v>8786</v>
      </c>
      <c r="G4" s="7" t="n">
        <v>8792</v>
      </c>
      <c r="H4" s="7" t="n">
        <v>8080</v>
      </c>
      <c r="I4" s="7" t="n">
        <v>8398</v>
      </c>
      <c r="J4" s="7" t="n">
        <v>33669</v>
      </c>
      <c r="K4" s="7" t="n">
        <v>34055</v>
      </c>
      <c r="L4" s="7" t="n">
        <v>26223</v>
      </c>
    </row>
    <row r="5" spans="1:12">
      <c r="A5" s="4" t="s">
        <v>136</v>
      </c>
    </row>
    <row r="6" spans="1:12">
      <c r="A6" s="3" t="s">
        <v>360</v>
      </c>
    </row>
    <row r="7" spans="1:12">
      <c r="A7" s="4" t="s">
        <v>112</v>
      </c>
      <c r="J7" s="6" t="n">
        <v>788</v>
      </c>
      <c r="K7" s="6" t="n">
        <v>648</v>
      </c>
      <c r="L7" s="6" t="n">
        <v>612</v>
      </c>
    </row>
    <row r="8" spans="1:12">
      <c r="A8" s="4" t="s">
        <v>137</v>
      </c>
    </row>
    <row r="9" spans="1:12">
      <c r="A9" s="3" t="s">
        <v>360</v>
      </c>
    </row>
    <row r="10" spans="1:12">
      <c r="A10" s="4" t="s">
        <v>112</v>
      </c>
      <c r="J10" s="6" t="n">
        <v>609</v>
      </c>
      <c r="K10" s="6" t="n">
        <v>588</v>
      </c>
      <c r="L10" s="6" t="n">
        <v>555</v>
      </c>
    </row>
    <row r="11" spans="1:12">
      <c r="A11" s="4" t="s">
        <v>135</v>
      </c>
    </row>
    <row r="12" spans="1:12">
      <c r="A12" s="3" t="s">
        <v>360</v>
      </c>
    </row>
    <row r="13" spans="1:12">
      <c r="A13" s="4" t="s">
        <v>112</v>
      </c>
      <c r="J13" s="6" t="n">
        <v>32272</v>
      </c>
      <c r="K13" s="6" t="n">
        <v>32819</v>
      </c>
      <c r="L13" s="6" t="n">
        <v>25056</v>
      </c>
    </row>
    <row r="14" spans="1:12">
      <c r="A14" s="4" t="s">
        <v>281</v>
      </c>
    </row>
    <row r="15" spans="1:12">
      <c r="A15" s="3" t="s">
        <v>360</v>
      </c>
    </row>
    <row r="16" spans="1:12">
      <c r="A16" s="4" t="s">
        <v>528</v>
      </c>
      <c r="J16" s="6" t="n">
        <v>35371</v>
      </c>
      <c r="K16" s="6" t="n">
        <v>35812</v>
      </c>
    </row>
    <row r="17" spans="1:12">
      <c r="A17" s="4" t="s">
        <v>112</v>
      </c>
      <c r="J17" s="6" t="n">
        <v>35767</v>
      </c>
      <c r="K17" s="6" t="n">
        <v>35973</v>
      </c>
      <c r="L17" s="6" t="n">
        <v>27956</v>
      </c>
    </row>
    <row r="18" spans="1:12">
      <c r="A18" s="4" t="s">
        <v>529</v>
      </c>
    </row>
    <row r="19" spans="1:12">
      <c r="A19" s="3" t="s">
        <v>360</v>
      </c>
    </row>
    <row r="20" spans="1:12">
      <c r="A20" s="4" t="s">
        <v>528</v>
      </c>
      <c r="J20" s="6" t="n">
        <v>2283</v>
      </c>
      <c r="K20" s="6" t="n">
        <v>1976</v>
      </c>
    </row>
    <row r="21" spans="1:12">
      <c r="A21" s="4" t="s">
        <v>112</v>
      </c>
      <c r="J21" s="6" t="n">
        <v>2320</v>
      </c>
      <c r="K21" s="6" t="n">
        <v>1990</v>
      </c>
      <c r="L21" s="6" t="n">
        <v>1718</v>
      </c>
    </row>
    <row r="22" spans="1:12">
      <c r="A22" s="4" t="s">
        <v>530</v>
      </c>
    </row>
    <row r="23" spans="1:12">
      <c r="A23" s="3" t="s">
        <v>360</v>
      </c>
    </row>
    <row r="24" spans="1:12">
      <c r="A24" s="4" t="s">
        <v>528</v>
      </c>
      <c r="J24" s="6" t="n">
        <v>1122</v>
      </c>
      <c r="K24" s="6" t="n">
        <v>1136</v>
      </c>
    </row>
    <row r="25" spans="1:12">
      <c r="A25" s="4" t="s">
        <v>112</v>
      </c>
      <c r="J25" s="6" t="n">
        <v>1171</v>
      </c>
      <c r="K25" s="6" t="n">
        <v>1161</v>
      </c>
      <c r="L25" s="6" t="n">
        <v>1173</v>
      </c>
    </row>
    <row r="26" spans="1:12">
      <c r="A26" s="4" t="s">
        <v>531</v>
      </c>
    </row>
    <row r="27" spans="1:12">
      <c r="A27" s="3" t="s">
        <v>360</v>
      </c>
    </row>
    <row r="28" spans="1:12">
      <c r="A28" s="4" t="s">
        <v>528</v>
      </c>
      <c r="J28" s="6" t="n">
        <v>31966</v>
      </c>
      <c r="K28" s="6" t="n">
        <v>32700</v>
      </c>
    </row>
    <row r="29" spans="1:12">
      <c r="A29" s="4" t="s">
        <v>112</v>
      </c>
      <c r="J29" s="6" t="n">
        <v>32276</v>
      </c>
      <c r="K29" s="6" t="n">
        <v>32822</v>
      </c>
      <c r="L29" s="6" t="n">
        <v>25065</v>
      </c>
    </row>
    <row r="30" spans="1:12">
      <c r="A30" s="4" t="s">
        <v>532</v>
      </c>
    </row>
    <row r="31" spans="1:12">
      <c r="A31" s="3" t="s">
        <v>360</v>
      </c>
    </row>
    <row r="32" spans="1:12">
      <c r="A32" s="4" t="s">
        <v>112</v>
      </c>
      <c r="J32" s="6" t="n">
        <v>-2098</v>
      </c>
      <c r="K32" s="6" t="n">
        <v>-1918</v>
      </c>
      <c r="L32" s="6" t="n">
        <v>-1733</v>
      </c>
    </row>
    <row r="33" spans="1:12">
      <c r="A33" s="4" t="s">
        <v>533</v>
      </c>
    </row>
    <row r="34" spans="1:12">
      <c r="A34" s="3" t="s">
        <v>360</v>
      </c>
    </row>
    <row r="35" spans="1:12">
      <c r="A35" s="4" t="s">
        <v>112</v>
      </c>
      <c r="J35" s="6" t="n">
        <v>-1061</v>
      </c>
      <c r="K35" s="6" t="n">
        <v>-874</v>
      </c>
      <c r="L35" s="6" t="n">
        <v>-697</v>
      </c>
    </row>
    <row r="36" spans="1:12">
      <c r="A36" s="4" t="s">
        <v>534</v>
      </c>
    </row>
    <row r="37" spans="1:12">
      <c r="A37" s="3" t="s">
        <v>360</v>
      </c>
    </row>
    <row r="38" spans="1:12">
      <c r="A38" s="4" t="s">
        <v>112</v>
      </c>
      <c r="J38" s="6" t="n">
        <v>-562</v>
      </c>
      <c r="K38" s="6" t="n">
        <v>-573</v>
      </c>
      <c r="L38" s="6" t="n">
        <v>-618</v>
      </c>
    </row>
    <row r="39" spans="1:12">
      <c r="A39" s="4" t="s">
        <v>535</v>
      </c>
    </row>
    <row r="40" spans="1:12">
      <c r="A40" s="3" t="s">
        <v>360</v>
      </c>
    </row>
    <row r="41" spans="1:12">
      <c r="A41" s="4" t="s">
        <v>112</v>
      </c>
      <c r="J41" s="6" t="n">
        <v>-4</v>
      </c>
      <c r="K41" s="6" t="n">
        <v>-3</v>
      </c>
      <c r="L41" s="7" t="n">
        <v>-9</v>
      </c>
    </row>
    <row r="42" spans="1:12">
      <c r="A42" s="4" t="s">
        <v>536</v>
      </c>
    </row>
    <row r="43" spans="1:12">
      <c r="A43" s="3" t="s">
        <v>360</v>
      </c>
    </row>
    <row r="44" spans="1:12">
      <c r="A44" s="4" t="s">
        <v>112</v>
      </c>
      <c r="J44" s="6" t="n">
        <v>396</v>
      </c>
      <c r="K44" s="6" t="n">
        <v>161</v>
      </c>
    </row>
    <row r="45" spans="1:12">
      <c r="A45" s="4" t="s">
        <v>537</v>
      </c>
    </row>
    <row r="46" spans="1:12">
      <c r="A46" s="3" t="s">
        <v>360</v>
      </c>
    </row>
    <row r="47" spans="1:12">
      <c r="A47" s="4" t="s">
        <v>112</v>
      </c>
      <c r="J47" s="6" t="n">
        <v>37</v>
      </c>
      <c r="K47" s="6" t="n">
        <v>14</v>
      </c>
    </row>
    <row r="48" spans="1:12">
      <c r="A48" s="4" t="s">
        <v>538</v>
      </c>
    </row>
    <row r="49" spans="1:12">
      <c r="A49" s="3" t="s">
        <v>360</v>
      </c>
    </row>
    <row r="50" spans="1:12">
      <c r="A50" s="4" t="s">
        <v>112</v>
      </c>
      <c r="J50" s="6" t="n">
        <v>49</v>
      </c>
      <c r="K50" s="6" t="n">
        <v>25</v>
      </c>
    </row>
    <row r="51" spans="1:12">
      <c r="A51" s="4" t="s">
        <v>539</v>
      </c>
    </row>
    <row r="52" spans="1:12">
      <c r="A52" s="3" t="s">
        <v>360</v>
      </c>
    </row>
    <row r="53" spans="1:12">
      <c r="A53" s="4" t="s">
        <v>112</v>
      </c>
      <c r="J53" s="7" t="n">
        <v>310</v>
      </c>
      <c r="K53" s="7" t="n">
        <v>12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7</v>
      </c>
      <c r="D2" s="2" t="s">
        <v>110</v>
      </c>
    </row>
    <row r="3" spans="1:4">
      <c r="A3" s="3" t="s">
        <v>541</v>
      </c>
    </row>
    <row r="4" spans="1:4">
      <c r="A4" s="4" t="s">
        <v>73</v>
      </c>
      <c r="B4" s="7" t="n">
        <v>312</v>
      </c>
      <c r="C4" s="7" t="n">
        <v>373</v>
      </c>
    </row>
    <row r="5" spans="1:4">
      <c r="A5" s="4" t="s">
        <v>542</v>
      </c>
      <c r="B5" s="7" t="n">
        <v>354</v>
      </c>
      <c r="C5" s="7" t="n">
        <v>338</v>
      </c>
      <c r="D5" s="7" t="n">
        <v>90</v>
      </c>
    </row>
    <row r="6" spans="1:4">
      <c r="A6" s="4" t="s">
        <v>543</v>
      </c>
      <c r="B6" s="4" t="s">
        <v>544</v>
      </c>
      <c r="C6" s="4" t="s">
        <v>544</v>
      </c>
    </row>
    <row r="7" spans="1:4">
      <c r="A7" s="4" t="s">
        <v>545</v>
      </c>
      <c r="B7" s="7" t="n">
        <v>3</v>
      </c>
      <c r="C7" s="7" t="n">
        <v>3</v>
      </c>
    </row>
    <row r="8" spans="1:4">
      <c r="A8" s="4" t="s">
        <v>546</v>
      </c>
      <c r="B8" s="4" t="s">
        <v>544</v>
      </c>
    </row>
    <row r="9" spans="1:4">
      <c r="A9" s="4" t="s">
        <v>547</v>
      </c>
    </row>
    <row r="10" spans="1:4">
      <c r="A10" s="3" t="s">
        <v>541</v>
      </c>
    </row>
    <row r="11" spans="1:4">
      <c r="A11" s="4" t="s">
        <v>73</v>
      </c>
      <c r="B11" s="7" t="n">
        <v>142</v>
      </c>
      <c r="C11" s="6" t="n">
        <v>115</v>
      </c>
    </row>
    <row r="12" spans="1:4">
      <c r="A12" s="4" t="s">
        <v>542</v>
      </c>
      <c r="B12" s="6" t="n">
        <v>155</v>
      </c>
      <c r="C12" s="6" t="n">
        <v>116</v>
      </c>
    </row>
    <row r="13" spans="1:4">
      <c r="A13" s="4" t="s">
        <v>548</v>
      </c>
    </row>
    <row r="14" spans="1:4">
      <c r="A14" s="3" t="s">
        <v>541</v>
      </c>
    </row>
    <row r="15" spans="1:4">
      <c r="A15" s="4" t="s">
        <v>542</v>
      </c>
      <c r="B15" s="6" t="n">
        <v>22</v>
      </c>
      <c r="C15" s="6" t="n">
        <v>40</v>
      </c>
    </row>
    <row r="16" spans="1:4">
      <c r="A16" s="4" t="s">
        <v>549</v>
      </c>
      <c r="B16" s="6" t="n">
        <v>42</v>
      </c>
      <c r="C16" s="6" t="n">
        <v>62</v>
      </c>
    </row>
    <row r="17" spans="1:4">
      <c r="A17" s="4" t="s">
        <v>550</v>
      </c>
      <c r="B17" s="7" t="n">
        <v>20</v>
      </c>
      <c r="C17" s="7"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7</v>
      </c>
    </row>
    <row r="3" spans="1:3">
      <c r="A3" s="3" t="s">
        <v>552</v>
      </c>
    </row>
    <row r="4" spans="1:3">
      <c r="A4" s="4" t="s">
        <v>156</v>
      </c>
      <c r="B4" s="7" t="n">
        <v>338</v>
      </c>
      <c r="C4" s="7" t="n">
        <v>90</v>
      </c>
    </row>
    <row r="5" spans="1:3">
      <c r="A5" s="4" t="s">
        <v>553</v>
      </c>
      <c r="B5" s="6" t="n">
        <v>-227</v>
      </c>
      <c r="C5" s="6" t="n">
        <v>-81</v>
      </c>
    </row>
    <row r="6" spans="1:3">
      <c r="A6" s="4" t="s">
        <v>554</v>
      </c>
      <c r="B6" s="6" t="n">
        <v>244</v>
      </c>
      <c r="C6" s="6" t="n">
        <v>332</v>
      </c>
    </row>
    <row r="7" spans="1:3">
      <c r="A7" s="4" t="s">
        <v>162</v>
      </c>
      <c r="B7" s="6" t="n">
        <v>-1</v>
      </c>
      <c r="C7" s="6" t="n">
        <v>-3</v>
      </c>
    </row>
    <row r="8" spans="1:3">
      <c r="A8" s="4" t="s">
        <v>159</v>
      </c>
      <c r="B8" s="6" t="n">
        <v>354</v>
      </c>
      <c r="C8" s="6" t="n">
        <v>338</v>
      </c>
    </row>
    <row r="9" spans="1:3">
      <c r="A9" s="4" t="s">
        <v>547</v>
      </c>
    </row>
    <row r="10" spans="1:3">
      <c r="A10" s="3" t="s">
        <v>552</v>
      </c>
    </row>
    <row r="11" spans="1:3">
      <c r="A11" s="4" t="s">
        <v>156</v>
      </c>
      <c r="B11" s="6" t="n">
        <v>116</v>
      </c>
    </row>
    <row r="12" spans="1:3">
      <c r="A12" s="4" t="s">
        <v>554</v>
      </c>
      <c r="B12" s="6" t="n">
        <v>155</v>
      </c>
      <c r="C12" s="6" t="n">
        <v>116</v>
      </c>
    </row>
    <row r="13" spans="1:3">
      <c r="A13" s="4" t="s">
        <v>159</v>
      </c>
      <c r="B13" s="7" t="n">
        <v>155</v>
      </c>
      <c r="C13" s="6" t="n">
        <v>116</v>
      </c>
    </row>
    <row r="14" spans="1:3">
      <c r="A14" s="4" t="s">
        <v>555</v>
      </c>
    </row>
    <row r="15" spans="1:3">
      <c r="A15" s="3" t="s">
        <v>552</v>
      </c>
    </row>
    <row r="16" spans="1:3">
      <c r="A16" s="4" t="s">
        <v>554</v>
      </c>
      <c r="C16"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5</v>
      </c>
      <c r="B1" s="2" t="s">
        <v>1</v>
      </c>
    </row>
    <row r="2" spans="1:4">
      <c r="B2" s="2" t="s">
        <v>2</v>
      </c>
      <c r="C2" s="2" t="s">
        <v>67</v>
      </c>
      <c r="D2" s="2" t="s">
        <v>110</v>
      </c>
    </row>
    <row r="3" spans="1:4">
      <c r="A3" s="3" t="s">
        <v>146</v>
      </c>
    </row>
    <row r="4" spans="1:4">
      <c r="A4" s="4" t="s">
        <v>147</v>
      </c>
      <c r="B4" s="7" t="n">
        <v>2180</v>
      </c>
      <c r="C4" s="7" t="n">
        <v>2216</v>
      </c>
      <c r="D4" s="7" t="n">
        <v>858</v>
      </c>
    </row>
    <row r="5" spans="1:4">
      <c r="A5" s="4" t="s">
        <v>148</v>
      </c>
      <c r="B5" s="6" t="n">
        <v>97</v>
      </c>
      <c r="C5" s="6" t="n">
        <v>-260</v>
      </c>
      <c r="D5" s="6" t="n">
        <v>239</v>
      </c>
    </row>
    <row r="6" spans="1:4">
      <c r="A6" s="4" t="s">
        <v>149</v>
      </c>
      <c r="B6" s="6" t="n">
        <v>2277</v>
      </c>
      <c r="C6" s="6" t="n">
        <v>1956</v>
      </c>
      <c r="D6" s="6" t="n">
        <v>1097</v>
      </c>
    </row>
    <row r="7" spans="1:4">
      <c r="A7" s="4" t="s">
        <v>150</v>
      </c>
      <c r="B7" s="6" t="n">
        <v>-9</v>
      </c>
      <c r="D7" s="6" t="n">
        <v>-2</v>
      </c>
    </row>
    <row r="8" spans="1:4">
      <c r="A8" s="4" t="s">
        <v>151</v>
      </c>
      <c r="B8" s="7" t="n">
        <v>2268</v>
      </c>
      <c r="C8" s="7" t="n">
        <v>1956</v>
      </c>
      <c r="D8" s="7" t="n">
        <v>10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4" t="s">
        <v>558</v>
      </c>
    </row>
    <row r="3" spans="1:2">
      <c r="A3" s="3" t="s">
        <v>559</v>
      </c>
    </row>
    <row r="4" spans="1:2">
      <c r="A4" s="4" t="s">
        <v>560</v>
      </c>
      <c r="B4" s="7" t="n">
        <v>568</v>
      </c>
    </row>
    <row r="5" spans="1:2">
      <c r="A5" s="4" t="s">
        <v>561</v>
      </c>
    </row>
    <row r="6" spans="1:2">
      <c r="A6" s="3" t="s">
        <v>559</v>
      </c>
    </row>
    <row r="7" spans="1:2">
      <c r="A7" s="4" t="s">
        <v>560</v>
      </c>
      <c r="B7" s="6" t="n">
        <v>482</v>
      </c>
    </row>
    <row r="8" spans="1:2">
      <c r="A8" s="4" t="s">
        <v>562</v>
      </c>
    </row>
    <row r="9" spans="1:2">
      <c r="A9" s="3" t="s">
        <v>559</v>
      </c>
    </row>
    <row r="10" spans="1:2">
      <c r="A10" s="4" t="s">
        <v>560</v>
      </c>
      <c r="B10" s="6" t="n">
        <v>412</v>
      </c>
    </row>
    <row r="11" spans="1:2">
      <c r="A11" s="4" t="s">
        <v>563</v>
      </c>
    </row>
    <row r="12" spans="1:2">
      <c r="A12" s="3" t="s">
        <v>559</v>
      </c>
    </row>
    <row r="13" spans="1:2">
      <c r="A13" s="4" t="s">
        <v>560</v>
      </c>
      <c r="B13" s="6" t="n">
        <v>356</v>
      </c>
    </row>
    <row r="14" spans="1:2">
      <c r="A14" s="4" t="s">
        <v>564</v>
      </c>
    </row>
    <row r="15" spans="1:2">
      <c r="A15" s="3" t="s">
        <v>559</v>
      </c>
    </row>
    <row r="16" spans="1:2">
      <c r="A16" s="4" t="s">
        <v>560</v>
      </c>
      <c r="B16" s="6" t="n">
        <v>293</v>
      </c>
    </row>
    <row r="17" spans="1:2">
      <c r="A17" s="4" t="s">
        <v>565</v>
      </c>
    </row>
    <row r="18" spans="1:2">
      <c r="A18" s="3" t="s">
        <v>559</v>
      </c>
    </row>
    <row r="19" spans="1:2">
      <c r="A19" s="4" t="s">
        <v>560</v>
      </c>
      <c r="B19" s="6" t="n">
        <v>1064</v>
      </c>
    </row>
    <row r="20" spans="1:2">
      <c r="A20" s="4" t="s">
        <v>566</v>
      </c>
    </row>
    <row r="21" spans="1:2">
      <c r="A21" s="3" t="s">
        <v>559</v>
      </c>
    </row>
    <row r="22" spans="1:2">
      <c r="A22" s="4" t="s">
        <v>560</v>
      </c>
      <c r="B22" s="7" t="n">
        <v>164</v>
      </c>
    </row>
    <row r="23" spans="1:2">
      <c r="A23" s="4" t="s">
        <v>567</v>
      </c>
      <c r="B23" s="4" t="s">
        <v>568</v>
      </c>
    </row>
    <row r="24" spans="1:2">
      <c r="A24" s="4" t="s">
        <v>569</v>
      </c>
    </row>
    <row r="25" spans="1:2">
      <c r="A25" s="3" t="s">
        <v>559</v>
      </c>
    </row>
    <row r="26" spans="1:2">
      <c r="A26" s="4" t="s">
        <v>560</v>
      </c>
      <c r="B26" s="7" t="n">
        <v>170</v>
      </c>
    </row>
    <row r="27" spans="1:2">
      <c r="A27" s="4" t="s">
        <v>567</v>
      </c>
      <c r="B27" s="4" t="s">
        <v>568</v>
      </c>
    </row>
    <row r="28" spans="1:2">
      <c r="A28" s="4" t="s">
        <v>570</v>
      </c>
    </row>
    <row r="29" spans="1:2">
      <c r="A29" s="3" t="s">
        <v>559</v>
      </c>
    </row>
    <row r="30" spans="1:2">
      <c r="A30" s="4" t="s">
        <v>560</v>
      </c>
      <c r="B30" s="7" t="n">
        <v>170</v>
      </c>
    </row>
    <row r="31" spans="1:2">
      <c r="A31" s="4" t="s">
        <v>567</v>
      </c>
      <c r="B31" s="4" t="s">
        <v>568</v>
      </c>
    </row>
    <row r="32" spans="1:2">
      <c r="A32" s="4" t="s">
        <v>571</v>
      </c>
    </row>
    <row r="33" spans="1:2">
      <c r="A33" s="3" t="s">
        <v>559</v>
      </c>
    </row>
    <row r="34" spans="1:2">
      <c r="A34" s="4" t="s">
        <v>560</v>
      </c>
      <c r="B34" s="7" t="n">
        <v>168</v>
      </c>
    </row>
    <row r="35" spans="1:2">
      <c r="A35" s="4" t="s">
        <v>567</v>
      </c>
      <c r="B35" s="4" t="s">
        <v>568</v>
      </c>
    </row>
    <row r="36" spans="1:2">
      <c r="A36" s="4" t="s">
        <v>572</v>
      </c>
    </row>
    <row r="37" spans="1:2">
      <c r="A37" s="3" t="s">
        <v>559</v>
      </c>
    </row>
    <row r="38" spans="1:2">
      <c r="A38" s="4" t="s">
        <v>560</v>
      </c>
      <c r="B38" s="7" t="n">
        <v>146</v>
      </c>
    </row>
    <row r="39" spans="1:2">
      <c r="A39" s="4" t="s">
        <v>567</v>
      </c>
      <c r="B39" s="4" t="s">
        <v>568</v>
      </c>
    </row>
    <row r="40" spans="1:2">
      <c r="A40" s="4" t="s">
        <v>573</v>
      </c>
    </row>
    <row r="41" spans="1:2">
      <c r="A41" s="3" t="s">
        <v>559</v>
      </c>
    </row>
    <row r="42" spans="1:2">
      <c r="A42" s="4" t="s">
        <v>560</v>
      </c>
      <c r="B42" s="7" t="n">
        <v>698</v>
      </c>
    </row>
    <row r="43" spans="1:2">
      <c r="A43" s="4" t="s">
        <v>567</v>
      </c>
      <c r="B43" s="4" t="s">
        <v>98</v>
      </c>
    </row>
    <row r="44" spans="1:2">
      <c r="A44" s="4" t="s">
        <v>574</v>
      </c>
    </row>
    <row r="45" spans="1:2">
      <c r="A45" s="3" t="s">
        <v>559</v>
      </c>
    </row>
    <row r="46" spans="1:2">
      <c r="A46" s="4" t="s">
        <v>560</v>
      </c>
      <c r="B46" s="7" t="n">
        <v>404</v>
      </c>
    </row>
    <row r="47" spans="1:2">
      <c r="A47" s="4" t="s">
        <v>567</v>
      </c>
      <c r="B47" s="4" t="s">
        <v>568</v>
      </c>
    </row>
    <row r="48" spans="1:2">
      <c r="A48" s="4" t="s">
        <v>575</v>
      </c>
    </row>
    <row r="49" spans="1:2">
      <c r="A49" s="3" t="s">
        <v>559</v>
      </c>
    </row>
    <row r="50" spans="1:2">
      <c r="A50" s="4" t="s">
        <v>560</v>
      </c>
      <c r="B50" s="7" t="n">
        <v>312</v>
      </c>
    </row>
    <row r="51" spans="1:2">
      <c r="A51" s="4" t="s">
        <v>567</v>
      </c>
      <c r="B51" s="4" t="s">
        <v>568</v>
      </c>
    </row>
    <row r="52" spans="1:2">
      <c r="A52" s="4" t="s">
        <v>576</v>
      </c>
    </row>
    <row r="53" spans="1:2">
      <c r="A53" s="3" t="s">
        <v>559</v>
      </c>
    </row>
    <row r="54" spans="1:2">
      <c r="A54" s="4" t="s">
        <v>560</v>
      </c>
      <c r="B54" s="7" t="n">
        <v>242</v>
      </c>
    </row>
    <row r="55" spans="1:2">
      <c r="A55" s="4" t="s">
        <v>567</v>
      </c>
      <c r="B55" s="4" t="s">
        <v>568</v>
      </c>
    </row>
    <row r="56" spans="1:2">
      <c r="A56" s="4" t="s">
        <v>577</v>
      </c>
    </row>
    <row r="57" spans="1:2">
      <c r="A57" s="3" t="s">
        <v>559</v>
      </c>
    </row>
    <row r="58" spans="1:2">
      <c r="A58" s="4" t="s">
        <v>560</v>
      </c>
      <c r="B58" s="7" t="n">
        <v>188</v>
      </c>
    </row>
    <row r="59" spans="1:2">
      <c r="A59" s="4" t="s">
        <v>567</v>
      </c>
      <c r="B59" s="4" t="s">
        <v>568</v>
      </c>
    </row>
    <row r="60" spans="1:2">
      <c r="A60" s="4" t="s">
        <v>578</v>
      </c>
    </row>
    <row r="61" spans="1:2">
      <c r="A61" s="3" t="s">
        <v>559</v>
      </c>
    </row>
    <row r="62" spans="1:2">
      <c r="A62" s="4" t="s">
        <v>560</v>
      </c>
      <c r="B62" s="7" t="n">
        <v>147</v>
      </c>
    </row>
    <row r="63" spans="1:2">
      <c r="A63" s="4" t="s">
        <v>567</v>
      </c>
      <c r="B63" s="4" t="s">
        <v>568</v>
      </c>
    </row>
    <row r="64" spans="1:2">
      <c r="A64" s="4" t="s">
        <v>579</v>
      </c>
    </row>
    <row r="65" spans="1:2">
      <c r="A65" s="3" t="s">
        <v>559</v>
      </c>
    </row>
    <row r="66" spans="1:2">
      <c r="A66" s="4" t="s">
        <v>560</v>
      </c>
      <c r="B66" s="7" t="n">
        <v>366</v>
      </c>
    </row>
    <row r="67" spans="1:2">
      <c r="A67" s="4" t="s">
        <v>567</v>
      </c>
      <c r="B67" s="4" t="s">
        <v>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7</v>
      </c>
    </row>
    <row r="2" spans="1:3">
      <c r="A2" s="3" t="s">
        <v>230</v>
      </c>
    </row>
    <row r="3" spans="1:3">
      <c r="A3" s="4" t="s">
        <v>581</v>
      </c>
      <c r="B3" s="7" t="n">
        <v>3381</v>
      </c>
      <c r="C3" s="7" t="n">
        <v>2277</v>
      </c>
    </row>
    <row r="4" spans="1:3">
      <c r="A4" s="4" t="s">
        <v>582</v>
      </c>
      <c r="B4" s="6" t="n">
        <v>3576</v>
      </c>
      <c r="C4" s="6" t="n">
        <v>2732</v>
      </c>
    </row>
    <row r="5" spans="1:3">
      <c r="A5" s="4" t="s">
        <v>583</v>
      </c>
      <c r="B5" s="6" t="n">
        <v>-3343</v>
      </c>
      <c r="C5" s="6" t="n">
        <v>-2555</v>
      </c>
    </row>
    <row r="6" spans="1:3">
      <c r="A6" s="4" t="s">
        <v>71</v>
      </c>
      <c r="B6" s="7" t="n">
        <v>3614</v>
      </c>
      <c r="C6" s="7" t="n">
        <v>24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21</v>
      </c>
      <c r="J1" s="2" t="s">
        <v>1</v>
      </c>
    </row>
    <row r="2" spans="1:12">
      <c r="B2" s="2" t="s">
        <v>2</v>
      </c>
      <c r="C2" s="2" t="s">
        <v>522</v>
      </c>
      <c r="D2" s="2" t="s">
        <v>523</v>
      </c>
      <c r="E2" s="2" t="s">
        <v>524</v>
      </c>
      <c r="F2" s="2" t="s">
        <v>67</v>
      </c>
      <c r="G2" s="2" t="s">
        <v>525</v>
      </c>
      <c r="H2" s="2" t="s">
        <v>526</v>
      </c>
      <c r="I2" s="2" t="s">
        <v>527</v>
      </c>
      <c r="J2" s="2" t="s">
        <v>2</v>
      </c>
      <c r="K2" s="2" t="s">
        <v>67</v>
      </c>
      <c r="L2" s="2" t="s">
        <v>110</v>
      </c>
    </row>
    <row r="3" spans="1:12">
      <c r="A3" s="3" t="s">
        <v>585</v>
      </c>
    </row>
    <row r="4" spans="1:12">
      <c r="A4" s="4" t="s">
        <v>586</v>
      </c>
      <c r="B4" s="7" t="n">
        <v>306</v>
      </c>
      <c r="C4" s="7" t="n">
        <v>449</v>
      </c>
      <c r="D4" s="7" t="n">
        <v>446</v>
      </c>
      <c r="E4" s="7" t="n">
        <v>970</v>
      </c>
      <c r="F4" s="7" t="n">
        <v>1117</v>
      </c>
      <c r="G4" s="7" t="n">
        <v>710</v>
      </c>
      <c r="H4" s="7" t="n">
        <v>100</v>
      </c>
      <c r="I4" s="7" t="n">
        <v>288</v>
      </c>
      <c r="J4" s="7" t="n">
        <v>2171</v>
      </c>
      <c r="K4" s="7" t="n">
        <v>2216</v>
      </c>
      <c r="L4" s="7" t="n">
        <v>856</v>
      </c>
    </row>
    <row r="5" spans="1:12">
      <c r="A5" s="4" t="s">
        <v>587</v>
      </c>
      <c r="J5" s="6" t="n">
        <v>-3</v>
      </c>
      <c r="K5" s="6" t="n">
        <v>-3</v>
      </c>
      <c r="L5" s="6" t="n">
        <v>-2</v>
      </c>
    </row>
    <row r="6" spans="1:12">
      <c r="A6" s="4" t="s">
        <v>162</v>
      </c>
      <c r="J6" s="6" t="n">
        <v>-3</v>
      </c>
      <c r="K6" s="6" t="n">
        <v>-6</v>
      </c>
      <c r="L6" s="6" t="n">
        <v>-16</v>
      </c>
    </row>
    <row r="7" spans="1:12">
      <c r="A7" s="4" t="s">
        <v>588</v>
      </c>
      <c r="J7" s="6" t="n">
        <v>1967</v>
      </c>
      <c r="K7" s="6" t="n">
        <v>2009</v>
      </c>
      <c r="L7" s="6" t="n">
        <v>685</v>
      </c>
    </row>
    <row r="8" spans="1:12">
      <c r="A8" s="3" t="s">
        <v>589</v>
      </c>
    </row>
    <row r="9" spans="1:12">
      <c r="A9" s="4" t="s">
        <v>586</v>
      </c>
      <c r="B9" s="7" t="n">
        <v>306</v>
      </c>
      <c r="C9" s="7" t="n">
        <v>449</v>
      </c>
      <c r="D9" s="7" t="n">
        <v>446</v>
      </c>
      <c r="E9" s="7" t="n">
        <v>970</v>
      </c>
      <c r="F9" s="7" t="n">
        <v>1117</v>
      </c>
      <c r="G9" s="7" t="n">
        <v>710</v>
      </c>
      <c r="H9" s="7" t="n">
        <v>100</v>
      </c>
      <c r="I9" s="7" t="n">
        <v>288</v>
      </c>
      <c r="J9" s="6" t="n">
        <v>2171</v>
      </c>
      <c r="K9" s="6" t="n">
        <v>2216</v>
      </c>
      <c r="L9" s="6" t="n">
        <v>856</v>
      </c>
    </row>
    <row r="10" spans="1:12">
      <c r="A10" s="4" t="s">
        <v>587</v>
      </c>
      <c r="J10" s="6" t="n">
        <v>-3</v>
      </c>
      <c r="K10" s="6" t="n">
        <v>-3</v>
      </c>
      <c r="L10" s="6" t="n">
        <v>-2</v>
      </c>
    </row>
    <row r="11" spans="1:12">
      <c r="A11" s="4" t="s">
        <v>162</v>
      </c>
      <c r="L11" s="6" t="n">
        <v>-16</v>
      </c>
    </row>
    <row r="12" spans="1:12">
      <c r="A12" s="4" t="s">
        <v>588</v>
      </c>
      <c r="J12" s="6" t="n">
        <v>2119</v>
      </c>
      <c r="K12" s="6" t="n">
        <v>2164</v>
      </c>
      <c r="L12" s="6" t="n">
        <v>685</v>
      </c>
    </row>
    <row r="13" spans="1:12">
      <c r="A13" s="4" t="s">
        <v>104</v>
      </c>
    </row>
    <row r="14" spans="1:12">
      <c r="A14" s="3" t="s">
        <v>585</v>
      </c>
    </row>
    <row r="15" spans="1:12">
      <c r="A15" s="4" t="s">
        <v>590</v>
      </c>
      <c r="J15" s="6" t="n">
        <v>-149</v>
      </c>
      <c r="K15" s="6" t="n">
        <v>-149</v>
      </c>
      <c r="L15" s="6" t="n">
        <v>-142</v>
      </c>
    </row>
    <row r="16" spans="1:12">
      <c r="A16" s="3" t="s">
        <v>589</v>
      </c>
    </row>
    <row r="17" spans="1:12">
      <c r="A17" s="4" t="s">
        <v>590</v>
      </c>
      <c r="L17" s="6" t="n">
        <v>-142</v>
      </c>
    </row>
    <row r="18" spans="1:12">
      <c r="A18" s="4" t="s">
        <v>106</v>
      </c>
    </row>
    <row r="19" spans="1:12">
      <c r="A19" s="3" t="s">
        <v>585</v>
      </c>
    </row>
    <row r="20" spans="1:12">
      <c r="A20" s="4" t="s">
        <v>590</v>
      </c>
      <c r="J20" s="6" t="n">
        <v>-49</v>
      </c>
      <c r="K20" s="6" t="n">
        <v>-49</v>
      </c>
      <c r="L20" s="6" t="n">
        <v>-11</v>
      </c>
    </row>
    <row r="21" spans="1:12">
      <c r="A21" s="3" t="s">
        <v>589</v>
      </c>
    </row>
    <row r="22" spans="1:12">
      <c r="A22" s="4" t="s">
        <v>590</v>
      </c>
      <c r="J22" s="7" t="n">
        <v>-49</v>
      </c>
      <c r="K22" s="7" t="n">
        <v>-49</v>
      </c>
      <c r="L22" s="7" t="n">
        <v>-11</v>
      </c>
    </row>
    <row r="23" spans="1:12">
      <c r="A23" s="4" t="s">
        <v>37</v>
      </c>
    </row>
    <row r="24" spans="1:12">
      <c r="A24" s="3" t="s">
        <v>585</v>
      </c>
    </row>
    <row r="25" spans="1:12">
      <c r="A25" s="4" t="s">
        <v>138</v>
      </c>
      <c r="J25" s="6" t="n">
        <v>727</v>
      </c>
      <c r="K25" s="6" t="n">
        <v>726</v>
      </c>
      <c r="L25" s="6" t="n">
        <v>717</v>
      </c>
    </row>
    <row r="26" spans="1:12">
      <c r="A26" s="4" t="s">
        <v>139</v>
      </c>
      <c r="B26" s="8" t="n">
        <v>0.35</v>
      </c>
      <c r="C26" s="8" t="n">
        <v>0.55</v>
      </c>
      <c r="D26" s="8" t="n">
        <v>0.54</v>
      </c>
      <c r="E26" s="8" t="n">
        <v>1.26</v>
      </c>
      <c r="F26" s="8" t="n">
        <v>1.46</v>
      </c>
      <c r="G26" s="8" t="n">
        <v>0.91</v>
      </c>
      <c r="H26" s="8" t="n">
        <v>0.07000000000000001</v>
      </c>
      <c r="I26" s="8" t="n">
        <v>0.33</v>
      </c>
      <c r="J26" s="8" t="n">
        <v>2.7</v>
      </c>
      <c r="K26" s="8" t="n">
        <v>2.77</v>
      </c>
      <c r="L26" s="8" t="n">
        <v>0.96</v>
      </c>
    </row>
    <row r="27" spans="1:12">
      <c r="A27" s="3" t="s">
        <v>589</v>
      </c>
    </row>
    <row r="28" spans="1:12">
      <c r="A28" s="4" t="s">
        <v>138</v>
      </c>
      <c r="J28" s="6" t="n">
        <v>727</v>
      </c>
      <c r="K28" s="6" t="n">
        <v>726</v>
      </c>
      <c r="L28" s="6" t="n">
        <v>717</v>
      </c>
    </row>
    <row r="29" spans="1:12">
      <c r="A29" s="3" t="s">
        <v>591</v>
      </c>
    </row>
    <row r="30" spans="1:12">
      <c r="A30" s="4" t="s">
        <v>592</v>
      </c>
      <c r="J30" s="6" t="n">
        <v>71</v>
      </c>
      <c r="K30" s="6" t="n">
        <v>71</v>
      </c>
    </row>
    <row r="31" spans="1:12">
      <c r="A31" s="4" t="s">
        <v>593</v>
      </c>
      <c r="J31" s="6" t="n">
        <v>2</v>
      </c>
      <c r="K31" s="6" t="n">
        <v>2</v>
      </c>
      <c r="L31" s="6" t="n">
        <v>1</v>
      </c>
    </row>
    <row r="32" spans="1:12">
      <c r="A32" s="4" t="s">
        <v>140</v>
      </c>
      <c r="J32" s="6" t="n">
        <v>800</v>
      </c>
      <c r="K32" s="6" t="n">
        <v>799</v>
      </c>
      <c r="L32" s="6" t="n">
        <v>718</v>
      </c>
    </row>
    <row r="33" spans="1:12">
      <c r="A33" s="4" t="s">
        <v>141</v>
      </c>
      <c r="B33" s="8" t="n">
        <v>0.35</v>
      </c>
      <c r="C33" s="8" t="n">
        <v>0.55</v>
      </c>
      <c r="D33" s="8" t="n">
        <v>0.54</v>
      </c>
      <c r="E33" s="8" t="n">
        <v>1.2</v>
      </c>
      <c r="F33" s="8" t="n">
        <v>1.38</v>
      </c>
      <c r="G33" s="8" t="n">
        <v>0.87</v>
      </c>
      <c r="H33" s="8" t="n">
        <v>0.07000000000000001</v>
      </c>
      <c r="I33" s="8" t="n">
        <v>0.33</v>
      </c>
      <c r="J33" s="8" t="n">
        <v>2.65</v>
      </c>
      <c r="K33" s="8" t="n">
        <v>2.71</v>
      </c>
      <c r="L33" s="8" t="n">
        <v>0.9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594</v>
      </c>
      <c r="B1" s="2" t="s">
        <v>1</v>
      </c>
    </row>
    <row r="2" spans="1:4">
      <c r="B2" s="2" t="s">
        <v>595</v>
      </c>
      <c r="C2" s="2" t="s">
        <v>596</v>
      </c>
      <c r="D2" s="2" t="s">
        <v>597</v>
      </c>
    </row>
    <row r="3" spans="1:4">
      <c r="A3" s="3" t="s">
        <v>598</v>
      </c>
    </row>
    <row r="4" spans="1:4">
      <c r="A4" s="4" t="s">
        <v>599</v>
      </c>
      <c r="B4" s="7" t="n">
        <v>11</v>
      </c>
      <c r="C4" s="7" t="n">
        <v>8</v>
      </c>
      <c r="D4" s="7" t="n">
        <v>35</v>
      </c>
    </row>
    <row r="5" spans="1:4">
      <c r="A5" s="3" t="s">
        <v>600</v>
      </c>
    </row>
    <row r="6" spans="1:4">
      <c r="A6" s="4" t="s">
        <v>72</v>
      </c>
      <c r="B6" s="6" t="n">
        <v>604</v>
      </c>
      <c r="C6" s="6" t="n">
        <v>640</v>
      </c>
    </row>
    <row r="7" spans="1:4">
      <c r="A7" s="4" t="s">
        <v>81</v>
      </c>
      <c r="B7" s="6" t="n">
        <v>981</v>
      </c>
      <c r="C7" s="6" t="n">
        <v>916</v>
      </c>
    </row>
    <row r="8" spans="1:4">
      <c r="A8" s="4" t="s">
        <v>83</v>
      </c>
      <c r="B8" s="6" t="n">
        <v>182</v>
      </c>
      <c r="C8" s="6" t="n">
        <v>136</v>
      </c>
    </row>
    <row r="9" spans="1:4">
      <c r="A9" s="4" t="s">
        <v>163</v>
      </c>
      <c r="B9" s="7" t="n">
        <v>1767</v>
      </c>
      <c r="C9" s="7" t="n">
        <v>1692</v>
      </c>
    </row>
    <row r="10" spans="1:4">
      <c r="A10" s="4" t="s">
        <v>601</v>
      </c>
    </row>
    <row r="11" spans="1:4">
      <c r="A11" s="3" t="s">
        <v>600</v>
      </c>
    </row>
    <row r="12" spans="1:4">
      <c r="A12" s="4" t="s">
        <v>602</v>
      </c>
      <c r="B12" s="6" t="n">
        <v>8613</v>
      </c>
      <c r="C12" s="6" t="n">
        <v>9657</v>
      </c>
    </row>
    <row r="13" spans="1:4">
      <c r="A13" s="4" t="s">
        <v>603</v>
      </c>
      <c r="B13" s="6" t="n">
        <v>14316</v>
      </c>
      <c r="C13" s="6" t="n">
        <v>13312</v>
      </c>
    </row>
    <row r="14" spans="1:4">
      <c r="A14" s="4" t="s">
        <v>604</v>
      </c>
      <c r="B14" s="6" t="n">
        <v>2598</v>
      </c>
      <c r="C14" s="6" t="n">
        <v>1890</v>
      </c>
    </row>
    <row r="15" spans="1:4">
      <c r="A15" s="4" t="s">
        <v>72</v>
      </c>
      <c r="B15" s="7" t="n">
        <v>450</v>
      </c>
      <c r="C15" s="7" t="n">
        <v>367</v>
      </c>
    </row>
    <row r="16" spans="1:4">
      <c r="A16" s="4" t="s">
        <v>81</v>
      </c>
      <c r="B16" s="6" t="n">
        <v>826</v>
      </c>
      <c r="C16" s="6" t="n">
        <v>761</v>
      </c>
    </row>
    <row r="17" spans="1:4">
      <c r="A17" s="4" t="s">
        <v>83</v>
      </c>
      <c r="B17" s="7" t="n">
        <v>152</v>
      </c>
      <c r="C17" s="7" t="n">
        <v>79</v>
      </c>
    </row>
    <row r="18" spans="1:4">
      <c r="A18" s="4" t="s">
        <v>605</v>
      </c>
      <c r="B18" s="10" t="n">
        <v>52.25</v>
      </c>
      <c r="C18" s="6" t="n">
        <v>38</v>
      </c>
    </row>
    <row r="19" spans="1:4">
      <c r="A19" s="4" t="s">
        <v>606</v>
      </c>
      <c r="B19" s="10" t="n">
        <v>57.7</v>
      </c>
      <c r="C19" s="10" t="n">
        <v>57.17</v>
      </c>
    </row>
    <row r="20" spans="1:4">
      <c r="A20" s="4" t="s">
        <v>607</v>
      </c>
      <c r="B20" s="10" t="n">
        <v>58.51</v>
      </c>
      <c r="C20" s="10" t="n">
        <v>41.8</v>
      </c>
    </row>
    <row r="21" spans="1:4">
      <c r="A21" s="4" t="s">
        <v>608</v>
      </c>
    </row>
    <row r="22" spans="1:4">
      <c r="A22" s="3" t="s">
        <v>600</v>
      </c>
    </row>
    <row r="23" spans="1:4">
      <c r="A23" s="4" t="s">
        <v>602</v>
      </c>
      <c r="B23" s="6" t="n">
        <v>7574</v>
      </c>
      <c r="C23" s="6" t="n">
        <v>10384</v>
      </c>
    </row>
    <row r="24" spans="1:4">
      <c r="A24" s="4" t="s">
        <v>603</v>
      </c>
      <c r="B24" s="6" t="n">
        <v>1701</v>
      </c>
      <c r="C24" s="6" t="n">
        <v>1730</v>
      </c>
    </row>
    <row r="25" spans="1:4">
      <c r="A25" s="4" t="s">
        <v>604</v>
      </c>
      <c r="B25" s="6" t="n">
        <v>1707</v>
      </c>
      <c r="C25" s="6" t="n">
        <v>2368</v>
      </c>
    </row>
    <row r="26" spans="1:4">
      <c r="A26" s="4" t="s">
        <v>72</v>
      </c>
      <c r="B26" s="7" t="n">
        <v>142</v>
      </c>
      <c r="C26" s="7" t="n">
        <v>262</v>
      </c>
    </row>
    <row r="27" spans="1:4">
      <c r="A27" s="4" t="s">
        <v>81</v>
      </c>
      <c r="B27" s="6" t="n">
        <v>47</v>
      </c>
      <c r="C27" s="6" t="n">
        <v>47</v>
      </c>
    </row>
    <row r="28" spans="1:4">
      <c r="A28" s="4" t="s">
        <v>83</v>
      </c>
      <c r="B28" s="7" t="n">
        <v>30</v>
      </c>
      <c r="C28" s="7" t="n">
        <v>57</v>
      </c>
    </row>
    <row r="29" spans="1:4">
      <c r="A29" s="4" t="s">
        <v>605</v>
      </c>
      <c r="B29" s="10" t="n">
        <v>18.75</v>
      </c>
      <c r="C29" s="10" t="n">
        <v>25.23</v>
      </c>
    </row>
    <row r="30" spans="1:4">
      <c r="A30" s="4" t="s">
        <v>606</v>
      </c>
      <c r="B30" s="10" t="n">
        <v>27.63</v>
      </c>
      <c r="C30" s="10" t="n">
        <v>27.17</v>
      </c>
    </row>
    <row r="31" spans="1:4">
      <c r="A31" s="4" t="s">
        <v>607</v>
      </c>
      <c r="B31" s="10" t="n">
        <v>17.57</v>
      </c>
      <c r="C31" s="10" t="n">
        <v>24.07</v>
      </c>
    </row>
    <row r="32" spans="1:4">
      <c r="A32" s="4" t="s">
        <v>609</v>
      </c>
    </row>
    <row r="33" spans="1:4">
      <c r="A33" s="3" t="s">
        <v>600</v>
      </c>
    </row>
    <row r="34" spans="1:4">
      <c r="A34" s="4" t="s">
        <v>610</v>
      </c>
      <c r="B34" s="6" t="n">
        <v>24976</v>
      </c>
      <c r="C34" s="6" t="n">
        <v>24976</v>
      </c>
    </row>
    <row r="35" spans="1:4">
      <c r="A35" s="4" t="s">
        <v>81</v>
      </c>
      <c r="B35" s="7" t="n">
        <v>108</v>
      </c>
      <c r="C35" s="7" t="n">
        <v>108</v>
      </c>
    </row>
    <row r="36" spans="1:4">
      <c r="A36" s="4" t="s">
        <v>611</v>
      </c>
      <c r="B36" s="10" t="n">
        <v>4.32</v>
      </c>
      <c r="C36" s="10" t="n">
        <v>4.32</v>
      </c>
    </row>
    <row r="37" spans="1:4">
      <c r="A37" s="4" t="s">
        <v>162</v>
      </c>
    </row>
    <row r="38" spans="1:4">
      <c r="A38" s="3" t="s">
        <v>600</v>
      </c>
    </row>
    <row r="39" spans="1:4">
      <c r="A39" s="4" t="s">
        <v>72</v>
      </c>
      <c r="B39" s="7" t="n">
        <v>12</v>
      </c>
      <c r="C39" s="7"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7</v>
      </c>
      <c r="D2" s="2" t="s">
        <v>110</v>
      </c>
    </row>
    <row r="3" spans="1:4">
      <c r="A3" s="3" t="s">
        <v>237</v>
      </c>
    </row>
    <row r="4" spans="1:4">
      <c r="A4" s="4" t="s">
        <v>144</v>
      </c>
      <c r="B4" s="7" t="n">
        <v>34</v>
      </c>
      <c r="C4" s="7" t="n">
        <v>30</v>
      </c>
      <c r="D4" s="7" t="n">
        <v>35</v>
      </c>
    </row>
    <row r="5" spans="1:4">
      <c r="A5" s="4" t="s">
        <v>613</v>
      </c>
      <c r="B5" s="6" t="n">
        <v>18948</v>
      </c>
      <c r="C5" s="6" t="n">
        <v>17866</v>
      </c>
    </row>
    <row r="6" spans="1:4">
      <c r="A6" s="4" t="s">
        <v>76</v>
      </c>
      <c r="B6" s="6" t="n">
        <v>-3593</v>
      </c>
      <c r="C6" s="6" t="n">
        <v>-3079</v>
      </c>
    </row>
    <row r="7" spans="1:4">
      <c r="A7" s="4" t="s">
        <v>77</v>
      </c>
      <c r="B7" s="6" t="n">
        <v>15355</v>
      </c>
      <c r="C7" s="6" t="n">
        <v>14787</v>
      </c>
    </row>
    <row r="8" spans="1:4">
      <c r="A8" s="4" t="s">
        <v>614</v>
      </c>
      <c r="B8" s="6" t="n">
        <v>525</v>
      </c>
      <c r="C8" s="6" t="n">
        <v>454</v>
      </c>
      <c r="D8" s="6" t="n">
        <v>463</v>
      </c>
    </row>
    <row r="9" spans="1:4">
      <c r="A9" s="4" t="s">
        <v>615</v>
      </c>
      <c r="B9" s="6" t="n">
        <v>120</v>
      </c>
      <c r="C9" s="6" t="n">
        <v>206</v>
      </c>
      <c r="D9" s="6" t="n">
        <v>127</v>
      </c>
    </row>
    <row r="10" spans="1:4">
      <c r="A10" s="4" t="s">
        <v>616</v>
      </c>
    </row>
    <row r="11" spans="1:4">
      <c r="A11" s="3" t="s">
        <v>237</v>
      </c>
    </row>
    <row r="12" spans="1:4">
      <c r="A12" s="4" t="s">
        <v>613</v>
      </c>
      <c r="B12" s="7" t="n">
        <v>11114</v>
      </c>
      <c r="C12" s="6" t="n">
        <v>10137</v>
      </c>
    </row>
    <row r="13" spans="1:4">
      <c r="A13" s="4" t="s">
        <v>617</v>
      </c>
    </row>
    <row r="14" spans="1:4">
      <c r="A14" s="3" t="s">
        <v>237</v>
      </c>
    </row>
    <row r="15" spans="1:4">
      <c r="A15" s="4" t="s">
        <v>618</v>
      </c>
      <c r="B15" s="4" t="s">
        <v>619</v>
      </c>
    </row>
    <row r="16" spans="1:4">
      <c r="A16" s="4" t="s">
        <v>620</v>
      </c>
    </row>
    <row r="17" spans="1:4">
      <c r="A17" s="3" t="s">
        <v>237</v>
      </c>
    </row>
    <row r="18" spans="1:4">
      <c r="A18" s="4" t="s">
        <v>618</v>
      </c>
      <c r="B18" s="4" t="s">
        <v>621</v>
      </c>
    </row>
    <row r="19" spans="1:4">
      <c r="A19" s="4" t="s">
        <v>622</v>
      </c>
    </row>
    <row r="20" spans="1:4">
      <c r="A20" s="3" t="s">
        <v>237</v>
      </c>
    </row>
    <row r="21" spans="1:4">
      <c r="A21" s="4" t="s">
        <v>613</v>
      </c>
      <c r="B21" s="7" t="n">
        <v>6134</v>
      </c>
      <c r="C21" s="6" t="n">
        <v>5854</v>
      </c>
    </row>
    <row r="22" spans="1:4">
      <c r="A22" s="4" t="s">
        <v>623</v>
      </c>
    </row>
    <row r="23" spans="1:4">
      <c r="A23" s="3" t="s">
        <v>237</v>
      </c>
    </row>
    <row r="24" spans="1:4">
      <c r="A24" s="4" t="s">
        <v>618</v>
      </c>
      <c r="B24" s="4" t="s">
        <v>619</v>
      </c>
    </row>
    <row r="25" spans="1:4">
      <c r="A25" s="4" t="s">
        <v>624</v>
      </c>
    </row>
    <row r="26" spans="1:4">
      <c r="A26" s="3" t="s">
        <v>237</v>
      </c>
    </row>
    <row r="27" spans="1:4">
      <c r="A27" s="4" t="s">
        <v>618</v>
      </c>
      <c r="B27" s="4" t="s">
        <v>621</v>
      </c>
    </row>
    <row r="28" spans="1:4">
      <c r="A28" s="4" t="s">
        <v>625</v>
      </c>
    </row>
    <row r="29" spans="1:4">
      <c r="A29" s="3" t="s">
        <v>237</v>
      </c>
    </row>
    <row r="30" spans="1:4">
      <c r="A30" s="4" t="s">
        <v>613</v>
      </c>
      <c r="B30" s="7" t="n">
        <v>486</v>
      </c>
      <c r="C30" s="6" t="n">
        <v>410</v>
      </c>
    </row>
    <row r="31" spans="1:4">
      <c r="A31" s="4" t="s">
        <v>626</v>
      </c>
    </row>
    <row r="32" spans="1:4">
      <c r="A32" s="3" t="s">
        <v>237</v>
      </c>
    </row>
    <row r="33" spans="1:4">
      <c r="A33" s="4" t="s">
        <v>618</v>
      </c>
      <c r="B33" s="4" t="s">
        <v>627</v>
      </c>
    </row>
    <row r="34" spans="1:4">
      <c r="A34" s="4" t="s">
        <v>628</v>
      </c>
    </row>
    <row r="35" spans="1:4">
      <c r="A35" s="3" t="s">
        <v>237</v>
      </c>
    </row>
    <row r="36" spans="1:4">
      <c r="A36" s="4" t="s">
        <v>618</v>
      </c>
      <c r="B36" s="4" t="s">
        <v>629</v>
      </c>
    </row>
    <row r="37" spans="1:4">
      <c r="A37" s="4" t="s">
        <v>630</v>
      </c>
    </row>
    <row r="38" spans="1:4">
      <c r="A38" s="3" t="s">
        <v>237</v>
      </c>
    </row>
    <row r="39" spans="1:4">
      <c r="A39" s="4" t="s">
        <v>613</v>
      </c>
      <c r="B39" s="7" t="n">
        <v>518</v>
      </c>
      <c r="C39" s="6" t="n">
        <v>795</v>
      </c>
    </row>
    <row r="40" spans="1:4">
      <c r="A40" s="4" t="s">
        <v>631</v>
      </c>
    </row>
    <row r="41" spans="1:4">
      <c r="A41" s="3" t="s">
        <v>237</v>
      </c>
    </row>
    <row r="42" spans="1:4">
      <c r="A42" s="4" t="s">
        <v>613</v>
      </c>
      <c r="B42" s="7" t="n">
        <v>269</v>
      </c>
      <c r="C42" s="6" t="n">
        <v>248</v>
      </c>
    </row>
    <row r="43" spans="1:4">
      <c r="A43" s="4" t="s">
        <v>632</v>
      </c>
    </row>
    <row r="44" spans="1:4">
      <c r="A44" s="3" t="s">
        <v>237</v>
      </c>
    </row>
    <row r="45" spans="1:4">
      <c r="A45" s="4" t="s">
        <v>618</v>
      </c>
      <c r="B45" s="4" t="s">
        <v>627</v>
      </c>
    </row>
    <row r="46" spans="1:4">
      <c r="A46" s="4" t="s">
        <v>633</v>
      </c>
    </row>
    <row r="47" spans="1:4">
      <c r="A47" s="3" t="s">
        <v>237</v>
      </c>
    </row>
    <row r="48" spans="1:4">
      <c r="A48" s="4" t="s">
        <v>618</v>
      </c>
      <c r="B48" s="4" t="s">
        <v>634</v>
      </c>
    </row>
    <row r="49" spans="1:4">
      <c r="A49" s="4" t="s">
        <v>635</v>
      </c>
    </row>
    <row r="50" spans="1:4">
      <c r="A50" s="3" t="s">
        <v>237</v>
      </c>
    </row>
    <row r="51" spans="1:4">
      <c r="A51" s="4" t="s">
        <v>613</v>
      </c>
      <c r="B51" s="7" t="n">
        <v>427</v>
      </c>
      <c r="C51" s="6" t="n">
        <v>422</v>
      </c>
    </row>
    <row r="52" spans="1:4">
      <c r="A52" s="4" t="s">
        <v>636</v>
      </c>
    </row>
    <row r="53" spans="1:4">
      <c r="A53" s="3" t="s">
        <v>237</v>
      </c>
    </row>
    <row r="54" spans="1:4">
      <c r="A54" s="4" t="s">
        <v>144</v>
      </c>
      <c r="B54" s="7" t="n">
        <v>14</v>
      </c>
      <c r="C54" s="7" t="n">
        <v>21</v>
      </c>
      <c r="D54" s="6" t="n">
        <v>17</v>
      </c>
    </row>
    <row r="55" spans="1:4">
      <c r="A55" s="4" t="s">
        <v>637</v>
      </c>
    </row>
    <row r="56" spans="1:4">
      <c r="A56" s="3" t="s">
        <v>237</v>
      </c>
    </row>
    <row r="57" spans="1:4">
      <c r="A57" s="4" t="s">
        <v>638</v>
      </c>
      <c r="D57" s="7" t="n">
        <v>1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6"/>
    <col customWidth="1" max="2" min="2" width="5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639</v>
      </c>
      <c r="B1" s="2" t="s">
        <v>640</v>
      </c>
      <c r="C1" s="2" t="s">
        <v>641</v>
      </c>
      <c r="D1" s="2" t="s">
        <v>642</v>
      </c>
      <c r="E1" s="2" t="s">
        <v>643</v>
      </c>
      <c r="F1" s="2" t="s">
        <v>644</v>
      </c>
      <c r="G1" s="2" t="s">
        <v>557</v>
      </c>
      <c r="H1" s="2" t="s">
        <v>645</v>
      </c>
      <c r="I1" s="2" t="s">
        <v>597</v>
      </c>
      <c r="J1" s="2" t="s">
        <v>646</v>
      </c>
    </row>
    <row r="2" spans="1:10">
      <c r="A2" s="3" t="s">
        <v>380</v>
      </c>
    </row>
    <row r="3" spans="1:10">
      <c r="A3" s="4" t="s">
        <v>647</v>
      </c>
      <c r="G3" s="7" t="n">
        <v>50</v>
      </c>
      <c r="I3" s="7" t="n">
        <v>1280</v>
      </c>
    </row>
    <row r="4" spans="1:10">
      <c r="A4" s="4" t="s">
        <v>648</v>
      </c>
      <c r="G4" s="6" t="n">
        <v>76</v>
      </c>
      <c r="H4" s="7" t="n">
        <v>66</v>
      </c>
      <c r="I4" s="6" t="n">
        <v>54</v>
      </c>
    </row>
    <row r="5" spans="1:10">
      <c r="A5" s="4" t="s">
        <v>649</v>
      </c>
      <c r="I5" s="6" t="n">
        <v>6</v>
      </c>
    </row>
    <row r="6" spans="1:10">
      <c r="A6" s="4" t="s">
        <v>650</v>
      </c>
    </row>
    <row r="7" spans="1:10">
      <c r="A7" s="3" t="s">
        <v>380</v>
      </c>
    </row>
    <row r="8" spans="1:10">
      <c r="A8" s="4" t="s">
        <v>647</v>
      </c>
      <c r="E8" s="7" t="n">
        <v>44</v>
      </c>
    </row>
    <row r="9" spans="1:10">
      <c r="A9" s="4" t="s">
        <v>651</v>
      </c>
    </row>
    <row r="10" spans="1:10">
      <c r="A10" s="3" t="s">
        <v>380</v>
      </c>
    </row>
    <row r="11" spans="1:10">
      <c r="A11" s="4" t="s">
        <v>647</v>
      </c>
      <c r="C11" s="7" t="n">
        <v>305</v>
      </c>
    </row>
    <row r="12" spans="1:10">
      <c r="A12" s="4" t="s">
        <v>652</v>
      </c>
    </row>
    <row r="13" spans="1:10">
      <c r="A13" s="3" t="s">
        <v>380</v>
      </c>
    </row>
    <row r="14" spans="1:10">
      <c r="A14" s="4" t="s">
        <v>647</v>
      </c>
      <c r="B14" s="7" t="n">
        <v>1215</v>
      </c>
    </row>
    <row r="15" spans="1:10">
      <c r="A15" s="4" t="s">
        <v>653</v>
      </c>
      <c r="B15" s="6" t="n">
        <v>515</v>
      </c>
    </row>
    <row r="16" spans="1:10">
      <c r="A16" s="4" t="s">
        <v>654</v>
      </c>
      <c r="B16" s="6" t="n">
        <v>5</v>
      </c>
    </row>
    <row r="17" spans="1:10">
      <c r="A17" s="4" t="s">
        <v>655</v>
      </c>
      <c r="F17" s="6" t="n">
        <v>350000</v>
      </c>
    </row>
    <row r="18" spans="1:10">
      <c r="A18" s="4" t="s">
        <v>656</v>
      </c>
      <c r="B18" s="6" t="n">
        <v>315000</v>
      </c>
    </row>
    <row r="19" spans="1:10">
      <c r="A19" s="4" t="s">
        <v>657</v>
      </c>
      <c r="B19" s="4" t="s">
        <v>658</v>
      </c>
    </row>
    <row r="20" spans="1:10">
      <c r="A20" s="4" t="s">
        <v>649</v>
      </c>
      <c r="I20" s="6" t="n">
        <v>6</v>
      </c>
    </row>
    <row r="21" spans="1:10">
      <c r="A21" s="4" t="s">
        <v>659</v>
      </c>
    </row>
    <row r="22" spans="1:10">
      <c r="A22" s="3" t="s">
        <v>380</v>
      </c>
    </row>
    <row r="23" spans="1:10">
      <c r="A23" s="4" t="s">
        <v>647</v>
      </c>
      <c r="D23" s="7" t="n">
        <v>41</v>
      </c>
    </row>
    <row r="24" spans="1:10">
      <c r="A24" s="4" t="s">
        <v>660</v>
      </c>
    </row>
    <row r="25" spans="1:10">
      <c r="A25" s="3" t="s">
        <v>380</v>
      </c>
    </row>
    <row r="26" spans="1:10">
      <c r="A26" s="4" t="s">
        <v>661</v>
      </c>
      <c r="J26" s="4" t="s">
        <v>662</v>
      </c>
    </row>
    <row r="27" spans="1:10">
      <c r="A27" s="4" t="s">
        <v>663</v>
      </c>
    </row>
    <row r="28" spans="1:10">
      <c r="A28" s="3" t="s">
        <v>380</v>
      </c>
    </row>
    <row r="29" spans="1:10">
      <c r="A29" s="4" t="s">
        <v>664</v>
      </c>
      <c r="B29" s="6" t="n">
        <v>5</v>
      </c>
    </row>
    <row r="30" spans="1:10">
      <c r="A30" s="4" t="s">
        <v>657</v>
      </c>
      <c r="B30" s="4" t="s">
        <v>658</v>
      </c>
    </row>
    <row r="31" spans="1:10">
      <c r="A31" s="4" t="s">
        <v>648</v>
      </c>
      <c r="G31" s="7" t="n">
        <v>34</v>
      </c>
      <c r="H31" s="7" t="n">
        <v>25</v>
      </c>
      <c r="I31"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666</v>
      </c>
      <c r="C1" s="2" t="s">
        <v>2</v>
      </c>
      <c r="D1" s="2" t="s">
        <v>67</v>
      </c>
      <c r="E1" s="2" t="s">
        <v>110</v>
      </c>
    </row>
    <row r="2" spans="1:5">
      <c r="A2" s="3" t="s">
        <v>380</v>
      </c>
    </row>
    <row r="3" spans="1:5">
      <c r="A3" s="4" t="s">
        <v>79</v>
      </c>
      <c r="C3" s="7" t="n">
        <v>2540</v>
      </c>
      <c r="D3" s="7" t="n">
        <v>2521</v>
      </c>
      <c r="E3" s="7" t="n">
        <v>2566</v>
      </c>
    </row>
    <row r="4" spans="1:5">
      <c r="A4" s="4" t="s">
        <v>652</v>
      </c>
    </row>
    <row r="5" spans="1:5">
      <c r="A5" s="3" t="s">
        <v>380</v>
      </c>
    </row>
    <row r="6" spans="1:5">
      <c r="A6" s="4" t="s">
        <v>636</v>
      </c>
      <c r="B6" s="7" t="n">
        <v>299</v>
      </c>
    </row>
    <row r="7" spans="1:5">
      <c r="A7" s="4" t="s">
        <v>667</v>
      </c>
      <c r="B7" s="6" t="n">
        <v>646</v>
      </c>
    </row>
    <row r="8" spans="1:5">
      <c r="A8" s="4" t="s">
        <v>79</v>
      </c>
      <c r="B8" s="6" t="n">
        <v>269</v>
      </c>
    </row>
    <row r="9" spans="1:5">
      <c r="A9" s="4" t="s">
        <v>668</v>
      </c>
      <c r="B9" s="6" t="n">
        <v>1</v>
      </c>
    </row>
    <row r="10" spans="1:5">
      <c r="A10" s="4" t="s">
        <v>669</v>
      </c>
      <c r="B10" s="6" t="n">
        <v>1215</v>
      </c>
    </row>
    <row r="11" spans="1:5">
      <c r="A11" s="4" t="s">
        <v>670</v>
      </c>
      <c r="B11" s="7" t="n">
        <v>4</v>
      </c>
    </row>
    <row r="12" spans="1:5">
      <c r="A12" s="4" t="s">
        <v>671</v>
      </c>
    </row>
    <row r="13" spans="1:5">
      <c r="A13" s="3" t="s">
        <v>380</v>
      </c>
    </row>
    <row r="14" spans="1:5">
      <c r="A14" s="4" t="s">
        <v>618</v>
      </c>
      <c r="B14" s="4" t="s">
        <v>672</v>
      </c>
    </row>
    <row r="15" spans="1:5">
      <c r="A15" s="4" t="s">
        <v>673</v>
      </c>
    </row>
    <row r="16" spans="1:5">
      <c r="A16" s="3" t="s">
        <v>380</v>
      </c>
    </row>
    <row r="17" spans="1:5">
      <c r="A17" s="4" t="s">
        <v>618</v>
      </c>
      <c r="B17" s="4" t="s">
        <v>6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57</v>
      </c>
    </row>
    <row r="2" spans="1:2">
      <c r="A2" s="3" t="s">
        <v>380</v>
      </c>
    </row>
    <row r="3" spans="1:2">
      <c r="A3" s="4" t="s">
        <v>675</v>
      </c>
      <c r="B3" s="7" t="n">
        <v>77</v>
      </c>
    </row>
    <row r="4" spans="1:2">
      <c r="A4" s="4" t="s">
        <v>676</v>
      </c>
      <c r="B4" s="6" t="n">
        <v>73</v>
      </c>
    </row>
    <row r="5" spans="1:2">
      <c r="A5" s="4" t="s">
        <v>677</v>
      </c>
      <c r="B5" s="6" t="n">
        <v>74</v>
      </c>
    </row>
    <row r="6" spans="1:2">
      <c r="A6" s="4" t="s">
        <v>663</v>
      </c>
    </row>
    <row r="7" spans="1:2">
      <c r="A7" s="3" t="s">
        <v>380</v>
      </c>
    </row>
    <row r="8" spans="1:2">
      <c r="A8" s="4" t="s">
        <v>675</v>
      </c>
      <c r="B8" s="6" t="n">
        <v>42</v>
      </c>
    </row>
    <row r="9" spans="1:2">
      <c r="A9" s="4" t="s">
        <v>676</v>
      </c>
      <c r="B9" s="6" t="n">
        <v>48</v>
      </c>
    </row>
    <row r="10" spans="1:2">
      <c r="A10" s="4" t="s">
        <v>677</v>
      </c>
      <c r="B10" s="7" t="n">
        <v>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678</v>
      </c>
      <c r="B1" s="2" t="s">
        <v>679</v>
      </c>
      <c r="C1" s="2" t="s">
        <v>521</v>
      </c>
      <c r="D1" s="2" t="s">
        <v>1</v>
      </c>
    </row>
    <row r="2" spans="1:6">
      <c r="B2" s="2" t="s">
        <v>680</v>
      </c>
      <c r="C2" s="2" t="s">
        <v>525</v>
      </c>
      <c r="D2" s="2" t="s">
        <v>2</v>
      </c>
      <c r="E2" s="2" t="s">
        <v>67</v>
      </c>
      <c r="F2" s="2" t="s">
        <v>110</v>
      </c>
    </row>
    <row r="3" spans="1:6">
      <c r="A3" s="3" t="s">
        <v>681</v>
      </c>
    </row>
    <row r="4" spans="1:6">
      <c r="A4" s="4" t="s">
        <v>682</v>
      </c>
      <c r="D4" s="7" t="n">
        <v>77</v>
      </c>
      <c r="E4" s="7" t="n">
        <v>1334</v>
      </c>
      <c r="F4" s="7" t="n">
        <v>1083</v>
      </c>
    </row>
    <row r="5" spans="1:6">
      <c r="A5" s="4" t="s">
        <v>683</v>
      </c>
    </row>
    <row r="6" spans="1:6">
      <c r="A6" s="3" t="s">
        <v>681</v>
      </c>
    </row>
    <row r="7" spans="1:6">
      <c r="A7" s="4" t="s">
        <v>682</v>
      </c>
      <c r="D7" s="6" t="n">
        <v>77</v>
      </c>
    </row>
    <row r="8" spans="1:6">
      <c r="A8" s="4" t="s">
        <v>684</v>
      </c>
    </row>
    <row r="9" spans="1:6">
      <c r="A9" s="3" t="s">
        <v>681</v>
      </c>
    </row>
    <row r="10" spans="1:6">
      <c r="A10" s="4" t="s">
        <v>685</v>
      </c>
      <c r="D10" s="6" t="n">
        <v>16</v>
      </c>
      <c r="E10" s="6" t="n">
        <v>120</v>
      </c>
      <c r="F10" s="6" t="n">
        <v>43</v>
      </c>
    </row>
    <row r="11" spans="1:6">
      <c r="A11" s="4" t="s">
        <v>686</v>
      </c>
      <c r="D11" s="6" t="n">
        <v>31</v>
      </c>
      <c r="E11" s="6" t="n">
        <v>146</v>
      </c>
      <c r="F11" s="6" t="n">
        <v>123</v>
      </c>
    </row>
    <row r="12" spans="1:6">
      <c r="A12" s="4" t="s">
        <v>687</v>
      </c>
      <c r="D12" s="7" t="n">
        <v>47</v>
      </c>
      <c r="E12" s="6" t="n">
        <v>26</v>
      </c>
      <c r="F12" s="7" t="n">
        <v>80</v>
      </c>
    </row>
    <row r="13" spans="1:6">
      <c r="A13" s="4" t="s">
        <v>688</v>
      </c>
    </row>
    <row r="14" spans="1:6">
      <c r="A14" s="3" t="s">
        <v>681</v>
      </c>
    </row>
    <row r="15" spans="1:6">
      <c r="A15" s="4" t="s">
        <v>689</v>
      </c>
      <c r="F15" s="4" t="s">
        <v>690</v>
      </c>
    </row>
    <row r="16" spans="1:6">
      <c r="A16" s="4" t="s">
        <v>691</v>
      </c>
    </row>
    <row r="17" spans="1:6">
      <c r="A17" s="3" t="s">
        <v>681</v>
      </c>
    </row>
    <row r="18" spans="1:6">
      <c r="A18" s="4" t="s">
        <v>682</v>
      </c>
      <c r="B18" s="7" t="n">
        <v>195</v>
      </c>
    </row>
    <row r="19" spans="1:6">
      <c r="A19" s="4" t="s">
        <v>685</v>
      </c>
      <c r="B19" s="7" t="n">
        <v>160</v>
      </c>
    </row>
    <row r="20" spans="1:6">
      <c r="A20" s="4" t="s">
        <v>692</v>
      </c>
    </row>
    <row r="21" spans="1:6">
      <c r="A21" s="3" t="s">
        <v>681</v>
      </c>
    </row>
    <row r="22" spans="1:6">
      <c r="A22" s="4" t="s">
        <v>693</v>
      </c>
      <c r="C22" s="4" t="s">
        <v>694</v>
      </c>
    </row>
    <row r="23" spans="1:6">
      <c r="A23" s="4" t="s">
        <v>695</v>
      </c>
      <c r="C23" s="7" t="n">
        <v>868</v>
      </c>
    </row>
    <row r="24" spans="1:6">
      <c r="A24" s="4" t="s">
        <v>696</v>
      </c>
      <c r="E24" s="7" t="n">
        <v>20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97</v>
      </c>
      <c r="B1" s="2" t="s">
        <v>1</v>
      </c>
    </row>
    <row r="2" spans="1:3">
      <c r="B2" s="2" t="s">
        <v>2</v>
      </c>
      <c r="C2" s="2" t="s">
        <v>67</v>
      </c>
    </row>
    <row r="3" spans="1:3">
      <c r="A3" s="3" t="s">
        <v>698</v>
      </c>
    </row>
    <row r="4" spans="1:3">
      <c r="A4" s="4" t="s">
        <v>699</v>
      </c>
      <c r="B4" s="7" t="n">
        <v>2521</v>
      </c>
      <c r="C4" s="7" t="n">
        <v>2566</v>
      </c>
    </row>
    <row r="5" spans="1:3">
      <c r="A5" s="4" t="s">
        <v>700</v>
      </c>
      <c r="B5" s="6" t="n">
        <v>19</v>
      </c>
      <c r="C5" s="6" t="n">
        <v>-32</v>
      </c>
    </row>
    <row r="6" spans="1:3">
      <c r="A6" s="4" t="s">
        <v>681</v>
      </c>
      <c r="C6" s="6" t="n">
        <v>-13</v>
      </c>
    </row>
    <row r="7" spans="1:3">
      <c r="A7" s="4" t="s">
        <v>701</v>
      </c>
      <c r="B7" s="6" t="n">
        <v>2540</v>
      </c>
      <c r="C7" s="6" t="n">
        <v>2521</v>
      </c>
    </row>
    <row r="8" spans="1:3">
      <c r="A8" s="4" t="s">
        <v>529</v>
      </c>
    </row>
    <row r="9" spans="1:3">
      <c r="A9" s="3" t="s">
        <v>698</v>
      </c>
    </row>
    <row r="10" spans="1:3">
      <c r="A10" s="4" t="s">
        <v>699</v>
      </c>
      <c r="B10" s="6" t="n">
        <v>1040</v>
      </c>
      <c r="C10" s="6" t="n">
        <v>1070</v>
      </c>
    </row>
    <row r="11" spans="1:3">
      <c r="A11" s="4" t="s">
        <v>700</v>
      </c>
      <c r="B11" s="6" t="n">
        <v>12</v>
      </c>
      <c r="C11" s="6" t="n">
        <v>-19</v>
      </c>
    </row>
    <row r="12" spans="1:3">
      <c r="A12" s="4" t="s">
        <v>681</v>
      </c>
      <c r="C12" s="6" t="n">
        <v>-11</v>
      </c>
    </row>
    <row r="13" spans="1:3">
      <c r="A13" s="4" t="s">
        <v>701</v>
      </c>
      <c r="B13" s="6" t="n">
        <v>1052</v>
      </c>
      <c r="C13" s="6" t="n">
        <v>1040</v>
      </c>
    </row>
    <row r="14" spans="1:3">
      <c r="A14" s="4" t="s">
        <v>530</v>
      </c>
    </row>
    <row r="15" spans="1:3">
      <c r="A15" s="3" t="s">
        <v>698</v>
      </c>
    </row>
    <row r="16" spans="1:3">
      <c r="A16" s="4" t="s">
        <v>699</v>
      </c>
      <c r="B16" s="6" t="n">
        <v>978</v>
      </c>
      <c r="C16" s="6" t="n">
        <v>988</v>
      </c>
    </row>
    <row r="17" spans="1:3">
      <c r="A17" s="4" t="s">
        <v>700</v>
      </c>
      <c r="B17" s="6" t="n">
        <v>4</v>
      </c>
      <c r="C17" s="6" t="n">
        <v>-8</v>
      </c>
    </row>
    <row r="18" spans="1:3">
      <c r="A18" s="4" t="s">
        <v>681</v>
      </c>
      <c r="C18" s="6" t="n">
        <v>-2</v>
      </c>
    </row>
    <row r="19" spans="1:3">
      <c r="A19" s="4" t="s">
        <v>701</v>
      </c>
      <c r="B19" s="6" t="n">
        <v>982</v>
      </c>
      <c r="C19" s="6" t="n">
        <v>978</v>
      </c>
    </row>
    <row r="20" spans="1:3">
      <c r="A20" s="4" t="s">
        <v>531</v>
      </c>
    </row>
    <row r="21" spans="1:3">
      <c r="A21" s="3" t="s">
        <v>698</v>
      </c>
    </row>
    <row r="22" spans="1:3">
      <c r="A22" s="4" t="s">
        <v>699</v>
      </c>
      <c r="B22" s="6" t="n">
        <v>503</v>
      </c>
      <c r="C22" s="6" t="n">
        <v>508</v>
      </c>
    </row>
    <row r="23" spans="1:3">
      <c r="A23" s="4" t="s">
        <v>700</v>
      </c>
      <c r="B23" s="6" t="n">
        <v>3</v>
      </c>
      <c r="C23" s="6" t="n">
        <v>-5</v>
      </c>
    </row>
    <row r="24" spans="1:3">
      <c r="A24" s="4" t="s">
        <v>701</v>
      </c>
      <c r="B24" s="7" t="n">
        <v>506</v>
      </c>
      <c r="C24" s="7" t="n">
        <v>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7</v>
      </c>
      <c r="D2" s="2" t="s">
        <v>110</v>
      </c>
    </row>
    <row r="3" spans="1:4">
      <c r="A3" s="3" t="s">
        <v>153</v>
      </c>
    </row>
    <row r="4" spans="1:4">
      <c r="A4" s="4" t="s">
        <v>154</v>
      </c>
      <c r="B4" s="7" t="n">
        <v>97</v>
      </c>
      <c r="C4" s="7" t="n">
        <v>-260</v>
      </c>
      <c r="D4" s="7" t="n">
        <v>239</v>
      </c>
    </row>
    <row r="5" spans="1:4">
      <c r="A5" s="4" t="s">
        <v>155</v>
      </c>
    </row>
    <row r="6" spans="1:4">
      <c r="A6" s="3" t="s">
        <v>153</v>
      </c>
    </row>
    <row r="7" spans="1:4">
      <c r="A7" s="4" t="s">
        <v>156</v>
      </c>
      <c r="B7" s="6" t="n">
        <v>-177</v>
      </c>
      <c r="C7" s="6" t="n">
        <v>-223</v>
      </c>
      <c r="D7" s="6" t="n">
        <v>-228</v>
      </c>
    </row>
    <row r="8" spans="1:4">
      <c r="A8" s="4" t="s">
        <v>157</v>
      </c>
      <c r="B8" s="6" t="n">
        <v>9</v>
      </c>
      <c r="C8" s="6" t="n">
        <v>8</v>
      </c>
      <c r="D8" s="6" t="n">
        <v>21</v>
      </c>
    </row>
    <row r="9" spans="1:4">
      <c r="A9" s="4" t="s">
        <v>158</v>
      </c>
      <c r="B9" s="6" t="n">
        <v>-91</v>
      </c>
      <c r="C9" s="6" t="n">
        <v>38</v>
      </c>
      <c r="D9" s="6" t="n">
        <v>-16</v>
      </c>
    </row>
    <row r="10" spans="1:4">
      <c r="A10" s="4" t="s">
        <v>154</v>
      </c>
      <c r="B10" s="6" t="n">
        <v>-82</v>
      </c>
      <c r="C10" s="6" t="n">
        <v>46</v>
      </c>
      <c r="D10" s="6" t="n">
        <v>5</v>
      </c>
    </row>
    <row r="11" spans="1:4">
      <c r="A11" s="4" t="s">
        <v>159</v>
      </c>
      <c r="B11" s="6" t="n">
        <v>-259</v>
      </c>
      <c r="C11" s="6" t="n">
        <v>-177</v>
      </c>
      <c r="D11" s="6" t="n">
        <v>-223</v>
      </c>
    </row>
    <row r="12" spans="1:4">
      <c r="A12" s="4" t="s">
        <v>160</v>
      </c>
    </row>
    <row r="13" spans="1:4">
      <c r="A13" s="3" t="s">
        <v>153</v>
      </c>
    </row>
    <row r="14" spans="1:4">
      <c r="A14" s="4" t="s">
        <v>156</v>
      </c>
      <c r="B14" s="6" t="n">
        <v>-853</v>
      </c>
      <c r="C14" s="6" t="n">
        <v>-548</v>
      </c>
      <c r="D14" s="6" t="n">
        <v>-782</v>
      </c>
    </row>
    <row r="15" spans="1:4">
      <c r="A15" s="4" t="s">
        <v>161</v>
      </c>
      <c r="B15" s="6" t="n">
        <v>179</v>
      </c>
      <c r="C15" s="6" t="n">
        <v>-305</v>
      </c>
      <c r="D15" s="6" t="n">
        <v>234</v>
      </c>
    </row>
    <row r="16" spans="1:4">
      <c r="A16" s="4" t="s">
        <v>154</v>
      </c>
      <c r="B16" s="6" t="n">
        <v>179</v>
      </c>
      <c r="C16" s="6" t="n">
        <v>-305</v>
      </c>
      <c r="D16" s="6" t="n">
        <v>234</v>
      </c>
    </row>
    <row r="17" spans="1:4">
      <c r="A17" s="4" t="s">
        <v>159</v>
      </c>
      <c r="B17" s="6" t="n">
        <v>-674</v>
      </c>
      <c r="C17" s="6" t="n">
        <v>-853</v>
      </c>
      <c r="D17" s="6" t="n">
        <v>-548</v>
      </c>
    </row>
    <row r="18" spans="1:4">
      <c r="A18" s="4" t="s">
        <v>162</v>
      </c>
    </row>
    <row r="19" spans="1:4">
      <c r="A19" s="3" t="s">
        <v>153</v>
      </c>
    </row>
    <row r="20" spans="1:4">
      <c r="A20" s="4" t="s">
        <v>156</v>
      </c>
      <c r="C20" s="6" t="n">
        <v>1</v>
      </c>
      <c r="D20" s="6" t="n">
        <v>1</v>
      </c>
    </row>
    <row r="21" spans="1:4">
      <c r="A21" s="4" t="s">
        <v>162</v>
      </c>
      <c r="C21" s="6" t="n">
        <v>-1</v>
      </c>
    </row>
    <row r="22" spans="1:4">
      <c r="A22" s="4" t="s">
        <v>154</v>
      </c>
      <c r="C22" s="6" t="n">
        <v>-1</v>
      </c>
    </row>
    <row r="23" spans="1:4">
      <c r="A23" s="4" t="s">
        <v>159</v>
      </c>
      <c r="D23" s="6" t="n">
        <v>1</v>
      </c>
    </row>
    <row r="24" spans="1:4">
      <c r="A24" s="4" t="s">
        <v>163</v>
      </c>
    </row>
    <row r="25" spans="1:4">
      <c r="A25" s="3" t="s">
        <v>153</v>
      </c>
    </row>
    <row r="26" spans="1:4">
      <c r="A26" s="4" t="s">
        <v>156</v>
      </c>
      <c r="B26" s="6" t="n">
        <v>-1030</v>
      </c>
      <c r="C26" s="6" t="n">
        <v>-770</v>
      </c>
      <c r="D26" s="6" t="n">
        <v>-1009</v>
      </c>
    </row>
    <row r="27" spans="1:4">
      <c r="A27" s="4" t="s">
        <v>157</v>
      </c>
      <c r="B27" s="6" t="n">
        <v>9</v>
      </c>
      <c r="C27" s="6" t="n">
        <v>8</v>
      </c>
      <c r="D27" s="6" t="n">
        <v>21</v>
      </c>
    </row>
    <row r="28" spans="1:4">
      <c r="A28" s="4" t="s">
        <v>158</v>
      </c>
      <c r="B28" s="6" t="n">
        <v>-91</v>
      </c>
      <c r="C28" s="6" t="n">
        <v>38</v>
      </c>
      <c r="D28" s="6" t="n">
        <v>-16</v>
      </c>
    </row>
    <row r="29" spans="1:4">
      <c r="A29" s="4" t="s">
        <v>161</v>
      </c>
      <c r="B29" s="6" t="n">
        <v>179</v>
      </c>
      <c r="C29" s="6" t="n">
        <v>-305</v>
      </c>
      <c r="D29" s="6" t="n">
        <v>234</v>
      </c>
    </row>
    <row r="30" spans="1:4">
      <c r="A30" s="4" t="s">
        <v>162</v>
      </c>
      <c r="C30" s="6" t="n">
        <v>-1</v>
      </c>
    </row>
    <row r="31" spans="1:4">
      <c r="A31" s="4" t="s">
        <v>154</v>
      </c>
      <c r="B31" s="6" t="n">
        <v>97</v>
      </c>
      <c r="C31" s="6" t="n">
        <v>-260</v>
      </c>
      <c r="D31" s="6" t="n">
        <v>239</v>
      </c>
    </row>
    <row r="32" spans="1:4">
      <c r="A32" s="4" t="s">
        <v>159</v>
      </c>
      <c r="B32" s="7" t="n">
        <v>-933</v>
      </c>
      <c r="C32" s="7" t="n">
        <v>-1030</v>
      </c>
      <c r="D32" s="7" t="n">
        <v>-7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14"/>
  </cols>
  <sheetData>
    <row r="1" spans="1:10">
      <c r="A1" s="1" t="s">
        <v>702</v>
      </c>
      <c r="B1" s="2" t="s">
        <v>703</v>
      </c>
      <c r="C1" s="2" t="s">
        <v>704</v>
      </c>
      <c r="D1" s="2" t="s">
        <v>705</v>
      </c>
      <c r="E1" s="2" t="s">
        <v>706</v>
      </c>
      <c r="F1" s="2" t="s">
        <v>707</v>
      </c>
      <c r="G1" s="2" t="s">
        <v>557</v>
      </c>
      <c r="H1" s="2" t="s">
        <v>645</v>
      </c>
      <c r="I1" s="2" t="s">
        <v>597</v>
      </c>
      <c r="J1" s="2" t="s">
        <v>523</v>
      </c>
    </row>
    <row r="2" spans="1:10">
      <c r="A2" s="3" t="s">
        <v>245</v>
      </c>
    </row>
    <row r="3" spans="1:10">
      <c r="A3" s="4" t="s">
        <v>80</v>
      </c>
      <c r="G3" s="7" t="n">
        <v>3683</v>
      </c>
      <c r="H3" s="7" t="n">
        <v>2702</v>
      </c>
      <c r="I3" s="7" t="n">
        <v>2756</v>
      </c>
    </row>
    <row r="4" spans="1:10">
      <c r="A4" s="4" t="s">
        <v>708</v>
      </c>
      <c r="G4" s="6" t="n">
        <v>15355</v>
      </c>
      <c r="H4" s="6" t="n">
        <v>14787</v>
      </c>
    </row>
    <row r="5" spans="1:10">
      <c r="A5" s="4" t="s">
        <v>709</v>
      </c>
      <c r="G5" s="6" t="n">
        <v>354</v>
      </c>
      <c r="H5" s="6" t="n">
        <v>338</v>
      </c>
      <c r="I5" s="6" t="n">
        <v>90</v>
      </c>
    </row>
    <row r="6" spans="1:10">
      <c r="A6" s="4" t="s">
        <v>710</v>
      </c>
      <c r="I6" s="6" t="n">
        <v>40</v>
      </c>
    </row>
    <row r="7" spans="1:10">
      <c r="A7" s="4" t="s">
        <v>711</v>
      </c>
      <c r="G7" s="6" t="n">
        <v>504</v>
      </c>
      <c r="H7" s="6" t="n">
        <v>459</v>
      </c>
      <c r="I7" s="6" t="n">
        <v>398</v>
      </c>
    </row>
    <row r="8" spans="1:10">
      <c r="A8" s="4" t="s">
        <v>712</v>
      </c>
      <c r="G8" s="6" t="n">
        <v>34</v>
      </c>
      <c r="H8" s="6" t="n">
        <v>30</v>
      </c>
      <c r="I8" s="7" t="n">
        <v>35</v>
      </c>
    </row>
    <row r="9" spans="1:10">
      <c r="A9" s="4" t="s">
        <v>713</v>
      </c>
      <c r="G9" s="7" t="n">
        <v>349</v>
      </c>
      <c r="H9" s="6" t="n">
        <v>467</v>
      </c>
    </row>
    <row r="10" spans="1:10">
      <c r="A10" s="4" t="s">
        <v>714</v>
      </c>
    </row>
    <row r="11" spans="1:10">
      <c r="A11" s="3" t="s">
        <v>245</v>
      </c>
    </row>
    <row r="12" spans="1:10">
      <c r="A12" s="4" t="s">
        <v>661</v>
      </c>
      <c r="B12" s="4" t="s">
        <v>662</v>
      </c>
      <c r="G12" s="4" t="s">
        <v>662</v>
      </c>
    </row>
    <row r="13" spans="1:10">
      <c r="A13" s="4" t="s">
        <v>80</v>
      </c>
      <c r="B13" s="5" t="n">
        <v>66.5</v>
      </c>
      <c r="G13" s="7" t="n">
        <v>76</v>
      </c>
      <c r="H13" s="6" t="n">
        <v>72</v>
      </c>
    </row>
    <row r="14" spans="1:10">
      <c r="A14" s="4" t="s">
        <v>715</v>
      </c>
      <c r="B14" s="6" t="n">
        <v>26</v>
      </c>
    </row>
    <row r="15" spans="1:10">
      <c r="A15" s="4" t="s">
        <v>692</v>
      </c>
    </row>
    <row r="16" spans="1:10">
      <c r="A16" s="3" t="s">
        <v>245</v>
      </c>
    </row>
    <row r="17" spans="1:10">
      <c r="A17" s="4" t="s">
        <v>661</v>
      </c>
      <c r="D17" s="4" t="s">
        <v>716</v>
      </c>
      <c r="G17" s="4" t="s">
        <v>716</v>
      </c>
    </row>
    <row r="18" spans="1:10">
      <c r="A18" s="4" t="s">
        <v>80</v>
      </c>
      <c r="G18" s="7" t="n">
        <v>431</v>
      </c>
      <c r="H18" s="6" t="n">
        <v>435</v>
      </c>
    </row>
    <row r="19" spans="1:10">
      <c r="A19" s="4" t="s">
        <v>695</v>
      </c>
      <c r="D19" s="7" t="n">
        <v>868</v>
      </c>
    </row>
    <row r="20" spans="1:10">
      <c r="A20" s="4" t="s">
        <v>693</v>
      </c>
      <c r="D20" s="4" t="s">
        <v>694</v>
      </c>
    </row>
    <row r="21" spans="1:10">
      <c r="A21" s="4" t="s">
        <v>696</v>
      </c>
      <c r="H21" s="6" t="n">
        <v>200</v>
      </c>
    </row>
    <row r="22" spans="1:10">
      <c r="A22" s="4" t="s">
        <v>717</v>
      </c>
    </row>
    <row r="23" spans="1:10">
      <c r="A23" s="3" t="s">
        <v>245</v>
      </c>
    </row>
    <row r="24" spans="1:10">
      <c r="A24" s="4" t="s">
        <v>661</v>
      </c>
      <c r="G24" s="4" t="s">
        <v>718</v>
      </c>
    </row>
    <row r="25" spans="1:10">
      <c r="A25" s="4" t="s">
        <v>80</v>
      </c>
      <c r="G25" s="7" t="n">
        <v>738</v>
      </c>
      <c r="H25" s="6" t="n">
        <v>455</v>
      </c>
    </row>
    <row r="26" spans="1:10">
      <c r="A26" s="4" t="s">
        <v>719</v>
      </c>
      <c r="E26" s="7" t="n">
        <v>74</v>
      </c>
    </row>
    <row r="27" spans="1:10">
      <c r="A27" s="4" t="s">
        <v>695</v>
      </c>
      <c r="E27" s="7" t="n">
        <v>26</v>
      </c>
    </row>
    <row r="28" spans="1:10">
      <c r="A28" s="4" t="s">
        <v>720</v>
      </c>
    </row>
    <row r="29" spans="1:10">
      <c r="A29" s="3" t="s">
        <v>245</v>
      </c>
    </row>
    <row r="30" spans="1:10">
      <c r="A30" s="4" t="s">
        <v>661</v>
      </c>
      <c r="G30" s="4" t="s">
        <v>662</v>
      </c>
    </row>
    <row r="31" spans="1:10">
      <c r="A31" s="4" t="s">
        <v>80</v>
      </c>
      <c r="G31" s="7" t="n">
        <v>65</v>
      </c>
      <c r="H31" s="6" t="n">
        <v>65</v>
      </c>
    </row>
    <row r="32" spans="1:10">
      <c r="A32" s="4" t="s">
        <v>721</v>
      </c>
    </row>
    <row r="33" spans="1:10">
      <c r="A33" s="3" t="s">
        <v>245</v>
      </c>
    </row>
    <row r="34" spans="1:10">
      <c r="A34" s="4" t="s">
        <v>661</v>
      </c>
      <c r="G34" s="4" t="s">
        <v>722</v>
      </c>
    </row>
    <row r="35" spans="1:10">
      <c r="A35" s="4" t="s">
        <v>80</v>
      </c>
      <c r="G35" s="7" t="n">
        <v>484</v>
      </c>
    </row>
    <row r="36" spans="1:10">
      <c r="A36" s="4" t="s">
        <v>723</v>
      </c>
      <c r="C36" s="7" t="n">
        <v>444</v>
      </c>
    </row>
    <row r="37" spans="1:10">
      <c r="A37" s="4" t="s">
        <v>724</v>
      </c>
    </row>
    <row r="38" spans="1:10">
      <c r="A38" s="3" t="s">
        <v>245</v>
      </c>
    </row>
    <row r="39" spans="1:10">
      <c r="A39" s="4" t="s">
        <v>725</v>
      </c>
      <c r="G39" s="7" t="n">
        <v>269</v>
      </c>
    </row>
    <row r="40" spans="1:10">
      <c r="A40" s="4" t="s">
        <v>726</v>
      </c>
    </row>
    <row r="41" spans="1:10">
      <c r="A41" s="3" t="s">
        <v>245</v>
      </c>
    </row>
    <row r="42" spans="1:10">
      <c r="A42" s="4" t="s">
        <v>661</v>
      </c>
      <c r="G42" s="4" t="s">
        <v>662</v>
      </c>
    </row>
    <row r="43" spans="1:10">
      <c r="A43" s="4" t="s">
        <v>80</v>
      </c>
      <c r="G43" s="7" t="n">
        <v>44</v>
      </c>
      <c r="H43" s="6" t="n">
        <v>44</v>
      </c>
    </row>
    <row r="44" spans="1:10">
      <c r="A44" s="4" t="s">
        <v>727</v>
      </c>
    </row>
    <row r="45" spans="1:10">
      <c r="A45" s="3" t="s">
        <v>245</v>
      </c>
    </row>
    <row r="46" spans="1:10">
      <c r="A46" s="4" t="s">
        <v>661</v>
      </c>
      <c r="G46" s="4" t="s">
        <v>662</v>
      </c>
    </row>
    <row r="47" spans="1:10">
      <c r="A47" s="4" t="s">
        <v>80</v>
      </c>
      <c r="G47" s="7" t="n">
        <v>23</v>
      </c>
    </row>
    <row r="48" spans="1:10">
      <c r="A48" s="4" t="s">
        <v>728</v>
      </c>
    </row>
    <row r="49" spans="1:10">
      <c r="A49" s="3" t="s">
        <v>245</v>
      </c>
    </row>
    <row r="50" spans="1:10">
      <c r="A50" s="4" t="s">
        <v>661</v>
      </c>
      <c r="G50" s="4" t="s">
        <v>662</v>
      </c>
    </row>
    <row r="51" spans="1:10">
      <c r="A51" s="4" t="s">
        <v>80</v>
      </c>
      <c r="G51" s="7" t="n">
        <v>476</v>
      </c>
      <c r="H51" s="6" t="n">
        <v>479</v>
      </c>
    </row>
    <row r="52" spans="1:10">
      <c r="A52" s="4" t="s">
        <v>729</v>
      </c>
    </row>
    <row r="53" spans="1:10">
      <c r="A53" s="3" t="s">
        <v>245</v>
      </c>
    </row>
    <row r="54" spans="1:10">
      <c r="A54" s="4" t="s">
        <v>661</v>
      </c>
      <c r="G54" s="4" t="s">
        <v>662</v>
      </c>
    </row>
    <row r="55" spans="1:10">
      <c r="A55" s="4" t="s">
        <v>80</v>
      </c>
      <c r="G55" s="7" t="n">
        <v>382</v>
      </c>
      <c r="H55" s="6" t="n">
        <v>383</v>
      </c>
    </row>
    <row r="56" spans="1:10">
      <c r="A56" s="4" t="s">
        <v>730</v>
      </c>
    </row>
    <row r="57" spans="1:10">
      <c r="A57" s="3" t="s">
        <v>245</v>
      </c>
    </row>
    <row r="58" spans="1:10">
      <c r="A58" s="4" t="s">
        <v>661</v>
      </c>
      <c r="G58" s="4" t="s">
        <v>662</v>
      </c>
    </row>
    <row r="59" spans="1:10">
      <c r="A59" s="4" t="s">
        <v>80</v>
      </c>
      <c r="G59" s="7" t="n">
        <v>126</v>
      </c>
      <c r="H59" s="6" t="n">
        <v>108</v>
      </c>
    </row>
    <row r="60" spans="1:10">
      <c r="A60" s="4" t="s">
        <v>731</v>
      </c>
    </row>
    <row r="61" spans="1:10">
      <c r="A61" s="3" t="s">
        <v>245</v>
      </c>
    </row>
    <row r="62" spans="1:10">
      <c r="A62" s="4" t="s">
        <v>661</v>
      </c>
      <c r="G62" s="4" t="s">
        <v>662</v>
      </c>
      <c r="I62" s="4" t="s">
        <v>662</v>
      </c>
    </row>
    <row r="63" spans="1:10">
      <c r="A63" s="4" t="s">
        <v>80</v>
      </c>
      <c r="G63" s="7" t="n">
        <v>76</v>
      </c>
      <c r="H63" s="6" t="n">
        <v>78</v>
      </c>
    </row>
    <row r="64" spans="1:10">
      <c r="A64" s="4" t="s">
        <v>732</v>
      </c>
    </row>
    <row r="65" spans="1:10">
      <c r="A65" s="3" t="s">
        <v>245</v>
      </c>
    </row>
    <row r="66" spans="1:10">
      <c r="A66" s="4" t="s">
        <v>661</v>
      </c>
      <c r="G66" s="4" t="s">
        <v>662</v>
      </c>
      <c r="J66" s="4" t="s">
        <v>662</v>
      </c>
    </row>
    <row r="67" spans="1:10">
      <c r="A67" s="4" t="s">
        <v>80</v>
      </c>
      <c r="G67" s="7" t="n">
        <v>20</v>
      </c>
    </row>
    <row r="68" spans="1:10">
      <c r="A68" s="4" t="s">
        <v>733</v>
      </c>
    </row>
    <row r="69" spans="1:10">
      <c r="A69" s="3" t="s">
        <v>245</v>
      </c>
    </row>
    <row r="70" spans="1:10">
      <c r="A70" s="4" t="s">
        <v>734</v>
      </c>
      <c r="F70" s="7" t="n">
        <v>155</v>
      </c>
    </row>
    <row r="71" spans="1:10">
      <c r="A71" s="4" t="s">
        <v>735</v>
      </c>
    </row>
    <row r="72" spans="1:10">
      <c r="A72" s="3" t="s">
        <v>245</v>
      </c>
    </row>
    <row r="73" spans="1:10">
      <c r="A73" s="4" t="s">
        <v>736</v>
      </c>
      <c r="F73" s="6" t="n">
        <v>260000</v>
      </c>
    </row>
    <row r="74" spans="1:10">
      <c r="A74" s="4" t="s">
        <v>737</v>
      </c>
      <c r="F74" s="4" t="s">
        <v>738</v>
      </c>
    </row>
    <row r="75" spans="1:10">
      <c r="A75" s="4" t="s">
        <v>739</v>
      </c>
    </row>
    <row r="76" spans="1:10">
      <c r="A76" s="3" t="s">
        <v>245</v>
      </c>
    </row>
    <row r="77" spans="1:10">
      <c r="A77" s="4" t="s">
        <v>661</v>
      </c>
      <c r="G77" s="4" t="s">
        <v>690</v>
      </c>
    </row>
    <row r="78" spans="1:10">
      <c r="A78" s="4" t="s">
        <v>80</v>
      </c>
      <c r="G78" s="7" t="n">
        <v>234</v>
      </c>
      <c r="H78" s="6" t="n">
        <v>215</v>
      </c>
    </row>
    <row r="79" spans="1:10">
      <c r="A79" s="4" t="s">
        <v>740</v>
      </c>
    </row>
    <row r="80" spans="1:10">
      <c r="A80" s="3" t="s">
        <v>245</v>
      </c>
    </row>
    <row r="81" spans="1:10">
      <c r="A81" s="4" t="s">
        <v>661</v>
      </c>
      <c r="G81" s="4" t="s">
        <v>662</v>
      </c>
    </row>
    <row r="82" spans="1:10">
      <c r="A82" s="4" t="s">
        <v>80</v>
      </c>
      <c r="G82" s="7" t="n">
        <v>59</v>
      </c>
      <c r="H82" s="6" t="n">
        <v>58</v>
      </c>
    </row>
    <row r="83" spans="1:10">
      <c r="A83" s="4" t="s">
        <v>741</v>
      </c>
    </row>
    <row r="84" spans="1:10">
      <c r="A84" s="3" t="s">
        <v>245</v>
      </c>
    </row>
    <row r="85" spans="1:10">
      <c r="A85" s="4" t="s">
        <v>661</v>
      </c>
      <c r="G85" s="4" t="s">
        <v>662</v>
      </c>
    </row>
    <row r="86" spans="1:10">
      <c r="A86" s="4" t="s">
        <v>80</v>
      </c>
      <c r="G86" s="7" t="n">
        <v>117</v>
      </c>
      <c r="H86" s="6" t="n">
        <v>120</v>
      </c>
    </row>
    <row r="87" spans="1:10">
      <c r="A87" s="4" t="s">
        <v>742</v>
      </c>
    </row>
    <row r="88" spans="1:10">
      <c r="A88" s="3" t="s">
        <v>245</v>
      </c>
    </row>
    <row r="89" spans="1:10">
      <c r="A89" s="4" t="s">
        <v>661</v>
      </c>
      <c r="G89" s="4" t="s">
        <v>743</v>
      </c>
    </row>
    <row r="90" spans="1:10">
      <c r="A90" s="4" t="s">
        <v>80</v>
      </c>
      <c r="G90" s="7" t="n">
        <v>196</v>
      </c>
      <c r="H90" s="6" t="n">
        <v>190</v>
      </c>
    </row>
    <row r="91" spans="1:10">
      <c r="A91" s="4" t="s">
        <v>744</v>
      </c>
    </row>
    <row r="92" spans="1:10">
      <c r="A92" s="3" t="s">
        <v>245</v>
      </c>
    </row>
    <row r="93" spans="1:10">
      <c r="A93" s="4" t="s">
        <v>661</v>
      </c>
      <c r="G93" s="4" t="s">
        <v>745</v>
      </c>
    </row>
    <row r="94" spans="1:10">
      <c r="A94" s="4" t="s">
        <v>80</v>
      </c>
      <c r="G94" s="7" t="n">
        <v>136</v>
      </c>
    </row>
    <row r="95" spans="1:10">
      <c r="A95" s="4" t="s">
        <v>746</v>
      </c>
    </row>
    <row r="96" spans="1:10">
      <c r="A96" s="3" t="s">
        <v>245</v>
      </c>
    </row>
    <row r="97" spans="1:10">
      <c r="A97" s="4" t="s">
        <v>712</v>
      </c>
      <c r="G97" s="7" t="n">
        <v>20</v>
      </c>
      <c r="H97" s="7" t="n">
        <v>9</v>
      </c>
      <c r="I97" s="7" t="n">
        <v>18</v>
      </c>
    </row>
    <row r="98" spans="1:10">
      <c r="A98" s="4" t="s">
        <v>747</v>
      </c>
    </row>
    <row r="99" spans="1:10">
      <c r="A99" s="3" t="s">
        <v>245</v>
      </c>
    </row>
    <row r="100" spans="1:10">
      <c r="A100" s="4" t="s">
        <v>748</v>
      </c>
      <c r="C100" s="4" t="s">
        <v>749</v>
      </c>
    </row>
    <row r="101" spans="1:10">
      <c r="A101" s="4" t="s">
        <v>750</v>
      </c>
    </row>
    <row r="102" spans="1:10">
      <c r="A102" s="3" t="s">
        <v>245</v>
      </c>
    </row>
    <row r="103" spans="1:10">
      <c r="A103" s="4" t="s">
        <v>751</v>
      </c>
      <c r="B103" s="7" t="n">
        <v>133</v>
      </c>
    </row>
    <row r="104" spans="1:10">
      <c r="A104" s="4" t="s">
        <v>752</v>
      </c>
    </row>
    <row r="105" spans="1:10">
      <c r="A105" s="3" t="s">
        <v>245</v>
      </c>
    </row>
    <row r="106" spans="1:10">
      <c r="A106" s="4" t="s">
        <v>753</v>
      </c>
      <c r="E106" s="4" t="s">
        <v>716</v>
      </c>
    </row>
    <row r="107" spans="1:10">
      <c r="A107" s="4" t="s">
        <v>754</v>
      </c>
    </row>
    <row r="108" spans="1:10">
      <c r="A108" s="3" t="s">
        <v>245</v>
      </c>
    </row>
    <row r="109" spans="1:10">
      <c r="A109" s="4" t="s">
        <v>753</v>
      </c>
      <c r="E109" s="4" t="s">
        <v>755</v>
      </c>
    </row>
    <row r="110" spans="1:10">
      <c r="A110" s="4" t="s">
        <v>756</v>
      </c>
    </row>
    <row r="111" spans="1:10">
      <c r="A111" s="3" t="s">
        <v>245</v>
      </c>
    </row>
    <row r="112" spans="1:10">
      <c r="A112" s="4" t="s">
        <v>757</v>
      </c>
      <c r="B112" s="9" t="n">
        <v>1.3</v>
      </c>
    </row>
    <row r="113" spans="1:10">
      <c r="A113" s="4" t="s">
        <v>710</v>
      </c>
      <c r="B113" s="7" t="n">
        <v>40</v>
      </c>
    </row>
    <row r="114" spans="1:10">
      <c r="A114" s="4" t="s">
        <v>758</v>
      </c>
    </row>
    <row r="115" spans="1:10">
      <c r="A115" s="3" t="s">
        <v>245</v>
      </c>
    </row>
    <row r="116" spans="1:10">
      <c r="A116" s="4" t="s">
        <v>709</v>
      </c>
      <c r="E116" s="7" t="n">
        <v>100</v>
      </c>
    </row>
    <row r="117" spans="1:10">
      <c r="A117" s="4" t="s">
        <v>759</v>
      </c>
    </row>
    <row r="118" spans="1:10">
      <c r="A118" s="3" t="s">
        <v>245</v>
      </c>
    </row>
    <row r="119" spans="1:10">
      <c r="A119" s="4" t="s">
        <v>760</v>
      </c>
      <c r="C119" s="4" t="s">
        <v>722</v>
      </c>
    </row>
    <row r="120" spans="1:10">
      <c r="A120" s="4" t="s">
        <v>708</v>
      </c>
      <c r="C120" s="7" t="n">
        <v>175</v>
      </c>
    </row>
    <row r="121" spans="1:10">
      <c r="A121" s="4" t="s">
        <v>761</v>
      </c>
    </row>
    <row r="122" spans="1:10">
      <c r="A122" s="3" t="s">
        <v>245</v>
      </c>
    </row>
    <row r="123" spans="1:10">
      <c r="A123" s="4" t="s">
        <v>760</v>
      </c>
      <c r="G123" s="4" t="s">
        <v>762</v>
      </c>
    </row>
    <row r="124" spans="1:10">
      <c r="A124" s="4" t="s">
        <v>763</v>
      </c>
    </row>
    <row r="125" spans="1:10">
      <c r="A125" s="3" t="s">
        <v>245</v>
      </c>
    </row>
    <row r="126" spans="1:10">
      <c r="A126" s="4" t="s">
        <v>760</v>
      </c>
      <c r="G126" s="4" t="s">
        <v>7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7</v>
      </c>
      <c r="D2" s="2" t="s">
        <v>110</v>
      </c>
    </row>
    <row r="3" spans="1:4">
      <c r="A3" s="3" t="s">
        <v>766</v>
      </c>
    </row>
    <row r="4" spans="1:4">
      <c r="A4" s="4" t="s">
        <v>767</v>
      </c>
      <c r="B4" s="7" t="n">
        <v>652</v>
      </c>
      <c r="C4" s="7" t="n">
        <v>357</v>
      </c>
    </row>
    <row r="5" spans="1:4">
      <c r="A5" s="4" t="s">
        <v>768</v>
      </c>
      <c r="B5" s="6" t="n">
        <v>7264</v>
      </c>
      <c r="C5" s="6" t="n">
        <v>4861</v>
      </c>
    </row>
    <row r="6" spans="1:4">
      <c r="A6" s="4" t="s">
        <v>769</v>
      </c>
      <c r="B6" s="6" t="n">
        <v>298</v>
      </c>
      <c r="C6" s="6" t="n">
        <v>170</v>
      </c>
    </row>
    <row r="7" spans="1:4">
      <c r="A7" s="4" t="s">
        <v>770</v>
      </c>
      <c r="B7" s="6" t="n">
        <v>26</v>
      </c>
      <c r="C7" s="6" t="n">
        <v>30</v>
      </c>
    </row>
    <row r="8" spans="1:4">
      <c r="A8" s="4" t="s">
        <v>771</v>
      </c>
      <c r="B8" s="6" t="n">
        <v>1469</v>
      </c>
      <c r="C8" s="6" t="n">
        <v>1235</v>
      </c>
      <c r="D8" s="7" t="n">
        <v>938</v>
      </c>
    </row>
    <row r="9" spans="1:4">
      <c r="A9" s="4" t="s">
        <v>772</v>
      </c>
      <c r="B9" s="6" t="n">
        <v>994</v>
      </c>
      <c r="C9" s="6" t="n">
        <v>824</v>
      </c>
      <c r="D9" s="6" t="n">
        <v>650</v>
      </c>
    </row>
    <row r="10" spans="1:4">
      <c r="A10" s="4" t="s">
        <v>147</v>
      </c>
      <c r="B10" s="7" t="n">
        <v>995</v>
      </c>
      <c r="C10" s="7" t="n">
        <v>824</v>
      </c>
      <c r="D10" s="7" t="n">
        <v>6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7</v>
      </c>
    </row>
    <row r="3" spans="1:3">
      <c r="A3" s="3" t="s">
        <v>774</v>
      </c>
    </row>
    <row r="4" spans="1:3">
      <c r="A4" s="4" t="s">
        <v>775</v>
      </c>
      <c r="B4" s="7" t="n">
        <v>1199</v>
      </c>
      <c r="C4" s="7" t="n">
        <v>1209</v>
      </c>
    </row>
    <row r="5" spans="1:3">
      <c r="A5" s="4" t="s">
        <v>776</v>
      </c>
      <c r="B5" s="6" t="n">
        <v>-492</v>
      </c>
      <c r="C5" s="6" t="n">
        <v>-437</v>
      </c>
    </row>
    <row r="6" spans="1:3">
      <c r="A6" s="4" t="s">
        <v>777</v>
      </c>
      <c r="B6" s="6" t="n">
        <v>707</v>
      </c>
      <c r="C6" s="6" t="n">
        <v>772</v>
      </c>
    </row>
    <row r="7" spans="1:3">
      <c r="A7" s="3" t="s">
        <v>248</v>
      </c>
    </row>
    <row r="8" spans="1:3">
      <c r="A8" s="4" t="s">
        <v>778</v>
      </c>
      <c r="B8" s="6" t="n">
        <v>152</v>
      </c>
      <c r="C8" s="6" t="n">
        <v>144</v>
      </c>
    </row>
    <row r="9" spans="1:3">
      <c r="A9" s="4" t="s">
        <v>779</v>
      </c>
      <c r="B9" s="6" t="n">
        <v>-1</v>
      </c>
    </row>
    <row r="10" spans="1:3">
      <c r="A10" s="4" t="s">
        <v>780</v>
      </c>
      <c r="B10" s="6" t="n">
        <v>151</v>
      </c>
      <c r="C10" s="6" t="n">
        <v>144</v>
      </c>
    </row>
    <row r="11" spans="1:3">
      <c r="A11" s="4" t="s">
        <v>781</v>
      </c>
      <c r="B11" s="6" t="n">
        <v>1351</v>
      </c>
      <c r="C11" s="6" t="n">
        <v>1353</v>
      </c>
    </row>
    <row r="12" spans="1:3">
      <c r="A12" s="4" t="s">
        <v>782</v>
      </c>
      <c r="B12" s="6" t="n">
        <v>-493</v>
      </c>
      <c r="C12" s="6" t="n">
        <v>-437</v>
      </c>
    </row>
    <row r="13" spans="1:3">
      <c r="A13" s="4" t="s">
        <v>84</v>
      </c>
      <c r="B13" s="6" t="n">
        <v>858</v>
      </c>
      <c r="C13" s="6" t="n">
        <v>916</v>
      </c>
    </row>
    <row r="14" spans="1:3">
      <c r="A14" s="4" t="s">
        <v>783</v>
      </c>
    </row>
    <row r="15" spans="1:3">
      <c r="A15" s="3" t="s">
        <v>774</v>
      </c>
    </row>
    <row r="16" spans="1:3">
      <c r="A16" s="4" t="s">
        <v>775</v>
      </c>
      <c r="B16" s="6" t="n">
        <v>1134</v>
      </c>
      <c r="C16" s="6" t="n">
        <v>1152</v>
      </c>
    </row>
    <row r="17" spans="1:3">
      <c r="A17" s="4" t="s">
        <v>776</v>
      </c>
      <c r="B17" s="6" t="n">
        <v>-463</v>
      </c>
      <c r="C17" s="6" t="n">
        <v>-413</v>
      </c>
    </row>
    <row r="18" spans="1:3">
      <c r="A18" s="4" t="s">
        <v>777</v>
      </c>
      <c r="B18" s="7" t="n">
        <v>671</v>
      </c>
      <c r="C18" s="6" t="n">
        <v>739</v>
      </c>
    </row>
    <row r="19" spans="1:3">
      <c r="A19" s="4" t="s">
        <v>784</v>
      </c>
    </row>
    <row r="20" spans="1:3">
      <c r="A20" s="3" t="s">
        <v>774</v>
      </c>
    </row>
    <row r="21" spans="1:3">
      <c r="A21" s="4" t="s">
        <v>785</v>
      </c>
      <c r="B21" s="4" t="s">
        <v>568</v>
      </c>
    </row>
    <row r="22" spans="1:3">
      <c r="A22" s="4" t="s">
        <v>786</v>
      </c>
    </row>
    <row r="23" spans="1:3">
      <c r="A23" s="3" t="s">
        <v>774</v>
      </c>
    </row>
    <row r="24" spans="1:3">
      <c r="A24" s="4" t="s">
        <v>785</v>
      </c>
      <c r="B24" s="4" t="s">
        <v>658</v>
      </c>
    </row>
    <row r="25" spans="1:3">
      <c r="A25" s="4" t="s">
        <v>787</v>
      </c>
    </row>
    <row r="26" spans="1:3">
      <c r="A26" s="3" t="s">
        <v>774</v>
      </c>
    </row>
    <row r="27" spans="1:3">
      <c r="A27" s="4" t="s">
        <v>775</v>
      </c>
      <c r="B27" s="7" t="n">
        <v>23</v>
      </c>
      <c r="C27" s="6" t="n">
        <v>23</v>
      </c>
    </row>
    <row r="28" spans="1:3">
      <c r="A28" s="4" t="s">
        <v>776</v>
      </c>
      <c r="B28" s="6" t="n">
        <v>-18</v>
      </c>
      <c r="C28" s="6" t="n">
        <v>-16</v>
      </c>
    </row>
    <row r="29" spans="1:3">
      <c r="A29" s="4" t="s">
        <v>777</v>
      </c>
      <c r="B29" s="7" t="n">
        <v>5</v>
      </c>
      <c r="C29" s="6" t="n">
        <v>7</v>
      </c>
    </row>
    <row r="30" spans="1:3">
      <c r="A30" s="4" t="s">
        <v>788</v>
      </c>
    </row>
    <row r="31" spans="1:3">
      <c r="A31" s="3" t="s">
        <v>774</v>
      </c>
    </row>
    <row r="32" spans="1:3">
      <c r="A32" s="4" t="s">
        <v>785</v>
      </c>
      <c r="B32" s="4" t="s">
        <v>789</v>
      </c>
    </row>
    <row r="33" spans="1:3">
      <c r="A33" s="4" t="s">
        <v>790</v>
      </c>
    </row>
    <row r="34" spans="1:3">
      <c r="A34" s="3" t="s">
        <v>774</v>
      </c>
    </row>
    <row r="35" spans="1:3">
      <c r="A35" s="4" t="s">
        <v>785</v>
      </c>
      <c r="B35" s="4" t="s">
        <v>791</v>
      </c>
    </row>
    <row r="36" spans="1:3">
      <c r="A36" s="4" t="s">
        <v>792</v>
      </c>
    </row>
    <row r="37" spans="1:3">
      <c r="A37" s="3" t="s">
        <v>774</v>
      </c>
    </row>
    <row r="38" spans="1:3">
      <c r="A38" s="4" t="s">
        <v>775</v>
      </c>
      <c r="B38" s="7" t="n">
        <v>42</v>
      </c>
      <c r="C38" s="6" t="n">
        <v>34</v>
      </c>
    </row>
    <row r="39" spans="1:3">
      <c r="A39" s="4" t="s">
        <v>776</v>
      </c>
      <c r="B39" s="6" t="n">
        <v>-11</v>
      </c>
      <c r="C39" s="6" t="n">
        <v>-8</v>
      </c>
    </row>
    <row r="40" spans="1:3">
      <c r="A40" s="4" t="s">
        <v>777</v>
      </c>
      <c r="B40" s="7" t="n">
        <v>31</v>
      </c>
      <c r="C40" s="7" t="n">
        <v>26</v>
      </c>
    </row>
    <row r="41" spans="1:3">
      <c r="A41" s="4" t="s">
        <v>793</v>
      </c>
    </row>
    <row r="42" spans="1:3">
      <c r="A42" s="3" t="s">
        <v>774</v>
      </c>
    </row>
    <row r="43" spans="1:3">
      <c r="A43" s="4" t="s">
        <v>785</v>
      </c>
      <c r="B43" s="4" t="s">
        <v>794</v>
      </c>
    </row>
    <row r="44" spans="1:3">
      <c r="A44" s="4" t="s">
        <v>795</v>
      </c>
    </row>
    <row r="45" spans="1:3">
      <c r="A45" s="3" t="s">
        <v>774</v>
      </c>
    </row>
    <row r="46" spans="1:3">
      <c r="A46" s="4" t="s">
        <v>785</v>
      </c>
      <c r="B46" s="4" t="s">
        <v>6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7</v>
      </c>
      <c r="D2" s="2" t="s">
        <v>110</v>
      </c>
    </row>
    <row r="3" spans="1:4">
      <c r="A3" s="3" t="s">
        <v>249</v>
      </c>
    </row>
    <row r="4" spans="1:4">
      <c r="A4" s="4" t="s">
        <v>648</v>
      </c>
      <c r="B4" s="7" t="n">
        <v>76</v>
      </c>
      <c r="C4" s="7" t="n">
        <v>66</v>
      </c>
      <c r="D4" s="7" t="n">
        <v>54</v>
      </c>
    </row>
    <row r="5" spans="1:4">
      <c r="A5" s="3" t="s">
        <v>394</v>
      </c>
    </row>
    <row r="6" spans="1:4">
      <c r="A6" s="4" t="s">
        <v>675</v>
      </c>
      <c r="B6" s="6" t="n">
        <v>77</v>
      </c>
    </row>
    <row r="7" spans="1:4">
      <c r="A7" s="4" t="s">
        <v>676</v>
      </c>
      <c r="B7" s="6" t="n">
        <v>73</v>
      </c>
    </row>
    <row r="8" spans="1:4">
      <c r="A8" s="4" t="s">
        <v>677</v>
      </c>
      <c r="B8" s="6" t="n">
        <v>74</v>
      </c>
    </row>
    <row r="9" spans="1:4">
      <c r="A9" s="4" t="s">
        <v>797</v>
      </c>
      <c r="B9" s="6" t="n">
        <v>69</v>
      </c>
    </row>
    <row r="10" spans="1:4">
      <c r="A10" s="4" t="s">
        <v>798</v>
      </c>
      <c r="B10" s="7" t="n">
        <v>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99</v>
      </c>
      <c r="B1" s="2" t="s">
        <v>2</v>
      </c>
      <c r="C1" s="2" t="s">
        <v>67</v>
      </c>
    </row>
    <row r="2" spans="1:3">
      <c r="A2" s="3" t="s">
        <v>800</v>
      </c>
    </row>
    <row r="3" spans="1:3">
      <c r="A3" s="4" t="s">
        <v>88</v>
      </c>
      <c r="B3" s="7" t="n">
        <v>504000000</v>
      </c>
      <c r="C3" s="7" t="n">
        <v>66000000</v>
      </c>
    </row>
    <row r="4" spans="1:3">
      <c r="A4" s="3" t="s">
        <v>801</v>
      </c>
    </row>
    <row r="5" spans="1:3">
      <c r="A5" s="4" t="s">
        <v>802</v>
      </c>
      <c r="B5" s="6" t="n">
        <v>8939000000</v>
      </c>
      <c r="C5" s="6" t="n">
        <v>8941000000</v>
      </c>
    </row>
    <row r="6" spans="1:3">
      <c r="A6" s="4" t="s">
        <v>803</v>
      </c>
      <c r="B6" s="6" t="n">
        <v>248000000</v>
      </c>
      <c r="C6" s="6" t="n">
        <v>202000000</v>
      </c>
    </row>
    <row r="7" spans="1:3">
      <c r="A7" s="4" t="s">
        <v>804</v>
      </c>
      <c r="B7" s="6" t="n">
        <v>9187000000</v>
      </c>
      <c r="C7" s="6" t="n">
        <v>9143000000</v>
      </c>
    </row>
    <row r="8" spans="1:3">
      <c r="A8" s="4" t="s">
        <v>805</v>
      </c>
      <c r="B8" s="6" t="n">
        <v>9691000000</v>
      </c>
      <c r="C8" s="6" t="n">
        <v>9209000000</v>
      </c>
    </row>
    <row r="9" spans="1:3">
      <c r="A9" s="4" t="s">
        <v>162</v>
      </c>
    </row>
    <row r="10" spans="1:3">
      <c r="A10" s="3" t="s">
        <v>800</v>
      </c>
    </row>
    <row r="11" spans="1:3">
      <c r="A11" s="4" t="s">
        <v>88</v>
      </c>
      <c r="B11" s="6" t="n">
        <v>86000000</v>
      </c>
      <c r="C11" s="6" t="n">
        <v>66000000</v>
      </c>
    </row>
    <row r="12" spans="1:3">
      <c r="A12" s="4" t="s">
        <v>806</v>
      </c>
    </row>
    <row r="13" spans="1:3">
      <c r="A13" s="3" t="s">
        <v>800</v>
      </c>
    </row>
    <row r="14" spans="1:3">
      <c r="A14" s="4" t="s">
        <v>807</v>
      </c>
      <c r="B14" s="7" t="n">
        <v>93000000</v>
      </c>
    </row>
    <row r="15" spans="1:3">
      <c r="A15" s="4" t="s">
        <v>808</v>
      </c>
      <c r="B15" s="4" t="s">
        <v>809</v>
      </c>
    </row>
    <row r="16" spans="1:3">
      <c r="A16" s="4" t="s">
        <v>810</v>
      </c>
    </row>
    <row r="17" spans="1:3">
      <c r="A17" s="3" t="s">
        <v>800</v>
      </c>
    </row>
    <row r="18" spans="1:3">
      <c r="A18" s="4" t="s">
        <v>807</v>
      </c>
      <c r="B18" s="7" t="n">
        <v>325000000</v>
      </c>
    </row>
    <row r="19" spans="1:3">
      <c r="A19" s="4" t="s">
        <v>808</v>
      </c>
      <c r="B19" s="4" t="s">
        <v>811</v>
      </c>
    </row>
    <row r="20" spans="1:3">
      <c r="A20" s="4" t="s">
        <v>812</v>
      </c>
    </row>
    <row r="21" spans="1:3">
      <c r="A21" s="3" t="s">
        <v>801</v>
      </c>
    </row>
    <row r="22" spans="1:3">
      <c r="A22" s="4" t="s">
        <v>813</v>
      </c>
      <c r="B22" s="7" t="n">
        <v>-61000000</v>
      </c>
      <c r="C22" s="6" t="n">
        <v>-59000000</v>
      </c>
    </row>
    <row r="23" spans="1:3">
      <c r="A23" s="4" t="s">
        <v>802</v>
      </c>
      <c r="B23" s="6" t="n">
        <v>8939000000</v>
      </c>
      <c r="C23" s="6" t="n">
        <v>8941000000</v>
      </c>
    </row>
    <row r="24" spans="1:3">
      <c r="A24" s="4" t="s">
        <v>814</v>
      </c>
      <c r="B24" s="6" t="n">
        <v>9000000000</v>
      </c>
      <c r="C24" s="6" t="n">
        <v>9000000000</v>
      </c>
    </row>
    <row r="25" spans="1:3">
      <c r="A25" s="4" t="s">
        <v>815</v>
      </c>
    </row>
    <row r="26" spans="1:3">
      <c r="A26" s="3" t="s">
        <v>801</v>
      </c>
    </row>
    <row r="27" spans="1:3">
      <c r="A27" s="4" t="s">
        <v>816</v>
      </c>
      <c r="B27" s="7" t="n">
        <v>9300000000</v>
      </c>
      <c r="C27" s="6" t="n">
        <v>8600000000</v>
      </c>
    </row>
    <row r="28" spans="1:3">
      <c r="A28" s="4" t="s">
        <v>817</v>
      </c>
    </row>
    <row r="29" spans="1:3">
      <c r="A29" s="3" t="s">
        <v>801</v>
      </c>
    </row>
    <row r="30" spans="1:3">
      <c r="A30" s="4" t="s">
        <v>818</v>
      </c>
      <c r="C30" s="7" t="n">
        <v>500000000</v>
      </c>
    </row>
    <row r="31" spans="1:3">
      <c r="A31" s="4" t="s">
        <v>819</v>
      </c>
      <c r="B31" s="4" t="s">
        <v>820</v>
      </c>
      <c r="C31" s="4" t="s">
        <v>820</v>
      </c>
    </row>
    <row r="32" spans="1:3">
      <c r="A32" s="4" t="s">
        <v>814</v>
      </c>
      <c r="C32" s="7" t="n">
        <v>500000000</v>
      </c>
    </row>
    <row r="33" spans="1:3">
      <c r="A33" s="4" t="s">
        <v>821</v>
      </c>
    </row>
    <row r="34" spans="1:3">
      <c r="A34" s="3" t="s">
        <v>801</v>
      </c>
    </row>
    <row r="35" spans="1:3">
      <c r="A35" s="4" t="s">
        <v>818</v>
      </c>
      <c r="C35" s="7" t="n">
        <v>500000000</v>
      </c>
    </row>
    <row r="36" spans="1:3">
      <c r="A36" s="4" t="s">
        <v>819</v>
      </c>
      <c r="B36" s="4" t="s">
        <v>822</v>
      </c>
      <c r="C36" s="4" t="s">
        <v>822</v>
      </c>
    </row>
    <row r="37" spans="1:3">
      <c r="A37" s="4" t="s">
        <v>823</v>
      </c>
    </row>
    <row r="38" spans="1:3">
      <c r="A38" s="3" t="s">
        <v>801</v>
      </c>
    </row>
    <row r="39" spans="1:3">
      <c r="A39" s="4" t="s">
        <v>818</v>
      </c>
      <c r="B39" s="7" t="n">
        <v>600000000</v>
      </c>
      <c r="C39" s="7" t="n">
        <v>600000000</v>
      </c>
    </row>
    <row r="40" spans="1:3">
      <c r="A40" s="4" t="s">
        <v>819</v>
      </c>
      <c r="B40" s="4" t="s">
        <v>824</v>
      </c>
      <c r="C40" s="4" t="s">
        <v>824</v>
      </c>
    </row>
    <row r="41" spans="1:3">
      <c r="A41" s="4" t="s">
        <v>825</v>
      </c>
    </row>
    <row r="42" spans="1:3">
      <c r="A42" s="3" t="s">
        <v>801</v>
      </c>
    </row>
    <row r="43" spans="1:3">
      <c r="A43" s="4" t="s">
        <v>818</v>
      </c>
      <c r="B43" s="7" t="n">
        <v>750000000</v>
      </c>
      <c r="C43" s="7" t="n">
        <v>750000000</v>
      </c>
    </row>
    <row r="44" spans="1:3">
      <c r="A44" s="4" t="s">
        <v>819</v>
      </c>
      <c r="B44" s="4" t="s">
        <v>826</v>
      </c>
      <c r="C44" s="4" t="s">
        <v>826</v>
      </c>
    </row>
    <row r="45" spans="1:3">
      <c r="A45" s="4" t="s">
        <v>827</v>
      </c>
    </row>
    <row r="46" spans="1:3">
      <c r="A46" s="3" t="s">
        <v>801</v>
      </c>
    </row>
    <row r="47" spans="1:3">
      <c r="A47" s="4" t="s">
        <v>818</v>
      </c>
      <c r="B47" s="7" t="n">
        <v>400000000</v>
      </c>
      <c r="C47" s="7" t="n">
        <v>400000000</v>
      </c>
    </row>
    <row r="48" spans="1:3">
      <c r="A48" s="4" t="s">
        <v>819</v>
      </c>
      <c r="B48" s="4" t="s">
        <v>828</v>
      </c>
      <c r="C48" s="4" t="s">
        <v>828</v>
      </c>
    </row>
    <row r="49" spans="1:3">
      <c r="A49" s="4" t="s">
        <v>829</v>
      </c>
    </row>
    <row r="50" spans="1:3">
      <c r="A50" s="3" t="s">
        <v>801</v>
      </c>
    </row>
    <row r="51" spans="1:3">
      <c r="A51" s="4" t="s">
        <v>818</v>
      </c>
      <c r="B51" s="7" t="n">
        <v>700000000</v>
      </c>
      <c r="C51" s="7" t="n">
        <v>700000000</v>
      </c>
    </row>
    <row r="52" spans="1:3">
      <c r="A52" s="4" t="s">
        <v>819</v>
      </c>
      <c r="B52" s="4" t="s">
        <v>830</v>
      </c>
      <c r="C52" s="4" t="s">
        <v>830</v>
      </c>
    </row>
    <row r="53" spans="1:3">
      <c r="A53" s="4" t="s">
        <v>831</v>
      </c>
    </row>
    <row r="54" spans="1:3">
      <c r="A54" s="3" t="s">
        <v>801</v>
      </c>
    </row>
    <row r="55" spans="1:3">
      <c r="A55" s="4" t="s">
        <v>818</v>
      </c>
      <c r="B55" s="7" t="n">
        <v>750000000</v>
      </c>
      <c r="C55" s="7" t="n">
        <v>750000000</v>
      </c>
    </row>
    <row r="56" spans="1:3">
      <c r="A56" s="4" t="s">
        <v>819</v>
      </c>
      <c r="B56" s="4" t="s">
        <v>832</v>
      </c>
      <c r="C56" s="4" t="s">
        <v>832</v>
      </c>
    </row>
    <row r="57" spans="1:3">
      <c r="A57" s="4" t="s">
        <v>833</v>
      </c>
    </row>
    <row r="58" spans="1:3">
      <c r="A58" s="3" t="s">
        <v>801</v>
      </c>
    </row>
    <row r="59" spans="1:3">
      <c r="A59" s="4" t="s">
        <v>818</v>
      </c>
      <c r="B59" s="7" t="n">
        <v>1000000000</v>
      </c>
      <c r="C59" s="7" t="n">
        <v>1000000000</v>
      </c>
    </row>
    <row r="60" spans="1:3">
      <c r="A60" s="4" t="s">
        <v>819</v>
      </c>
      <c r="B60" s="4" t="s">
        <v>834</v>
      </c>
      <c r="C60" s="4" t="s">
        <v>834</v>
      </c>
    </row>
    <row r="61" spans="1:3">
      <c r="A61" s="4" t="s">
        <v>835</v>
      </c>
    </row>
    <row r="62" spans="1:3">
      <c r="A62" s="3" t="s">
        <v>801</v>
      </c>
    </row>
    <row r="63" spans="1:3">
      <c r="A63" s="4" t="s">
        <v>818</v>
      </c>
      <c r="B63" s="7" t="n">
        <v>750000000</v>
      </c>
      <c r="C63" s="7" t="n">
        <v>750000000</v>
      </c>
    </row>
    <row r="64" spans="1:3">
      <c r="A64" s="4" t="s">
        <v>819</v>
      </c>
      <c r="B64" s="4" t="s">
        <v>836</v>
      </c>
      <c r="C64" s="4" t="s">
        <v>836</v>
      </c>
    </row>
    <row r="65" spans="1:3">
      <c r="A65" s="4" t="s">
        <v>837</v>
      </c>
    </row>
    <row r="66" spans="1:3">
      <c r="A66" s="3" t="s">
        <v>801</v>
      </c>
    </row>
    <row r="67" spans="1:3">
      <c r="A67" s="4" t="s">
        <v>818</v>
      </c>
      <c r="B67" s="7" t="n">
        <v>1000000000</v>
      </c>
    </row>
    <row r="68" spans="1:3">
      <c r="A68" s="4" t="s">
        <v>819</v>
      </c>
      <c r="B68" s="4" t="s">
        <v>838</v>
      </c>
    </row>
    <row r="69" spans="1:3">
      <c r="A69" s="4" t="s">
        <v>814</v>
      </c>
      <c r="B69" s="7" t="n">
        <v>1000000000</v>
      </c>
    </row>
    <row r="70" spans="1:3">
      <c r="A70" s="4" t="s">
        <v>839</v>
      </c>
    </row>
    <row r="71" spans="1:3">
      <c r="A71" s="3" t="s">
        <v>801</v>
      </c>
    </row>
    <row r="72" spans="1:3">
      <c r="A72" s="4" t="s">
        <v>818</v>
      </c>
      <c r="B72" s="7" t="n">
        <v>250000000</v>
      </c>
      <c r="C72" s="7" t="n">
        <v>250000000</v>
      </c>
    </row>
    <row r="73" spans="1:3">
      <c r="A73" s="4" t="s">
        <v>819</v>
      </c>
      <c r="B73" s="4" t="s">
        <v>840</v>
      </c>
      <c r="C73" s="4" t="s">
        <v>840</v>
      </c>
    </row>
    <row r="74" spans="1:3">
      <c r="A74" s="4" t="s">
        <v>841</v>
      </c>
    </row>
    <row r="75" spans="1:3">
      <c r="A75" s="3" t="s">
        <v>801</v>
      </c>
    </row>
    <row r="76" spans="1:3">
      <c r="A76" s="4" t="s">
        <v>818</v>
      </c>
      <c r="B76" s="7" t="n">
        <v>600000000</v>
      </c>
      <c r="C76" s="7" t="n">
        <v>600000000</v>
      </c>
    </row>
    <row r="77" spans="1:3">
      <c r="A77" s="4" t="s">
        <v>819</v>
      </c>
      <c r="B77" s="4" t="s">
        <v>842</v>
      </c>
      <c r="C77" s="4" t="s">
        <v>842</v>
      </c>
    </row>
    <row r="78" spans="1:3">
      <c r="A78" s="4" t="s">
        <v>843</v>
      </c>
    </row>
    <row r="79" spans="1:3">
      <c r="A79" s="3" t="s">
        <v>801</v>
      </c>
    </row>
    <row r="80" spans="1:3">
      <c r="A80" s="4" t="s">
        <v>818</v>
      </c>
      <c r="B80" s="7" t="n">
        <v>500000000</v>
      </c>
      <c r="C80" s="7" t="n">
        <v>500000000</v>
      </c>
    </row>
    <row r="81" spans="1:3">
      <c r="A81" s="4" t="s">
        <v>819</v>
      </c>
      <c r="B81" s="4" t="s">
        <v>844</v>
      </c>
      <c r="C81" s="4" t="s">
        <v>844</v>
      </c>
    </row>
    <row r="82" spans="1:3">
      <c r="A82" s="4" t="s">
        <v>845</v>
      </c>
    </row>
    <row r="83" spans="1:3">
      <c r="A83" s="3" t="s">
        <v>801</v>
      </c>
    </row>
    <row r="84" spans="1:3">
      <c r="A84" s="4" t="s">
        <v>818</v>
      </c>
      <c r="B84" s="7" t="n">
        <v>350000000</v>
      </c>
      <c r="C84" s="7" t="n">
        <v>350000000</v>
      </c>
    </row>
    <row r="85" spans="1:3">
      <c r="A85" s="4" t="s">
        <v>819</v>
      </c>
      <c r="B85" s="4" t="s">
        <v>846</v>
      </c>
      <c r="C85" s="4" t="s">
        <v>846</v>
      </c>
    </row>
    <row r="86" spans="1:3">
      <c r="A86" s="4" t="s">
        <v>847</v>
      </c>
    </row>
    <row r="87" spans="1:3">
      <c r="A87" s="3" t="s">
        <v>801</v>
      </c>
    </row>
    <row r="88" spans="1:3">
      <c r="A88" s="4" t="s">
        <v>818</v>
      </c>
      <c r="B88" s="7" t="n">
        <v>700000000</v>
      </c>
      <c r="C88" s="7" t="n">
        <v>700000000</v>
      </c>
    </row>
    <row r="89" spans="1:3">
      <c r="A89" s="4" t="s">
        <v>819</v>
      </c>
      <c r="B89" s="4" t="s">
        <v>848</v>
      </c>
      <c r="C89" s="4" t="s">
        <v>848</v>
      </c>
    </row>
    <row r="90" spans="1:3">
      <c r="A90" s="4" t="s">
        <v>849</v>
      </c>
    </row>
    <row r="91" spans="1:3">
      <c r="A91" s="3" t="s">
        <v>801</v>
      </c>
    </row>
    <row r="92" spans="1:3">
      <c r="A92" s="4" t="s">
        <v>818</v>
      </c>
      <c r="B92" s="7" t="n">
        <v>650000000</v>
      </c>
      <c r="C92" s="7" t="n">
        <v>650000000</v>
      </c>
    </row>
    <row r="93" spans="1:3">
      <c r="A93" s="4" t="s">
        <v>819</v>
      </c>
      <c r="B93" s="4" t="s">
        <v>850</v>
      </c>
      <c r="C93" s="4" t="s">
        <v>850</v>
      </c>
    </row>
    <row r="94" spans="1:3">
      <c r="A94" s="4" t="s">
        <v>851</v>
      </c>
    </row>
    <row r="95" spans="1:3">
      <c r="A95" s="3" t="s">
        <v>801</v>
      </c>
    </row>
    <row r="96" spans="1:3">
      <c r="A96" s="4" t="s">
        <v>803</v>
      </c>
      <c r="B96" s="7" t="n">
        <v>199000000</v>
      </c>
      <c r="C96" s="7" t="n">
        <v>198000000</v>
      </c>
    </row>
    <row r="97" spans="1:3">
      <c r="A97" s="4" t="s">
        <v>852</v>
      </c>
      <c r="B97" s="7" t="n">
        <v>1000000</v>
      </c>
      <c r="C97" s="7" t="n">
        <v>2000000</v>
      </c>
    </row>
    <row r="98" spans="1:3">
      <c r="A98" s="4" t="s">
        <v>853</v>
      </c>
      <c r="B98" s="4" t="s">
        <v>820</v>
      </c>
      <c r="C98" s="4" t="s">
        <v>854</v>
      </c>
    </row>
    <row r="99" spans="1:3">
      <c r="A99" s="4" t="s">
        <v>855</v>
      </c>
    </row>
    <row r="100" spans="1:3">
      <c r="A100" s="3" t="s">
        <v>801</v>
      </c>
    </row>
    <row r="101" spans="1:3">
      <c r="A101" s="4" t="s">
        <v>803</v>
      </c>
      <c r="B101" s="7" t="n">
        <v>49000000</v>
      </c>
      <c r="C101" s="7" t="n">
        <v>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30"/>
    <col customWidth="1" max="3" min="3" width="36"/>
  </cols>
  <sheetData>
    <row r="1" spans="1:3">
      <c r="A1" s="1" t="s">
        <v>856</v>
      </c>
      <c r="B1" s="2" t="s">
        <v>1</v>
      </c>
    </row>
    <row r="2" spans="1:3">
      <c r="B2" s="2" t="s">
        <v>857</v>
      </c>
      <c r="C2" s="2" t="s">
        <v>858</v>
      </c>
    </row>
    <row r="3" spans="1:3">
      <c r="A3" s="4" t="s">
        <v>859</v>
      </c>
    </row>
    <row r="4" spans="1:3">
      <c r="A4" s="3" t="s">
        <v>860</v>
      </c>
    </row>
    <row r="5" spans="1:3">
      <c r="A5" s="4" t="s">
        <v>861</v>
      </c>
      <c r="B5" s="7" t="n">
        <v>3000000000</v>
      </c>
    </row>
    <row r="6" spans="1:3">
      <c r="A6" s="4" t="s">
        <v>862</v>
      </c>
    </row>
    <row r="7" spans="1:3">
      <c r="A7" s="3" t="s">
        <v>860</v>
      </c>
    </row>
    <row r="8" spans="1:3">
      <c r="A8" s="4" t="s">
        <v>861</v>
      </c>
      <c r="B8" s="6" t="n">
        <v>1900000000</v>
      </c>
    </row>
    <row r="9" spans="1:3">
      <c r="A9" s="4" t="s">
        <v>863</v>
      </c>
      <c r="B9" s="7" t="n">
        <v>1400000000</v>
      </c>
    </row>
    <row r="10" spans="1:3">
      <c r="A10" s="4" t="s">
        <v>864</v>
      </c>
      <c r="B10" s="4" t="s">
        <v>568</v>
      </c>
    </row>
    <row r="11" spans="1:3">
      <c r="A11" s="4" t="s">
        <v>865</v>
      </c>
    </row>
    <row r="12" spans="1:3">
      <c r="A12" s="3" t="s">
        <v>860</v>
      </c>
    </row>
    <row r="13" spans="1:3">
      <c r="A13" s="4" t="s">
        <v>866</v>
      </c>
      <c r="B13" s="6" t="n">
        <v>1</v>
      </c>
    </row>
    <row r="14" spans="1:3">
      <c r="A14" s="4" t="s">
        <v>867</v>
      </c>
    </row>
    <row r="15" spans="1:3">
      <c r="A15" s="3" t="s">
        <v>860</v>
      </c>
    </row>
    <row r="16" spans="1:3">
      <c r="A16" s="4" t="s">
        <v>863</v>
      </c>
      <c r="B16" s="7" t="n">
        <v>400000000</v>
      </c>
    </row>
    <row r="17" spans="1:3">
      <c r="A17" s="4" t="s">
        <v>868</v>
      </c>
    </row>
    <row r="18" spans="1:3">
      <c r="A18" s="3" t="s">
        <v>860</v>
      </c>
    </row>
    <row r="19" spans="1:3">
      <c r="A19" s="4" t="s">
        <v>861</v>
      </c>
      <c r="B19" s="6" t="n">
        <v>2100000000</v>
      </c>
    </row>
    <row r="20" spans="1:3">
      <c r="A20" s="4" t="s">
        <v>863</v>
      </c>
      <c r="B20" s="7" t="n">
        <v>1600000000</v>
      </c>
    </row>
    <row r="21" spans="1:3">
      <c r="A21" s="4" t="s">
        <v>864</v>
      </c>
      <c r="B21" s="4" t="s">
        <v>568</v>
      </c>
    </row>
    <row r="22" spans="1:3">
      <c r="A22" s="4" t="s">
        <v>869</v>
      </c>
    </row>
    <row r="23" spans="1:3">
      <c r="A23" s="3" t="s">
        <v>860</v>
      </c>
    </row>
    <row r="24" spans="1:3">
      <c r="A24" s="4" t="s">
        <v>866</v>
      </c>
      <c r="B24" s="6" t="n">
        <v>1</v>
      </c>
    </row>
    <row r="25" spans="1:3">
      <c r="A25" s="4" t="s">
        <v>870</v>
      </c>
    </row>
    <row r="26" spans="1:3">
      <c r="A26" s="3" t="s">
        <v>860</v>
      </c>
    </row>
    <row r="27" spans="1:3">
      <c r="A27" s="4" t="s">
        <v>871</v>
      </c>
      <c r="C27" s="6" t="n">
        <v>2</v>
      </c>
    </row>
    <row r="28" spans="1:3">
      <c r="A28" s="4" t="s">
        <v>872</v>
      </c>
    </row>
    <row r="29" spans="1:3">
      <c r="A29" s="3" t="s">
        <v>860</v>
      </c>
    </row>
    <row r="30" spans="1:3">
      <c r="A30" s="4" t="s">
        <v>814</v>
      </c>
      <c r="C30" s="7" t="n">
        <v>100000000</v>
      </c>
    </row>
    <row r="31" spans="1:3">
      <c r="A31" s="4" t="s">
        <v>873</v>
      </c>
    </row>
    <row r="32" spans="1:3">
      <c r="A32" s="3" t="s">
        <v>860</v>
      </c>
    </row>
    <row r="33" spans="1:3">
      <c r="A33" s="4" t="s">
        <v>814</v>
      </c>
      <c r="C33" s="7" t="n">
        <v>100000000</v>
      </c>
    </row>
    <row r="34" spans="1:3">
      <c r="A34" s="4" t="s">
        <v>874</v>
      </c>
    </row>
    <row r="35" spans="1:3">
      <c r="A35" s="3" t="s">
        <v>860</v>
      </c>
    </row>
    <row r="36" spans="1:3">
      <c r="A36" s="4" t="s">
        <v>863</v>
      </c>
      <c r="B36" s="7" t="n">
        <v>4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7"/>
    <col customWidth="1" max="3" min="3" width="15"/>
    <col customWidth="1" max="4" min="4" width="17"/>
  </cols>
  <sheetData>
    <row r="1" spans="1:4">
      <c r="A1" s="1" t="s">
        <v>875</v>
      </c>
      <c r="B1" s="2" t="s">
        <v>1</v>
      </c>
    </row>
    <row r="2" spans="1:4">
      <c r="B2" s="2" t="s">
        <v>2</v>
      </c>
      <c r="C2" s="2" t="s">
        <v>110</v>
      </c>
      <c r="D2" s="2" t="s">
        <v>67</v>
      </c>
    </row>
    <row r="3" spans="1:4">
      <c r="A3" s="3" t="s">
        <v>860</v>
      </c>
    </row>
    <row r="4" spans="1:4">
      <c r="A4" s="4" t="s">
        <v>876</v>
      </c>
      <c r="B4" s="7" t="n">
        <v>1000000000</v>
      </c>
      <c r="C4" s="7" t="n">
        <v>1350000000</v>
      </c>
    </row>
    <row r="5" spans="1:4">
      <c r="A5" s="4" t="s">
        <v>812</v>
      </c>
    </row>
    <row r="6" spans="1:4">
      <c r="A6" s="3" t="s">
        <v>860</v>
      </c>
    </row>
    <row r="7" spans="1:4">
      <c r="A7" s="4" t="s">
        <v>814</v>
      </c>
      <c r="B7" s="7" t="n">
        <v>9000000000</v>
      </c>
      <c r="D7" s="7" t="n">
        <v>9000000000</v>
      </c>
    </row>
    <row r="8" spans="1:4">
      <c r="A8" s="4" t="s">
        <v>837</v>
      </c>
    </row>
    <row r="9" spans="1:4">
      <c r="A9" s="3" t="s">
        <v>860</v>
      </c>
    </row>
    <row r="10" spans="1:4">
      <c r="A10" s="4" t="s">
        <v>819</v>
      </c>
      <c r="B10" s="4" t="s">
        <v>838</v>
      </c>
    </row>
    <row r="11" spans="1:4">
      <c r="A11" s="4" t="s">
        <v>877</v>
      </c>
      <c r="B11" s="4" t="s">
        <v>878</v>
      </c>
    </row>
    <row r="12" spans="1:4">
      <c r="A12" s="4" t="s">
        <v>814</v>
      </c>
      <c r="B12" s="7" t="n">
        <v>1000000000</v>
      </c>
    </row>
    <row r="13" spans="1:4">
      <c r="A13" s="4" t="s">
        <v>817</v>
      </c>
    </row>
    <row r="14" spans="1:4">
      <c r="A14" s="3" t="s">
        <v>860</v>
      </c>
    </row>
    <row r="15" spans="1:4">
      <c r="A15" s="4" t="s">
        <v>819</v>
      </c>
      <c r="B15" s="4" t="s">
        <v>820</v>
      </c>
      <c r="D15" s="4" t="s">
        <v>820</v>
      </c>
    </row>
    <row r="16" spans="1:4">
      <c r="A16" s="4" t="s">
        <v>814</v>
      </c>
      <c r="D16" s="7" t="n">
        <v>500000000</v>
      </c>
    </row>
    <row r="17" spans="1:4">
      <c r="A17" s="4" t="s">
        <v>876</v>
      </c>
      <c r="B17" s="7" t="n">
        <v>500000000</v>
      </c>
    </row>
    <row r="18" spans="1:4">
      <c r="A18" s="4" t="s">
        <v>821</v>
      </c>
    </row>
    <row r="19" spans="1:4">
      <c r="A19" s="3" t="s">
        <v>860</v>
      </c>
    </row>
    <row r="20" spans="1:4">
      <c r="A20" s="4" t="s">
        <v>819</v>
      </c>
      <c r="B20" s="4" t="s">
        <v>822</v>
      </c>
      <c r="D20" s="4" t="s">
        <v>822</v>
      </c>
    </row>
    <row r="21" spans="1:4">
      <c r="A21" s="4" t="s">
        <v>876</v>
      </c>
      <c r="B21" s="7" t="n">
        <v>500000000</v>
      </c>
    </row>
    <row r="22" spans="1:4">
      <c r="A22" s="4" t="s">
        <v>879</v>
      </c>
    </row>
    <row r="23" spans="1:4">
      <c r="A23" s="3" t="s">
        <v>860</v>
      </c>
    </row>
    <row r="24" spans="1:4">
      <c r="A24" s="4" t="s">
        <v>819</v>
      </c>
      <c r="C24" s="4" t="s">
        <v>880</v>
      </c>
    </row>
    <row r="25" spans="1:4">
      <c r="A25" s="4" t="s">
        <v>876</v>
      </c>
      <c r="C25" s="7" t="n">
        <v>400000000</v>
      </c>
    </row>
    <row r="26" spans="1:4">
      <c r="A26" s="4" t="s">
        <v>881</v>
      </c>
    </row>
    <row r="27" spans="1:4">
      <c r="A27" s="3" t="s">
        <v>860</v>
      </c>
    </row>
    <row r="28" spans="1:4">
      <c r="A28" s="4" t="s">
        <v>819</v>
      </c>
      <c r="C28" s="4" t="s">
        <v>882</v>
      </c>
    </row>
    <row r="29" spans="1:4">
      <c r="A29" s="4" t="s">
        <v>876</v>
      </c>
      <c r="C29" s="7" t="n">
        <v>600000000</v>
      </c>
    </row>
    <row r="30" spans="1:4">
      <c r="A30" s="4" t="s">
        <v>883</v>
      </c>
    </row>
    <row r="31" spans="1:4">
      <c r="A31" s="3" t="s">
        <v>860</v>
      </c>
    </row>
    <row r="32" spans="1:4">
      <c r="A32" s="4" t="s">
        <v>819</v>
      </c>
      <c r="C32" s="4" t="s">
        <v>884</v>
      </c>
    </row>
    <row r="33" spans="1:4">
      <c r="A33" s="4" t="s">
        <v>876</v>
      </c>
      <c r="C33" s="7" t="n">
        <v>350000000</v>
      </c>
    </row>
    <row r="34" spans="1:4">
      <c r="A34" s="4" t="s">
        <v>885</v>
      </c>
    </row>
    <row r="35" spans="1:4">
      <c r="A35" s="3" t="s">
        <v>860</v>
      </c>
    </row>
    <row r="36" spans="1:4">
      <c r="A36" s="4" t="s">
        <v>886</v>
      </c>
      <c r="B36" s="4" t="s">
        <v>749</v>
      </c>
    </row>
    <row r="37" spans="1:4">
      <c r="A37" s="4" t="s">
        <v>887</v>
      </c>
    </row>
    <row r="38" spans="1:4">
      <c r="A38" s="3" t="s">
        <v>860</v>
      </c>
    </row>
    <row r="39" spans="1:4">
      <c r="A39" s="4" t="s">
        <v>888</v>
      </c>
      <c r="C39" s="7" t="n">
        <v>4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889</v>
      </c>
      <c r="B1" s="2" t="s">
        <v>1</v>
      </c>
    </row>
    <row r="2" spans="1:2">
      <c r="B2" s="2" t="s">
        <v>557</v>
      </c>
    </row>
    <row r="3" spans="1:2">
      <c r="A3" s="3" t="s">
        <v>252</v>
      </c>
    </row>
    <row r="4" spans="1:2">
      <c r="A4" s="4" t="s">
        <v>890</v>
      </c>
      <c r="B4" s="4" t="s">
        <v>891</v>
      </c>
    </row>
    <row r="5" spans="1:2">
      <c r="A5" s="3" t="s">
        <v>892</v>
      </c>
    </row>
    <row r="6" spans="1:2">
      <c r="A6" s="4" t="s">
        <v>676</v>
      </c>
      <c r="B6" s="7" t="n">
        <v>600</v>
      </c>
    </row>
    <row r="7" spans="1:2">
      <c r="A7" s="4" t="s">
        <v>677</v>
      </c>
      <c r="B7" s="6" t="n">
        <v>750</v>
      </c>
    </row>
    <row r="8" spans="1:2">
      <c r="A8" s="4" t="s">
        <v>797</v>
      </c>
      <c r="B8" s="6" t="n">
        <v>1300</v>
      </c>
    </row>
    <row r="9" spans="1:2">
      <c r="A9" s="4" t="s">
        <v>798</v>
      </c>
      <c r="B9" s="6" t="n">
        <v>750</v>
      </c>
    </row>
    <row r="10" spans="1:2">
      <c r="A10" s="4" t="s">
        <v>893</v>
      </c>
      <c r="B10" s="7" t="n">
        <v>5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894</v>
      </c>
      <c r="B1" s="2" t="s">
        <v>1</v>
      </c>
    </row>
    <row r="2" spans="1:4">
      <c r="B2" s="2" t="s">
        <v>557</v>
      </c>
      <c r="C2" s="2" t="s">
        <v>645</v>
      </c>
      <c r="D2" s="2" t="s">
        <v>597</v>
      </c>
    </row>
    <row r="3" spans="1:4">
      <c r="A3" s="3" t="s">
        <v>860</v>
      </c>
    </row>
    <row r="4" spans="1:4">
      <c r="A4" s="4" t="s">
        <v>895</v>
      </c>
      <c r="B4" s="6" t="n">
        <v>5</v>
      </c>
    </row>
    <row r="5" spans="1:4">
      <c r="A5" s="4" t="s">
        <v>896</v>
      </c>
      <c r="B5" s="10" t="n">
        <v>5.5</v>
      </c>
    </row>
    <row r="6" spans="1:4">
      <c r="A6" s="4" t="s">
        <v>897</v>
      </c>
      <c r="B6" s="7" t="n">
        <v>150</v>
      </c>
    </row>
    <row r="7" spans="1:4">
      <c r="A7" s="4" t="s">
        <v>898</v>
      </c>
      <c r="B7" s="6" t="n">
        <v>157</v>
      </c>
      <c r="C7" s="7" t="n">
        <v>184</v>
      </c>
    </row>
    <row r="8" spans="1:4">
      <c r="A8" s="4" t="s">
        <v>899</v>
      </c>
    </row>
    <row r="9" spans="1:4">
      <c r="A9" s="3" t="s">
        <v>860</v>
      </c>
    </row>
    <row r="10" spans="1:4">
      <c r="A10" s="4" t="s">
        <v>900</v>
      </c>
      <c r="B10" s="6" t="n">
        <v>13300</v>
      </c>
      <c r="C10" s="6" t="n">
        <v>45400</v>
      </c>
      <c r="D10" s="7" t="n">
        <v>60800</v>
      </c>
    </row>
    <row r="11" spans="1:4">
      <c r="A11" s="4" t="s">
        <v>901</v>
      </c>
      <c r="B11" s="7" t="n">
        <v>12900</v>
      </c>
      <c r="C11" s="7" t="n">
        <v>46300</v>
      </c>
      <c r="D11" s="7" t="n">
        <v>61500</v>
      </c>
    </row>
    <row r="12" spans="1:4">
      <c r="A12" s="4" t="s">
        <v>902</v>
      </c>
    </row>
    <row r="13" spans="1:4">
      <c r="A13" s="3" t="s">
        <v>860</v>
      </c>
    </row>
    <row r="14" spans="1:4">
      <c r="A14" s="4" t="s">
        <v>903</v>
      </c>
      <c r="B14" s="4" t="s">
        <v>9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4"/>
    <col customWidth="1" max="5" min="5" width="21"/>
    <col customWidth="1" max="6" min="6" width="24"/>
  </cols>
  <sheetData>
    <row r="1" spans="1:6">
      <c r="A1" s="1" t="s">
        <v>905</v>
      </c>
      <c r="B1" s="2" t="s">
        <v>906</v>
      </c>
      <c r="C1" s="2" t="s">
        <v>907</v>
      </c>
      <c r="D1" s="2" t="s">
        <v>908</v>
      </c>
      <c r="E1" s="2" t="s">
        <v>597</v>
      </c>
      <c r="F1" s="2" t="s">
        <v>909</v>
      </c>
    </row>
    <row r="2" spans="1:6">
      <c r="A2" s="3" t="s">
        <v>404</v>
      </c>
    </row>
    <row r="3" spans="1:6">
      <c r="A3" s="4" t="s">
        <v>910</v>
      </c>
      <c r="E3" s="7" t="n">
        <v>788</v>
      </c>
    </row>
    <row r="4" spans="1:6">
      <c r="A4" s="4" t="s">
        <v>104</v>
      </c>
    </row>
    <row r="5" spans="1:6">
      <c r="A5" s="3" t="s">
        <v>404</v>
      </c>
    </row>
    <row r="6" spans="1:6">
      <c r="A6" s="4" t="s">
        <v>911</v>
      </c>
      <c r="C6" s="8" t="n">
        <v>26.25</v>
      </c>
    </row>
    <row r="7" spans="1:6">
      <c r="A7" s="4" t="s">
        <v>912</v>
      </c>
      <c r="D7" s="11" t="n">
        <v>0.525</v>
      </c>
    </row>
    <row r="8" spans="1:6">
      <c r="A8" s="4" t="s">
        <v>913</v>
      </c>
      <c r="D8" s="8" t="n">
        <v>2.1</v>
      </c>
    </row>
    <row r="9" spans="1:6">
      <c r="A9" s="4" t="s">
        <v>914</v>
      </c>
      <c r="D9" s="6" t="n">
        <v>1</v>
      </c>
    </row>
    <row r="10" spans="1:6">
      <c r="A10" s="4" t="s">
        <v>915</v>
      </c>
      <c r="D10" s="4" t="s">
        <v>916</v>
      </c>
    </row>
    <row r="11" spans="1:6">
      <c r="A11" s="4" t="s">
        <v>917</v>
      </c>
      <c r="D11" s="4" t="s">
        <v>918</v>
      </c>
    </row>
    <row r="12" spans="1:6">
      <c r="A12" s="4" t="s">
        <v>919</v>
      </c>
      <c r="D12" s="4" t="s">
        <v>544</v>
      </c>
    </row>
    <row r="13" spans="1:6">
      <c r="A13" s="4" t="s">
        <v>920</v>
      </c>
      <c r="C13" s="6" t="n">
        <v>1</v>
      </c>
    </row>
    <row r="14" spans="1:6">
      <c r="A14" s="4" t="s">
        <v>921</v>
      </c>
      <c r="D14" s="4" t="s">
        <v>922</v>
      </c>
    </row>
    <row r="15" spans="1:6">
      <c r="A15" s="4" t="s">
        <v>923</v>
      </c>
      <c r="D15" s="4" t="s">
        <v>544</v>
      </c>
    </row>
    <row r="16" spans="1:6">
      <c r="A16" s="4" t="s">
        <v>924</v>
      </c>
      <c r="D16" s="4" t="s">
        <v>925</v>
      </c>
    </row>
    <row r="17" spans="1:6">
      <c r="A17" s="4" t="s">
        <v>926</v>
      </c>
      <c r="D17" s="4" t="s">
        <v>927</v>
      </c>
    </row>
    <row r="18" spans="1:6">
      <c r="A18" s="4" t="s">
        <v>106</v>
      </c>
    </row>
    <row r="19" spans="1:6">
      <c r="A19" s="3" t="s">
        <v>404</v>
      </c>
    </row>
    <row r="20" spans="1:6">
      <c r="A20" s="4" t="s">
        <v>928</v>
      </c>
      <c r="B20" s="7" t="n">
        <v>1000</v>
      </c>
    </row>
    <row r="21" spans="1:6">
      <c r="A21" s="4" t="s">
        <v>929</v>
      </c>
      <c r="D21" s="7" t="n">
        <v>1000</v>
      </c>
    </row>
    <row r="22" spans="1:6">
      <c r="A22" s="4" t="s">
        <v>930</v>
      </c>
      <c r="D22" s="4" t="s">
        <v>931</v>
      </c>
    </row>
    <row r="23" spans="1:6">
      <c r="A23" s="4" t="s">
        <v>932</v>
      </c>
      <c r="D23" s="8" t="n">
        <v>61.25</v>
      </c>
    </row>
    <row r="24" spans="1:6">
      <c r="A24" s="4" t="s">
        <v>933</v>
      </c>
      <c r="D24" s="7" t="n">
        <v>1020</v>
      </c>
    </row>
    <row r="25" spans="1:6">
      <c r="A25" s="4" t="s">
        <v>934</v>
      </c>
      <c r="D25" s="4" t="s">
        <v>935</v>
      </c>
    </row>
    <row r="26" spans="1:6">
      <c r="A26" s="4" t="s">
        <v>936</v>
      </c>
      <c r="B26" s="6" t="n">
        <v>800000</v>
      </c>
    </row>
    <row r="27" spans="1:6">
      <c r="A27" s="4" t="s">
        <v>910</v>
      </c>
      <c r="B27" s="7" t="n">
        <v>788</v>
      </c>
    </row>
    <row r="28" spans="1:6">
      <c r="A28" s="4" t="s">
        <v>937</v>
      </c>
    </row>
    <row r="29" spans="1:6">
      <c r="A29" s="3" t="s">
        <v>404</v>
      </c>
    </row>
    <row r="30" spans="1:6">
      <c r="A30" s="4" t="s">
        <v>938</v>
      </c>
      <c r="F30" s="4" t="s">
        <v>939</v>
      </c>
    </row>
    <row r="31" spans="1:6">
      <c r="A31" s="4" t="s">
        <v>933</v>
      </c>
      <c r="F31" s="7"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10</v>
      </c>
    </row>
    <row r="3" spans="1:4">
      <c r="A3" s="3" t="s">
        <v>165</v>
      </c>
    </row>
    <row r="4" spans="1:4">
      <c r="A4" s="4" t="s">
        <v>147</v>
      </c>
      <c r="B4" s="7" t="n">
        <v>2180</v>
      </c>
      <c r="C4" s="7" t="n">
        <v>2216</v>
      </c>
      <c r="D4" s="7" t="n">
        <v>858</v>
      </c>
    </row>
    <row r="5" spans="1:4">
      <c r="A5" s="3" t="s">
        <v>166</v>
      </c>
    </row>
    <row r="6" spans="1:4">
      <c r="A6" s="4" t="s">
        <v>117</v>
      </c>
      <c r="B6" s="6" t="n">
        <v>601</v>
      </c>
      <c r="C6" s="6" t="n">
        <v>520</v>
      </c>
      <c r="D6" s="6" t="n">
        <v>517</v>
      </c>
    </row>
    <row r="7" spans="1:4">
      <c r="A7" s="4" t="s">
        <v>118</v>
      </c>
      <c r="B7" s="6" t="n">
        <v>28</v>
      </c>
      <c r="C7" s="6" t="n">
        <v>-114</v>
      </c>
      <c r="D7" s="6" t="n">
        <v>109</v>
      </c>
    </row>
    <row r="8" spans="1:4">
      <c r="A8" s="4" t="s">
        <v>167</v>
      </c>
      <c r="B8" s="6" t="n">
        <v>34</v>
      </c>
      <c r="C8" s="6" t="n">
        <v>79</v>
      </c>
      <c r="D8" s="6" t="n">
        <v>41</v>
      </c>
    </row>
    <row r="9" spans="1:4">
      <c r="A9" s="4" t="s">
        <v>168</v>
      </c>
      <c r="B9" s="6" t="n">
        <v>11</v>
      </c>
      <c r="C9" s="6" t="n">
        <v>8</v>
      </c>
      <c r="D9" s="6" t="n">
        <v>35</v>
      </c>
    </row>
    <row r="10" spans="1:4">
      <c r="A10" s="4" t="s">
        <v>169</v>
      </c>
      <c r="B10" s="6" t="n">
        <v>-46</v>
      </c>
      <c r="C10" s="6" t="n">
        <v>132</v>
      </c>
      <c r="D10" s="6" t="n">
        <v>16</v>
      </c>
    </row>
    <row r="11" spans="1:4">
      <c r="A11" s="4" t="s">
        <v>170</v>
      </c>
      <c r="B11" s="6" t="n">
        <v>-55</v>
      </c>
      <c r="C11" s="6" t="n">
        <v>14</v>
      </c>
      <c r="D11" s="6" t="n">
        <v>-29</v>
      </c>
    </row>
    <row r="12" spans="1:4">
      <c r="A12" s="4" t="s">
        <v>122</v>
      </c>
      <c r="B12" s="6" t="n">
        <v>-388</v>
      </c>
      <c r="C12" s="6" t="n">
        <v>-375</v>
      </c>
      <c r="D12" s="6" t="n">
        <v>-290</v>
      </c>
    </row>
    <row r="13" spans="1:4">
      <c r="A13" s="4" t="s">
        <v>171</v>
      </c>
      <c r="B13" s="6" t="n">
        <v>401</v>
      </c>
      <c r="C13" s="6" t="n">
        <v>422</v>
      </c>
      <c r="D13" s="6" t="n">
        <v>304</v>
      </c>
    </row>
    <row r="14" spans="1:4">
      <c r="A14" s="4" t="s">
        <v>123</v>
      </c>
      <c r="B14" s="6" t="n">
        <v>-271</v>
      </c>
      <c r="C14" s="6" t="n">
        <v>-200</v>
      </c>
    </row>
    <row r="15" spans="1:4">
      <c r="A15" s="4" t="s">
        <v>162</v>
      </c>
      <c r="B15" s="6" t="n">
        <v>21</v>
      </c>
      <c r="C15" s="6" t="n">
        <v>39</v>
      </c>
      <c r="D15" s="6" t="n">
        <v>-3</v>
      </c>
    </row>
    <row r="16" spans="1:4">
      <c r="A16" s="3" t="s">
        <v>172</v>
      </c>
    </row>
    <row r="17" spans="1:4">
      <c r="A17" s="4" t="s">
        <v>173</v>
      </c>
      <c r="B17" s="6" t="n">
        <v>-1158</v>
      </c>
      <c r="C17" s="6" t="n">
        <v>309</v>
      </c>
      <c r="D17" s="6" t="n">
        <v>-511</v>
      </c>
    </row>
    <row r="18" spans="1:4">
      <c r="A18" s="4" t="s">
        <v>72</v>
      </c>
      <c r="B18" s="6" t="n">
        <v>-5</v>
      </c>
      <c r="C18" s="6" t="n">
        <v>-75</v>
      </c>
      <c r="D18" s="6" t="n">
        <v>605</v>
      </c>
    </row>
    <row r="19" spans="1:4">
      <c r="A19" s="4" t="s">
        <v>174</v>
      </c>
      <c r="B19" s="6" t="n">
        <v>1151</v>
      </c>
      <c r="C19" s="6" t="n">
        <v>-367</v>
      </c>
      <c r="D19" s="6" t="n">
        <v>847</v>
      </c>
    </row>
    <row r="20" spans="1:4">
      <c r="A20" s="4" t="s">
        <v>175</v>
      </c>
      <c r="B20" s="6" t="n">
        <v>2504</v>
      </c>
      <c r="C20" s="6" t="n">
        <v>2608</v>
      </c>
      <c r="D20" s="6" t="n">
        <v>2499</v>
      </c>
    </row>
    <row r="21" spans="1:4">
      <c r="A21" s="3" t="s">
        <v>176</v>
      </c>
    </row>
    <row r="22" spans="1:4">
      <c r="A22" s="4" t="s">
        <v>177</v>
      </c>
      <c r="B22" s="6" t="n">
        <v>-50</v>
      </c>
      <c r="D22" s="6" t="n">
        <v>-1280</v>
      </c>
    </row>
    <row r="23" spans="1:4">
      <c r="A23" s="4" t="s">
        <v>178</v>
      </c>
      <c r="B23" s="6" t="n">
        <v>-524</v>
      </c>
      <c r="C23" s="6" t="n">
        <v>-468</v>
      </c>
      <c r="D23" s="6" t="n">
        <v>-416</v>
      </c>
    </row>
    <row r="24" spans="1:4">
      <c r="A24" s="4" t="s">
        <v>179</v>
      </c>
      <c r="B24" s="6" t="n">
        <v>-1181</v>
      </c>
      <c r="C24" s="6" t="n">
        <v>-1634</v>
      </c>
      <c r="D24" s="6" t="n">
        <v>-1024</v>
      </c>
    </row>
    <row r="25" spans="1:4">
      <c r="A25" s="4" t="s">
        <v>180</v>
      </c>
      <c r="B25" s="6" t="n">
        <v>77</v>
      </c>
      <c r="C25" s="6" t="n">
        <v>1334</v>
      </c>
      <c r="D25" s="6" t="n">
        <v>1083</v>
      </c>
    </row>
    <row r="26" spans="1:4">
      <c r="A26" s="4" t="s">
        <v>181</v>
      </c>
      <c r="C26" s="6" t="n">
        <v>10</v>
      </c>
      <c r="D26" s="6" t="n">
        <v>21</v>
      </c>
    </row>
    <row r="27" spans="1:4">
      <c r="A27" s="4" t="s">
        <v>182</v>
      </c>
      <c r="D27" s="6" t="n">
        <v>49</v>
      </c>
    </row>
    <row r="28" spans="1:4">
      <c r="A28" s="4" t="s">
        <v>183</v>
      </c>
      <c r="B28" s="6" t="n">
        <v>-74</v>
      </c>
      <c r="C28" s="6" t="n">
        <v>-45</v>
      </c>
      <c r="D28" s="6" t="n">
        <v>-2</v>
      </c>
    </row>
    <row r="29" spans="1:4">
      <c r="A29" s="4" t="s">
        <v>184</v>
      </c>
      <c r="B29" s="6" t="n">
        <v>-13</v>
      </c>
      <c r="C29" s="6" t="n">
        <v>-10</v>
      </c>
      <c r="D29" s="6" t="n">
        <v>-1</v>
      </c>
    </row>
    <row r="30" spans="1:4">
      <c r="A30" s="4" t="s">
        <v>185</v>
      </c>
      <c r="B30" s="6" t="n">
        <v>-1765</v>
      </c>
      <c r="C30" s="6" t="n">
        <v>-813</v>
      </c>
      <c r="D30" s="6" t="n">
        <v>-1570</v>
      </c>
    </row>
    <row r="31" spans="1:4">
      <c r="A31" s="3" t="s">
        <v>186</v>
      </c>
    </row>
    <row r="32" spans="1:4">
      <c r="A32" s="4" t="s">
        <v>187</v>
      </c>
      <c r="B32" s="6" t="n">
        <v>93</v>
      </c>
      <c r="C32" s="6" t="n">
        <v>-123</v>
      </c>
      <c r="D32" s="6" t="n">
        <v>-690</v>
      </c>
    </row>
    <row r="33" spans="1:4">
      <c r="A33" s="4" t="s">
        <v>188</v>
      </c>
      <c r="B33" s="6" t="n">
        <v>325</v>
      </c>
      <c r="C33" s="6" t="n">
        <v>-778</v>
      </c>
      <c r="D33" s="6" t="n">
        <v>36</v>
      </c>
    </row>
    <row r="34" spans="1:4">
      <c r="A34" s="4" t="s">
        <v>189</v>
      </c>
      <c r="C34" s="6" t="n">
        <v>200</v>
      </c>
    </row>
    <row r="35" spans="1:4">
      <c r="A35" s="4" t="s">
        <v>190</v>
      </c>
      <c r="B35" s="6" t="n">
        <v>998</v>
      </c>
    </row>
    <row r="36" spans="1:4">
      <c r="A36" s="4" t="s">
        <v>191</v>
      </c>
      <c r="B36" s="6" t="n">
        <v>-1000</v>
      </c>
      <c r="D36" s="6" t="n">
        <v>-1350</v>
      </c>
    </row>
    <row r="37" spans="1:4">
      <c r="A37" s="4" t="s">
        <v>192</v>
      </c>
      <c r="D37" s="6" t="n">
        <v>788</v>
      </c>
    </row>
    <row r="38" spans="1:4">
      <c r="A38" s="4" t="s">
        <v>193</v>
      </c>
      <c r="D38" s="6" t="n">
        <v>1664</v>
      </c>
    </row>
    <row r="39" spans="1:4">
      <c r="A39" s="4" t="s">
        <v>194</v>
      </c>
      <c r="B39" s="6" t="n">
        <v>128</v>
      </c>
    </row>
    <row r="40" spans="1:4">
      <c r="A40" s="4" t="s">
        <v>195</v>
      </c>
      <c r="B40" s="6" t="n">
        <v>-62</v>
      </c>
      <c r="C40" s="6" t="n">
        <v>-24</v>
      </c>
    </row>
    <row r="41" spans="1:4">
      <c r="A41" s="4" t="s">
        <v>196</v>
      </c>
      <c r="B41" s="6" t="n">
        <v>-720</v>
      </c>
      <c r="C41" s="6" t="n">
        <v>-1757</v>
      </c>
      <c r="D41" s="6" t="n">
        <v>-943</v>
      </c>
    </row>
    <row r="42" spans="1:4">
      <c r="A42" s="4" t="s">
        <v>197</v>
      </c>
      <c r="B42" s="6" t="n">
        <v>-3</v>
      </c>
      <c r="C42" s="6" t="n">
        <v>-9</v>
      </c>
      <c r="D42" s="6" t="n">
        <v>4</v>
      </c>
    </row>
    <row r="43" spans="1:4">
      <c r="A43" s="4" t="s">
        <v>198</v>
      </c>
      <c r="B43" s="6" t="n">
        <v>16</v>
      </c>
      <c r="C43" s="6" t="n">
        <v>29</v>
      </c>
      <c r="D43" s="6" t="n">
        <v>-10</v>
      </c>
    </row>
    <row r="44" spans="1:4">
      <c r="A44" s="4" t="s">
        <v>199</v>
      </c>
      <c r="B44" s="6" t="n">
        <v>66</v>
      </c>
      <c r="C44" s="6" t="n">
        <v>37</v>
      </c>
      <c r="D44" s="6" t="n">
        <v>47</v>
      </c>
    </row>
    <row r="45" spans="1:4">
      <c r="A45" s="4" t="s">
        <v>200</v>
      </c>
      <c r="B45" s="6" t="n">
        <v>82</v>
      </c>
      <c r="C45" s="6" t="n">
        <v>66</v>
      </c>
      <c r="D45" s="6" t="n">
        <v>37</v>
      </c>
    </row>
    <row r="46" spans="1:4">
      <c r="A46" s="3" t="s">
        <v>201</v>
      </c>
    </row>
    <row r="47" spans="1:4">
      <c r="A47" s="4" t="s">
        <v>202</v>
      </c>
      <c r="B47" s="6" t="n">
        <v>397</v>
      </c>
      <c r="C47" s="6" t="n">
        <v>400</v>
      </c>
      <c r="D47" s="6" t="n">
        <v>486</v>
      </c>
    </row>
    <row r="48" spans="1:4">
      <c r="A48" s="4" t="s">
        <v>203</v>
      </c>
      <c r="B48" s="6" t="n">
        <v>136</v>
      </c>
      <c r="C48" s="6" t="n">
        <v>21</v>
      </c>
      <c r="D48" s="6" t="n">
        <v>50</v>
      </c>
    </row>
    <row r="49" spans="1:4">
      <c r="A49" s="4" t="s">
        <v>104</v>
      </c>
    </row>
    <row r="50" spans="1:4">
      <c r="A50" s="3" t="s">
        <v>186</v>
      </c>
    </row>
    <row r="51" spans="1:4">
      <c r="A51" s="4" t="s">
        <v>204</v>
      </c>
      <c r="B51" s="6" t="n">
        <v>-149</v>
      </c>
      <c r="C51" s="6" t="n">
        <v>-112</v>
      </c>
    </row>
    <row r="52" spans="1:4">
      <c r="A52" s="4" t="s">
        <v>106</v>
      </c>
    </row>
    <row r="53" spans="1:4">
      <c r="A53" s="3" t="s">
        <v>186</v>
      </c>
    </row>
    <row r="54" spans="1:4">
      <c r="A54" s="4" t="s">
        <v>204</v>
      </c>
      <c r="B54" s="6" t="n">
        <v>-49</v>
      </c>
      <c r="C54" s="6" t="n">
        <v>-49</v>
      </c>
      <c r="D54" s="6" t="n">
        <v>-5</v>
      </c>
    </row>
    <row r="55" spans="1:4">
      <c r="A55" s="4" t="s">
        <v>37</v>
      </c>
    </row>
    <row r="56" spans="1:4">
      <c r="A56" s="3" t="s">
        <v>186</v>
      </c>
    </row>
    <row r="57" spans="1:4">
      <c r="A57" s="4" t="s">
        <v>204</v>
      </c>
      <c r="B57" s="7" t="n">
        <v>-1004</v>
      </c>
      <c r="C57" s="7" t="n">
        <v>-871</v>
      </c>
      <c r="D57" s="7" t="n">
        <v>-13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7</v>
      </c>
      <c r="D2" s="2" t="s">
        <v>110</v>
      </c>
    </row>
    <row r="3" spans="1:4">
      <c r="A3" s="4" t="s">
        <v>104</v>
      </c>
    </row>
    <row r="4" spans="1:4">
      <c r="A4" s="3" t="s">
        <v>212</v>
      </c>
    </row>
    <row r="5" spans="1:4">
      <c r="A5" s="4" t="s">
        <v>941</v>
      </c>
      <c r="B5" s="6" t="n">
        <v>71090468</v>
      </c>
    </row>
    <row r="6" spans="1:4">
      <c r="A6" s="4" t="s">
        <v>942</v>
      </c>
      <c r="B6" s="6" t="n">
        <v>71090468</v>
      </c>
      <c r="C6" s="6" t="n">
        <v>71090468</v>
      </c>
    </row>
    <row r="7" spans="1:4">
      <c r="A7" s="4" t="s">
        <v>106</v>
      </c>
    </row>
    <row r="8" spans="1:4">
      <c r="A8" s="3" t="s">
        <v>212</v>
      </c>
    </row>
    <row r="9" spans="1:4">
      <c r="A9" s="4" t="s">
        <v>941</v>
      </c>
      <c r="B9" s="6" t="n">
        <v>800000</v>
      </c>
    </row>
    <row r="10" spans="1:4">
      <c r="A10" s="4" t="s">
        <v>942</v>
      </c>
      <c r="B10" s="6" t="n">
        <v>800000</v>
      </c>
      <c r="C10" s="6" t="n">
        <v>800000</v>
      </c>
    </row>
    <row r="11" spans="1:4">
      <c r="A11" s="4" t="s">
        <v>37</v>
      </c>
    </row>
    <row r="12" spans="1:4">
      <c r="A12" s="3" t="s">
        <v>212</v>
      </c>
    </row>
    <row r="13" spans="1:4">
      <c r="A13" s="4" t="s">
        <v>941</v>
      </c>
      <c r="B13" s="6" t="n">
        <v>726361924</v>
      </c>
    </row>
    <row r="14" spans="1:4">
      <c r="A14" s="4" t="s">
        <v>943</v>
      </c>
      <c r="D14" s="6" t="n">
        <v>54119893</v>
      </c>
    </row>
    <row r="15" spans="1:4">
      <c r="A15" s="4" t="s">
        <v>942</v>
      </c>
      <c r="B15" s="6" t="n">
        <v>728028576</v>
      </c>
      <c r="C15" s="6" t="n">
        <v>726361924</v>
      </c>
    </row>
    <row r="16" spans="1:4">
      <c r="A16" s="4" t="s">
        <v>944</v>
      </c>
    </row>
    <row r="17" spans="1:4">
      <c r="A17" s="3" t="s">
        <v>212</v>
      </c>
    </row>
    <row r="18" spans="1:4">
      <c r="A18" s="4" t="s">
        <v>941</v>
      </c>
      <c r="B18" s="6" t="n">
        <v>71090468</v>
      </c>
      <c r="C18" s="6" t="n">
        <v>69696542</v>
      </c>
      <c r="D18" s="6" t="n">
        <v>64388853</v>
      </c>
    </row>
    <row r="19" spans="1:4">
      <c r="A19" s="4" t="s">
        <v>945</v>
      </c>
      <c r="C19" s="6" t="n">
        <v>1393926</v>
      </c>
      <c r="D19" s="6" t="n">
        <v>5307689</v>
      </c>
    </row>
    <row r="20" spans="1:4">
      <c r="A20" s="4" t="s">
        <v>942</v>
      </c>
      <c r="B20" s="6" t="n">
        <v>71090468</v>
      </c>
      <c r="C20" s="6" t="n">
        <v>71090468</v>
      </c>
      <c r="D20" s="6" t="n">
        <v>69696542</v>
      </c>
    </row>
    <row r="21" spans="1:4">
      <c r="A21" s="4" t="s">
        <v>946</v>
      </c>
    </row>
    <row r="22" spans="1:4">
      <c r="A22" s="3" t="s">
        <v>212</v>
      </c>
    </row>
    <row r="23" spans="1:4">
      <c r="A23" s="4" t="s">
        <v>941</v>
      </c>
      <c r="B23" s="6" t="n">
        <v>800000</v>
      </c>
      <c r="C23" s="6" t="n">
        <v>800000</v>
      </c>
    </row>
    <row r="24" spans="1:4">
      <c r="A24" s="4" t="s">
        <v>947</v>
      </c>
      <c r="D24" s="6" t="n">
        <v>800000</v>
      </c>
    </row>
    <row r="25" spans="1:4">
      <c r="A25" s="4" t="s">
        <v>942</v>
      </c>
      <c r="B25" s="6" t="n">
        <v>800000</v>
      </c>
      <c r="C25" s="6" t="n">
        <v>800000</v>
      </c>
      <c r="D25" s="6" t="n">
        <v>800000</v>
      </c>
    </row>
    <row r="26" spans="1:4">
      <c r="A26" s="4" t="s">
        <v>948</v>
      </c>
    </row>
    <row r="27" spans="1:4">
      <c r="A27" s="3" t="s">
        <v>212</v>
      </c>
    </row>
    <row r="28" spans="1:4">
      <c r="A28" s="4" t="s">
        <v>941</v>
      </c>
      <c r="B28" s="6" t="n">
        <v>726361924</v>
      </c>
      <c r="C28" s="6" t="n">
        <v>725189138</v>
      </c>
      <c r="D28" s="6" t="n">
        <v>669194419</v>
      </c>
    </row>
    <row r="29" spans="1:4">
      <c r="A29" s="4" t="s">
        <v>943</v>
      </c>
      <c r="D29" s="6" t="n">
        <v>54119893</v>
      </c>
    </row>
    <row r="30" spans="1:4">
      <c r="A30" s="4" t="s">
        <v>949</v>
      </c>
      <c r="D30" s="6" t="n">
        <v>1252269</v>
      </c>
    </row>
    <row r="31" spans="1:4">
      <c r="A31" s="4" t="s">
        <v>950</v>
      </c>
      <c r="B31" s="6" t="n">
        <v>1666652</v>
      </c>
      <c r="C31" s="6" t="n">
        <v>1172786</v>
      </c>
      <c r="D31" s="6" t="n">
        <v>622557</v>
      </c>
    </row>
    <row r="32" spans="1:4">
      <c r="A32" s="4" t="s">
        <v>942</v>
      </c>
      <c r="B32" s="6" t="n">
        <v>728028576</v>
      </c>
      <c r="C32" s="6" t="n">
        <v>726361924</v>
      </c>
      <c r="D32" s="6" t="n">
        <v>7251891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7</v>
      </c>
      <c r="D2" s="2" t="s">
        <v>110</v>
      </c>
    </row>
    <row r="3" spans="1:4">
      <c r="A3" s="3" t="s">
        <v>404</v>
      </c>
    </row>
    <row r="4" spans="1:4">
      <c r="A4" s="4" t="s">
        <v>952</v>
      </c>
      <c r="D4" s="7" t="n">
        <v>1664</v>
      </c>
    </row>
    <row r="5" spans="1:4">
      <c r="A5" s="4" t="s">
        <v>953</v>
      </c>
    </row>
    <row r="6" spans="1:4">
      <c r="A6" s="3" t="s">
        <v>404</v>
      </c>
    </row>
    <row r="7" spans="1:4">
      <c r="A7" s="4" t="s">
        <v>954</v>
      </c>
      <c r="D7" s="7" t="n">
        <v>1</v>
      </c>
    </row>
    <row r="8" spans="1:4">
      <c r="A8" s="4" t="s">
        <v>37</v>
      </c>
    </row>
    <row r="9" spans="1:4">
      <c r="A9" s="3" t="s">
        <v>404</v>
      </c>
    </row>
    <row r="10" spans="1:4">
      <c r="A10" s="4" t="s">
        <v>955</v>
      </c>
      <c r="D10" s="6" t="n">
        <v>54119893</v>
      </c>
    </row>
    <row r="11" spans="1:4">
      <c r="A11" s="4" t="s">
        <v>952</v>
      </c>
      <c r="D11" s="7" t="n">
        <v>1664</v>
      </c>
    </row>
    <row r="12" spans="1:4">
      <c r="A12" s="4" t="s">
        <v>956</v>
      </c>
    </row>
    <row r="13" spans="1:4">
      <c r="A13" s="3" t="s">
        <v>404</v>
      </c>
    </row>
    <row r="14" spans="1:4">
      <c r="A14" s="4" t="s">
        <v>955</v>
      </c>
      <c r="D14" s="6" t="n">
        <v>4033567</v>
      </c>
    </row>
    <row r="15" spans="1:4">
      <c r="A15" s="4" t="s">
        <v>952</v>
      </c>
      <c r="D15" s="7" t="n">
        <v>129</v>
      </c>
    </row>
    <row r="16" spans="1:4">
      <c r="A16" s="4" t="s">
        <v>957</v>
      </c>
    </row>
    <row r="17" spans="1:4">
      <c r="A17" s="3" t="s">
        <v>404</v>
      </c>
    </row>
    <row r="18" spans="1:4">
      <c r="A18" s="4" t="s">
        <v>955</v>
      </c>
      <c r="D18" s="6" t="n">
        <v>50086326</v>
      </c>
    </row>
    <row r="19" spans="1:4">
      <c r="A19" s="4" t="s">
        <v>952</v>
      </c>
      <c r="D19" s="7" t="n">
        <v>1535</v>
      </c>
    </row>
    <row r="20" spans="1:4">
      <c r="A20" s="4" t="s">
        <v>958</v>
      </c>
    </row>
    <row r="21" spans="1:4">
      <c r="A21" s="3" t="s">
        <v>404</v>
      </c>
    </row>
    <row r="22" spans="1:4">
      <c r="A22" s="4" t="s">
        <v>959</v>
      </c>
      <c r="B22" s="6" t="n">
        <v>232425</v>
      </c>
      <c r="C22" s="6" t="n">
        <v>559649</v>
      </c>
    </row>
    <row r="23" spans="1:4">
      <c r="A23" s="4" t="s">
        <v>960</v>
      </c>
    </row>
    <row r="24" spans="1:4">
      <c r="A24" s="3" t="s">
        <v>404</v>
      </c>
    </row>
    <row r="25" spans="1:4">
      <c r="A25" s="4" t="s">
        <v>955</v>
      </c>
      <c r="D25" s="6" t="n">
        <v>1800000</v>
      </c>
    </row>
    <row r="26" spans="1:4">
      <c r="A26" s="4" t="s">
        <v>961</v>
      </c>
    </row>
    <row r="27" spans="1:4">
      <c r="A27" s="3" t="s">
        <v>404</v>
      </c>
    </row>
    <row r="28" spans="1:4">
      <c r="A28" s="4" t="s">
        <v>955</v>
      </c>
      <c r="D28" s="6" t="n">
        <v>48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2</v>
      </c>
      <c r="B1" s="2" t="s">
        <v>963</v>
      </c>
      <c r="C1" s="2" t="s">
        <v>964</v>
      </c>
      <c r="D1" s="2" t="s">
        <v>2</v>
      </c>
      <c r="E1" s="2" t="s">
        <v>67</v>
      </c>
      <c r="F1" s="2" t="s">
        <v>110</v>
      </c>
    </row>
    <row r="2" spans="1:6">
      <c r="A2" s="3" t="s">
        <v>404</v>
      </c>
    </row>
    <row r="3" spans="1:6">
      <c r="A3" s="4" t="s">
        <v>965</v>
      </c>
      <c r="D3" s="4" t="s">
        <v>966</v>
      </c>
    </row>
    <row r="4" spans="1:6">
      <c r="A4" s="4" t="s">
        <v>106</v>
      </c>
    </row>
    <row r="5" spans="1:6">
      <c r="A5" s="3" t="s">
        <v>404</v>
      </c>
    </row>
    <row r="6" spans="1:6">
      <c r="A6" s="4" t="s">
        <v>967</v>
      </c>
      <c r="C6" s="12" t="n">
        <v>5.9549</v>
      </c>
    </row>
    <row r="7" spans="1:6">
      <c r="A7" s="4" t="s">
        <v>968</v>
      </c>
    </row>
    <row r="8" spans="1:6">
      <c r="A8" s="3" t="s">
        <v>404</v>
      </c>
    </row>
    <row r="9" spans="1:6">
      <c r="A9" s="4" t="s">
        <v>969</v>
      </c>
      <c r="D9" s="7" t="n">
        <v>149</v>
      </c>
      <c r="E9" s="7" t="n">
        <v>112</v>
      </c>
    </row>
    <row r="10" spans="1:6">
      <c r="A10" s="4" t="s">
        <v>970</v>
      </c>
    </row>
    <row r="11" spans="1:6">
      <c r="A11" s="3" t="s">
        <v>404</v>
      </c>
    </row>
    <row r="12" spans="1:6">
      <c r="A12" s="4" t="s">
        <v>969</v>
      </c>
      <c r="D12" s="6" t="n">
        <v>49</v>
      </c>
      <c r="E12" s="7" t="n">
        <v>49</v>
      </c>
      <c r="F12" s="7" t="n">
        <v>5</v>
      </c>
    </row>
    <row r="13" spans="1:6">
      <c r="A13" s="4" t="s">
        <v>971</v>
      </c>
    </row>
    <row r="14" spans="1:6">
      <c r="A14" s="3" t="s">
        <v>404</v>
      </c>
    </row>
    <row r="15" spans="1:6">
      <c r="A15" s="4" t="s">
        <v>972</v>
      </c>
      <c r="E15" s="6" t="n">
        <v>1393926</v>
      </c>
      <c r="F15" s="6" t="n">
        <v>5307689</v>
      </c>
    </row>
    <row r="16" spans="1:6">
      <c r="A16" s="4" t="s">
        <v>973</v>
      </c>
      <c r="E16" s="7" t="n">
        <v>37</v>
      </c>
      <c r="F16" s="7" t="n">
        <v>139</v>
      </c>
    </row>
    <row r="17" spans="1:6">
      <c r="A17" s="4" t="s">
        <v>974</v>
      </c>
    </row>
    <row r="18" spans="1:6">
      <c r="A18" s="3" t="s">
        <v>404</v>
      </c>
    </row>
    <row r="19" spans="1:6">
      <c r="A19" s="4" t="s">
        <v>975</v>
      </c>
      <c r="D19" s="7" t="n">
        <v>6</v>
      </c>
    </row>
    <row r="20" spans="1:6">
      <c r="A20" s="4" t="s">
        <v>976</v>
      </c>
    </row>
    <row r="21" spans="1:6">
      <c r="A21" s="3" t="s">
        <v>404</v>
      </c>
    </row>
    <row r="22" spans="1:6">
      <c r="A22" s="4" t="s">
        <v>969</v>
      </c>
      <c r="B22" s="7" t="n">
        <v>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77</v>
      </c>
      <c r="B1" s="2" t="s">
        <v>963</v>
      </c>
      <c r="C1" s="2" t="s">
        <v>978</v>
      </c>
      <c r="D1" s="2" t="s">
        <v>2</v>
      </c>
      <c r="E1" s="2" t="s">
        <v>522</v>
      </c>
      <c r="F1" s="2" t="s">
        <v>523</v>
      </c>
      <c r="G1" s="2" t="s">
        <v>524</v>
      </c>
      <c r="H1" s="2" t="s">
        <v>67</v>
      </c>
      <c r="I1" s="2" t="s">
        <v>525</v>
      </c>
      <c r="J1" s="2" t="s">
        <v>526</v>
      </c>
      <c r="K1" s="2" t="s">
        <v>527</v>
      </c>
      <c r="L1" s="2" t="s">
        <v>2</v>
      </c>
      <c r="M1" s="2" t="s">
        <v>67</v>
      </c>
      <c r="N1" s="2" t="s">
        <v>110</v>
      </c>
    </row>
    <row r="2" spans="1:14">
      <c r="A2" s="3" t="s">
        <v>979</v>
      </c>
    </row>
    <row r="3" spans="1:14">
      <c r="A3" s="4" t="s">
        <v>980</v>
      </c>
      <c r="D3" s="8" t="n">
        <v>0.36</v>
      </c>
      <c r="E3" s="8" t="n">
        <v>0.36</v>
      </c>
      <c r="F3" s="8" t="n">
        <v>0.36</v>
      </c>
      <c r="G3" s="8" t="n">
        <v>0.3</v>
      </c>
      <c r="H3" s="8" t="n">
        <v>0.3</v>
      </c>
      <c r="I3" s="8" t="n">
        <v>0.3</v>
      </c>
      <c r="J3" s="8" t="n">
        <v>0.3</v>
      </c>
      <c r="K3" s="8" t="n">
        <v>0.3</v>
      </c>
      <c r="L3" s="8" t="n">
        <v>1.38</v>
      </c>
      <c r="M3" s="8" t="n">
        <v>1.2</v>
      </c>
    </row>
    <row r="4" spans="1:14">
      <c r="A4" s="4" t="s">
        <v>981</v>
      </c>
    </row>
    <row r="5" spans="1:14">
      <c r="A5" s="3" t="s">
        <v>979</v>
      </c>
    </row>
    <row r="6" spans="1:14">
      <c r="A6" s="4" t="s">
        <v>982</v>
      </c>
      <c r="L6" s="7" t="n">
        <v>1004</v>
      </c>
      <c r="M6" s="7" t="n">
        <v>871</v>
      </c>
      <c r="N6" s="7" t="n">
        <v>1386</v>
      </c>
    </row>
    <row r="7" spans="1:14">
      <c r="A7" s="4" t="s">
        <v>980</v>
      </c>
      <c r="L7" s="8" t="n">
        <v>1.38</v>
      </c>
      <c r="M7" s="8" t="n">
        <v>1.2</v>
      </c>
      <c r="N7" s="8" t="n">
        <v>1.95</v>
      </c>
    </row>
    <row r="8" spans="1:14">
      <c r="A8" s="4" t="s">
        <v>983</v>
      </c>
    </row>
    <row r="9" spans="1:14">
      <c r="A9" s="3" t="s">
        <v>979</v>
      </c>
    </row>
    <row r="10" spans="1:14">
      <c r="A10" s="4" t="s">
        <v>982</v>
      </c>
      <c r="L10" s="7" t="n">
        <v>632</v>
      </c>
      <c r="M10" s="7" t="n">
        <v>532</v>
      </c>
      <c r="N10" s="7" t="n">
        <v>849</v>
      </c>
    </row>
    <row r="11" spans="1:14">
      <c r="A11" s="4" t="s">
        <v>984</v>
      </c>
    </row>
    <row r="12" spans="1:14">
      <c r="A12" s="3" t="s">
        <v>979</v>
      </c>
    </row>
    <row r="13" spans="1:14">
      <c r="A13" s="4" t="s">
        <v>982</v>
      </c>
      <c r="L13" s="7" t="n">
        <v>372</v>
      </c>
      <c r="M13" s="7" t="n">
        <v>339</v>
      </c>
      <c r="N13" s="7" t="n">
        <v>537</v>
      </c>
    </row>
    <row r="14" spans="1:14">
      <c r="A14" s="4" t="s">
        <v>985</v>
      </c>
    </row>
    <row r="15" spans="1:14">
      <c r="A15" s="3" t="s">
        <v>979</v>
      </c>
    </row>
    <row r="16" spans="1:14">
      <c r="A16" s="4" t="s">
        <v>982</v>
      </c>
      <c r="B16" s="7" t="n">
        <v>262</v>
      </c>
    </row>
    <row r="17" spans="1:14">
      <c r="A17" s="4" t="s">
        <v>986</v>
      </c>
      <c r="C17" s="8" t="n">
        <v>0.36</v>
      </c>
    </row>
    <row r="18" spans="1:14">
      <c r="A18" s="4" t="s">
        <v>987</v>
      </c>
    </row>
    <row r="19" spans="1:14">
      <c r="A19" s="3" t="s">
        <v>979</v>
      </c>
    </row>
    <row r="20" spans="1:14">
      <c r="A20" s="4" t="s">
        <v>982</v>
      </c>
      <c r="B20" s="7" t="n">
        <v>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988</v>
      </c>
      <c r="B1" s="2" t="s">
        <v>2</v>
      </c>
    </row>
    <row r="2" spans="1:2">
      <c r="A2" s="3" t="s">
        <v>255</v>
      </c>
    </row>
    <row r="3" spans="1:2">
      <c r="A3" s="4" t="s">
        <v>989</v>
      </c>
      <c r="B3" s="4" t="s">
        <v>7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90</v>
      </c>
      <c r="B1" s="2" t="s">
        <v>679</v>
      </c>
      <c r="C1" s="2" t="s">
        <v>521</v>
      </c>
      <c r="D1" s="2" t="s">
        <v>1</v>
      </c>
    </row>
    <row r="2" spans="1:4">
      <c r="B2" s="2" t="s">
        <v>991</v>
      </c>
      <c r="C2" s="2" t="s">
        <v>110</v>
      </c>
      <c r="D2" s="2" t="s">
        <v>2</v>
      </c>
    </row>
    <row r="3" spans="1:4">
      <c r="A3" s="3" t="s">
        <v>404</v>
      </c>
    </row>
    <row r="4" spans="1:4">
      <c r="A4" s="4" t="s">
        <v>992</v>
      </c>
      <c r="D4" s="7" t="n">
        <v>128</v>
      </c>
    </row>
    <row r="5" spans="1:4">
      <c r="A5" s="4" t="s">
        <v>993</v>
      </c>
    </row>
    <row r="6" spans="1:4">
      <c r="A6" s="3" t="s">
        <v>404</v>
      </c>
    </row>
    <row r="7" spans="1:4">
      <c r="A7" s="4" t="s">
        <v>992</v>
      </c>
      <c r="B7" s="7" t="n">
        <v>128</v>
      </c>
    </row>
    <row r="8" spans="1:4">
      <c r="A8" s="4" t="s">
        <v>994</v>
      </c>
      <c r="B8" s="4" t="s">
        <v>995</v>
      </c>
    </row>
    <row r="9" spans="1:4">
      <c r="A9" s="4" t="s">
        <v>996</v>
      </c>
    </row>
    <row r="10" spans="1:4">
      <c r="A10" s="3" t="s">
        <v>404</v>
      </c>
    </row>
    <row r="11" spans="1:4">
      <c r="A11" s="4" t="s">
        <v>693</v>
      </c>
      <c r="C11" s="4" t="s">
        <v>997</v>
      </c>
    </row>
    <row r="12" spans="1:4">
      <c r="A12" s="4" t="s">
        <v>998</v>
      </c>
      <c r="C12" s="4" t="s">
        <v>999</v>
      </c>
    </row>
    <row r="13" spans="1:4">
      <c r="A13" s="4" t="s">
        <v>1000</v>
      </c>
    </row>
    <row r="14" spans="1:4">
      <c r="A14" s="3" t="s">
        <v>404</v>
      </c>
    </row>
    <row r="15" spans="1:4">
      <c r="A15" s="4" t="s">
        <v>994</v>
      </c>
      <c r="D15" s="4" t="s">
        <v>9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9"/>
  </cols>
  <sheetData>
    <row r="1" spans="1:2">
      <c r="A1" s="1" t="s">
        <v>1001</v>
      </c>
      <c r="B1" s="2" t="s">
        <v>1</v>
      </c>
    </row>
    <row r="2" spans="1:2">
      <c r="B2" s="2" t="s">
        <v>1002</v>
      </c>
    </row>
    <row r="3" spans="1:2">
      <c r="A3" s="4" t="s">
        <v>1003</v>
      </c>
    </row>
    <row r="4" spans="1:2">
      <c r="A4" s="3" t="s">
        <v>1004</v>
      </c>
    </row>
    <row r="5" spans="1:2">
      <c r="A5" s="4" t="s">
        <v>1005</v>
      </c>
      <c r="B5" s="9" t="n">
        <v>10.2</v>
      </c>
    </row>
    <row r="6" spans="1:2">
      <c r="A6" s="4" t="s">
        <v>1006</v>
      </c>
    </row>
    <row r="7" spans="1:2">
      <c r="A7" s="3" t="s">
        <v>1004</v>
      </c>
    </row>
    <row r="8" spans="1:2">
      <c r="A8" s="4" t="s">
        <v>1005</v>
      </c>
      <c r="B8" s="6" t="n">
        <v>9</v>
      </c>
    </row>
    <row r="9" spans="1:2">
      <c r="A9" s="4" t="s">
        <v>1007</v>
      </c>
    </row>
    <row r="10" spans="1:2">
      <c r="A10" s="3" t="s">
        <v>1004</v>
      </c>
    </row>
    <row r="11" spans="1:2">
      <c r="A11" s="4" t="s">
        <v>1005</v>
      </c>
      <c r="B11" s="9" t="n">
        <v>5.9</v>
      </c>
    </row>
    <row r="12" spans="1:2">
      <c r="A12" s="4" t="s">
        <v>1008</v>
      </c>
    </row>
    <row r="13" spans="1:2">
      <c r="A13" s="3" t="s">
        <v>1004</v>
      </c>
    </row>
    <row r="14" spans="1:2">
      <c r="A14" s="4" t="s">
        <v>1005</v>
      </c>
      <c r="B14" s="9" t="n">
        <v>17.9</v>
      </c>
    </row>
    <row r="15" spans="1:2">
      <c r="A15" s="4" t="s">
        <v>1009</v>
      </c>
    </row>
    <row r="16" spans="1:2">
      <c r="A16" s="3" t="s">
        <v>1004</v>
      </c>
    </row>
    <row r="17" spans="1:2">
      <c r="A17" s="4" t="s">
        <v>1005</v>
      </c>
      <c r="B17" s="9" t="n">
        <v>1.2</v>
      </c>
    </row>
    <row r="18" spans="1:2">
      <c r="A18" s="4" t="s">
        <v>1010</v>
      </c>
    </row>
    <row r="19" spans="1:2">
      <c r="A19" s="3" t="s">
        <v>1004</v>
      </c>
    </row>
    <row r="20" spans="1:2">
      <c r="A20" s="4" t="s">
        <v>1011</v>
      </c>
      <c r="B20" s="9" t="n">
        <v>46.4</v>
      </c>
    </row>
    <row r="21" spans="1:2">
      <c r="A21" s="4" t="s">
        <v>1012</v>
      </c>
    </row>
    <row r="22" spans="1:2">
      <c r="A22" s="3" t="s">
        <v>1004</v>
      </c>
    </row>
    <row r="23" spans="1:2">
      <c r="A23" s="4" t="s">
        <v>1013</v>
      </c>
      <c r="B23" s="9" t="n">
        <v>3.8</v>
      </c>
    </row>
    <row r="24" spans="1:2">
      <c r="A24" s="4" t="s">
        <v>1014</v>
      </c>
    </row>
    <row r="25" spans="1:2">
      <c r="A25" s="3" t="s">
        <v>1004</v>
      </c>
    </row>
    <row r="26" spans="1:2">
      <c r="A26" s="4" t="s">
        <v>1013</v>
      </c>
      <c r="B26" s="9" t="n">
        <v>1.9</v>
      </c>
    </row>
    <row r="27" spans="1:2">
      <c r="A27" s="4" t="s">
        <v>1015</v>
      </c>
    </row>
    <row r="28" spans="1:2">
      <c r="A28" s="3" t="s">
        <v>1004</v>
      </c>
    </row>
    <row r="29" spans="1:2">
      <c r="A29" s="4" t="s">
        <v>1013</v>
      </c>
      <c r="B29" s="9" t="n">
        <v>0.7</v>
      </c>
    </row>
    <row r="30" spans="1:2">
      <c r="A30" s="4" t="s">
        <v>1016</v>
      </c>
    </row>
    <row r="31" spans="1:2">
      <c r="A31" s="3" t="s">
        <v>1004</v>
      </c>
    </row>
    <row r="32" spans="1:2">
      <c r="A32" s="4" t="s">
        <v>1017</v>
      </c>
      <c r="B32"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8</v>
      </c>
      <c r="B1" s="2" t="s">
        <v>1019</v>
      </c>
      <c r="C1" s="2" t="s">
        <v>1020</v>
      </c>
    </row>
    <row r="2" spans="1:3">
      <c r="A2" s="4" t="s">
        <v>1021</v>
      </c>
    </row>
    <row r="3" spans="1:3">
      <c r="A3" s="3" t="s">
        <v>1022</v>
      </c>
    </row>
    <row r="4" spans="1:3">
      <c r="A4" s="4" t="s">
        <v>1023</v>
      </c>
      <c r="B4" s="6" t="n">
        <v>8</v>
      </c>
      <c r="C4" s="6" t="n">
        <v>8</v>
      </c>
    </row>
    <row r="5" spans="1:3">
      <c r="A5" s="4" t="s">
        <v>1024</v>
      </c>
      <c r="B5" s="4" t="s">
        <v>1025</v>
      </c>
    </row>
    <row r="6" spans="1:3">
      <c r="A6" s="4" t="s">
        <v>1026</v>
      </c>
      <c r="B6" s="7" t="n">
        <v>200</v>
      </c>
    </row>
    <row r="7" spans="1:3">
      <c r="A7" s="4" t="s">
        <v>1027</v>
      </c>
      <c r="B7" s="4" t="s">
        <v>1028</v>
      </c>
      <c r="C7" s="4" t="s">
        <v>1028</v>
      </c>
    </row>
    <row r="8" spans="1:3">
      <c r="A8" s="4" t="s">
        <v>1029</v>
      </c>
    </row>
    <row r="9" spans="1:3">
      <c r="A9" s="3" t="s">
        <v>1022</v>
      </c>
    </row>
    <row r="10" spans="1:3">
      <c r="A10" s="4" t="s">
        <v>1030</v>
      </c>
      <c r="B10" s="7" t="n">
        <v>202</v>
      </c>
      <c r="C10" s="7" t="n">
        <v>266</v>
      </c>
    </row>
    <row r="11" spans="1:3">
      <c r="A11" s="4" t="s">
        <v>1031</v>
      </c>
    </row>
    <row r="12" spans="1:3">
      <c r="A12" s="3" t="s">
        <v>1022</v>
      </c>
    </row>
    <row r="13" spans="1:3">
      <c r="A13" s="4" t="s">
        <v>1032</v>
      </c>
      <c r="B13" s="6" t="n">
        <v>1</v>
      </c>
      <c r="C13" s="6" t="n">
        <v>1</v>
      </c>
    </row>
    <row r="14" spans="1:3">
      <c r="A14" s="4" t="s">
        <v>1033</v>
      </c>
    </row>
    <row r="15" spans="1:3">
      <c r="A15" s="3" t="s">
        <v>1022</v>
      </c>
    </row>
    <row r="16" spans="1:3">
      <c r="A16" s="4" t="s">
        <v>1032</v>
      </c>
      <c r="B16" s="10" t="n">
        <v>1.31</v>
      </c>
      <c r="C16" s="10" t="n">
        <v>1.31</v>
      </c>
    </row>
    <row r="17" spans="1:3">
      <c r="A17" s="4" t="s">
        <v>1034</v>
      </c>
    </row>
    <row r="18" spans="1:3">
      <c r="A18" s="3" t="s">
        <v>1022</v>
      </c>
    </row>
    <row r="19" spans="1:3">
      <c r="A19" s="4" t="s">
        <v>1030</v>
      </c>
      <c r="B19" s="7" t="n">
        <v>207</v>
      </c>
      <c r="C19" s="7" t="n">
        <v>274</v>
      </c>
    </row>
    <row r="20" spans="1:3">
      <c r="A20" s="4" t="s">
        <v>1035</v>
      </c>
    </row>
    <row r="21" spans="1:3">
      <c r="A21" s="3" t="s">
        <v>1022</v>
      </c>
    </row>
    <row r="22" spans="1:3">
      <c r="A22" s="4" t="s">
        <v>1032</v>
      </c>
      <c r="B22" s="6" t="n">
        <v>1</v>
      </c>
      <c r="C22" s="6" t="n">
        <v>1</v>
      </c>
    </row>
    <row r="23" spans="1:3">
      <c r="A23" s="4" t="s">
        <v>1036</v>
      </c>
    </row>
    <row r="24" spans="1:3">
      <c r="A24" s="3" t="s">
        <v>1022</v>
      </c>
    </row>
    <row r="25" spans="1:3">
      <c r="A25" s="4" t="s">
        <v>1032</v>
      </c>
      <c r="B25" s="10" t="n">
        <v>1.32</v>
      </c>
      <c r="C25" s="10" t="n">
        <v>1.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7</v>
      </c>
      <c r="D2" s="2" t="s">
        <v>110</v>
      </c>
    </row>
    <row r="3" spans="1:4">
      <c r="A3" s="3" t="s">
        <v>413</v>
      </c>
    </row>
    <row r="4" spans="1:4">
      <c r="A4" s="4" t="s">
        <v>1038</v>
      </c>
      <c r="B4" s="7" t="n">
        <v>325</v>
      </c>
      <c r="C4" s="7" t="n">
        <v>106</v>
      </c>
      <c r="D4" s="7" t="n">
        <v>-198</v>
      </c>
    </row>
    <row r="5" spans="1:4">
      <c r="A5" s="4" t="s">
        <v>1039</v>
      </c>
    </row>
    <row r="6" spans="1:4">
      <c r="A6" s="3" t="s">
        <v>413</v>
      </c>
    </row>
    <row r="7" spans="1:4">
      <c r="A7" s="4" t="s">
        <v>1038</v>
      </c>
      <c r="B7" s="6" t="n">
        <v>318</v>
      </c>
      <c r="C7" s="6" t="n">
        <v>127</v>
      </c>
      <c r="D7" s="6" t="n">
        <v>-180</v>
      </c>
    </row>
    <row r="8" spans="1:4">
      <c r="A8" s="4" t="s">
        <v>115</v>
      </c>
    </row>
    <row r="9" spans="1:4">
      <c r="A9" s="3" t="s">
        <v>413</v>
      </c>
    </row>
    <row r="10" spans="1:4">
      <c r="A10" s="4" t="s">
        <v>1038</v>
      </c>
      <c r="B10" s="6" t="n">
        <v>14</v>
      </c>
      <c r="C10" s="6" t="n">
        <v>-2</v>
      </c>
      <c r="D10" s="6" t="n">
        <v>-10</v>
      </c>
    </row>
    <row r="11" spans="1:4">
      <c r="A11" s="4" t="s">
        <v>117</v>
      </c>
    </row>
    <row r="12" spans="1:4">
      <c r="A12" s="3" t="s">
        <v>413</v>
      </c>
    </row>
    <row r="13" spans="1:4">
      <c r="A13" s="4" t="s">
        <v>1038</v>
      </c>
      <c r="D13" s="6" t="n">
        <v>-3</v>
      </c>
    </row>
    <row r="14" spans="1:4">
      <c r="A14" s="4" t="s">
        <v>1040</v>
      </c>
    </row>
    <row r="15" spans="1:4">
      <c r="A15" s="3" t="s">
        <v>413</v>
      </c>
    </row>
    <row r="16" spans="1:4">
      <c r="A16" s="4" t="s">
        <v>1038</v>
      </c>
      <c r="B16" s="6" t="n">
        <v>-9</v>
      </c>
      <c r="C16" s="6" t="n">
        <v>-5</v>
      </c>
      <c r="D16" s="6" t="n">
        <v>-18</v>
      </c>
    </row>
    <row r="17" spans="1:4">
      <c r="A17" s="4" t="s">
        <v>125</v>
      </c>
    </row>
    <row r="18" spans="1:4">
      <c r="A18" s="3" t="s">
        <v>413</v>
      </c>
    </row>
    <row r="19" spans="1:4">
      <c r="A19" s="4" t="s">
        <v>1038</v>
      </c>
      <c r="B19" s="6" t="n">
        <v>2</v>
      </c>
      <c r="C19" s="6" t="n">
        <v>-14</v>
      </c>
      <c r="D19" s="6" t="n">
        <v>13</v>
      </c>
    </row>
    <row r="20" spans="1:4">
      <c r="A20" s="4" t="s">
        <v>428</v>
      </c>
    </row>
    <row r="21" spans="1:4">
      <c r="A21" s="3" t="s">
        <v>413</v>
      </c>
    </row>
    <row r="22" spans="1:4">
      <c r="A22" s="4" t="s">
        <v>1038</v>
      </c>
      <c r="B22" s="6" t="n">
        <v>324</v>
      </c>
      <c r="C22" s="6" t="n">
        <v>148</v>
      </c>
      <c r="D22" s="6" t="n">
        <v>-201</v>
      </c>
    </row>
    <row r="23" spans="1:4">
      <c r="A23" s="4" t="s">
        <v>434</v>
      </c>
    </row>
    <row r="24" spans="1:4">
      <c r="A24" s="3" t="s">
        <v>413</v>
      </c>
    </row>
    <row r="25" spans="1:4">
      <c r="A25" s="4" t="s">
        <v>1038</v>
      </c>
      <c r="B25" s="6" t="n">
        <v>8</v>
      </c>
      <c r="C25" s="6" t="n">
        <v>-23</v>
      </c>
      <c r="D25" s="6" t="n">
        <v>8</v>
      </c>
    </row>
    <row r="26" spans="1:4">
      <c r="A26" s="4" t="s">
        <v>1041</v>
      </c>
    </row>
    <row r="27" spans="1:4">
      <c r="A27" s="3" t="s">
        <v>413</v>
      </c>
    </row>
    <row r="28" spans="1:4">
      <c r="A28" s="4" t="s">
        <v>1038</v>
      </c>
      <c r="B28" s="6" t="n">
        <v>2</v>
      </c>
      <c r="C28" s="6" t="n">
        <v>-14</v>
      </c>
      <c r="D28" s="6" t="n">
        <v>13</v>
      </c>
    </row>
    <row r="29" spans="1:4">
      <c r="A29" s="4" t="s">
        <v>1042</v>
      </c>
    </row>
    <row r="30" spans="1:4">
      <c r="A30" s="3" t="s">
        <v>413</v>
      </c>
    </row>
    <row r="31" spans="1:4">
      <c r="A31" s="4" t="s">
        <v>1038</v>
      </c>
      <c r="B31" s="6" t="n">
        <v>-9</v>
      </c>
      <c r="C31" s="6" t="n">
        <v>-5</v>
      </c>
      <c r="D31" s="6" t="n">
        <v>-18</v>
      </c>
    </row>
    <row r="32" spans="1:4">
      <c r="A32" s="4" t="s">
        <v>1043</v>
      </c>
    </row>
    <row r="33" spans="1:4">
      <c r="A33" s="3" t="s">
        <v>413</v>
      </c>
    </row>
    <row r="34" spans="1:4">
      <c r="A34" s="4" t="s">
        <v>1038</v>
      </c>
      <c r="B34" s="6" t="n">
        <v>310</v>
      </c>
      <c r="C34" s="6" t="n">
        <v>150</v>
      </c>
      <c r="D34" s="6" t="n">
        <v>-188</v>
      </c>
    </row>
    <row r="35" spans="1:4">
      <c r="A35" s="4" t="s">
        <v>1044</v>
      </c>
    </row>
    <row r="36" spans="1:4">
      <c r="A36" s="3" t="s">
        <v>413</v>
      </c>
    </row>
    <row r="37" spans="1:4">
      <c r="A37" s="4" t="s">
        <v>1038</v>
      </c>
      <c r="B37" s="6" t="n">
        <v>14</v>
      </c>
      <c r="C37" s="6" t="n">
        <v>-2</v>
      </c>
      <c r="D37" s="6" t="n">
        <v>-10</v>
      </c>
    </row>
    <row r="38" spans="1:4">
      <c r="A38" s="4" t="s">
        <v>1045</v>
      </c>
    </row>
    <row r="39" spans="1:4">
      <c r="A39" s="3" t="s">
        <v>413</v>
      </c>
    </row>
    <row r="40" spans="1:4">
      <c r="A40" s="4" t="s">
        <v>1038</v>
      </c>
      <c r="D40" s="6" t="n">
        <v>-3</v>
      </c>
    </row>
    <row r="41" spans="1:4">
      <c r="A41" s="4" t="s">
        <v>1046</v>
      </c>
    </row>
    <row r="42" spans="1:4">
      <c r="A42" s="3" t="s">
        <v>413</v>
      </c>
    </row>
    <row r="43" spans="1:4">
      <c r="A43" s="4" t="s">
        <v>1038</v>
      </c>
      <c r="B43" s="6" t="n">
        <v>8</v>
      </c>
      <c r="C43" s="6" t="n">
        <v>-23</v>
      </c>
      <c r="D43" s="6" t="n">
        <v>8</v>
      </c>
    </row>
    <row r="44" spans="1:4">
      <c r="A44" s="4" t="s">
        <v>1047</v>
      </c>
    </row>
    <row r="45" spans="1:4">
      <c r="A45" s="3" t="s">
        <v>413</v>
      </c>
    </row>
    <row r="46" spans="1:4">
      <c r="A46" s="4" t="s">
        <v>1038</v>
      </c>
      <c r="B46" s="6" t="n">
        <v>2</v>
      </c>
      <c r="C46" s="6" t="n">
        <v>-14</v>
      </c>
      <c r="D46" s="6" t="n">
        <v>13</v>
      </c>
    </row>
    <row r="47" spans="1:4">
      <c r="A47" s="4" t="s">
        <v>1048</v>
      </c>
    </row>
    <row r="48" spans="1:4">
      <c r="A48" s="3" t="s">
        <v>413</v>
      </c>
    </row>
    <row r="49" spans="1:4">
      <c r="A49" s="4" t="s">
        <v>1038</v>
      </c>
      <c r="B49" s="7" t="n">
        <v>-9</v>
      </c>
      <c r="C49" s="7" t="n">
        <v>-5</v>
      </c>
      <c r="D49" s="7"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7</v>
      </c>
    </row>
    <row r="2" spans="1:3">
      <c r="A2" s="3" t="s">
        <v>1050</v>
      </c>
    </row>
    <row r="3" spans="1:3">
      <c r="A3" s="4" t="s">
        <v>1051</v>
      </c>
      <c r="B3" s="7" t="n">
        <v>239</v>
      </c>
      <c r="C3" s="7" t="n">
        <v>480</v>
      </c>
    </row>
    <row r="4" spans="1:3">
      <c r="A4" s="4" t="s">
        <v>1052</v>
      </c>
      <c r="B4" s="6" t="n">
        <v>-186</v>
      </c>
      <c r="C4" s="6" t="n">
        <v>-262</v>
      </c>
    </row>
    <row r="5" spans="1:3">
      <c r="A5" s="4" t="s">
        <v>1053</v>
      </c>
      <c r="B5" s="6" t="n">
        <v>73</v>
      </c>
      <c r="C5" s="6" t="n">
        <v>95</v>
      </c>
    </row>
    <row r="6" spans="1:3">
      <c r="A6" s="4" t="s">
        <v>1054</v>
      </c>
      <c r="B6" s="6" t="n">
        <v>-45</v>
      </c>
      <c r="C6" s="6" t="n">
        <v>-91</v>
      </c>
    </row>
    <row r="7" spans="1:3">
      <c r="A7" s="4" t="s">
        <v>1055</v>
      </c>
      <c r="B7" s="6" t="n">
        <v>-157</v>
      </c>
      <c r="C7" s="6" t="n">
        <v>-184</v>
      </c>
    </row>
    <row r="8" spans="1:3">
      <c r="A8" s="4" t="s">
        <v>1056</v>
      </c>
      <c r="B8" s="6" t="n">
        <v>-45</v>
      </c>
      <c r="C8" s="6" t="n">
        <v>-80</v>
      </c>
    </row>
    <row r="9" spans="1:3">
      <c r="A9" s="4" t="s">
        <v>73</v>
      </c>
    </row>
    <row r="10" spans="1:3">
      <c r="A10" s="3" t="s">
        <v>1050</v>
      </c>
    </row>
    <row r="11" spans="1:3">
      <c r="A11" s="4" t="s">
        <v>1051</v>
      </c>
      <c r="B11" s="6" t="n">
        <v>183</v>
      </c>
      <c r="C11" s="6" t="n">
        <v>443</v>
      </c>
    </row>
    <row r="12" spans="1:3">
      <c r="A12" s="4" t="s">
        <v>1052</v>
      </c>
      <c r="B12" s="6" t="n">
        <v>-39</v>
      </c>
      <c r="C12" s="6" t="n">
        <v>-182</v>
      </c>
    </row>
    <row r="13" spans="1:3">
      <c r="A13" s="4" t="s">
        <v>84</v>
      </c>
    </row>
    <row r="14" spans="1:3">
      <c r="A14" s="3" t="s">
        <v>1050</v>
      </c>
    </row>
    <row r="15" spans="1:3">
      <c r="A15" s="4" t="s">
        <v>1051</v>
      </c>
      <c r="B15" s="6" t="n">
        <v>24</v>
      </c>
      <c r="C15" s="6" t="n">
        <v>34</v>
      </c>
    </row>
    <row r="16" spans="1:3">
      <c r="A16" s="4" t="s">
        <v>1052</v>
      </c>
      <c r="C16" s="6" t="n">
        <v>-7</v>
      </c>
    </row>
    <row r="17" spans="1:3">
      <c r="A17" s="4" t="s">
        <v>89</v>
      </c>
    </row>
    <row r="18" spans="1:3">
      <c r="A18" s="3" t="s">
        <v>1050</v>
      </c>
    </row>
    <row r="19" spans="1:3">
      <c r="A19" s="4" t="s">
        <v>1051</v>
      </c>
      <c r="B19" s="6" t="n">
        <v>32</v>
      </c>
    </row>
    <row r="20" spans="1:3">
      <c r="A20" s="4" t="s">
        <v>1052</v>
      </c>
      <c r="B20" s="6" t="n">
        <v>-101</v>
      </c>
      <c r="C20" s="6" t="n">
        <v>-20</v>
      </c>
    </row>
    <row r="21" spans="1:3">
      <c r="A21" s="4" t="s">
        <v>95</v>
      </c>
    </row>
    <row r="22" spans="1:3">
      <c r="A22" s="3" t="s">
        <v>1050</v>
      </c>
    </row>
    <row r="23" spans="1:3">
      <c r="A23" s="4" t="s">
        <v>1051</v>
      </c>
      <c r="C23" s="6" t="n">
        <v>3</v>
      </c>
    </row>
    <row r="24" spans="1:3">
      <c r="A24" s="4" t="s">
        <v>1052</v>
      </c>
      <c r="B24" s="6" t="n">
        <v>-46</v>
      </c>
      <c r="C24" s="6" t="n">
        <v>-53</v>
      </c>
    </row>
    <row r="25" spans="1:3">
      <c r="A25" s="4" t="s">
        <v>1057</v>
      </c>
    </row>
    <row r="26" spans="1:3">
      <c r="A26" s="3" t="s">
        <v>1050</v>
      </c>
    </row>
    <row r="27" spans="1:3">
      <c r="A27" s="4" t="s">
        <v>1051</v>
      </c>
      <c r="B27" s="6" t="n">
        <v>239</v>
      </c>
      <c r="C27" s="6" t="n">
        <v>478</v>
      </c>
    </row>
    <row r="28" spans="1:3">
      <c r="A28" s="4" t="s">
        <v>1052</v>
      </c>
      <c r="B28" s="6" t="n">
        <v>-142</v>
      </c>
      <c r="C28" s="6" t="n">
        <v>-253</v>
      </c>
    </row>
    <row r="29" spans="1:3">
      <c r="A29" s="4" t="s">
        <v>1058</v>
      </c>
    </row>
    <row r="30" spans="1:3">
      <c r="A30" s="3" t="s">
        <v>1050</v>
      </c>
    </row>
    <row r="31" spans="1:3">
      <c r="A31" s="4" t="s">
        <v>1051</v>
      </c>
      <c r="B31" s="6" t="n">
        <v>183</v>
      </c>
      <c r="C31" s="6" t="n">
        <v>441</v>
      </c>
    </row>
    <row r="32" spans="1:3">
      <c r="A32" s="4" t="s">
        <v>1052</v>
      </c>
      <c r="B32" s="6" t="n">
        <v>-39</v>
      </c>
      <c r="C32" s="6" t="n">
        <v>-182</v>
      </c>
    </row>
    <row r="33" spans="1:3">
      <c r="A33" s="4" t="s">
        <v>1059</v>
      </c>
    </row>
    <row r="34" spans="1:3">
      <c r="A34" s="3" t="s">
        <v>1050</v>
      </c>
    </row>
    <row r="35" spans="1:3">
      <c r="A35" s="4" t="s">
        <v>1051</v>
      </c>
      <c r="B35" s="6" t="n">
        <v>24</v>
      </c>
      <c r="C35" s="6" t="n">
        <v>34</v>
      </c>
    </row>
    <row r="36" spans="1:3">
      <c r="A36" s="4" t="s">
        <v>1052</v>
      </c>
      <c r="C36" s="6" t="n">
        <v>-7</v>
      </c>
    </row>
    <row r="37" spans="1:3">
      <c r="A37" s="4" t="s">
        <v>1060</v>
      </c>
    </row>
    <row r="38" spans="1:3">
      <c r="A38" s="3" t="s">
        <v>1050</v>
      </c>
    </row>
    <row r="39" spans="1:3">
      <c r="A39" s="4" t="s">
        <v>1051</v>
      </c>
      <c r="B39" s="6" t="n">
        <v>32</v>
      </c>
    </row>
    <row r="40" spans="1:3">
      <c r="A40" s="4" t="s">
        <v>1052</v>
      </c>
      <c r="B40" s="6" t="n">
        <v>-57</v>
      </c>
      <c r="C40" s="6" t="n">
        <v>-19</v>
      </c>
    </row>
    <row r="41" spans="1:3">
      <c r="A41" s="4" t="s">
        <v>1061</v>
      </c>
    </row>
    <row r="42" spans="1:3">
      <c r="A42" s="3" t="s">
        <v>1050</v>
      </c>
    </row>
    <row r="43" spans="1:3">
      <c r="A43" s="4" t="s">
        <v>1051</v>
      </c>
      <c r="C43" s="6" t="n">
        <v>3</v>
      </c>
    </row>
    <row r="44" spans="1:3">
      <c r="A44" s="4" t="s">
        <v>1052</v>
      </c>
      <c r="B44" s="6" t="n">
        <v>-46</v>
      </c>
      <c r="C44" s="6" t="n">
        <v>-45</v>
      </c>
    </row>
    <row r="45" spans="1:3">
      <c r="A45" s="4" t="s">
        <v>1062</v>
      </c>
    </row>
    <row r="46" spans="1:3">
      <c r="A46" s="3" t="s">
        <v>1050</v>
      </c>
    </row>
    <row r="47" spans="1:3">
      <c r="A47" s="4" t="s">
        <v>1051</v>
      </c>
      <c r="B47" s="6" t="n">
        <v>235</v>
      </c>
      <c r="C47" s="6" t="n">
        <v>478</v>
      </c>
    </row>
    <row r="48" spans="1:3">
      <c r="A48" s="4" t="s">
        <v>1052</v>
      </c>
      <c r="B48" s="6" t="n">
        <v>-105</v>
      </c>
      <c r="C48" s="6" t="n">
        <v>-208</v>
      </c>
    </row>
    <row r="49" spans="1:3">
      <c r="A49" s="4" t="s">
        <v>1063</v>
      </c>
    </row>
    <row r="50" spans="1:3">
      <c r="A50" s="3" t="s">
        <v>1050</v>
      </c>
    </row>
    <row r="51" spans="1:3">
      <c r="A51" s="4" t="s">
        <v>1051</v>
      </c>
      <c r="B51" s="6" t="n">
        <v>179</v>
      </c>
      <c r="C51" s="6" t="n">
        <v>441</v>
      </c>
    </row>
    <row r="52" spans="1:3">
      <c r="A52" s="4" t="s">
        <v>1052</v>
      </c>
      <c r="B52" s="6" t="n">
        <v>-37</v>
      </c>
      <c r="C52" s="6" t="n">
        <v>-182</v>
      </c>
    </row>
    <row r="53" spans="1:3">
      <c r="A53" s="4" t="s">
        <v>1064</v>
      </c>
    </row>
    <row r="54" spans="1:3">
      <c r="A54" s="3" t="s">
        <v>1050</v>
      </c>
    </row>
    <row r="55" spans="1:3">
      <c r="A55" s="4" t="s">
        <v>1051</v>
      </c>
      <c r="B55" s="6" t="n">
        <v>24</v>
      </c>
      <c r="C55" s="6" t="n">
        <v>34</v>
      </c>
    </row>
    <row r="56" spans="1:3">
      <c r="A56" s="4" t="s">
        <v>1052</v>
      </c>
      <c r="C56" s="6" t="n">
        <v>-7</v>
      </c>
    </row>
    <row r="57" spans="1:3">
      <c r="A57" s="4" t="s">
        <v>1065</v>
      </c>
    </row>
    <row r="58" spans="1:3">
      <c r="A58" s="3" t="s">
        <v>1050</v>
      </c>
    </row>
    <row r="59" spans="1:3">
      <c r="A59" s="4" t="s">
        <v>1051</v>
      </c>
      <c r="B59" s="6" t="n">
        <v>32</v>
      </c>
    </row>
    <row r="60" spans="1:3">
      <c r="A60" s="4" t="s">
        <v>1052</v>
      </c>
      <c r="B60" s="6" t="n">
        <v>-56</v>
      </c>
      <c r="C60" s="6" t="n">
        <v>-10</v>
      </c>
    </row>
    <row r="61" spans="1:3">
      <c r="A61" s="4" t="s">
        <v>1066</v>
      </c>
    </row>
    <row r="62" spans="1:3">
      <c r="A62" s="3" t="s">
        <v>1050</v>
      </c>
    </row>
    <row r="63" spans="1:3">
      <c r="A63" s="4" t="s">
        <v>1051</v>
      </c>
      <c r="C63" s="6" t="n">
        <v>3</v>
      </c>
    </row>
    <row r="64" spans="1:3">
      <c r="A64" s="4" t="s">
        <v>1052</v>
      </c>
      <c r="B64" s="6" t="n">
        <v>-12</v>
      </c>
      <c r="C64" s="6" t="n">
        <v>-9</v>
      </c>
    </row>
    <row r="65" spans="1:3">
      <c r="A65" s="4" t="s">
        <v>1067</v>
      </c>
    </row>
    <row r="66" spans="1:3">
      <c r="A66" s="3" t="s">
        <v>1050</v>
      </c>
    </row>
    <row r="67" spans="1:3">
      <c r="A67" s="4" t="s">
        <v>1051</v>
      </c>
      <c r="B67" s="6" t="n">
        <v>4</v>
      </c>
    </row>
    <row r="68" spans="1:3">
      <c r="A68" s="4" t="s">
        <v>1052</v>
      </c>
      <c r="B68" s="6" t="n">
        <v>-3</v>
      </c>
      <c r="C68" s="6" t="n">
        <v>-9</v>
      </c>
    </row>
    <row r="69" spans="1:3">
      <c r="A69" s="4" t="s">
        <v>1068</v>
      </c>
    </row>
    <row r="70" spans="1:3">
      <c r="A70" s="3" t="s">
        <v>1050</v>
      </c>
    </row>
    <row r="71" spans="1:3">
      <c r="A71" s="4" t="s">
        <v>1051</v>
      </c>
      <c r="B71" s="6" t="n">
        <v>4</v>
      </c>
    </row>
    <row r="72" spans="1:3">
      <c r="A72" s="4" t="s">
        <v>1052</v>
      </c>
      <c r="B72" s="6" t="n">
        <v>-2</v>
      </c>
    </row>
    <row r="73" spans="1:3">
      <c r="A73" s="4" t="s">
        <v>1069</v>
      </c>
    </row>
    <row r="74" spans="1:3">
      <c r="A74" s="3" t="s">
        <v>1050</v>
      </c>
    </row>
    <row r="75" spans="1:3">
      <c r="A75" s="4" t="s">
        <v>1052</v>
      </c>
      <c r="B75" s="6" t="n">
        <v>-1</v>
      </c>
      <c r="C75" s="6" t="n">
        <v>-9</v>
      </c>
    </row>
    <row r="76" spans="1:3">
      <c r="A76" s="4" t="s">
        <v>1070</v>
      </c>
    </row>
    <row r="77" spans="1:3">
      <c r="A77" s="3" t="s">
        <v>1050</v>
      </c>
    </row>
    <row r="78" spans="1:3">
      <c r="A78" s="4" t="s">
        <v>1052</v>
      </c>
      <c r="B78" s="6" t="n">
        <v>-34</v>
      </c>
      <c r="C78" s="6" t="n">
        <v>-36</v>
      </c>
    </row>
    <row r="79" spans="1:3">
      <c r="A79" s="4" t="s">
        <v>1071</v>
      </c>
    </row>
    <row r="80" spans="1:3">
      <c r="A80" s="3" t="s">
        <v>1050</v>
      </c>
    </row>
    <row r="81" spans="1:3">
      <c r="A81" s="4" t="s">
        <v>1052</v>
      </c>
      <c r="B81" s="6" t="n">
        <v>-34</v>
      </c>
      <c r="C81" s="6" t="n">
        <v>-36</v>
      </c>
    </row>
    <row r="82" spans="1:3">
      <c r="A82" s="4" t="s">
        <v>1072</v>
      </c>
    </row>
    <row r="83" spans="1:3">
      <c r="A83" s="3" t="s">
        <v>1050</v>
      </c>
    </row>
    <row r="84" spans="1:3">
      <c r="A84" s="4" t="s">
        <v>1051</v>
      </c>
      <c r="C84" s="6" t="n">
        <v>2</v>
      </c>
    </row>
    <row r="85" spans="1:3">
      <c r="A85" s="4" t="s">
        <v>1052</v>
      </c>
      <c r="B85" s="6" t="n">
        <v>-44</v>
      </c>
      <c r="C85" s="6" t="n">
        <v>-9</v>
      </c>
    </row>
    <row r="86" spans="1:3">
      <c r="A86" s="4" t="s">
        <v>1073</v>
      </c>
    </row>
    <row r="87" spans="1:3">
      <c r="A87" s="3" t="s">
        <v>1050</v>
      </c>
    </row>
    <row r="88" spans="1:3">
      <c r="A88" s="4" t="s">
        <v>1051</v>
      </c>
      <c r="C88" s="6" t="n">
        <v>2</v>
      </c>
    </row>
    <row r="89" spans="1:3">
      <c r="A89" s="4" t="s">
        <v>1074</v>
      </c>
    </row>
    <row r="90" spans="1:3">
      <c r="A90" s="3" t="s">
        <v>1050</v>
      </c>
    </row>
    <row r="91" spans="1:3">
      <c r="A91" s="4" t="s">
        <v>1052</v>
      </c>
      <c r="B91" s="6" t="n">
        <v>-44</v>
      </c>
      <c r="C91" s="6" t="n">
        <v>-1</v>
      </c>
    </row>
    <row r="92" spans="1:3">
      <c r="A92" s="4" t="s">
        <v>1075</v>
      </c>
    </row>
    <row r="93" spans="1:3">
      <c r="A93" s="3" t="s">
        <v>1050</v>
      </c>
    </row>
    <row r="94" spans="1:3">
      <c r="A94" s="4" t="s">
        <v>1052</v>
      </c>
      <c r="C94" s="6" t="n">
        <v>-8</v>
      </c>
    </row>
    <row r="95" spans="1:3">
      <c r="A95" s="4" t="s">
        <v>1076</v>
      </c>
    </row>
    <row r="96" spans="1:3">
      <c r="A96" s="3" t="s">
        <v>1050</v>
      </c>
    </row>
    <row r="97" spans="1:3">
      <c r="A97" s="4" t="s">
        <v>1055</v>
      </c>
      <c r="B97" s="7" t="n">
        <v>-73</v>
      </c>
      <c r="C97" s="7" t="n">
        <v>-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5"/>
    <col customWidth="1" max="5" min="5" width="80"/>
    <col customWidth="1" max="6" min="6" width="80"/>
    <col customWidth="1" max="7" min="7" width="13"/>
    <col customWidth="1" max="8" min="8" width="80"/>
  </cols>
  <sheetData>
    <row r="1" spans="1:8">
      <c r="A1" s="1" t="s">
        <v>205</v>
      </c>
      <c r="B1" s="2" t="s">
        <v>163</v>
      </c>
      <c r="C1" s="2" t="s">
        <v>206</v>
      </c>
      <c r="D1" s="2" t="s">
        <v>207</v>
      </c>
      <c r="E1" s="2" t="s">
        <v>208</v>
      </c>
      <c r="F1" s="2" t="s">
        <v>209</v>
      </c>
      <c r="G1" s="2" t="s">
        <v>37</v>
      </c>
      <c r="H1" s="2" t="s">
        <v>210</v>
      </c>
    </row>
    <row r="2" spans="1:8">
      <c r="A2" s="4" t="s">
        <v>211</v>
      </c>
      <c r="B2" s="7" t="n">
        <v>8816</v>
      </c>
      <c r="C2" s="7" t="n">
        <v>8759</v>
      </c>
      <c r="D2" s="7" t="n">
        <v>57</v>
      </c>
      <c r="E2" s="7" t="n">
        <v>1508</v>
      </c>
      <c r="H2" s="7" t="n">
        <v>7251</v>
      </c>
    </row>
    <row r="3" spans="1:8">
      <c r="A3" s="3" t="s">
        <v>212</v>
      </c>
    </row>
    <row r="4" spans="1:8">
      <c r="A4" s="4" t="s">
        <v>147</v>
      </c>
      <c r="B4" s="6" t="n">
        <v>858</v>
      </c>
      <c r="C4" s="6" t="n">
        <v>856</v>
      </c>
      <c r="D4" s="6" t="n">
        <v>2</v>
      </c>
      <c r="F4" s="7" t="n">
        <v>11</v>
      </c>
      <c r="H4" s="6" t="n">
        <v>845</v>
      </c>
    </row>
    <row r="5" spans="1:8">
      <c r="A5" s="4" t="s">
        <v>213</v>
      </c>
      <c r="B5" s="6" t="n">
        <v>-1399</v>
      </c>
      <c r="C5" s="6" t="n">
        <v>-1397</v>
      </c>
      <c r="D5" s="6" t="n">
        <v>-2</v>
      </c>
      <c r="F5" s="6" t="n">
        <v>-11</v>
      </c>
      <c r="H5" s="6" t="n">
        <v>-1386</v>
      </c>
    </row>
    <row r="6" spans="1:8">
      <c r="A6" s="4" t="s">
        <v>214</v>
      </c>
      <c r="B6" s="6" t="n">
        <v>788</v>
      </c>
      <c r="C6" s="6" t="n">
        <v>788</v>
      </c>
      <c r="F6" s="6" t="n">
        <v>788</v>
      </c>
    </row>
    <row r="7" spans="1:8">
      <c r="A7" s="4" t="s">
        <v>215</v>
      </c>
      <c r="B7" s="6" t="n">
        <v>1664</v>
      </c>
      <c r="C7" s="6" t="n">
        <v>1664</v>
      </c>
      <c r="G7" s="7" t="n">
        <v>1664</v>
      </c>
      <c r="H7" s="6" t="n">
        <v>1664</v>
      </c>
    </row>
    <row r="8" spans="1:8">
      <c r="A8" s="4" t="s">
        <v>216</v>
      </c>
      <c r="B8" s="6" t="n">
        <v>40</v>
      </c>
      <c r="C8" s="6" t="n">
        <v>40</v>
      </c>
      <c r="H8" s="6" t="n">
        <v>40</v>
      </c>
    </row>
    <row r="9" spans="1:8">
      <c r="A9" s="4" t="s">
        <v>217</v>
      </c>
      <c r="B9" s="6" t="n">
        <v>-57</v>
      </c>
      <c r="D9" s="6" t="n">
        <v>-57</v>
      </c>
    </row>
    <row r="10" spans="1:8">
      <c r="A10" s="4" t="s">
        <v>148</v>
      </c>
      <c r="B10" s="6" t="n">
        <v>239</v>
      </c>
      <c r="C10" s="6" t="n">
        <v>239</v>
      </c>
      <c r="H10" s="6" t="n">
        <v>239</v>
      </c>
    </row>
    <row r="11" spans="1:8">
      <c r="A11" s="4" t="s">
        <v>167</v>
      </c>
      <c r="B11" s="6" t="n">
        <v>22</v>
      </c>
      <c r="C11" s="6" t="n">
        <v>22</v>
      </c>
      <c r="H11" s="6" t="n">
        <v>22</v>
      </c>
    </row>
    <row r="12" spans="1:8">
      <c r="A12" s="4" t="s">
        <v>162</v>
      </c>
      <c r="B12" s="6" t="n">
        <v>-13</v>
      </c>
      <c r="C12" s="6" t="n">
        <v>-13</v>
      </c>
      <c r="E12" s="6" t="n">
        <v>-3</v>
      </c>
      <c r="H12" s="6" t="n">
        <v>-10</v>
      </c>
    </row>
    <row r="13" spans="1:8">
      <c r="A13" s="4" t="s">
        <v>218</v>
      </c>
      <c r="B13" s="6" t="n">
        <v>10958</v>
      </c>
      <c r="C13" s="6" t="n">
        <v>10958</v>
      </c>
      <c r="E13" s="6" t="n">
        <v>1505</v>
      </c>
      <c r="F13" s="6" t="n">
        <v>788</v>
      </c>
      <c r="H13" s="6" t="n">
        <v>8665</v>
      </c>
    </row>
    <row r="14" spans="1:8">
      <c r="A14" s="3" t="s">
        <v>212</v>
      </c>
    </row>
    <row r="15" spans="1:8">
      <c r="A15" s="4" t="s">
        <v>219</v>
      </c>
      <c r="B15" s="6" t="n">
        <v>113</v>
      </c>
      <c r="C15" s="6" t="n">
        <v>113</v>
      </c>
      <c r="H15" s="6" t="n">
        <v>113</v>
      </c>
    </row>
    <row r="16" spans="1:8">
      <c r="A16" s="4" t="s">
        <v>220</v>
      </c>
      <c r="B16" s="6" t="n">
        <v>11071</v>
      </c>
      <c r="C16" s="6" t="n">
        <v>11071</v>
      </c>
      <c r="E16" s="6" t="n">
        <v>1505</v>
      </c>
      <c r="F16" s="6" t="n">
        <v>788</v>
      </c>
      <c r="H16" s="6" t="n">
        <v>8778</v>
      </c>
    </row>
    <row r="17" spans="1:8">
      <c r="A17" s="4" t="s">
        <v>147</v>
      </c>
      <c r="B17" s="6" t="n">
        <v>2216</v>
      </c>
      <c r="C17" s="6" t="n">
        <v>2216</v>
      </c>
      <c r="E17" s="6" t="n">
        <v>149</v>
      </c>
      <c r="F17" s="6" t="n">
        <v>49</v>
      </c>
      <c r="H17" s="6" t="n">
        <v>2018</v>
      </c>
    </row>
    <row r="18" spans="1:8">
      <c r="A18" s="4" t="s">
        <v>213</v>
      </c>
      <c r="B18" s="6" t="n">
        <v>-1069</v>
      </c>
      <c r="C18" s="6" t="n">
        <v>-1069</v>
      </c>
      <c r="E18" s="6" t="n">
        <v>-149</v>
      </c>
      <c r="F18" s="6" t="n">
        <v>-49</v>
      </c>
      <c r="H18" s="6" t="n">
        <v>-871</v>
      </c>
    </row>
    <row r="19" spans="1:8">
      <c r="A19" s="4" t="s">
        <v>148</v>
      </c>
      <c r="B19" s="6" t="n">
        <v>-260</v>
      </c>
      <c r="C19" s="6" t="n">
        <v>-260</v>
      </c>
      <c r="H19" s="6" t="n">
        <v>-260</v>
      </c>
    </row>
    <row r="20" spans="1:8">
      <c r="A20" s="4" t="s">
        <v>167</v>
      </c>
      <c r="B20" s="6" t="n">
        <v>56</v>
      </c>
      <c r="C20" s="6" t="n">
        <v>56</v>
      </c>
      <c r="H20" s="6" t="n">
        <v>56</v>
      </c>
    </row>
    <row r="21" spans="1:8">
      <c r="A21" s="4" t="s">
        <v>162</v>
      </c>
      <c r="B21" s="6" t="n">
        <v>-12</v>
      </c>
      <c r="C21" s="6" t="n">
        <v>-12</v>
      </c>
      <c r="F21" s="6" t="n">
        <v>-1</v>
      </c>
      <c r="H21" s="6" t="n">
        <v>-11</v>
      </c>
    </row>
    <row r="22" spans="1:8">
      <c r="A22" s="4" t="s">
        <v>221</v>
      </c>
      <c r="B22" s="6" t="n">
        <v>12002</v>
      </c>
      <c r="C22" s="6" t="n">
        <v>12002</v>
      </c>
      <c r="E22" s="6" t="n">
        <v>1505</v>
      </c>
      <c r="F22" s="6" t="n">
        <v>787</v>
      </c>
      <c r="H22" s="6" t="n">
        <v>9710</v>
      </c>
    </row>
    <row r="23" spans="1:8">
      <c r="A23" s="3" t="s">
        <v>212</v>
      </c>
    </row>
    <row r="24" spans="1:8">
      <c r="A24" s="4" t="s">
        <v>147</v>
      </c>
      <c r="B24" s="6" t="n">
        <v>2180</v>
      </c>
      <c r="C24" s="6" t="n">
        <v>2171</v>
      </c>
      <c r="D24" s="6" t="n">
        <v>9</v>
      </c>
      <c r="E24" s="6" t="n">
        <v>149</v>
      </c>
      <c r="F24" s="6" t="n">
        <v>49</v>
      </c>
      <c r="H24" s="6" t="n">
        <v>1973</v>
      </c>
    </row>
    <row r="25" spans="1:8">
      <c r="A25" s="4" t="s">
        <v>213</v>
      </c>
      <c r="B25" s="6" t="n">
        <v>-1208</v>
      </c>
      <c r="C25" s="6" t="n">
        <v>-1202</v>
      </c>
      <c r="D25" s="6" t="n">
        <v>-6</v>
      </c>
      <c r="E25" s="6" t="n">
        <v>-149</v>
      </c>
      <c r="F25" s="6" t="n">
        <v>-49</v>
      </c>
      <c r="H25" s="6" t="n">
        <v>-1004</v>
      </c>
    </row>
    <row r="26" spans="1:8">
      <c r="A26" s="4" t="s">
        <v>148</v>
      </c>
      <c r="B26" s="6" t="n">
        <v>97</v>
      </c>
      <c r="C26" s="6" t="n">
        <v>97</v>
      </c>
      <c r="H26" s="6" t="n">
        <v>97</v>
      </c>
    </row>
    <row r="27" spans="1:8">
      <c r="A27" s="4" t="s">
        <v>167</v>
      </c>
      <c r="B27" s="6" t="n">
        <v>17</v>
      </c>
      <c r="C27" s="6" t="n">
        <v>17</v>
      </c>
      <c r="H27" s="6" t="n">
        <v>17</v>
      </c>
    </row>
    <row r="28" spans="1:8">
      <c r="A28" s="4" t="s">
        <v>194</v>
      </c>
      <c r="B28" s="6" t="n">
        <v>128</v>
      </c>
      <c r="C28" s="6" t="n">
        <v>-2</v>
      </c>
      <c r="D28" s="6" t="n">
        <v>130</v>
      </c>
      <c r="H28" s="6" t="n">
        <v>-2</v>
      </c>
    </row>
    <row r="29" spans="1:8">
      <c r="A29" s="4" t="s">
        <v>162</v>
      </c>
      <c r="B29" s="6" t="n">
        <v>-21</v>
      </c>
      <c r="C29" s="6" t="n">
        <v>-21</v>
      </c>
      <c r="H29" s="6" t="n">
        <v>-21</v>
      </c>
    </row>
    <row r="30" spans="1:8">
      <c r="A30" s="4" t="s">
        <v>222</v>
      </c>
      <c r="B30" s="7" t="n">
        <v>13195</v>
      </c>
      <c r="C30" s="7" t="n">
        <v>13062</v>
      </c>
      <c r="D30" s="7" t="n">
        <v>133</v>
      </c>
      <c r="E30" s="7" t="n">
        <v>1505</v>
      </c>
      <c r="F30" s="7" t="n">
        <v>787</v>
      </c>
      <c r="H30" s="7" t="n">
        <v>1077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7</v>
      </c>
    </row>
    <row r="2" spans="1:3">
      <c r="A2" s="3" t="s">
        <v>1078</v>
      </c>
    </row>
    <row r="3" spans="1:3">
      <c r="A3" s="4" t="s">
        <v>1079</v>
      </c>
      <c r="B3" s="7" t="n">
        <v>239</v>
      </c>
      <c r="C3" s="7" t="n">
        <v>480</v>
      </c>
    </row>
    <row r="4" spans="1:3">
      <c r="A4" s="4" t="s">
        <v>1080</v>
      </c>
      <c r="B4" s="6" t="n">
        <v>-71</v>
      </c>
      <c r="C4" s="6" t="n">
        <v>-192</v>
      </c>
    </row>
    <row r="5" spans="1:3">
      <c r="A5" s="4" t="s">
        <v>1081</v>
      </c>
      <c r="B5" s="6" t="n">
        <v>-45</v>
      </c>
      <c r="C5" s="6" t="n">
        <v>-80</v>
      </c>
    </row>
    <row r="6" spans="1:3">
      <c r="A6" s="4" t="s">
        <v>1082</v>
      </c>
      <c r="B6" s="6" t="n">
        <v>123</v>
      </c>
      <c r="C6" s="6" t="n">
        <v>208</v>
      </c>
    </row>
    <row r="7" spans="1:3">
      <c r="A7" s="3" t="s">
        <v>1083</v>
      </c>
    </row>
    <row r="8" spans="1:3">
      <c r="A8" s="4" t="s">
        <v>1084</v>
      </c>
      <c r="B8" s="6" t="n">
        <v>-186</v>
      </c>
      <c r="C8" s="6" t="n">
        <v>-262</v>
      </c>
    </row>
    <row r="9" spans="1:3">
      <c r="A9" s="4" t="s">
        <v>1080</v>
      </c>
      <c r="B9" s="6" t="n">
        <v>71</v>
      </c>
      <c r="C9" s="6" t="n">
        <v>192</v>
      </c>
    </row>
    <row r="10" spans="1:3">
      <c r="A10" s="4" t="s">
        <v>1085</v>
      </c>
      <c r="B10" s="6" t="n">
        <v>-115</v>
      </c>
      <c r="C10" s="6" t="n">
        <v>-70</v>
      </c>
    </row>
    <row r="11" spans="1:3">
      <c r="A11" s="4" t="s">
        <v>73</v>
      </c>
    </row>
    <row r="12" spans="1:3">
      <c r="A12" s="3" t="s">
        <v>1078</v>
      </c>
    </row>
    <row r="13" spans="1:3">
      <c r="A13" s="4" t="s">
        <v>1079</v>
      </c>
      <c r="B13" s="6" t="n">
        <v>183</v>
      </c>
      <c r="C13" s="6" t="n">
        <v>443</v>
      </c>
    </row>
    <row r="14" spans="1:3">
      <c r="A14" s="4" t="s">
        <v>1082</v>
      </c>
      <c r="B14" s="6" t="n">
        <v>99</v>
      </c>
      <c r="C14" s="6" t="n">
        <v>181</v>
      </c>
    </row>
    <row r="15" spans="1:3">
      <c r="A15" s="3" t="s">
        <v>1083</v>
      </c>
    </row>
    <row r="16" spans="1:3">
      <c r="A16" s="4" t="s">
        <v>1084</v>
      </c>
      <c r="B16" s="6" t="n">
        <v>-39</v>
      </c>
      <c r="C16" s="6" t="n">
        <v>-182</v>
      </c>
    </row>
    <row r="17" spans="1:3">
      <c r="A17" s="4" t="s">
        <v>84</v>
      </c>
    </row>
    <row r="18" spans="1:3">
      <c r="A18" s="3" t="s">
        <v>1078</v>
      </c>
    </row>
    <row r="19" spans="1:3">
      <c r="A19" s="4" t="s">
        <v>1079</v>
      </c>
      <c r="B19" s="6" t="n">
        <v>24</v>
      </c>
      <c r="C19" s="6" t="n">
        <v>34</v>
      </c>
    </row>
    <row r="20" spans="1:3">
      <c r="A20" s="4" t="s">
        <v>1082</v>
      </c>
      <c r="B20" s="6" t="n">
        <v>24</v>
      </c>
      <c r="C20" s="6" t="n">
        <v>27</v>
      </c>
    </row>
    <row r="21" spans="1:3">
      <c r="A21" s="3" t="s">
        <v>1083</v>
      </c>
    </row>
    <row r="22" spans="1:3">
      <c r="A22" s="4" t="s">
        <v>1084</v>
      </c>
      <c r="C22" s="6" t="n">
        <v>-7</v>
      </c>
    </row>
    <row r="23" spans="1:3">
      <c r="A23" s="4" t="s">
        <v>89</v>
      </c>
    </row>
    <row r="24" spans="1:3">
      <c r="A24" s="3" t="s">
        <v>1078</v>
      </c>
    </row>
    <row r="25" spans="1:3">
      <c r="A25" s="4" t="s">
        <v>1079</v>
      </c>
      <c r="B25" s="6" t="n">
        <v>32</v>
      </c>
    </row>
    <row r="26" spans="1:3">
      <c r="A26" s="3" t="s">
        <v>1083</v>
      </c>
    </row>
    <row r="27" spans="1:3">
      <c r="A27" s="4" t="s">
        <v>1084</v>
      </c>
      <c r="B27" s="6" t="n">
        <v>-101</v>
      </c>
      <c r="C27" s="6" t="n">
        <v>-20</v>
      </c>
    </row>
    <row r="28" spans="1:3">
      <c r="A28" s="4" t="s">
        <v>1085</v>
      </c>
      <c r="B28" s="6" t="n">
        <v>-69</v>
      </c>
      <c r="C28" s="6" t="n">
        <v>-20</v>
      </c>
    </row>
    <row r="29" spans="1:3">
      <c r="A29" s="4" t="s">
        <v>95</v>
      </c>
    </row>
    <row r="30" spans="1:3">
      <c r="A30" s="3" t="s">
        <v>1078</v>
      </c>
    </row>
    <row r="31" spans="1:3">
      <c r="A31" s="4" t="s">
        <v>1079</v>
      </c>
      <c r="C31" s="6" t="n">
        <v>3</v>
      </c>
    </row>
    <row r="32" spans="1:3">
      <c r="A32" s="3" t="s">
        <v>1083</v>
      </c>
    </row>
    <row r="33" spans="1:3">
      <c r="A33" s="4" t="s">
        <v>1084</v>
      </c>
      <c r="B33" s="6" t="n">
        <v>-46</v>
      </c>
      <c r="C33" s="6" t="n">
        <v>-53</v>
      </c>
    </row>
    <row r="34" spans="1:3">
      <c r="A34" s="4" t="s">
        <v>1085</v>
      </c>
      <c r="B34" s="7" t="n">
        <v>-46</v>
      </c>
      <c r="C34" s="7" t="n">
        <v>-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7</v>
      </c>
      <c r="D2" s="2" t="s">
        <v>110</v>
      </c>
    </row>
    <row r="3" spans="1:4">
      <c r="A3" s="3" t="s">
        <v>1087</v>
      </c>
    </row>
    <row r="4" spans="1:4">
      <c r="A4" s="4" t="s">
        <v>1088</v>
      </c>
      <c r="B4" s="7" t="n">
        <v>10</v>
      </c>
    </row>
    <row r="5" spans="1:4">
      <c r="A5" s="4" t="s">
        <v>1089</v>
      </c>
    </row>
    <row r="6" spans="1:4">
      <c r="A6" s="3" t="s">
        <v>1087</v>
      </c>
    </row>
    <row r="7" spans="1:4">
      <c r="A7" s="4" t="s">
        <v>1090</v>
      </c>
      <c r="B7" s="6" t="n">
        <v>259</v>
      </c>
    </row>
    <row r="8" spans="1:4">
      <c r="A8" s="4" t="s">
        <v>1042</v>
      </c>
    </row>
    <row r="9" spans="1:4">
      <c r="A9" s="3" t="s">
        <v>1087</v>
      </c>
    </row>
    <row r="10" spans="1:4">
      <c r="A10" s="4" t="s">
        <v>1091</v>
      </c>
      <c r="B10" s="7" t="n">
        <v>-91</v>
      </c>
      <c r="C10" s="7" t="n">
        <v>38</v>
      </c>
      <c r="D10" s="7"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67</v>
      </c>
    </row>
    <row r="3" spans="1:3">
      <c r="A3" s="4" t="s">
        <v>1093</v>
      </c>
    </row>
    <row r="4" spans="1:3">
      <c r="A4" s="3" t="s">
        <v>1094</v>
      </c>
    </row>
    <row r="5" spans="1:3">
      <c r="A5" s="4" t="s">
        <v>1095</v>
      </c>
      <c r="B5" s="7" t="n">
        <v>-24</v>
      </c>
      <c r="C5" s="7" t="n">
        <v>-30</v>
      </c>
    </row>
    <row r="6" spans="1:3">
      <c r="A6" s="4" t="s">
        <v>1096</v>
      </c>
      <c r="B6" s="6" t="n">
        <v>10</v>
      </c>
      <c r="C6" s="6" t="n">
        <v>-13</v>
      </c>
    </row>
    <row r="7" spans="1:3">
      <c r="A7" s="4" t="s">
        <v>1097</v>
      </c>
      <c r="B7" s="6" t="n">
        <v>-11</v>
      </c>
      <c r="C7" s="6" t="n">
        <v>7</v>
      </c>
    </row>
    <row r="8" spans="1:3">
      <c r="A8" s="4" t="s">
        <v>1098</v>
      </c>
      <c r="B8" s="6" t="n">
        <v>-26</v>
      </c>
      <c r="C8" s="6" t="n">
        <v>12</v>
      </c>
    </row>
    <row r="9" spans="1:3">
      <c r="A9" s="4" t="s">
        <v>1099</v>
      </c>
      <c r="B9" s="6" t="n">
        <v>-51</v>
      </c>
      <c r="C9" s="6" t="n">
        <v>-24</v>
      </c>
    </row>
    <row r="10" spans="1:3">
      <c r="A10" s="4" t="s">
        <v>1100</v>
      </c>
      <c r="B10" s="6" t="n">
        <v>-16</v>
      </c>
      <c r="C10" s="6" t="n">
        <v>-1</v>
      </c>
    </row>
    <row r="11" spans="1:3">
      <c r="A11" s="4" t="s">
        <v>1101</v>
      </c>
    </row>
    <row r="12" spans="1:3">
      <c r="A12" s="3" t="s">
        <v>1102</v>
      </c>
    </row>
    <row r="13" spans="1:3">
      <c r="A13" s="4" t="s">
        <v>1103</v>
      </c>
      <c r="B13" s="6" t="n">
        <v>53</v>
      </c>
      <c r="C13" s="6" t="n">
        <v>218</v>
      </c>
    </row>
    <row r="14" spans="1:3">
      <c r="A14" s="4" t="s">
        <v>1104</v>
      </c>
    </row>
    <row r="15" spans="1:3">
      <c r="A15" s="3" t="s">
        <v>1102</v>
      </c>
    </row>
    <row r="16" spans="1:3">
      <c r="A16" s="4" t="s">
        <v>1103</v>
      </c>
      <c r="B16" s="6" t="n">
        <v>130</v>
      </c>
      <c r="C16" s="6" t="n">
        <v>270</v>
      </c>
    </row>
    <row r="17" spans="1:3">
      <c r="A17" s="4" t="s">
        <v>1105</v>
      </c>
    </row>
    <row r="18" spans="1:3">
      <c r="A18" s="3" t="s">
        <v>1102</v>
      </c>
    </row>
    <row r="19" spans="1:3">
      <c r="A19" s="4" t="s">
        <v>1103</v>
      </c>
      <c r="B19" s="6" t="n">
        <v>-44</v>
      </c>
      <c r="C19" s="6" t="n">
        <v>-7</v>
      </c>
    </row>
    <row r="20" spans="1:3">
      <c r="A20" s="4" t="s">
        <v>1106</v>
      </c>
    </row>
    <row r="21" spans="1:3">
      <c r="A21" s="3" t="s">
        <v>1102</v>
      </c>
    </row>
    <row r="22" spans="1:3">
      <c r="A22" s="4" t="s">
        <v>1103</v>
      </c>
      <c r="B22" s="6" t="n">
        <v>1</v>
      </c>
      <c r="C22" s="6" t="n">
        <v>-9</v>
      </c>
    </row>
    <row r="23" spans="1:3">
      <c r="A23" s="4" t="s">
        <v>1107</v>
      </c>
    </row>
    <row r="24" spans="1:3">
      <c r="A24" s="3" t="s">
        <v>1102</v>
      </c>
    </row>
    <row r="25" spans="1:3">
      <c r="A25" s="4" t="s">
        <v>1103</v>
      </c>
      <c r="B25" s="6" t="n">
        <v>-34</v>
      </c>
      <c r="C25" s="6" t="n">
        <v>-36</v>
      </c>
    </row>
    <row r="26" spans="1:3">
      <c r="A26" s="4" t="s">
        <v>1108</v>
      </c>
    </row>
    <row r="27" spans="1:3">
      <c r="A27" s="3" t="s">
        <v>1102</v>
      </c>
    </row>
    <row r="28" spans="1:3">
      <c r="A28" s="4" t="s">
        <v>1103</v>
      </c>
      <c r="B28" s="6" t="n">
        <v>42</v>
      </c>
      <c r="C28" s="6" t="n">
        <v>171</v>
      </c>
    </row>
    <row r="29" spans="1:3">
      <c r="A29" s="4" t="s">
        <v>1109</v>
      </c>
    </row>
    <row r="30" spans="1:3">
      <c r="A30" s="3" t="s">
        <v>1102</v>
      </c>
    </row>
    <row r="31" spans="1:3">
      <c r="A31" s="4" t="s">
        <v>1103</v>
      </c>
      <c r="B31" s="6" t="n">
        <v>42</v>
      </c>
      <c r="C31" s="6" t="n">
        <v>171</v>
      </c>
    </row>
    <row r="32" spans="1:3">
      <c r="A32" s="4" t="s">
        <v>1110</v>
      </c>
    </row>
    <row r="33" spans="1:3">
      <c r="A33" s="3" t="s">
        <v>1102</v>
      </c>
    </row>
    <row r="34" spans="1:3">
      <c r="A34" s="4" t="s">
        <v>1103</v>
      </c>
      <c r="B34" s="6" t="n">
        <v>62</v>
      </c>
      <c r="C34" s="6" t="n">
        <v>71</v>
      </c>
    </row>
    <row r="35" spans="1:3">
      <c r="A35" s="4" t="s">
        <v>1111</v>
      </c>
    </row>
    <row r="36" spans="1:3">
      <c r="A36" s="3" t="s">
        <v>1102</v>
      </c>
    </row>
    <row r="37" spans="1:3">
      <c r="A37" s="4" t="s">
        <v>1103</v>
      </c>
      <c r="B37" s="6" t="n">
        <v>105</v>
      </c>
      <c r="C37" s="6" t="n">
        <v>87</v>
      </c>
    </row>
    <row r="38" spans="1:3">
      <c r="A38" s="4" t="s">
        <v>1112</v>
      </c>
    </row>
    <row r="39" spans="1:3">
      <c r="A39" s="3" t="s">
        <v>1102</v>
      </c>
    </row>
    <row r="40" spans="1:3">
      <c r="A40" s="4" t="s">
        <v>1103</v>
      </c>
      <c r="B40" s="6" t="n">
        <v>-44</v>
      </c>
      <c r="C40" s="6" t="n">
        <v>-7</v>
      </c>
    </row>
    <row r="41" spans="1:3">
      <c r="A41" s="4" t="s">
        <v>1113</v>
      </c>
    </row>
    <row r="42" spans="1:3">
      <c r="A42" s="3" t="s">
        <v>1102</v>
      </c>
    </row>
    <row r="43" spans="1:3">
      <c r="A43" s="4" t="s">
        <v>1103</v>
      </c>
      <c r="B43" s="6" t="n">
        <v>1</v>
      </c>
      <c r="C43" s="6" t="n">
        <v>-9</v>
      </c>
    </row>
    <row r="44" spans="1:3">
      <c r="A44" s="4" t="s">
        <v>1114</v>
      </c>
    </row>
    <row r="45" spans="1:3">
      <c r="A45" s="3" t="s">
        <v>1102</v>
      </c>
    </row>
    <row r="46" spans="1:3">
      <c r="A46" s="4" t="s">
        <v>1103</v>
      </c>
      <c r="B46" s="6" t="n">
        <v>-51</v>
      </c>
      <c r="C46" s="6" t="n">
        <v>-24</v>
      </c>
    </row>
    <row r="47" spans="1:3">
      <c r="A47" s="4" t="s">
        <v>1115</v>
      </c>
    </row>
    <row r="48" spans="1:3">
      <c r="A48" s="3" t="s">
        <v>1102</v>
      </c>
    </row>
    <row r="49" spans="1:3">
      <c r="A49" s="4" t="s">
        <v>1103</v>
      </c>
      <c r="B49" s="6" t="n">
        <v>-17</v>
      </c>
      <c r="C49" s="6" t="n">
        <v>12</v>
      </c>
    </row>
    <row r="50" spans="1:3">
      <c r="A50" s="4" t="s">
        <v>1116</v>
      </c>
    </row>
    <row r="51" spans="1:3">
      <c r="A51" s="3" t="s">
        <v>1102</v>
      </c>
    </row>
    <row r="52" spans="1:3">
      <c r="A52" s="4" t="s">
        <v>1103</v>
      </c>
      <c r="B52" s="7" t="n">
        <v>-34</v>
      </c>
      <c r="C52" s="7" t="n">
        <v>-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7</v>
      </c>
      <c r="B1" s="2" t="s">
        <v>1</v>
      </c>
    </row>
    <row r="2" spans="1:4">
      <c r="B2" s="2" t="s">
        <v>2</v>
      </c>
      <c r="C2" s="2" t="s">
        <v>67</v>
      </c>
      <c r="D2" s="2" t="s">
        <v>110</v>
      </c>
    </row>
    <row r="3" spans="1:4">
      <c r="A3" s="3" t="s">
        <v>1118</v>
      </c>
    </row>
    <row r="4" spans="1:4">
      <c r="A4" s="4" t="s">
        <v>1119</v>
      </c>
      <c r="C4" s="7" t="n">
        <v>199</v>
      </c>
      <c r="D4" s="7" t="n">
        <v>207</v>
      </c>
    </row>
    <row r="5" spans="1:4">
      <c r="A5" s="4" t="s">
        <v>746</v>
      </c>
    </row>
    <row r="6" spans="1:4">
      <c r="A6" s="3" t="s">
        <v>1118</v>
      </c>
    </row>
    <row r="7" spans="1:4">
      <c r="A7" s="4" t="s">
        <v>1120</v>
      </c>
      <c r="B7" s="4" t="s">
        <v>1121</v>
      </c>
    </row>
    <row r="8" spans="1:4">
      <c r="A8" s="4" t="s">
        <v>1122</v>
      </c>
      <c r="B8" s="7" t="n">
        <v>66</v>
      </c>
    </row>
    <row r="9" spans="1:4">
      <c r="A9" s="4" t="s">
        <v>1123</v>
      </c>
    </row>
    <row r="10" spans="1:4">
      <c r="A10" s="3" t="s">
        <v>1118</v>
      </c>
    </row>
    <row r="11" spans="1:4">
      <c r="A11" s="4" t="s">
        <v>1124</v>
      </c>
      <c r="B11" s="4" t="s">
        <v>568</v>
      </c>
    </row>
    <row r="12" spans="1:4">
      <c r="A12" s="4" t="s">
        <v>1125</v>
      </c>
      <c r="B12" s="4" t="s">
        <v>568</v>
      </c>
    </row>
    <row r="13" spans="1:4">
      <c r="A13" s="3" t="s">
        <v>1126</v>
      </c>
    </row>
    <row r="14" spans="1:4">
      <c r="A14" s="4" t="s">
        <v>1127</v>
      </c>
      <c r="B14" s="4" t="s">
        <v>627</v>
      </c>
    </row>
    <row r="15" spans="1:4">
      <c r="A15" s="4" t="s">
        <v>1128</v>
      </c>
    </row>
    <row r="16" spans="1:4">
      <c r="A16" s="3" t="s">
        <v>1118</v>
      </c>
    </row>
    <row r="17" spans="1:4">
      <c r="A17" s="4" t="s">
        <v>1124</v>
      </c>
      <c r="B17" s="4" t="s">
        <v>1129</v>
      </c>
    </row>
    <row r="18" spans="1:4">
      <c r="A18" s="4" t="s">
        <v>1125</v>
      </c>
      <c r="B18" s="4" t="s">
        <v>1130</v>
      </c>
    </row>
    <row r="19" spans="1:4">
      <c r="A19" s="3" t="s">
        <v>1126</v>
      </c>
    </row>
    <row r="20" spans="1:4">
      <c r="A20" s="4" t="s">
        <v>1127</v>
      </c>
      <c r="B20" s="4" t="s">
        <v>11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32</v>
      </c>
      <c r="B1" s="2" t="s">
        <v>1</v>
      </c>
    </row>
    <row r="2" spans="1:4">
      <c r="B2" s="2" t="s">
        <v>2</v>
      </c>
      <c r="C2" s="2" t="s">
        <v>67</v>
      </c>
      <c r="D2" s="2" t="s">
        <v>110</v>
      </c>
    </row>
    <row r="3" spans="1:4">
      <c r="A3" s="3" t="s">
        <v>1118</v>
      </c>
    </row>
    <row r="4" spans="1:4">
      <c r="A4" s="4" t="s">
        <v>1133</v>
      </c>
      <c r="B4" s="7" t="n">
        <v>125</v>
      </c>
    </row>
    <row r="5" spans="1:4">
      <c r="A5" s="4" t="s">
        <v>1134</v>
      </c>
      <c r="B5" s="6" t="n">
        <v>35</v>
      </c>
    </row>
    <row r="6" spans="1:4">
      <c r="A6" s="4" t="s">
        <v>1135</v>
      </c>
      <c r="B6" s="6" t="n">
        <v>160</v>
      </c>
    </row>
    <row r="7" spans="1:4">
      <c r="A7" s="4" t="s">
        <v>1119</v>
      </c>
      <c r="C7" s="7" t="n">
        <v>199</v>
      </c>
      <c r="D7" s="7" t="n">
        <v>207</v>
      </c>
    </row>
    <row r="8" spans="1:4">
      <c r="A8" s="4" t="s">
        <v>1128</v>
      </c>
    </row>
    <row r="9" spans="1:4">
      <c r="A9" s="3" t="s">
        <v>1118</v>
      </c>
    </row>
    <row r="10" spans="1:4">
      <c r="A10" s="4" t="s">
        <v>162</v>
      </c>
      <c r="B10" s="7"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557</v>
      </c>
    </row>
    <row r="3" spans="1:2">
      <c r="A3" s="3" t="s">
        <v>1118</v>
      </c>
    </row>
    <row r="4" spans="1:2">
      <c r="A4" s="4" t="s">
        <v>1137</v>
      </c>
      <c r="B4" s="7" t="n">
        <v>116</v>
      </c>
    </row>
    <row r="5" spans="1:2">
      <c r="A5" s="4" t="s">
        <v>1138</v>
      </c>
      <c r="B5" s="6" t="n">
        <v>18</v>
      </c>
    </row>
    <row r="6" spans="1:2">
      <c r="A6" s="4" t="s">
        <v>1139</v>
      </c>
      <c r="B6" s="6" t="n">
        <v>77</v>
      </c>
    </row>
    <row r="7" spans="1:2">
      <c r="A7" s="4" t="s">
        <v>1140</v>
      </c>
      <c r="B7" s="7" t="n">
        <v>27</v>
      </c>
    </row>
    <row r="8" spans="1:2">
      <c r="A8" s="3" t="s">
        <v>1141</v>
      </c>
    </row>
    <row r="9" spans="1:2">
      <c r="A9" s="4" t="s">
        <v>1142</v>
      </c>
      <c r="B9" s="4" t="s">
        <v>891</v>
      </c>
    </row>
    <row r="10" spans="1:2">
      <c r="A10" s="4" t="s">
        <v>1143</v>
      </c>
      <c r="B10" s="4" t="s">
        <v>1144</v>
      </c>
    </row>
    <row r="11" spans="1:2">
      <c r="A11" s="3" t="s">
        <v>1145</v>
      </c>
    </row>
    <row r="12" spans="1:2">
      <c r="A12" s="4" t="s">
        <v>1146</v>
      </c>
      <c r="B12" s="4" t="s">
        <v>1147</v>
      </c>
    </row>
    <row r="13" spans="1:2">
      <c r="A13" s="4" t="s">
        <v>1148</v>
      </c>
      <c r="B13" s="4" t="s">
        <v>1149</v>
      </c>
    </row>
    <row r="14" spans="1:2">
      <c r="A14" s="4" t="s">
        <v>746</v>
      </c>
    </row>
    <row r="15" spans="1:2">
      <c r="A15" s="3" t="s">
        <v>1118</v>
      </c>
    </row>
    <row r="16" spans="1:2">
      <c r="A16" s="4" t="s">
        <v>1140</v>
      </c>
      <c r="B16" s="7" t="n">
        <v>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21"/>
  </cols>
  <sheetData>
    <row r="1" spans="1:2">
      <c r="A1" s="1" t="s">
        <v>1150</v>
      </c>
      <c r="B1" s="2" t="s">
        <v>557</v>
      </c>
    </row>
    <row r="2" spans="1:2">
      <c r="A2" s="3" t="s">
        <v>1151</v>
      </c>
    </row>
    <row r="3" spans="1:2">
      <c r="A3" s="4" t="s">
        <v>82</v>
      </c>
      <c r="B3" s="7" t="n">
        <v>466</v>
      </c>
    </row>
    <row r="4" spans="1:2">
      <c r="A4" s="4" t="s">
        <v>1152</v>
      </c>
      <c r="B4" s="6" t="n">
        <v>574</v>
      </c>
    </row>
    <row r="5" spans="1:2">
      <c r="A5" s="3" t="s">
        <v>1153</v>
      </c>
    </row>
    <row r="6" spans="1:2">
      <c r="A6" s="4" t="s">
        <v>94</v>
      </c>
      <c r="B6" s="6" t="n">
        <v>387</v>
      </c>
    </row>
    <row r="7" spans="1:2">
      <c r="A7" s="4" t="s">
        <v>1154</v>
      </c>
      <c r="B7" s="6" t="n">
        <v>481</v>
      </c>
    </row>
    <row r="8" spans="1:2">
      <c r="A8" s="3" t="s">
        <v>1155</v>
      </c>
    </row>
    <row r="9" spans="1:2">
      <c r="A9" s="4" t="s">
        <v>1156</v>
      </c>
      <c r="B9" s="6" t="n">
        <v>67</v>
      </c>
    </row>
    <row r="10" spans="1:2">
      <c r="A10" s="4" t="s">
        <v>1157</v>
      </c>
      <c r="B10" s="6" t="n">
        <v>548</v>
      </c>
    </row>
    <row r="11" spans="1:2">
      <c r="A11" s="4" t="s">
        <v>746</v>
      </c>
    </row>
    <row r="12" spans="1:2">
      <c r="A12" s="3" t="s">
        <v>1151</v>
      </c>
    </row>
    <row r="13" spans="1:2">
      <c r="A13" s="4" t="s">
        <v>1158</v>
      </c>
      <c r="B13" s="6" t="n">
        <v>12</v>
      </c>
    </row>
    <row r="14" spans="1:2">
      <c r="A14" s="3" t="s">
        <v>1155</v>
      </c>
    </row>
    <row r="15" spans="1:2">
      <c r="A15" s="4" t="s">
        <v>1156</v>
      </c>
      <c r="B15" s="6" t="n">
        <v>12</v>
      </c>
    </row>
    <row r="16" spans="1:2">
      <c r="A16" s="4" t="s">
        <v>636</v>
      </c>
    </row>
    <row r="17" spans="1:2">
      <c r="A17" s="3" t="s">
        <v>1151</v>
      </c>
    </row>
    <row r="18" spans="1:2">
      <c r="A18" s="4" t="s">
        <v>1159</v>
      </c>
      <c r="B18" s="6" t="n">
        <v>124</v>
      </c>
    </row>
    <row r="19" spans="1:2">
      <c r="A19" s="4" t="s">
        <v>76</v>
      </c>
    </row>
    <row r="20" spans="1:2">
      <c r="A20" s="3" t="s">
        <v>1151</v>
      </c>
    </row>
    <row r="21" spans="1:2">
      <c r="A21" s="4" t="s">
        <v>1160</v>
      </c>
      <c r="B21" s="6" t="n">
        <v>-16</v>
      </c>
    </row>
    <row r="22" spans="1:2">
      <c r="A22" s="4" t="s">
        <v>77</v>
      </c>
    </row>
    <row r="23" spans="1:2">
      <c r="A23" s="3" t="s">
        <v>1151</v>
      </c>
    </row>
    <row r="24" spans="1:2">
      <c r="A24" s="4" t="s">
        <v>1158</v>
      </c>
      <c r="B24" s="6" t="n">
        <v>108</v>
      </c>
    </row>
    <row r="25" spans="1:2">
      <c r="A25" s="4" t="s">
        <v>89</v>
      </c>
    </row>
    <row r="26" spans="1:2">
      <c r="A26" s="3" t="s">
        <v>1153</v>
      </c>
    </row>
    <row r="27" spans="1:2">
      <c r="A27" s="4" t="s">
        <v>1161</v>
      </c>
      <c r="B27" s="6" t="n">
        <v>94</v>
      </c>
    </row>
    <row r="28" spans="1:2">
      <c r="A28" s="4" t="s">
        <v>88</v>
      </c>
    </row>
    <row r="29" spans="1:2">
      <c r="A29" s="3" t="s">
        <v>1155</v>
      </c>
    </row>
    <row r="30" spans="1:2">
      <c r="A30" s="4" t="s">
        <v>1162</v>
      </c>
      <c r="B30" s="6" t="n">
        <v>18</v>
      </c>
    </row>
    <row r="31" spans="1:2">
      <c r="A31" s="4" t="s">
        <v>855</v>
      </c>
    </row>
    <row r="32" spans="1:2">
      <c r="A32" s="3" t="s">
        <v>1155</v>
      </c>
    </row>
    <row r="33" spans="1:2">
      <c r="A33" s="4" t="s">
        <v>1163</v>
      </c>
      <c r="B33" s="7" t="n">
        <v>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1"/>
  </cols>
  <sheetData>
    <row r="1" spans="1:2">
      <c r="A1" s="1" t="s">
        <v>1164</v>
      </c>
      <c r="B1" s="2" t="s">
        <v>557</v>
      </c>
    </row>
    <row r="2" spans="1:2">
      <c r="A2" s="3" t="s">
        <v>1165</v>
      </c>
    </row>
    <row r="3" spans="1:2">
      <c r="A3" s="4" t="s">
        <v>675</v>
      </c>
      <c r="B3" s="7" t="n">
        <v>109</v>
      </c>
    </row>
    <row r="4" spans="1:2">
      <c r="A4" s="4" t="s">
        <v>676</v>
      </c>
      <c r="B4" s="6" t="n">
        <v>87</v>
      </c>
    </row>
    <row r="5" spans="1:2">
      <c r="A5" s="4" t="s">
        <v>677</v>
      </c>
      <c r="B5" s="6" t="n">
        <v>79</v>
      </c>
    </row>
    <row r="6" spans="1:2">
      <c r="A6" s="4" t="s">
        <v>797</v>
      </c>
      <c r="B6" s="6" t="n">
        <v>60</v>
      </c>
    </row>
    <row r="7" spans="1:2">
      <c r="A7" s="4" t="s">
        <v>798</v>
      </c>
      <c r="B7" s="6" t="n">
        <v>48</v>
      </c>
    </row>
    <row r="8" spans="1:2">
      <c r="A8" s="4" t="s">
        <v>893</v>
      </c>
      <c r="B8" s="6" t="n">
        <v>279</v>
      </c>
    </row>
    <row r="9" spans="1:2">
      <c r="A9" s="4" t="s">
        <v>163</v>
      </c>
      <c r="B9" s="6" t="n">
        <v>662</v>
      </c>
    </row>
    <row r="10" spans="1:2">
      <c r="A10" s="4" t="s">
        <v>1166</v>
      </c>
      <c r="B10" s="6" t="n">
        <v>-181</v>
      </c>
    </row>
    <row r="11" spans="1:2">
      <c r="A11" s="4" t="s">
        <v>1167</v>
      </c>
      <c r="B11" s="6" t="n">
        <v>481</v>
      </c>
    </row>
    <row r="12" spans="1:2">
      <c r="A12" s="3" t="s">
        <v>1168</v>
      </c>
    </row>
    <row r="13" spans="1:2">
      <c r="A13" s="4" t="s">
        <v>675</v>
      </c>
      <c r="B13" s="6" t="n">
        <v>21</v>
      </c>
    </row>
    <row r="14" spans="1:2">
      <c r="A14" s="4" t="s">
        <v>676</v>
      </c>
      <c r="B14" s="6" t="n">
        <v>12</v>
      </c>
    </row>
    <row r="15" spans="1:2">
      <c r="A15" s="4" t="s">
        <v>677</v>
      </c>
      <c r="B15" s="6" t="n">
        <v>12</v>
      </c>
    </row>
    <row r="16" spans="1:2">
      <c r="A16" s="4" t="s">
        <v>797</v>
      </c>
      <c r="B16" s="6" t="n">
        <v>9</v>
      </c>
    </row>
    <row r="17" spans="1:2">
      <c r="A17" s="4" t="s">
        <v>798</v>
      </c>
      <c r="B17" s="6" t="n">
        <v>9</v>
      </c>
    </row>
    <row r="18" spans="1:2">
      <c r="A18" s="4" t="s">
        <v>893</v>
      </c>
      <c r="B18" s="6" t="n">
        <v>29</v>
      </c>
    </row>
    <row r="19" spans="1:2">
      <c r="A19" s="4" t="s">
        <v>163</v>
      </c>
      <c r="B19" s="6" t="n">
        <v>92</v>
      </c>
    </row>
    <row r="20" spans="1:2">
      <c r="A20" s="4" t="s">
        <v>1166</v>
      </c>
      <c r="B20" s="6" t="n">
        <v>-25</v>
      </c>
    </row>
    <row r="21" spans="1:2">
      <c r="A21" s="4" t="s">
        <v>1167</v>
      </c>
      <c r="B21" s="6" t="n">
        <v>67</v>
      </c>
    </row>
    <row r="22" spans="1:2">
      <c r="A22" s="4" t="s">
        <v>746</v>
      </c>
    </row>
    <row r="23" spans="1:2">
      <c r="A23" s="3" t="s">
        <v>1168</v>
      </c>
    </row>
    <row r="24" spans="1:2">
      <c r="A24" s="4" t="s">
        <v>675</v>
      </c>
      <c r="B24" s="6" t="n">
        <v>2</v>
      </c>
    </row>
    <row r="25" spans="1:2">
      <c r="A25" s="4" t="s">
        <v>676</v>
      </c>
      <c r="B25" s="6" t="n">
        <v>2</v>
      </c>
    </row>
    <row r="26" spans="1:2">
      <c r="A26" s="4" t="s">
        <v>677</v>
      </c>
      <c r="B26" s="6" t="n">
        <v>2</v>
      </c>
    </row>
    <row r="27" spans="1:2">
      <c r="A27" s="4" t="s">
        <v>797</v>
      </c>
      <c r="B27" s="6" t="n">
        <v>2</v>
      </c>
    </row>
    <row r="28" spans="1:2">
      <c r="A28" s="4" t="s">
        <v>798</v>
      </c>
      <c r="B28" s="6" t="n">
        <v>2</v>
      </c>
    </row>
    <row r="29" spans="1:2">
      <c r="A29" s="4" t="s">
        <v>893</v>
      </c>
      <c r="B29" s="6" t="n">
        <v>23</v>
      </c>
    </row>
    <row r="30" spans="1:2">
      <c r="A30" s="4" t="s">
        <v>1167</v>
      </c>
      <c r="B30" s="7" t="n">
        <v>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169</v>
      </c>
      <c r="B1" s="2" t="s">
        <v>557</v>
      </c>
    </row>
    <row r="2" spans="1:2">
      <c r="A2" s="3" t="s">
        <v>261</v>
      </c>
    </row>
    <row r="3" spans="1:2">
      <c r="A3" s="4" t="s">
        <v>675</v>
      </c>
      <c r="B3" s="7" t="n">
        <v>19</v>
      </c>
    </row>
    <row r="4" spans="1:2">
      <c r="A4" s="4" t="s">
        <v>676</v>
      </c>
      <c r="B4" s="6" t="n">
        <v>22</v>
      </c>
    </row>
    <row r="5" spans="1:2">
      <c r="A5" s="4" t="s">
        <v>677</v>
      </c>
      <c r="B5" s="6" t="n">
        <v>25</v>
      </c>
    </row>
    <row r="6" spans="1:2">
      <c r="A6" s="4" t="s">
        <v>797</v>
      </c>
      <c r="B6" s="6" t="n">
        <v>21</v>
      </c>
    </row>
    <row r="7" spans="1:2">
      <c r="A7" s="4" t="s">
        <v>798</v>
      </c>
      <c r="B7" s="6" t="n">
        <v>17</v>
      </c>
    </row>
    <row r="8" spans="1:2">
      <c r="A8" s="4" t="s">
        <v>893</v>
      </c>
      <c r="B8" s="7" t="n">
        <v>2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70</v>
      </c>
      <c r="B1" s="2" t="s">
        <v>1</v>
      </c>
    </row>
    <row r="2" spans="1:4">
      <c r="B2" s="2" t="s">
        <v>2</v>
      </c>
      <c r="C2" s="2" t="s">
        <v>67</v>
      </c>
      <c r="D2" s="2" t="s">
        <v>110</v>
      </c>
    </row>
    <row r="3" spans="1:4">
      <c r="A3" s="3" t="s">
        <v>1171</v>
      </c>
    </row>
    <row r="4" spans="1:4">
      <c r="A4" s="4" t="s">
        <v>1172</v>
      </c>
      <c r="B4" s="7" t="n">
        <v>3</v>
      </c>
      <c r="C4" s="7" t="n">
        <v>3</v>
      </c>
      <c r="D4" s="7" t="n">
        <v>1</v>
      </c>
    </row>
    <row r="5" spans="1:4">
      <c r="A5" s="4" t="s">
        <v>1173</v>
      </c>
      <c r="B5" s="6" t="n">
        <v>109</v>
      </c>
      <c r="C5" s="6" t="n">
        <v>63</v>
      </c>
      <c r="D5" s="6" t="n">
        <v>27</v>
      </c>
    </row>
    <row r="6" spans="1:4">
      <c r="A6" s="4" t="s">
        <v>1174</v>
      </c>
      <c r="B6" s="6" t="n">
        <v>112</v>
      </c>
      <c r="C6" s="6" t="n">
        <v>66</v>
      </c>
      <c r="D6" s="6" t="n">
        <v>28</v>
      </c>
    </row>
    <row r="7" spans="1:4">
      <c r="A7" s="3" t="s">
        <v>1175</v>
      </c>
    </row>
    <row r="8" spans="1:4">
      <c r="A8" s="4" t="s">
        <v>1173</v>
      </c>
      <c r="B8" s="6" t="n">
        <v>-46</v>
      </c>
      <c r="C8" s="6" t="n">
        <v>132</v>
      </c>
      <c r="D8" s="6" t="n">
        <v>16</v>
      </c>
    </row>
    <row r="9" spans="1:4">
      <c r="A9" s="4" t="s">
        <v>1176</v>
      </c>
      <c r="B9" s="6" t="n">
        <v>-46</v>
      </c>
      <c r="C9" s="6" t="n">
        <v>132</v>
      </c>
      <c r="D9" s="6" t="n">
        <v>16</v>
      </c>
    </row>
    <row r="10" spans="1:4">
      <c r="A10" s="4" t="s">
        <v>1177</v>
      </c>
      <c r="B10" s="7" t="n">
        <v>66</v>
      </c>
      <c r="C10" s="7" t="n">
        <v>198</v>
      </c>
      <c r="D10" s="7" t="n">
        <v>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52:39Z</dcterms:created>
  <dcterms:modified xmlns:dcterms="http://purl.org/dc/terms/" xmlns:xsi="http://www.w3.org/2001/XMLSchema-instance" xsi:type="dcterms:W3CDTF">2020-02-27T13:52:39Z</dcterms:modified>
</cp:coreProperties>
</file>